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Company-Owned Life Insurance" sheetId="18" state="visible" r:id="rId18"/>
    <sheet xmlns:r="http://schemas.openxmlformats.org/officeDocument/2006/relationships" name="Goodwill &amp; Other Intangible Ass" sheetId="19" state="visible" r:id="rId19"/>
    <sheet xmlns:r="http://schemas.openxmlformats.org/officeDocument/2006/relationships" name="Investments In Unconsolidated A" sheetId="20" state="visible" r:id="rId20"/>
    <sheet xmlns:r="http://schemas.openxmlformats.org/officeDocument/2006/relationships" name="Short-Term Borrowings And Long-" sheetId="21" state="visible" r:id="rId21"/>
    <sheet xmlns:r="http://schemas.openxmlformats.org/officeDocument/2006/relationships" name="Derivative Instruments" sheetId="22" state="visible" r:id="rId22"/>
    <sheet xmlns:r="http://schemas.openxmlformats.org/officeDocument/2006/relationships" name="Employee Benefit Plan Obligatio" sheetId="23" state="visible" r:id="rId23"/>
    <sheet xmlns:r="http://schemas.openxmlformats.org/officeDocument/2006/relationships" name="Capital Structure"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Leases" sheetId="27" state="visible" r:id="rId27"/>
    <sheet xmlns:r="http://schemas.openxmlformats.org/officeDocument/2006/relationships" name="Acquisitions" sheetId="28" state="visible" r:id="rId28"/>
    <sheet xmlns:r="http://schemas.openxmlformats.org/officeDocument/2006/relationships" name="Reportable Segments" sheetId="29" state="visible" r:id="rId29"/>
    <sheet xmlns:r="http://schemas.openxmlformats.org/officeDocument/2006/relationships" name="Unaudited Quarterly Results" sheetId="30" state="visible" r:id="rId30"/>
    <sheet xmlns:r="http://schemas.openxmlformats.org/officeDocument/2006/relationships" name="Schedule II Valuation And Quali" sheetId="31" state="visible" r:id="rId31"/>
    <sheet xmlns:r="http://schemas.openxmlformats.org/officeDocument/2006/relationships" name="Divestitures (Notes)" sheetId="32" state="visible" r:id="rId32"/>
    <sheet xmlns:r="http://schemas.openxmlformats.org/officeDocument/2006/relationships" name="Subsequent Events (Notes)" sheetId="33" state="visible" r:id="rId33"/>
    <sheet xmlns:r="http://schemas.openxmlformats.org/officeDocument/2006/relationships" name="Summary of Significant Accoun_2" sheetId="34" state="visible" r:id="rId34"/>
    <sheet xmlns:r="http://schemas.openxmlformats.org/officeDocument/2006/relationships" name="Summary of Signficant Accountin" sheetId="35" state="visible" r:id="rId35"/>
    <sheet xmlns:r="http://schemas.openxmlformats.org/officeDocument/2006/relationships" name="New Accounting Standards (Table"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air Valu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Company-Owned Life Insurance (T" sheetId="43" state="visible" r:id="rId43"/>
    <sheet xmlns:r="http://schemas.openxmlformats.org/officeDocument/2006/relationships" name="Goodwill &amp; Other Intangible A_2" sheetId="44" state="visible" r:id="rId44"/>
    <sheet xmlns:r="http://schemas.openxmlformats.org/officeDocument/2006/relationships" name="Goodwill &amp; Other Intangible A_3" sheetId="45" state="visible" r:id="rId45"/>
    <sheet xmlns:r="http://schemas.openxmlformats.org/officeDocument/2006/relationships" name="Investments In Unconsolidated_2" sheetId="46" state="visible" r:id="rId46"/>
    <sheet xmlns:r="http://schemas.openxmlformats.org/officeDocument/2006/relationships" name="Short-Term Borrowings And Lon_2" sheetId="47" state="visible" r:id="rId47"/>
    <sheet xmlns:r="http://schemas.openxmlformats.org/officeDocument/2006/relationships" name="Employee Benefit Plan Obligat_2" sheetId="48" state="visible" r:id="rId48"/>
    <sheet xmlns:r="http://schemas.openxmlformats.org/officeDocument/2006/relationships" name="Employee Benefit Plan Obligat_3" sheetId="49" state="visible" r:id="rId49"/>
    <sheet xmlns:r="http://schemas.openxmlformats.org/officeDocument/2006/relationships" name="Capital Structure Share Repurch"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Leases (Tables)" sheetId="53" state="visible" r:id="rId53"/>
    <sheet xmlns:r="http://schemas.openxmlformats.org/officeDocument/2006/relationships" name="Leases Lease (Tables)" sheetId="54" state="visible" r:id="rId54"/>
    <sheet xmlns:r="http://schemas.openxmlformats.org/officeDocument/2006/relationships" name="Leases policy (Tables)" sheetId="55" state="visible" r:id="rId55"/>
    <sheet xmlns:r="http://schemas.openxmlformats.org/officeDocument/2006/relationships" name="Acquisitions (Tables)" sheetId="56" state="visible" r:id="rId56"/>
    <sheet xmlns:r="http://schemas.openxmlformats.org/officeDocument/2006/relationships" name="Reportable Segments (Tables)" sheetId="57" state="visible" r:id="rId57"/>
    <sheet xmlns:r="http://schemas.openxmlformats.org/officeDocument/2006/relationships" name="Unaudited Quarterly Results (Ta" sheetId="58" state="visible" r:id="rId58"/>
    <sheet xmlns:r="http://schemas.openxmlformats.org/officeDocument/2006/relationships" name="Nature of Operations (Details)" sheetId="59" state="visible" r:id="rId59"/>
    <sheet xmlns:r="http://schemas.openxmlformats.org/officeDocument/2006/relationships" name="Summary of Signficant Account_2"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New Accounting Standards Accoun" sheetId="63" state="visible" r:id="rId63"/>
    <sheet xmlns:r="http://schemas.openxmlformats.org/officeDocument/2006/relationships" name="Revenue (Details)" sheetId="64" state="visible" r:id="rId64"/>
    <sheet xmlns:r="http://schemas.openxmlformats.org/officeDocument/2006/relationships" name="Earnings Per Share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Fair Value Hierarchy of Assets " sheetId="68" state="visible" r:id="rId68"/>
    <sheet xmlns:r="http://schemas.openxmlformats.org/officeDocument/2006/relationships" name="Fair Value Reconciliation of Ch" sheetId="69" state="visible" r:id="rId69"/>
    <sheet xmlns:r="http://schemas.openxmlformats.org/officeDocument/2006/relationships" name="Fair Value Narrative (Details)"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Property, Plant And Equipment N" sheetId="73" state="visible" r:id="rId73"/>
    <sheet xmlns:r="http://schemas.openxmlformats.org/officeDocument/2006/relationships" name="Company-Owned Life Insurance (D" sheetId="74" state="visible" r:id="rId74"/>
    <sheet xmlns:r="http://schemas.openxmlformats.org/officeDocument/2006/relationships" name="Goodwill &amp; Other Intangible A_4" sheetId="75" state="visible" r:id="rId75"/>
    <sheet xmlns:r="http://schemas.openxmlformats.org/officeDocument/2006/relationships" name="Goodwill &amp; Other Intangible A_5" sheetId="76" state="visible" r:id="rId76"/>
    <sheet xmlns:r="http://schemas.openxmlformats.org/officeDocument/2006/relationships" name="Investments In Unconsolidated_3" sheetId="77" state="visible" r:id="rId77"/>
    <sheet xmlns:r="http://schemas.openxmlformats.org/officeDocument/2006/relationships" name="Short-Term Borrowings And Lon_3" sheetId="78" state="visible" r:id="rId78"/>
    <sheet xmlns:r="http://schemas.openxmlformats.org/officeDocument/2006/relationships" name="Short-Term Borrowings And Lon_4" sheetId="79" state="visible" r:id="rId79"/>
    <sheet xmlns:r="http://schemas.openxmlformats.org/officeDocument/2006/relationships" name="Derivative Instruments (Details" sheetId="80" state="visible" r:id="rId80"/>
    <sheet xmlns:r="http://schemas.openxmlformats.org/officeDocument/2006/relationships" name="Employee Benefit Plan Obligat_4" sheetId="81" state="visible" r:id="rId81"/>
    <sheet xmlns:r="http://schemas.openxmlformats.org/officeDocument/2006/relationships" name="Employee Benefit Plan Obligat_5" sheetId="82" state="visible" r:id="rId82"/>
    <sheet xmlns:r="http://schemas.openxmlformats.org/officeDocument/2006/relationships" name="Employee Benefit Plan Obligat_6" sheetId="83" state="visible" r:id="rId83"/>
    <sheet xmlns:r="http://schemas.openxmlformats.org/officeDocument/2006/relationships" name="Employee Benefit Plan Obligat_7" sheetId="84" state="visible" r:id="rId84"/>
    <sheet xmlns:r="http://schemas.openxmlformats.org/officeDocument/2006/relationships" name="Employee Benefit Plan Obligat_8" sheetId="85" state="visible" r:id="rId85"/>
    <sheet xmlns:r="http://schemas.openxmlformats.org/officeDocument/2006/relationships" name="Employee Benefit Plan Obligat_9" sheetId="86" state="visible" r:id="rId86"/>
    <sheet xmlns:r="http://schemas.openxmlformats.org/officeDocument/2006/relationships" name="Capital Structure Capital Struc" sheetId="87" state="visible" r:id="rId87"/>
    <sheet xmlns:r="http://schemas.openxmlformats.org/officeDocument/2006/relationships" name="Income Taxes Components of Inco" sheetId="88" state="visible" r:id="rId88"/>
    <sheet xmlns:r="http://schemas.openxmlformats.org/officeDocument/2006/relationships" name="Income Taxes Income Tax Reconci" sheetId="89" state="visible" r:id="rId89"/>
    <sheet xmlns:r="http://schemas.openxmlformats.org/officeDocument/2006/relationships" name="Income Taxes Deferred Income Ta" sheetId="90" state="visible" r:id="rId90"/>
    <sheet xmlns:r="http://schemas.openxmlformats.org/officeDocument/2006/relationships" name="Income Taxes Carryforwards (Det" sheetId="91" state="visible" r:id="rId91"/>
    <sheet xmlns:r="http://schemas.openxmlformats.org/officeDocument/2006/relationships" name="Income Taxes Income Tax Conting" sheetId="92" state="visible" r:id="rId92"/>
    <sheet xmlns:r="http://schemas.openxmlformats.org/officeDocument/2006/relationships" name="Share-Based Compensation (Detai" sheetId="93" state="visible" r:id="rId93"/>
    <sheet xmlns:r="http://schemas.openxmlformats.org/officeDocument/2006/relationships" name="Share-Based Compensation Narrat" sheetId="94" state="visible" r:id="rId94"/>
    <sheet xmlns:r="http://schemas.openxmlformats.org/officeDocument/2006/relationships" name="Leases (Details)" sheetId="95" state="visible" r:id="rId95"/>
    <sheet xmlns:r="http://schemas.openxmlformats.org/officeDocument/2006/relationships" name="Leases lease (Details)" sheetId="96" state="visible" r:id="rId96"/>
    <sheet xmlns:r="http://schemas.openxmlformats.org/officeDocument/2006/relationships" name="Acquisitions (Details)" sheetId="97" state="visible" r:id="rId97"/>
    <sheet xmlns:r="http://schemas.openxmlformats.org/officeDocument/2006/relationships" name="Acquisitions Useful Lives of Ac" sheetId="98" state="visible" r:id="rId98"/>
    <sheet xmlns:r="http://schemas.openxmlformats.org/officeDocument/2006/relationships" name="Acquisitions Acquired Finite-Li" sheetId="99" state="visible" r:id="rId99"/>
    <sheet xmlns:r="http://schemas.openxmlformats.org/officeDocument/2006/relationships" name="Acquisitions Acquired Intangibl" sheetId="100" state="visible" r:id="rId100"/>
    <sheet xmlns:r="http://schemas.openxmlformats.org/officeDocument/2006/relationships" name="Reportable Segments (Details)" sheetId="101" state="visible" r:id="rId101"/>
    <sheet xmlns:r="http://schemas.openxmlformats.org/officeDocument/2006/relationships" name="Unaudited Quarterly Results (De" sheetId="102" state="visible" r:id="rId102"/>
    <sheet xmlns:r="http://schemas.openxmlformats.org/officeDocument/2006/relationships" name="Schedule II Valuation And Qua_2" sheetId="103" state="visible" r:id="rId103"/>
    <sheet xmlns:r="http://schemas.openxmlformats.org/officeDocument/2006/relationships" name="Other information (Details)" sheetId="104" state="visible" r:id="rId104"/>
    <sheet xmlns:r="http://schemas.openxmlformats.org/officeDocument/2006/relationships" name="Divestitures (Details)" sheetId="105" state="visible" r:id="rId105"/>
    <sheet xmlns:r="http://schemas.openxmlformats.org/officeDocument/2006/relationships" name="Divestitures Divestiture detail" sheetId="106" state="visible" r:id="rId106"/>
    <sheet xmlns:r="http://schemas.openxmlformats.org/officeDocument/2006/relationships" name="Uncategorized Items - scs-02282" sheetId="107" state="visible" r:id="rId107"/>
  </sheets>
  <definedNames/>
  <calcPr calcId="124519" fullCalcOnLoad="1"/>
</workbook>
</file>

<file path=xl/sharedStrings.xml><?xml version="1.0" encoding="utf-8"?>
<sst xmlns="http://schemas.openxmlformats.org/spreadsheetml/2006/main" uniqueCount="1360">
  <si>
    <t>Cover Page - USD ($) $ in Billions</t>
  </si>
  <si>
    <t>12 Months Ended</t>
  </si>
  <si>
    <t>Feb. 28, 2020</t>
  </si>
  <si>
    <t>Aug. 23, 2019</t>
  </si>
  <si>
    <t>Document Information [Line Items]</t>
  </si>
  <si>
    <t>Document Type</t>
  </si>
  <si>
    <t>10-K</t>
  </si>
  <si>
    <t>Document Annual Report</t>
  </si>
  <si>
    <t>true</t>
  </si>
  <si>
    <t>Document Period End Date</t>
  </si>
  <si>
    <t>Feb. 28,
		2020</t>
  </si>
  <si>
    <t>Document Transition Report</t>
  </si>
  <si>
    <t>false</t>
  </si>
  <si>
    <t>Entity File Number</t>
  </si>
  <si>
    <t>1-13873</t>
  </si>
  <si>
    <t>Entity Registrant Name</t>
  </si>
  <si>
    <t>STEELCASE INC</t>
  </si>
  <si>
    <t>Entity Central Index Key</t>
  </si>
  <si>
    <t>0001050825</t>
  </si>
  <si>
    <t>Current Fiscal Year End Date</t>
  </si>
  <si>
    <t>--02-28</t>
  </si>
  <si>
    <t>Document Fiscal Period Focus</t>
  </si>
  <si>
    <t>FY</t>
  </si>
  <si>
    <t>Document Fiscal Year Focus</t>
  </si>
  <si>
    <t>2020</t>
  </si>
  <si>
    <t>Amendment Flag</t>
  </si>
  <si>
    <t>Entity Incorporation, State or Country Code</t>
  </si>
  <si>
    <t>MI</t>
  </si>
  <si>
    <t>Entity Tax Identification Number</t>
  </si>
  <si>
    <t>38-0819050</t>
  </si>
  <si>
    <t>Entity Address, Address Line One</t>
  </si>
  <si>
    <t>901 44th Street SE</t>
  </si>
  <si>
    <t>Entity Address, City or Town</t>
  </si>
  <si>
    <t>Grand Rapids,</t>
  </si>
  <si>
    <t>Entity Address, State or Province</t>
  </si>
  <si>
    <t>Entity Address, Postal Zip Code</t>
  </si>
  <si>
    <t>49508</t>
  </si>
  <si>
    <t>City Area Code</t>
  </si>
  <si>
    <t>616</t>
  </si>
  <si>
    <t>Local Phone Number</t>
  </si>
  <si>
    <t>247-2710</t>
  </si>
  <si>
    <t>Title of 12(b) Security</t>
  </si>
  <si>
    <t>Class A Common Stock</t>
  </si>
  <si>
    <t>Trading Symbol</t>
  </si>
  <si>
    <t>SC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for its 2020 Annual Meeting of Shareholders, to be held on July 15, 2020, are incorporated by reference in Part III of this Form 10-K.</t>
  </si>
  <si>
    <t>Class A Common Stock [Member]</t>
  </si>
  <si>
    <t>Entity Common Stock, Shares Outstanding</t>
  </si>
  <si>
    <t>Class B Common Stock [Member]</t>
  </si>
  <si>
    <t>Consolidated Statements Of Income - USD ($) $ in Millions</t>
  </si>
  <si>
    <t>Feb. 22, 2019</t>
  </si>
  <si>
    <t>Feb. 23, 2018</t>
  </si>
  <si>
    <t>Revenues</t>
  </si>
  <si>
    <t>Cost of sales</t>
  </si>
  <si>
    <t>Gross profit</t>
  </si>
  <si>
    <t>Operating expenses</t>
  </si>
  <si>
    <t>Operating income (loss)</t>
  </si>
  <si>
    <t>Interest expense</t>
  </si>
  <si>
    <t>Investment income</t>
  </si>
  <si>
    <t>Other income (expense), net</t>
  </si>
  <si>
    <t>Income before income tax expense</t>
  </si>
  <si>
    <t>Income tax expense</t>
  </si>
  <si>
    <t>Net income</t>
  </si>
  <si>
    <t>Earnings per share:</t>
  </si>
  <si>
    <t>Basic</t>
  </si>
  <si>
    <t>Diluted</t>
  </si>
  <si>
    <t>Consolidated Statements of Comprehensive Income - USD ($) $ in Millions</t>
  </si>
  <si>
    <t>Statement of Comprehensive Income [Abstract]</t>
  </si>
  <si>
    <t>Unrealized gain (loss) on investments</t>
  </si>
  <si>
    <t>Pension and other post-retirement liability adjustments</t>
  </si>
  <si>
    <t>Other Comprehensive Income (Loss), Unrealized Gain (Loss) on Derivatives Arising During Period, before Tax</t>
  </si>
  <si>
    <t>Foreign currency translation adjustments</t>
  </si>
  <si>
    <t>Total other comprehensive income (loss), gross</t>
  </si>
  <si>
    <t>Other Comprehensive Income (Loss), Unrealized Gain (Loss) on Derivatives Arising During Period, Tax</t>
  </si>
  <si>
    <t>Total other comprehensive income (loss), tax (expense) benefit</t>
  </si>
  <si>
    <t>Other Comprehensive Income (Loss), Unrealized Gain (Loss) on Derivatives Arising During Period, Net of Tax</t>
  </si>
  <si>
    <t>Total other comprehensive income (loss), net</t>
  </si>
  <si>
    <t>Comprehensive income</t>
  </si>
  <si>
    <t>Consolidated Balance Sheets - USD ($)</t>
  </si>
  <si>
    <t>ASSETS</t>
  </si>
  <si>
    <t>Cash and cash equivalents</t>
  </si>
  <si>
    <t>Accounts receivable, net of allowances of $9.4 and $8.7</t>
  </si>
  <si>
    <t>Inventories</t>
  </si>
  <si>
    <t>Prepaid expenses</t>
  </si>
  <si>
    <t>Other current assets</t>
  </si>
  <si>
    <t>Total current assets</t>
  </si>
  <si>
    <t>Property, plant and equipment, net of accumulated depreciation of $977.7 and $1,009.3</t>
  </si>
  <si>
    <t>Company-owned life insurance (COLI)</t>
  </si>
  <si>
    <t>Deferred Tax Assets, Net</t>
  </si>
  <si>
    <t>Goodwill</t>
  </si>
  <si>
    <t>Other intangible assets, net of accumulated amortization of $56.7 and $55.8</t>
  </si>
  <si>
    <t>Investments in unconsolidated affiliates</t>
  </si>
  <si>
    <t>Operating Lease, Right-of-Use Asset</t>
  </si>
  <si>
    <t>Other assets</t>
  </si>
  <si>
    <t>Total assets</t>
  </si>
  <si>
    <t>LIABILITIES AND SHAREHOLDERS' EQUITY</t>
  </si>
  <si>
    <t>Accounts payable</t>
  </si>
  <si>
    <t>Short-term borrowings and current portion of long-term debt</t>
  </si>
  <si>
    <t>Operating Lease, Liability, Current</t>
  </si>
  <si>
    <t>Accrued expenses:</t>
  </si>
  <si>
    <t>Employee compensation</t>
  </si>
  <si>
    <t>Employee benefit plan obligations</t>
  </si>
  <si>
    <t>Accrued promotions</t>
  </si>
  <si>
    <t>Customer deposits</t>
  </si>
  <si>
    <t>Other</t>
  </si>
  <si>
    <t>Total current liabilities</t>
  </si>
  <si>
    <t>Long-term liabilities:</t>
  </si>
  <si>
    <t>Long-term debt less current maturities</t>
  </si>
  <si>
    <t>Operating Lease, Liability, Noncurrent</t>
  </si>
  <si>
    <t>Other long-term liabilities</t>
  </si>
  <si>
    <t>Total long-term liabilities</t>
  </si>
  <si>
    <t>Total liabilities</t>
  </si>
  <si>
    <t>Shareholders' equity:</t>
  </si>
  <si>
    <t>Additional paid-in capital</t>
  </si>
  <si>
    <t>Accumulated other comprehensive income (loss)</t>
  </si>
  <si>
    <t>Retained earnings</t>
  </si>
  <si>
    <t>Total shareholders’ equity</t>
  </si>
  <si>
    <t>Total liabilities and shareholders’ equity</t>
  </si>
  <si>
    <t>Preferred Stock [Member]</t>
  </si>
  <si>
    <t>Preferred stock-no par value; 50,000,000 shares authorized, none issued and outstanding</t>
  </si>
  <si>
    <t>Class A Common Stock-no par value; 475,000,000 shares authorized, 85,728,770 and 85,975,298 issued and outstanding [Member]</t>
  </si>
  <si>
    <t>Common stock</t>
  </si>
  <si>
    <t>Class B Common Stock-no par value; 475,000,000 shares authorized, 30,428,673 and 31,348,049 issued and outstanding [Member]</t>
  </si>
  <si>
    <t>Consolidated Balance Sheets (Parenthetical) - USD ($) $ in Millions</t>
  </si>
  <si>
    <t>Accounts receivable, allowances</t>
  </si>
  <si>
    <t>Property, plant and equipment, accumulated depreciation</t>
  </si>
  <si>
    <t>Other intangible assets, accumulated amortization</t>
  </si>
  <si>
    <t>Preferred stock, par value</t>
  </si>
  <si>
    <t>Preferred stock, shares authorized</t>
  </si>
  <si>
    <t>Preferred stock, shares issued</t>
  </si>
  <si>
    <t>Preferred stock, shares outstanding</t>
  </si>
  <si>
    <t>Common stock, shares outstanding</t>
  </si>
  <si>
    <t>Common stock, par value</t>
  </si>
  <si>
    <t>Common stock, shares authorized</t>
  </si>
  <si>
    <t>Common stock, shares issued</t>
  </si>
  <si>
    <t xml:space="preserve"> </t>
  </si>
  <si>
    <t>Consolidated Statements Of Changes In Shareholders' Equity - USD ($) $ in Millions</t>
  </si>
  <si>
    <t>Total</t>
  </si>
  <si>
    <t>Performance Shares [Member]</t>
  </si>
  <si>
    <t>Restricted Stock [Member]</t>
  </si>
  <si>
    <t>Restricted Stock Units (RSUs) [Member]</t>
  </si>
  <si>
    <t>Accumulated Other Comprehensive Income (Loss), Net of Tax</t>
  </si>
  <si>
    <t>Issuance of Stock and Warrants for Services or Claims</t>
  </si>
  <si>
    <t>Share-based Goods and Nonemployee Services Transaction, Shares Approved for Issuance</t>
  </si>
  <si>
    <t>Balance, shares at Feb. 24, 2017</t>
  </si>
  <si>
    <t>Common stock repurchases</t>
  </si>
  <si>
    <t>Other Comprehensive Income (Loss), Net of Tax, Portion Attributable to Parent</t>
  </si>
  <si>
    <t>Payments of Dividends</t>
  </si>
  <si>
    <t>Dividends</t>
  </si>
  <si>
    <t>repurchase common stock, APIC</t>
  </si>
  <si>
    <t>Balance at Feb. 23, 2018</t>
  </si>
  <si>
    <t>Balance, shares at Feb. 23, 2018</t>
  </si>
  <si>
    <t>Stock Repurchased and Retired During Period, Shares</t>
  </si>
  <si>
    <t>Stock Issued During Period, Shares, New Issues</t>
  </si>
  <si>
    <t>Share-based Payment Arrangement, Expense</t>
  </si>
  <si>
    <t>Other Expenses</t>
  </si>
  <si>
    <t>Common stock repurchases, shares</t>
  </si>
  <si>
    <t>Balance at Feb. 22, 2019</t>
  </si>
  <si>
    <t>Balance, shares at Feb. 22, 2019</t>
  </si>
  <si>
    <t>Units issued as common stock, shares</t>
  </si>
  <si>
    <t>Balance at Feb. 28, 2020</t>
  </si>
  <si>
    <t>Balance, shares at Feb. 28, 2020</t>
  </si>
  <si>
    <t>Consolidated Statements Of Changes In Shareholders' Equity (Parenthetical) - $ / shares</t>
  </si>
  <si>
    <t>Statement of Stockholders' Equity [Abstract]</t>
  </si>
  <si>
    <t>Dividends paid per share</t>
  </si>
  <si>
    <t>Consolidated Statements Of Cash Flows</t>
  </si>
  <si>
    <t>Feb. 28, 2020USD ($)</t>
  </si>
  <si>
    <t>Feb. 22, 2019USD ($)</t>
  </si>
  <si>
    <t>Feb. 23, 2018USD ($)</t>
  </si>
  <si>
    <t>OPERATING ACTIVITIES</t>
  </si>
  <si>
    <t>Adjustments to reconcile net income to net cash provided by operating activities:</t>
  </si>
  <si>
    <t>Depreciation and amortization</t>
  </si>
  <si>
    <t>Loss (gain) on disposal of fixed assets</t>
  </si>
  <si>
    <t>Deferred Income Tax Expense (Benefit)</t>
  </si>
  <si>
    <t>Gain from partial sale of investment in unconsolidated affiliate</t>
  </si>
  <si>
    <t>Non-cash stock compensation</t>
  </si>
  <si>
    <t>Equity in income of unconsolidated affiliates</t>
  </si>
  <si>
    <t>Dividends received from unconsolidated affiliates</t>
  </si>
  <si>
    <t>Derivative, Loss on Derivative</t>
  </si>
  <si>
    <t>Changes in operating assets and liabilities, net of acquisitions, divestures, and deconsolidations:</t>
  </si>
  <si>
    <t>Accounts receivable</t>
  </si>
  <si>
    <t>Long-term income taxes receivable</t>
  </si>
  <si>
    <t>Employee compensation liabilities</t>
  </si>
  <si>
    <t>Accrued expenses and other liabilities</t>
  </si>
  <si>
    <t>Net cash provided by operating activities</t>
  </si>
  <si>
    <t>INVESTING ACTIVITIES</t>
  </si>
  <si>
    <t>Capital expenditures</t>
  </si>
  <si>
    <t>Proceeds from Sale of Property, Plant, and Equipment</t>
  </si>
  <si>
    <t>Purchases of investments</t>
  </si>
  <si>
    <t>Liquidations of investments</t>
  </si>
  <si>
    <t>Proceeds from partial sale of investment in unconsolidated affiliate</t>
  </si>
  <si>
    <t>Proceeds from Divestiture of Businesses</t>
  </si>
  <si>
    <t>Proceeds from liquidation of company owned life insurance</t>
  </si>
  <si>
    <t>Payments to Acquire Businesses, Net of Cash Acquired</t>
  </si>
  <si>
    <t>Net cash provided by (used in) investing activities</t>
  </si>
  <si>
    <t>FINANCING ACTIVITIES</t>
  </si>
  <si>
    <t>Dividends paid</t>
  </si>
  <si>
    <t>Proceeds from Lines of Credit</t>
  </si>
  <si>
    <t>Repayments of Lines of Credit</t>
  </si>
  <si>
    <t>Borrowings of long-term debt, net of issuance costs</t>
  </si>
  <si>
    <t>Repayments of long-term debt</t>
  </si>
  <si>
    <t>Amortization of Debt Issuance Costs and Discounts</t>
  </si>
  <si>
    <t>Proceeds from (Payments for) Other Financing Activities</t>
  </si>
  <si>
    <t>Net cash used in financing activities</t>
  </si>
  <si>
    <t>Effect of exchange rate changes on cash and cash equivalents</t>
  </si>
  <si>
    <t>Net increase (decrease) in cash and cash equivalents</t>
  </si>
  <si>
    <t>Cash, Cash Equivalents, Restricted Cash and Restricted Cash Equivalents</t>
  </si>
  <si>
    <t>[1]</t>
  </si>
  <si>
    <t>[1],[2]</t>
  </si>
  <si>
    <t>Restricted Cash</t>
  </si>
  <si>
    <t>Supplemental Cash Flow Information:</t>
  </si>
  <si>
    <t>Income taxes paid, net of refunds received</t>
  </si>
  <si>
    <t>Interest paid, net of amounts capitalized</t>
  </si>
  <si>
    <t>These amounts include restricted cash of $6.1 , $3.5 and $2.5 as of February 28, 2020 , February 22, 2019 and February 23, 2018 , respectively.</t>
  </si>
  <si>
    <t>[2]</t>
  </si>
  <si>
    <t xml:space="preserve">These amounts include restricted cash of $3.5 , $2.5 and $2.5 as of February 22, 2019 , February 23, 2018 and February 24, 2017 , respectively. </t>
  </si>
  <si>
    <t>Nature Of Operations</t>
  </si>
  <si>
    <t>Organization, Consolidation and Presentation of Financial Statements [Abstract]</t>
  </si>
  <si>
    <t>NATURE OF OPERATIONS Steelcase is the global leader in furnishing the work experience in office environments. Founded in 1912, we are headquartered in Grand Rapids, Michigan, U.S.A. and employ approximately 12,700 employees. We operate manufacturing and distribution center facilities in 24 principal locations. We distribute products through various channels, including Steelcase independent and company-owned dealers in approximately 800 locations throughout the world, and have led the global office furniture industry in revenue every year since 1974. We operate under the Americas and EMEA reportable segments plus an “Other” category. Additional information about our reportable segments is contained in Note 22 .</t>
  </si>
  <si>
    <t>Summary Of Significant Accounting Policies</t>
  </si>
  <si>
    <t>Accounting Policies [Abstract]</t>
  </si>
  <si>
    <t>SUMMARY OF SIGNIFICANT ACCOUNTING POLICIES Principles of Consolidation The consolidated financial statements include the accounts of Steelcase Inc. and its subsidiaries. We consolidate entities in which we maintain a controlling interest. All intercompany transactions and balances have been eliminated in consolidation. We also consolidate variable interest entities when appropriate. Investments in entities where our equity ownership falls between 20% and 50% ,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investments and any adjustments to cost method investments are reported in Other income, net on the Consolidated Statements of Income . See Note 12 for additional information. Fiscal Year Our fiscal year ends on the last Friday in February, with each fiscal quarter typically including 13 weeks. The fiscal year ended February 28, 2020 contained 53 weeks, with Q4 2020 containing 14 weeks. Fiscal years ended February 22, 2019 and February 23, 2018 contained 52 weeks. Reference to a year relates to the fiscal year, ended in February of the year indicated, rather than the calendar year, unless indicated by a month or specific date reference. Additionally, Q1, Q2, Q3 and Q4 reference the first, second, third and fourth quarter, respectively, of the fiscal year indicated. All amounts are in millions, except share and per share data, data presented as a percentage or as otherwise indicated. Use of Estimates The preparation of financial statements in conformity with accounting principles generally accepted in the United States of America ("U.S. GAAP")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 Foreign Currency For most foreign operations, local currencies are considered the functional currencies. We translate assets and liabilities of these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on the Consolidated Statements of Income. 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8, 2020 and February 22, 2019 was $6.1 and $3.5 , respectively, and consisted primarily of funds held in escrow for potential future workers’ compensation and product liability claims. Our restricted cash balance is classified in Other assets on the Consolidated Balance Sheets. 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 Concentrations of Credit Risk Our trade receivables are due from independent dealers as well as direct customers. We monitor and manage the credit risk associated with individual dealers and direct customers.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direct customers, our trade credit exposures are not concentrated with any particular entity. Inventories Inventories are stated at the lower of cost or net realizable value. The Americas segment primarily uses the last in, first out (“LIFO”) method to value its inventories. The EMEA segment values inventories primarily using the first in, first out method (“FIFO”). Businesses within the Other category primarily use the FIFO or the average cost inventory valuation methods. See Note 8 for additional information. Property, Plant and Equipment Property, plant and equipment are stated at cost. Major improvements that materially extend the useful lives of the assets are capitalized. Expenditures for repairs and maintenance are charged to expense as incurred. Depreciation is provided using the straight-line method over the estimated useful lives of the assets. See Note 9 for additional information.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it is expected that the asset is going to be sold within twelve months. Goodwill and Other Intangible Assets Goodwill represents the difference between the purchase price and the related underlying tangible and identifiable intangible net asset fair values resulting from business acquisitions. Annually in Q4, or earlier if conditions indicate it is necessary, the carrying value of the reporting unit is compared to an estimate of its fair value. If the estimated fair value of the reporting unit is less than the carrying value, goodwill is impaired and is written down to its estimated fair value. Goodwill is assigned to and the fair value is tested at the reporting unit level. In 2020 and 2019, we evaluated goodwill and intangible assets using ten reporting units: the Americas, Red Thread, EMEA, Asia Pacific, Designtex, PolyVision, AMQ, Smith System, Orangebox U.K. and Orangebox U.S. See Note 11 for additional information. Other intangible assets subject to amortization consist primarily of dealer relationships, trademarks, know-how/designs, proprietary technology and non-compete agreements and are amortized over their estimated useful economic lives using the straight-line method. Other intangible assets not subject to amortization, consisting of certain trademarks, are accounted for and evaluated for potential impairment using an income approach based on the cash flows attributable to the related products. See Note 11 for additional information. 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 Self-Insurance We are self-insured for certain losses relating to domestic workers’ compensation, product liability and short-term disability claims. In 2019, we were also self-insured for employee medical and dental claims. We purchase insurance coverage to reduce our exposure to significant levels of uncertainty for these claims. Self-insured losses are accrued based upon estimates of the aggregate liability for uninsured claims incurred as of the balance sheet date using current and historical claims experience and certain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 Net Reserve for Estimated Domestic Workers' Compensation Claims Year Ended February 28, 2020 February 22, 2019 Assets: Long-term - Other assets $ 4.2 $ 4.1 Liabilities: Current - Accrued expenses - other 2.7 3.0 Long-term - Other long-term liabilities 11.6 12.7 14.3 15.7 Net reserve $ 10.1 $ 11.6 The other long-term asset balance represents the portion of claims expected to be paid by a third party insurance provider. Net Reserve for Estimated Product Liability Claims Year Ended February 28, 2020 February 22, 2019 Assets: Long-term - Other long-term assets $ 1.3 $ 1.5 Liabilities: Current - Accrued expenses - other 0.6 0.8 Long-term - Other long-term liabilities 3.5 4.0 4.1 4.8 Net reserve $ 2.8 $ 3.3 The other long-term asset balance represents the portion of claims expected to be paid by a third party insurance provider. The estimate for unpaid employee medical, dental, and short-term disability claims incurred as of February 22, 2019 was $4.3 , and is recorded within Accrued expenses: Other on the Consolidated Balance Sheets. There is no accrual as of February 28, 2020 as a result of transitioning our employee medical and dental benefits to a third-party insurance marketplace. Product Warranties We offer warranties ranging from 3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 Roll-Forward of Accrued Year Ended February 28, February 22, February 23, Balance as of beginning of period $ 31.0 $ 36.8 $ 41.3 Accruals related to product warranties, recalls and retrofits 8.1 6.1 10.6 Reductions for settlements (12.3 ) (11.6 ) (15.8 ) Currency translation adjustments (0.1 ) (0.3 ) 0.7 Balance as of end of period $ 26.7 $ 31.0 $ 36.8 Our reserve for estimated settlements expected to be paid beyond one year as of February 28, 2020 and February 22, 2019 was $14.3 and $14.5 , respectively, and is included in Other long-term liabilities on the Consolidated Balance Sheets. 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actuarial gains (losses) are reported, net of tax, as a component of Accumulated other comprehensive income (loss) in shareholders’ equity. See Note 15 for additional information. Environmental Matters Environmental expenditures related to current operations are expensed. Expenditures related to an existing condition allegedly caused by past operations, and not associated with current or future revenue generation, are also expensed. Generally, the timing of these accruals coincides with completion of a feasibility study or our commitment to a formal plan of action. Liabilities are recorded on a discounted basis as site-specific plans indicate the amount and timing of cash payments are fixed and reliably determinable. We have ongoing monitoring and identification processes to assess how known exposures are progressing against the accrued cost estimates, as well as processes to identify other potential exposures. Environmental Contingencies Year Ended February 28, 2020 February 22, 2019 Current: Accrued expenses - other $ 1.0 $ 0.7 Long-term: Other long-term liabilities 1.9 2.4 Total environmental contingencies (discounted) $ 2.9 $ 3.1 The environmental liabilities were discounted using a rate of 3.0% and 3.5% as of February 28, 2020 and February 22, 2019 . Our undiscounted liabilities were $3.1 and $3.6 as of February 28, 2020 and February 22, 2019 , respectively. Based on our ongoing evaluation of these matters, we believe we have accrued sufficient reserves to absorb the costs of all known environmental assessments and the remediation costs of all known sites. 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 Revenue Recognition Our revenue consists substantially of product sales and related service revenue. Product sales are reported net of discounts and are recognized when control, consisting of the rights and obligations associated with the sale, passes to the purchaser. For sales to our dealers, this typically occurs when product is shipped. In cases where we sell directly to customers, control is typically transferred upon delivery. Service revenue is recognized when the services have been rendered. We account for shipping and handling activities as fulfillment activities even if those activities are performed after the control of the good has been transferred. We expense shipping and handling costs at the time revenue is recognized. Revenue does not include sales tax or any other taxes assessed by a governmental authority that are imposed on and concurrent with a specific sale, such as use, excise, value-added, and franchise taxes (collectively referred to as consumption taxes). We consider ourselves a pass-through entity for collecting and remitting these consumption taxes. Cost of Sales Cost of sales includes material, labor and overhead. Included within these categories are such items as compensation expense, logistics costs (including shipping and handling costs), facilities expense, depreciation and warranty expense. Operating Expenses Operating expenses include selling, general and administrative expenses not directly related to the procurement, manufacturing and delivery of our products. Included in these expenses are items such as employee compensation expense, research and development expense, facilities expense, depreciation, royalty expense, information technology services, professional services and travel and entertainment expense. Research and Development Expenses Research and development expenses, which we define as expenses related to the investigative activities we conduct to improve existing products and procedures or to lead to the development of new products and procedures, are expensed as incurred and were $50.6 for 2020 , $53.7 for 2019 and $44.0 for 2018 . Income Taxes Deferred income tax assets and liabilities are recognized for the estimated future tax consequences attributable to temporary differences between the consolidated financial statements carrying amounts of existing assets and liabilitie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depends, in part, on the existence of sufficient taxable income of appropriate character within the carryforward period available under tax law applicable in the jurisdiction in which the related deferred tax assets were generated.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7 for additional information. 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lated service periods based on the grant date fair value of the shares expected to be issued or achievement of certain performance criteria. See Note 18 for additional information. Financial Instruments The carrying amounts of our financial instruments, consisting of cash and cash equivalents, accounts and notes receivable, accounts and notes payable and certain other liabilities, approximate their fair value due to their relatively short maturities. Our foreign exchange forward contracts and long-term investments are measured at fair value on the Consolidated Balance Sheets. Our total debt is carried at cost and was $484.3 and $487.0 as of February 28, 2020 and February 22, 2019 , respectively. The fair value of our total debt is measured using a discounted cash flow analysis based on current market interest rates for similar types of instruments and was approximately $560 and $492 as of February 28, 2020 and February 22, 2019 , respectively. The estimation of the fair value of our total debt is based on Level 2 fair value measurements. See Note 7 and Note 13 for additional information. We may use derivative financial instruments to manage exposures to movements in interest rates and foreign exchange rates. The use of these financial instruments modifies the exposure of these risks with the intention to reduce our risk of volatility. In advance of issuing new debt in 2019, the Company entered into a treasury rate lock agreement to manage our exposure to changes in interest rates and our overall cost of borrowing. We do not use derivatives for speculative or trading purposes. See Note 14 for additional information. Foreign Exchange Forward Contracts A portion of our revenue and earnings is exposed to changes in foreign exchange rates. We seek to manage our foreign exchange risk largely through operational means, including matching revenues with same currency costs and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working capital loans and certain forecasted currency flows from foreign-denominated transactions. The foreign exchange forward contracts relate to the euro, the Mexican peso, the United Kingdom ("U.K.") pound sterling, the Canadian dollar, the Australian dollar, the Malaysian ringgit and the Japanese yen. See Note 7 for additional information. Assets and liabilities related to foreign exchange forward contracts as of February 28, 2020 and February 22, 2019 are summarized below: Consolidated Balance Sheets February 28, February 22, Other current assets $ 1.2 $ 3.9 Accrued expenses (0.5 ) (0.5 ) Total net fair value of foreign exchange forward contracts (1) $ 0.7 $ 3.4 ________________________ (1) The notional amounts of the outstanding foreign exchange forward contracts were $117.6 as of February 28, 2020 and $124.6 as of February 22, 2019 . Net gains (losses) recognized from foreign exchange forward contract activity in 2020 , 2019 and 2018 are summarized below: Gain (Loss) Recognized in Consolidated Statements of Income Year Ended February 28, February 22, February 23, Cost of sales $ 1.8 $ 1.5 $ 2.8 Operating expenses 0.5 0.3 0.6 Other income, net 3.1 2.7 (4.8 ) Total net gain (loss) $ 5.4 $ 4.5 $ (1.4 ) The net gains or losses recognized from foreign exchange forward instruments in Other income, net are largely offset by related foreign currency gains or losses on our intercompany loans and intercompany accounts payable.</t>
  </si>
  <si>
    <t>New Accounting Standards</t>
  </si>
  <si>
    <t>New Accounting Pronouncements or Change in Accounting Principle [Line Items]</t>
  </si>
  <si>
    <t>NEW ACCOUNTING STANDARDS Adoption of New Accounting Standards In June 2018, the Financial Accounting Standards Board (“FASB”) issued Accounting Standards Update ("ASU") No. 2018-07, Compensation - Stock Compensation (Topic 718) , which simplifies certain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We adopted this guidance in Q1 2020, and the adoption did not have an effect on our consolidated financial statements. In February 2018, the FASB issued ASU No. 2018-02, Income Statement - Reporting Comprehensive Income (Topic 220) , to address the impact of the U.S. Tax Cuts and Jobs Act (the “Tax Act”) on tax effects presented in other comprehensive income. The amended guidance allows a reclassification from accumulated other comprehensive income (loss) to retained earnings for the tax effects of items within accumulated other comprehensive income resulting from the Tax Act. We adopted this guidance in Q1 2020 and elected to not reclassify these amounts to retained earnings as the effect on our consolidated financial statements was not material. In March 2017, the FASB issued ASU No. 2017-07, Compensation - Retirement Benefits (Topic 715) , to improve the presentation of net periodic pension cost and net periodic post-retirement benefit cost. The amended guidanc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e adopted the amended guidance using the practical expedient which allows entities to use information previously disclosed in their pension and other post-retirement benefit plans footnote as the basis to apply the retrospective presentation requirements. The adoption of this ASU resulted in the following reclassifications in our 2018 Consolidated Statements of Income: Reclassifications Resulting from Adoption of ASU 2017-07 Year Ended February 23, 2018 Cost of sales $ 0.9 Operating expenses (0.1 ) Operating income (0.8 ) Other income, net 0.8 Income before income tax expense $ — The amounts reclassified in 2018 include $7.1 of charges related to annuitizing three of our smaller defined benefit plans. There was no impact to Net income on our Consolidated Statements of Income as a result of this accounting change. In February 2016, the FASB issued ASU No. 2016-02, Leases (Topic 842) , which establishes a new lease accounting model for lessees. The core principle of the new lease standard is to increase the decision usefulness and comparability among organizations by recognizing right-of-use assets and lease obligations on the balance sheet with additional qualitative and quantitative disclosures. The standard is designed to create greater comparability for financial statement users across industries and jurisdictions and also requires enhanced disclosures. We adopted this guidance and related amendments in Q1 2020 using the modified retrospective approach, and it resulted in an increase in the assets and liabilities on our Consolidated Balance Sheet. See Note 19 for additional information. In May 2014, the FASB issued ASU No. 2014-09, Revenue From Contracts with Customers (Topic 606) , which establishes a new standard on revenue recognition. The new standard (along with its related clarifying amendments)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We adopted the updated guidance using the modified retrospective method, which did not have a material impact on our consolidated financial statements except for enhanced disclosures. All necessary changes required by the new standard, including those related to our accounting policies, controls and disclosures, have been identified and implemented as of the beginning of 2019. See Note 4 for additional information. Accounting Standards Issued But Not Yet Adopted In December 2019, the FASB issued ASU No. 2019-12, Income Taxes (Topic 740) , which is intended to enhance and simplify various aspects of the accounting for income taxes.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accounting for income taxes. The amended guidance is effective for fiscal years, and interim periods within those years, beginning after December 15, 2020, and early adoption is permitted. Amendments are to be applied prospectively, except for certain amendments that are to be applied either retrospectively or with a modified retrospective approach through a cumulative effect adjustment recorded to retained earnings. We are currently evaluating the impact of this standard on our consolidated financial statements. In August 2018, the FASB issued ASU No. 2018-14, Disclosure Framework - Changes to the Disclosure Requirements for Defined Benefit Plans , which amends ASC 715-20, Compensation - Retirement Benefits - Defined Benefit Plans - General .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loss)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The adoption of this guidance will modify our disclosures but is not expected to have a material effect on our consolidated financial statements. In June 2016, the FASB issued ASU No. 2016-13, Financial Instruments - Credit Losses (Topic 326)</t>
  </si>
  <si>
    <t>Revenue</t>
  </si>
  <si>
    <t>Revenue [Abstract]</t>
  </si>
  <si>
    <t>Revenue from Contract with Customer [Text Block]</t>
  </si>
  <si>
    <t xml:space="preserve">REVENUE Disaggregation of Revenue The following table provides information about disaggregated revenue by product category for each of our reportable segments. Product Category Data Year Ended February 28, February 22, February 23, Americas Desking, benching, systems and storage $ 1,377.5 $ 1,233.9 $ 1,102.8 Seating 784.2 706.3 673.7 Other (1) 511.2 530.0 417.3 EMEA Desking, benching, systems and storage 254.4 233.2 216.8 Seating 235.6 187.1 155.1 Other (1) 179.6 196.7 152.3 Other Desking, benching, systems and storage 63.6 59.1 65.7 Seating 94.1 93.6 78.2 Other (1) 223.5 203.3 193.6 $ 3,723.7 $ 3,443.2 $ 3,055.5 _______________________________________ (1) The Other product category data by segment consists primarily of products sold by consolidated dealers, textiles and surface materials, worktools, architecture, technology, other uncategorized product lines and services. In the Americas segment, no industry or vertical market individually represented more than 15% , 14% or 12% of Americas revenue in 2020 , 2019 and 2018, respectively. Reportable geographic information is as follows: Reportable Geographic Revenue Year Ended February 28, February 22, February 23, United States $ 2,469.7 $ 2,170.3 $ 2,039.6 Foreign locations 1,254.0 1,272.9 1,015.9 $ 3,723.7 $ 3,443.2 $ 3,055.5 In the EMEA segment, approximately 87% , 88% and 85% of revenue was from Western Europe in 2020 , 2019 and 2018, respectively. The remaining revenue was from other parts of Europe, the Middle East and Africa. No individual country in the EMEA segment represented more than 4% of our consolidated revenue in 2020 . No single customer represented more than 5% of our consolidated revenue in 2020, 2019, or 2018. Contract Balances At times, we receive deposits from customers before revenue is recognized, resulting in the recognition of a contract liability ( Customer deposits ) presented in the Consolidated Balance Sheets. Changes in the Customer deposits balance during the year ended February 28, 2020 are as follows: Customer Deposits Balance as of February 22, 2019 $ 20.0 Increases due to deposits received, net of other adjustments 26.8 Revenue recognized (18.2 ) Balance as of February 28, 2020 $ 28.6 </t>
  </si>
  <si>
    <t>Earnings Per Share</t>
  </si>
  <si>
    <t>Earnings Per Share [Abstract]</t>
  </si>
  <si>
    <t xml:space="preserve">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Earnings per Share Year Ended February 28, February 22, February 23, Net income $ 199.7 $ 126.0 $ 80.7 Adjustment for earnings attributable to participating securities (3.9 ) (2.5 ) (1.5 ) Net income used in calculating earnings per share $ 195.8 $ 123.5 $ 79.2 Weighted-average common shares outstanding including participating securities (in millions) 119.6 119.1 119.2 Adjustment for participating securities (in millions) (2.3 ) (2.4 ) (2.3 ) Shares used in calculating basic earnings per share (in millions) 117.3 116.7 116.9 Effect of dilutive stock-based compensation (in millions) 0.6 0.4 0.2 Shares used in calculating diluted earnings per share (in millions) 117.9 117.1 117.1 Earnings per share: Basic $ 1.67 $ 1.06 $ 0.68 Diluted $ 1.66 $ 1.05 $ 0.68 Total common shares outstanding at period end (in millions) 117.2 116.8 116.2 Anti-dilutive performance units excluded from the computation of diluted earnings per share (in millions) — 0.2 0.5 </t>
  </si>
  <si>
    <t>Accumulated Other Comprehensive Income (Loss)</t>
  </si>
  <si>
    <t>Accumulated Other Comprehensive Income [Abstract]</t>
  </si>
  <si>
    <t xml:space="preserve">ACCUMULATED OTHER COMPREHENSIVE INCOME (LOSS) The following table summarizes the changes in accumulated balances of other comprehensive income (loss) during the years ended February 28, 2020 and February 22, 2019 : Unrealized gain (loss) on investments Pension and other post-retirement liability adjustments Derivative adjustments Foreign currency translation adjustments Total Balance as of February 23, 2018 $ (0.3 ) $ 14.7 $ — $ (24.7 ) $ (10.3 ) Other comprehensive income (loss) before reclassifications 0.3 0.5 (9.7 ) (22.8 ) (31.7 ) Amounts reclassified from accumulated other comprehensive income (loss) — (5.5 ) 0.1 0.1 (5.3 ) Net other comprehensive income (loss) during period 0.3 (5.0 ) (9.6 ) (22.7 ) (37.0 ) Balance as of February 22, 2019 $ — $ 9.7 $ (9.6 ) $ (47.4 ) $ (47.3 ) Other comprehensive income (loss) before reclassifications 0.4 (10.4 ) — (10.8 ) (20.8 ) Amounts reclassified from accumulated other comprehensive income (loss) (0.5 ) (2.4 ) 1.0 0.7 (1.2 ) Net other comprehensive income (loss) during period (0.1 ) (12.8 ) 1.0 (10.1 ) (22.0 ) Balance as of February 28, 2020 $ (0.1 ) $ (3.1 ) $ (8.6 ) $ (57.5 ) $ (69.3 ) The following table provides details about reclassifications out of accumulated other comprehensive income (loss) for the years ended February 28, 2020 and February 22, 2019 : Detail of Accumulated Other Comprehensive Amount Reclassified from Accumulated Other Comprehensive Income (Loss) Affected Line in the Consolidated Statements of Income Year Ended February 28, February 22, Realized gain on sale of investment $ (0.7 ) $ — Investment income 0.2 — Income tax expense (0.5 ) — Amortization of pension and other post-retirement liability adjustments Actuarial losses (gains) (3.0 ) (6.2 ) Other income, net Prior service cost (credit) (0.1 ) (1.0 ) Other income, net 0.7 1.7 Income tax expense (2.4 ) (5.5 ) Derivative adjustments 1.3 0.1 Interest expense (0.3 ) — Income tax expense 1.0 0.1 Foreign currency translation 0.6 — Operating expense 0.1 0.1 Other income, net 0.7 0.1 Total reclassifications $ (1.2 ) $ (5.3 ) </t>
  </si>
  <si>
    <t>Fair Value</t>
  </si>
  <si>
    <t>Fair Value Disclosures [Abstract]</t>
  </si>
  <si>
    <t>FAIR VALUE Fair value measurements are classified under the following hierarchy: Level 1 — Inputs based on quoted market prices for identical assets or liabilities in active markets at the measurement date. Level 2 — Inputs based on quoted prices for similar instruments in active markets; quoted prices for identical or similar instruments in markets that are not active; and model-derived valuations in which all significant inputs or significant value-drivers are observable in active markets. Level 3 — Inputs reflect management’s best estimate of what market participants would use to price the asset or liability at the measurement date in model-driven valuations. The inputs are unobservable in the market and significant to the instrument’s valuation. Fair value measurements are classified according to the lowest level input or value-driver that is significant to the valuation. A measurement may therefore be classified within Level 3 even though there may be other significant inputs that are readily observable. Assets and liabilities measured at fair value in our Consolidated Balance Sheets as of February 28, 2020 and February 22, 2019 are summarized below: Fair Value of Financial Instruments February 28, 2020 Level 1 Level 2 Level 3 Total Assets: Cash and cash equivalents $ 541.0 $ — $ — $ 541.0 Restricted cash 6.1 — — 6.1 Foreign exchange forward contracts — 1.2 — 1.2 Auction rate securities — — 2.1 2.1 $ 547.1 $ 1.2 $ 2.1 $ 550.4 Liabilities: Foreign exchange forward contracts $ — $ (0.5 ) $ — $ (0.5 ) $ — $ (0.5 ) $ — $ (0.5 ) Fair Value of Financial Instruments February 22, 2019 Level 1 Level 2 Level 3 Total Assets: Cash and cash equivalents $ 261.3 $ — $ — $ 261.3 Restricted cash 3.5 — — 3.5 Foreign exchange forward contracts — 3.9 — 3.9 Auction rate securities — — 3.9 3.9 $ 264.8 $ 3.9 $ 3.9 $ 272.6 Liabilities: Foreign exchange forward contracts $ — $ (0.5 ) $ — $ (0.5 ) $ — $ (0.5 ) $ — $ (0.5 ) Foreign Exchange Forward Contracts From time to time, we enter into forward contracts to reduce the risk of translation into U.S. dollars of certain foreign-denominated transactions, assets and liabilities. We primarily hedge intercompany working capital loans and certain forecasted currency flows from foreign-denominated transactions. The fair value of foreign exchange forward contracts is based on a valuation model that calculates the differential between the contract price and the market-based forward rate. Auction Rate Securities As of February 28, 2020 , we held auction rate securities (“ARS”) with a total par value of $3.2 and an adjusted fair value of $2.1 . The difference between par value and fair value is comprised of other-than-temporary impairment losses and unrealized losses on our ARS investments of $0.9 and $0.2 , respectively. The investments other-than-temporarily impaired were impaired due to general credit declines, and the impairments were recorded in Investment income in the Consolidated Statements of Income. The unrealized losses are due to changes in interest rates and are expected to fluctuate over the contractual term of the instruments. Unrealized losses are recorded in Accumulated other comprehensive income (loss) on the Consolidated Balance Sheets. While there has been no payment default with respect to our ARS, these investments are not widely traded and therefore do not currently have a readily determinable market value. To estimate fair value, we used an internally-developed discounted cash flow analysis. Our discounted cash flow analysis considers, among other factors, (i) the credit ratings of the ARS, (ii) the credit quality of the underlying securities or the credit rating of issuers, (iii) the estimated timing and amount of cash flows, (iv) the formula applicable to each security which defines the penalty interest rate and (v) discount rates equal to the sum of (a) the yield on U.S. Treasury securities with a term through the estimated workout date plus (b) a risk premium based on similarly rated observable securities. A deterioration in market conditions or the use of different assumptions could result in a different valuation and additional impairments. For example, an increase to the discount rate of 100 basis points would reduce the estimated fair value of our investment in ARS by approximately $0.3 . Below is a roll-forward of assets and liabilities measured at estimated fair value using Level 3 inputs for the years ended February 28, 2020 and February 22, 2019 : Roll-forward of Fair Value Using Level 3 Inputs Auction Rate Securities Balance as of February 23, 2018 $ 3.5 Unrealized gain on investments 0.4 Balance as of February 22, 2019 $ 3.9 Unrealized loss on investments (0.1 ) Realized gain on investments 0.5 Redemption of auction rate securities (2.2 ) Balance as of February 28, 2020 $ 2.1 There were no other-than-temporary impairments or transfers into or out of Level 3 during either 2020 or 2019</t>
  </si>
  <si>
    <t>Inventory Disclosure [Abstract]</t>
  </si>
  <si>
    <t>INVENTORIES Inventories February 28, February 22, Raw materials and work-in-process $ 122.0 $ 118.3 Finished goods 112.8 127.2 234.8 245.5 Revaluation to LIFO 19.8 20.7 $ 215.0 $ 224.8 The portion of inventories determined by the LIFO method aggregated $93.8 and $96.9 as of February 28, 2020 and February 22, 2019 , respectively.</t>
  </si>
  <si>
    <t>Property, Plant And Equipment</t>
  </si>
  <si>
    <t>Property, Plant and Equipment [Abstract]</t>
  </si>
  <si>
    <t>PROPERTY, PLANT AND EQUIPMENT Property, Plant and Equipment Estimated Useful Lives (Years) February 28, February 22, Land $ 34.4 $ 35.2 Machinery and equipment 3 – 15 755.5 755.1 Buildings and improvements 10 – 40 393.4 404.2 Capitalized software 3 – 10 67.0 109.5 Furniture and fixtures 5 – 8 58.5 58.9 Leasehold improvements 3 – 15 72.6 73.5 Construction in progress 22.6 28.4 1,404.0 1,464.8 Accumulated depreciation (977.7 ) (1,009.3 ) $ 426.3 $ 455.5 A majority of the net book value of property, plant and equipment relates to machinery and equipment of $201.4 and $203.2 and buildings and improvements of $104.7 and $118.5 as of February 28, 2020 and February 22, 2019 , respectively. Depreciation expense on property, plant and equipment was $73.2 for 2020 , $69.3 for 2019 and $64.5 for 2018 . The estimated cost to complete construction in progress was $29.8 and $33.2 as of February 28, 2020 and February 22, 2019</t>
  </si>
  <si>
    <t>Company-Owned Life Insurance</t>
  </si>
  <si>
    <t>Company-Owned Life Insurance [Abstract]</t>
  </si>
  <si>
    <t xml:space="preserve">COMPANY-OWNED LIFE INSURANCE Our investments in company-owned life insurance (“COLI”) policies are recorded at their net cash surrender value. A portion of our investments in COLI are intended to be utilized as a long-term funding source for post-retirement medical benefits, deferred compensation and defined benefit pension plan obligations. The designation of our COLI investments as funding sources for our long-term benefit plan obligations does not result in these investments representing a committed funding source for these obligations. They are subject to claims from creditors, and we can designate any portion of them to another purpose at any time. The net returns in cash surrender value, normal insurance expenses and any maturity benefits related to our investments in COLI policies ("COLI income") are recorded in Operating expenses on the Consolidated Statements of Income. COLI income is intended to offset the expense associated with long-term benefit plan obligations which are also recorded in Operating expenses on the Consolidated Statements of Income. COLI income totaled $6.6 in 2020 , $7.5 in 2019 and $10.3 in 2018 . The balances of our COLI investments as of February 28, 2020 and February 22, 2019 were as follows: Type Ability to Choose Net Return Target Asset Allocation as of February 28, 2020 Net Cash Surrender Value February 28, February 22, Whole life COLI policies No ability A rate of return set periodically by the Not applicable $ 110.3 $ 108.6 Variable life COLI policies Can allocate across a set of choices provided by the insurance companies Fluctuates depending on performance of underlying investments 30% fixed income; 70% equity 49.7 47.5 $ 160.0 $ 156.1 </t>
  </si>
  <si>
    <t>Goodwill &amp; Other Intangible Assets</t>
  </si>
  <si>
    <t>Goodwill and Intangible Assets Disclosure [Abstract]</t>
  </si>
  <si>
    <t>GOODWILL &amp; OTHER INTANGIBLE ASSETS A summary of the changes in goodwill during the years ended February 28, 2020 and February 22, 2019 , by reportable segment, is as follows: Goodwill Americas EMEA Other Total Balance as of February 23, 2018 $ 119.7 $ — $ 18.5 $ 138.2 Acquisitions (1) (2) 84.2 18.8 — 103.0 Currency translation adjustments (0.3 ) (0.1 ) — (0.4 ) Goodwill 205.3 283.7 116.5 605.5 Accumulated impairment losses (1.7 ) (265.0 ) (98.0 ) (364.7 ) Balance as of February 22, 2019 $ 203.6 $ 18.7 $ 18.5 $ 240.8 Acquisitions (3) 1.0 — — 1.0 Goodwill on divestitures (4) — — (68.6 ) (68.6 ) Accumulated impairment losses on divestitures (4) — — 60.8 60.8 Currency translation adjustments (0.2 ) (0.2 ) — (0.4 ) Goodwill 206.1 283.5 47.9 537.5 Accumulated impairment losses (1.7 ) (265.0 ) (37.2 ) (303.9 ) Balance as of February 28, 2020 $ 204.4 $ 18.5 $ 10.7 $ 233.6 ________________________ (1) In 2018, we acquired AMQ Solutions and certain assets of Tricom Vision Limited (collectively, "AMQ") resulting in a goodwill addition in the Americas segment. The purchase accounting was finalized in 2019. See Note 20 for additional information. (2) In 2019, we acquired Smith System Manufacturing Company ("Smith System"), resulting in a goodwill addition in the Americas segment. We also acquired Orangebox Group Limited ("Orangebox"), resulting in goodwill additions in the Americas and EMEA segments. See Note 20 for additional information. (3) In 2020, we completed a small acquisition of an independent dealer, resulting in a goodwill addition in the Americas segment. (4) In 2020, we sold PolyVision Corporation ("PolyVision"), resulting in a decrease to goodwill and related accumulated impairment losses in the Other segment. See Note 21 for additional information. We compare the fair value of each reporting unit to its carrying value. If the fair value of the reporting unit exceeds the carrying value, goodwill is not impaired, and no further testing is required. If the fair value of the reporting unit is less than the carrying value, the difference is recorded as an impairment loss. We estimated the fair value of our reporting units using the income approach, which calculates the fair value of each reporting unit based on the present value of its estimated future cash flows. Cash flow projections are based on management's estimates of revenue growth rates and operating margins, taking into consideration industry and market conditions. The discount rates used are based on the weighted-average cost of capital adjusted for the relevant risk associated with business-specific characteristics and the uncertainty related to the reporting units' ability to execute on the projected cash flows. We corroborated the results determined under the income approach with a market-based approach that used observable comparable company information to support the appropriateness of the fair value estimates. The estimation of the fair value of our reporting units represents a Level 3 measurement. Based on the results of the annual impairment tests, we concluded that no goodwill impairment existed as of February 28, 2020 or February 22, 2019 . We will continue to evaluate goodwill, on an annual basis in Q4, and whenever events or changes in circumstances, such as significant adverse changes in business climate or operating results, changes in management's business strategy, significant declines in our stock price or other triggering events, indicate that there may be a potential of impairment. As of February 28, 2020 and February 22, 2019 , our other intangible assets and related accumulated amortization consisted of the following: Other Intangible Assets February 28, 2020 February 22, 2019 Weighted Gross Accumulated Net Gross Accumulated Net Intangible assets subject to amortization: Dealer relationships (1) 11.0 $ 56.7 $ 9.3 $ 47.4 $ 57.0 $ 4.1 52.9 Trademarks (1) 9.3 35.4 13.7 21.7 35.8 11.0 24.8 Proprietary technology (2) 9.9 15.8 13.1 2.7 26.8 23.8 3.0 Know-how/designs (1) 9.0 20.8 3.6 17.2 21.0 1.3 19.7 Non-compete agreements 6.2 1.2 1.2 — 1.2 1.2 — Other (1) 4.7 20.8 15.8 5.0 20.5 14.4 6.1 150.7 56.7 94.0 162.3 55.8 106.5 Intangible assets not subject to amortization: Trademarks and other (2) n/a 8.9 — 8.9 12.8 — 12.8 $ 159.6 $ 56.7 $ 102.9 $ 175.1 $ 55.8 $ 119.3 ________________________ (1) In 2019, we acquired Smith System, resulting in additional intangible assets in the Americas segment. We also acquired Orangebox resulting in additional intangible assets in the Americas and EMEA segments. See Note 20 for additional information. (2) In 2020, we sold PolyVision, resulting in a decrease of intangible assets in the Other segment. See Note 21 for additional information. In 2020 and 2019 , no intangible asset impairment charges were recorded. We recorded amortization expense on intangible assets subject to amortization of $12.4 in 2020 , $12.3 in 2019 and $1.3 for 2018 . Based on the current amount of intangible assets subject to amortization, the estimated amortization expense for each of the following five years is as follows: Fiscal Year Ending in February Amount 2021 12.0 2022 11.7 2023 11.6 2024 11.1 2025 11.3 $ 57.7</t>
  </si>
  <si>
    <t>Investments In Unconsolidated Affiliates</t>
  </si>
  <si>
    <t>Investments in and Advance to Affiliates, Subsidiaries, Associates, and Joint Ventures [Abstract]</t>
  </si>
  <si>
    <t>Investments in Unconsolidated Affiliates</t>
  </si>
  <si>
    <t xml:space="preserve">INVESTMENTS IN UNCONSOLIDATED AFFILIATES We enter into joint ventures and other equity investments from time to time to expand or maintain our geographic presence, support our distribution network or invest in new business ventures, complementary products and services. Our investments in unconsolidated affiliates and related direct ownership interests are summarized below: Investments in unconsolidated affiliates February 28, 2020 February 22, 2019 Investment Ownership Investment Ownership Equity method investments Dealer relationships $ 29.6 25%-40% $ 28.1 25%-40% Manufacturing joint venture 8.3 49% 10.9 49% IDEO and other 6.0 5%-21% 6.5 5%-28% 43.9 45.5 Cost method investments Dealer relationship 5.8 Less than 10% 5.8 Less than 10% Other 2.6 Less than 10% 5.6 Less than 10% 8.4 11.4 Total investments in unconsolidated affiliates $ 52.3 $ 56.9 Our equity in earnings of unconsolidated affiliates is recorded in Other income, net on the Consolidated Statements of Income and is summarized below: Equity in earnings of unconsolidated affiliates Year Ended February 28, February 22, February 23, Dealer relationships $ 9.8 $ 9.9 $ 8.5 Manufacturing joint venture 1.4 2.8 3.3 IDEO and other 1.0 1.0 1.0 Total equity in earnings of unconsolidated affiliates $ 12.2 $ 13.7 $ 12.8 Dealer Relationships We have invested in dealers from time to time to expand or maintain our geographic presence and support our distribution network. Manufacturing Joint Ventures We have entered into manufacturing joint ventures from time to time to expand or maintain our geographic presence. Our only current manufacturing joint venture is Steelcase Jeraisy Company Limited, which is located in the Kingdom of Saudi Arabia and is engaged in the manufacturing of wood and metal office furniture systems, seating, accessories and related products for the Kingdom. IDEO IDEO LP is an innovation and design firm that uses a human-centered, design-based approach to generate new offerings and build new capabilities for its customers. IDEO serves Steelcase and a variety of other organizations within consumer products, financial services, healthcare, information technology, government, transportation and other industries. During 2018, we sold a portion of our equity interest in IDEO and recorded gains of $13.9 in Other income, net on the Consolidated Statement of Income. The gains included a $10.0 premium related to a change in control of the affiliate and $3.9 on the sale of our interest. As of February 28, 2020 and February 22, 2019 , we owned a 5% equity interest in IDEO. The summarized financial information presented below represents the combined accounts of our equity method investments in unconsolidated affiliates. Consolidated Balance Sheets February 28, February 22, Total current assets $ 250.3 $ 230.2 Total non-current assets 132.7 69.1 Total assets $ 383.0 $ 299.3 Total current liabilities $ 204.2 $ 143.6 Total long-term liabilities 19.6 15.5 Total liabilities $ 223.8 $ 159.1 Statements of Income Year Ended February 28, February 22, February 23, Revenue $ 838.0 $ 806.4 $ 708.9 Gross profit 252.6 235.6 214.7 Income before income tax expense 62.3 64.2 54.6 Net income 58.5 60.3 45.3 Supplemental Information Year Ended February 28, February 22, February 23, Dividends received from unconsolidated affiliates $ 12.5 $ 9.1 $ 10.3 Sales to unconsolidated affiliates 305.7 302.6 254.7 Amount due from unconsolidated affiliates 14.4 11.4 12.1 </t>
  </si>
  <si>
    <t>Short-Term Borrowings And Long-Term Debt</t>
  </si>
  <si>
    <t>Debt Disclosure [Abstract]</t>
  </si>
  <si>
    <t xml:space="preserve"> SHORT-TERM BORROWINGS AND LONG-TERM DEBT Debt Obligations Interest Rate Range as of February 28, 2020 Fiscal Year February 28, February 22, U.S. dollar obligations: Senior notes (1) 5.125% 2029 $ 443.3 $ 442.6 Revolving credit facilities (2)(4) 2025 — — Notes payable (3) 2.72% 2024 39.9 42.7 Notes payable 7.0% 2022 0.6 — 483.8 485.3 Foreign currency obligations: Revolving credit facilities (4) — — Notes payable 6.0% - 9.0% 0.3 0.3 Bank overdraft 0.79% 0.2 1.4 Total short-term borrowings and long-term debt 484.3 487.0 Short-term borrowings and current portion of long-term debt (5) 2.9 4.1 Long-term debt $ 481.4 $ 482.9 ____________________ (1) In 2019, we issued $450 of unsecured unsubordinated senior notes, due in January 2029 (“2029 Notes”). The 2029 Notes were issued at 99.213% of par value. The bond discount of $3.5 and direct debt issuance costs of $4.0 were deferred and are being amortized over the life of the 2029 Notes. Although the coupon rate of the 2029 Notes is 5.125% , the effective interest rate is 5.6% after taking into account the impact of the direct debt issuance costs, a deferred loss on an interest rate lock related to the debt issuance and the bond discount. The 2029 Notes rank equally with all of our other unsecured unsubordinated indebtedness, and they contain no financial covenants. We may redeem some or all of the 2029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0 basis points; plus, in both cases, accrued and unpaid interest. If the notes are redeemed within 3 months of maturity, the redemption price would be equal to the principal amount of the notes being redeemed plus accrued and unpaid interest. During 2020 and 2019, amortization expense related to the discount and debt issuance costs on the 2029 Notes was $0.8 and $0.1 , respectively. (2) We have a $250.0 global committed bank facility, which was entered into in Q4 2020. This facility amended and restated the former facility, which was scheduled to expire in 2022. As of February 28, 2020 and February 22, 2019 , there were no borrowings outstanding under the facilities, our availability to borrow under the facilities were not limited, and we were in compliance with all covenants under the facilities. In addition, we have revolving credit agreements of $34.5 which can be utilized to support bank guarantees, letters of credit, overdrafts and foreign exchange contracts. As of February 28, 2020 , we had $14.9 in outstanding bank guarantees and standby letters of credit against these agreements. We had no draws against our standby letters of credit during 2020 and 2019 , respectively. (3) We have a $39.9 note payable with an original amount of $50.0 at a floating interest rate based on 30-day LIBOR plus 1.20% . The loan has a term of seven years and requires fixed monthly principal payments of $0.2 on a 20-year amortization schedule with a $32 balloon payment due in 2024 . The loan is secured by two corporate aircraft, contains no financial covenants and is not cross-defaulted to our other debt facilities. (4) We have unsecured uncommitted short-term credit facilities of up to $5.5 of U.S. dollar obligations and up to $17.7 of foreign currency obligations with various financial institutions available for working capital purposes as of February 28, 2020 . Interest rates are variable and determined at the time of borrowing. These credit facilities have no stated expiration date but may be changed or canceled by the banks at any time. There were no borrowings on these facilities as of February 28, 2020 and February 22, 2019 . (5) The weighted-average interest rate for short-term borrowings and the current portion of long-term debt was 2.5% as of February 28, 2020 and 2.1% as of February 22, 2019 . The annual maturities of short-term borrowings and long-term debt for each of the following five years are as follows: Fiscal Year Ending in February Amount 2021 $ 2.9 2022 3.2 2023 2.6 2024 31.9 2025 — Thereafter 443.7 $ 484.3 Global Credit Facility Our $250 committed unsecured revolving syndicated credit facility expires in 2025. This facility, which was entered into in Q4 2020, amended and restated our prior $200 committed unsecured revolving syndicated credit facility which was scheduled to expire in 2022. There were no borrowings outstanding under either facility as of February 28, 2020 or February 22, 2019. At our option, and subject to certain conditions, we may increase the aggregate commitment under the current facility by up to $125 by obtaining at least one commitment from one or more lenders. During Q1 2021, we borrowed $250 under the current facility. See Note 24 for additional information. We can use borrowings under the current facility for general corporate purposes, including friendly acquisitions. Interest on borrowings is based on the rate, as selected by us, between the following two options: • the applicable margin as set forth in the credit agreement, plus the greatest of (i) the prime rate, (ii) the federal funds effective rate plus 0.5%, (iii) the Eurocurrency rate for one-month interest period plus 1% and (iv) a 0.75% floor; or • the Eurocurrency rate, with a floor of zero, plus the applicable margin as set forth in the credit agreement. The current facility requires us to satisfy two financial covenants: • A maximum leverage ratio covenant, which is measured by the ratio of (x) indebtedness less liquidity to (y) trailing four fiscal quarter adjusted EBITDA and is required to be less than 3.5:1. In the context of certain permitted acquisitions, we have a one-time ability, subject to certain conditions, to increase the maximum ratio to 4.0:1 for four consecutive quarters. • A minimum interest coverage ratio covenant, which is measured by the ratio of (y) trailing four quarter adjusted EBITDA to (z) trailing four quarter interest expense and is required to be no less than 3.0:1. The current facility does not include any restrictions on cash dividend payments or share repurchases. As of February 28, 2020 , we were in compliance with all covenants under the current facility.</t>
  </si>
  <si>
    <t>Derivative Instruments</t>
  </si>
  <si>
    <t>Derivative Instruments and Hedging Activities Disclosure [Abstract]</t>
  </si>
  <si>
    <t>Derivative Instruments and Hedging Activities Disclosure [Text Block]</t>
  </si>
  <si>
    <t xml:space="preserve"> DERIVATIVE INSTRUMENTS From time to time, we enter into derivative financial instruments to manage exposure to movements in interest rates and the impact to our overall cost of borrowing. The use of these instruments modifies the exposure of these risks with the intent of reducing our risk of volatility. We do not use derivatives for speculative trading purposes. Interest Rate Lock In November 2018, we entered into an interest rate lock to hedge potential movements in the then-current interest rate on 10-year U.S. Treasury notes in anticipation of the issuance of our 2029 Notes, which were issued in January 2019. The derivative position was terminated when the 2029 Notes were priced on January 16, 2019 . The interest rate lock was for an aggregate notional amount of $ 400 and a fixed rate of 3.1% . The interest rate lock was designated as a cash flow hedge. We documented our cash flow hedging strategy and risk management objective to reduce interest rate risk on anticipated future interest payments for this contract in anticipation of our future debt issuance. Upon termination of the interest rate lock, we recorded a loss of $ 13.0 , which is recorded in Accumulated other comprehensive income (loss) on the Consolidated Balance Sheets as of February 22, 2019. The loss is being amortized over the 10-year life of the 2029 Notes. There were no gains or losses recognized against earnings for hedge ineffectiveness related to the interest rate lock in 2020 or 2019.</t>
  </si>
  <si>
    <t>Employee Benefit Plan Obligations</t>
  </si>
  <si>
    <t>Retirement Benefits [Abstract]</t>
  </si>
  <si>
    <t>EMPLOYEE BENEFIT PLAN OBLIGATIONS Employee Benefit Plan Obligations (net) February 28, February 22, Defined contribution retirement plans $ 28.1 $ 25.0 Post-retirement medical benefits 44.3 40.7 Defined benefit pension plans 61.8 57.3 Deferred compensation plans and agreements 58.8 55.7 $ 193.0 $ 178.7 Employee benefit plan obligations Current portion $ 44.7 $ 37.1 Long-term portion 148.3 141.6 $ 193.0 $ 178.7 Defined Contribution Retirement Plans Substantially all of our U.S. employees are eligible to participate in defined contribution retirement plans, primarily the Steelcase Inc. Retirement Plan (the “Retirement Plan”). Company contributions, including discretionary profit sharing and 401(k) matching contributions, and employee 401(k) pre-tax contributions fund the Retirement Plan. All contributions are made to a trust which is held for the sole benefit of participants. Company contributions for our defined contribution retirement plans are discretionary. Total expense under all defined contribution retirement plans was $37.5 for 2020 , $35.3 for 2019 and $33.7 for 2018 . We expect to fund approximately $42.2 related to our defined contribution plans in 2021 , including funding related to our 2020 discretionary profit sharing contributions. Post-Retirement Medical Benefits We maintain post-retirement benefit plans that provide medical and life insurance benefits to certain North American-based retirees and eligible dependents. The plans were frozen to new participants in 2003. We accrue the cost of post-retirement benefits during the service periods of employees based on actuarial calculations for each plan. These plans are unfunded, but a portion of our investments in COLI policies are intended to be utilized as a long-term funding source for these benefit obligations. See Note 10 for additional information. While we do not expect the timing of cash flows to closely match, we intend to hold the policies until maturity, and we expect the policies will generate insufficient cash to cover the obligation payments over the next several years and generate excess cash in later years. Defined Benefit Pension Plans Our defined benefit pension plans include various qualified foreign retirement plans as well as domestic non-qualified supplemental retirement plans that are limited to a select group of management approved by the Compensation Committee. The benefit plan obligations for the non-qualified supplemental retirement plans are primarily related to the Steelcase Inc. Executive Supplemental Retirement Plan. This plan is unfunded, but a portion of our investments in COLI policies are intended to be utilized as a long-term funding source for these benefit obligations. See Note 10 for additional information. The funded status of our defined benefit pension plans (excluding our investments in COLI policies) is as follows: Defined Benefit Pension February 28, 2020 February 22, 2019 Qualified Plans Non-qualified Qualified Plans Non-qualified Foreign Foreign Plan assets $ 31.3 $ — $ 30.0 $ — Projected benefit plan obligations 49.5 33.0 44.7 31.5 Funded status $ (18.2 ) $ (33.0 ) $ (14.7 ) $ (31.5 ) Current liability (0.1 ) (2.8 ) (0.4 ) (3.8 ) Long-term liability (18.1 ) (30.2 ) (14.3 ) (27.7 ) Total benefit plan obligations $ (18.2 ) $ (33.0 ) $ (14.7 ) $ (31.5 ) Accumulated benefit obligation $ 44.6 $ 32.9 $ 23.7 $ 31.3 Summary Disclosures for Defined Benefit Pension and Post-Retirement Plans The following tables summarize our defined benefit pension and post-retirement plans. Defined Benefit Post-Retirement February 28, February 22, February 28, February 22, Change in plan assets: Fair value of plan assets, beginning of year $ 30.0 $ 33.1 $ — $ — Actual return on plan assets 1.6 0.3 — — Employer contributions 4.9 4.3 4.0 3.6 Plan participants’ contributions — — 1.9 1.9 Currency changes (0.3 ) (2.0 ) — — Benefits paid (4.9 ) (5.7 ) (5.9 ) (5.5 ) Fair value of plan assets, end of year 31.3 30.0 — — Change in benefit obligations: Benefit plan obligations, beginning of year 76.2 80.1 40.7 43.4 Service cost 1.8 2.2 0.1 0.1 Interest cost 2.0 2.1 1.6 1.6 Amendments — 1.0 — — Net actuarial (gain) loss 8.2 (0.2 ) 5.9 (0.8 ) Plan participants’ contributions — — 1.9 1.9 Currency changes (0.8 ) (3.3 ) — — Benefits paid (4.9 ) (5.7 ) (5.9 ) (5.5 ) Benefit plan obligations, end of year 82.5 76.2 44.3 40.7 Funded status $ (51.2 ) $ (46.2 ) $ (44.3 ) $ (40.7 ) Amounts recognized on the Consolidated Balance Sheets: Long-term asset $ — $ — $ — $ — Current liability (2.9 ) (4.2 ) (3.3 ) (3.4 ) Long-term liability (48.3 ) (42.0 ) (41.0 ) (37.3 ) Net amount recognized $ (51.2 ) $ (46.2 ) $ (44.3 ) $ (40.7 ) Amounts recognized in accumulated other comprehensive income (loss) —pretax: Actuarial loss (gain) $ 20.3 $ 12.8 $ (13.6 ) $ (22.9 ) Prior service cost 0.7 0.6 — — Total amounts recognized in accumulated other comprehensive income (loss) —pretax $ 21.0 $ 13.4 $ (13.6 ) $ (22.9 ) Estimated amounts to be amortized from accumulated other comprehensive income (loss) into net periodic benefit cost over the next fiscal year: Actuarial loss (gain) $ 1.1 $ 0.4 $ (2.1 ) $ (3.4 ) Prior service credit (0.1 ) (0.1 ) — — Total amounts recognized in accumulated other comprehensive income (loss) —pretax $ 1.0 $ 0.3 $ (2.1 ) $ (3.4 ) Pension Plans Post-Retirement Plans Year Ended Year Ended February 28, February 22, February 23, February 28, February 22, February 23, Components of expense (1): Service cost $ 1.8 $ 2.2 $ 2.7 $ 0.1 $ 0.1 $ 0.2 Interest cost 2.0 2.1 2.1 1.6 1.6 1.7 Amortization of net loss (gain) 0.4 0.3 0.5 (3.3 ) (3.8 ) (3.7 ) Amortization of prior year service credit (0.1 ) (0.2 ) (0.2 ) — (2.2 ) (7.0 ) Expected return on plan assets (1.3 ) (1.5 ) (1.4 ) — — — Settlement — — 7.1 — — — Net expense (credit) recognized in Consolidated Statements of Income 2.8 2.9 10.8 (1.6 ) (4.3 ) (8.8 ) Other changes in plan assets and benefit obligations recognized in other comprehensive income (pre-tax): Net actuarial loss (gain) 7.9 1.0 (4.3 ) 5.9 (0.8 ) (1.2 ) Prior service cost (credit) — 1.0 — — — — Amortization of gain (loss) (0.4 ) (0.3 ) (0.5 ) 3.4 3.8 3.7 Amortization of prior year service credit 0.1 0.2 0.2 — 2.2 7.0 Losses recognized as part of the curtailment / settlement — — (7.3 ) — — — Prior service cost recognized as a part of curtailment / settlement — — — — — — Other — — — — 0.1 — Total recognized in other comprehensive income 7.6 1.9 (11.9 ) 9.3 5.3 9.5 Total recognized in net periodic benefit cost and other comprehensive income (pre-tax) $ 10.4 $ 4.8 $ (1.1 ) $ 7.7 $ 1.0 $ 0.7 ________________________ (1) The non-service cost components of net pension and post-retirement credit in all years presented are included in Other income, net . See Note 3 for additional information related to the adoption of ASU 2017-07. Pension and Other Post-Retirement Accumulated Other Comprehensive Income (Loss) Changes Before Tax Amount Tax (Expense) Benefit Net of Tax Amount Balance as of February 23, 2018 $ 16.1 $ (1.4 ) $ 14.7 Prior service (cost) credit from plan amendment arising during period (1.0 ) 0.2 (0.8 ) Amortization of prior service cost (credit) included in net periodic pension cost (2.5 ) 0.6 (1.9 ) Net prior service (cost) credit during period (3.5 ) 0.8 (2.7 ) Net actuarial gain (loss) arising during period (0.2 ) (0.1 ) (0.3 ) Amortization of net actuarial (gain) loss included in net periodic pension cost (3.5 ) 1.0 (2.5 ) Gain/losses recognized as a part of the settlement — — — Net actuarial gain (loss) during period (3.7 ) 0.9 (2.8 ) Foreign currency translation adjustments 0.6 (0.1 ) 0.5 Current period change (6.6 ) 1.6 (5.0 ) Balance as of February 22, 2019 $ 9.5 $ 0.2 $ 9.7 Amortization of prior service cost (credit) included in net periodic pension cost (0.1 ) — (0.1 ) Net prior service (cost) credit during period (0.1 ) — (0.1 ) Net actuarial gain (loss) arising during period (13.9 ) 3.4 (10.5 ) Amortization of net actuarial (gain) loss included in net periodic pension cost (3.0 ) 0.7 (2.3 ) Gains (losses) recognized as a part of the settlement — — — Net actuarial gain (loss) during period (16.9 ) 4.1 (12.8 ) Foreign currency translation adjustments 0.1 — 0.1 Current period change (16.9 ) 4.1 (12.8 ) Balance as of February 28, 2020 $ (7.4 ) $ 4.3 $ (3.1 ) Weighted-Average Pension Plans Post-Retirement Plans Year Ended Year Ended February 28, February 22, February 23, February 28, February 22, February 23, Weighted-average assumptions used to determine benefit obligations: Discount rate 1.70 % 2.90 % 2.90 % 2.58 % 4.08 % 3.97 % Rate of salary progression 3.50 % 3.60 % 3.60 % Weighted-average assumptions used to determine net periodic benefit cost: Discount rate 2.70 % 2.90 % 2.80 % 4.06 % 3.95 % 3.84 % Expected return on plan assets 3.00 % 4.60 % 4.80 % Rate of salary progression 3.50 % 3.40 % 3.50 % The measurement dates for our retiree benefit plans are consistent with our fiscal year-end. Accordingly, we select discount rates to measure our benefit obligations that are consistent with market indices at the end of each year. In evaluating the expected return on plan assets, we consider the expected long-term rate of return on plan assets based on the specific allocation of assets for each plan, an analysis of current market conditions and the views of leading financial advisors and economists. The assumed healthcare cost trend was 6.51% for pre-age 65 retirees as of February 28, 2020 , gradually declining to 4.50% after eight years. As of February 22, 2019 , the assumed healthcare cost trend was 6.75% for pre-age 65 retirees, gradually declining to 4.50% after nine years. Post-age 65 trend rates are not applicable as our plan provides a fixed subsidy for post-age 65 benefits. A one percentage point change in assumed healthcare cost trend rates would have had the following effects as of February 28, 2020 : Health Cost Trend Sensitivity One percentage One percentage Effect on total of service and interest cost components $ — $ — Effect on post-retirement benefit obligation $ 0.1 $ (0.1 ) Plan Assets The investments of the foreign plans are managed by third-party investment managers who follow local regulations. In general, the investment strategy is designed to accumulate a diversified portfolio among markets, asset classes or individual securities in order to reduce market risk and assure that the pension assets are available to pay benefits as they come due. Our pension plans’ weighted-average investment allocation strategies and weighted-average target asset allocations by asset category as of February 28, 2020 and February 22, 2019 are reflected in the following table. The target allocations are established by the investment committees of each plan in consultation with external advisors after consideration of the associated risk and expected return of the underlying investments. Asset Category February 28, 2020 February 22, 2019 Actual Target Actual Target Equity securities 60 % 40 % 80 % 55 % Debt securities 35 30 16 30 Real estate 4 — 4 — Other (1) 1 30 — 15 Total 100 % 100 % 100 % 100 % ________________________ (1) Represents money market funds and cash. The fair value of the pension plan assets as of February 28, 2020 and February 22, 2019 , by asset category are as follows: Fair Value of Pension Plan Assets February 28, 2020 Level 1 Level 2 Level 3 Total Cash and cash equivalents $ 0.2 $ — $ — $ 0.2 Equity securities: International — 18.9 — 18.9 Fixed income securities: Bond funds — 11.1 — 11.1 Other investments: Property and property funds — 1.1 — 1.1 $ 0.2 $ 31.1 $ — $ 31.3 Fair Value of Pension Plan Assets February 22, 2019 Level 1 Level 2 Level 3 Total Cash and cash equivalents $ — $ — $ — $ — Equity securities: International — 24.5 — 24.5 Fixed income securities: Bond funds — 4.4 — 4.4 Other investments: Property and property funds — 1.1 — 1.1 $ — $ 30.0 $ — $ 30.0 There were no transfers between Level 1 and Level 2 of the fair value hierarchy for any periods presented. Below is a roll-forward of plan assets measured at estimated fair value using Level 3 inputs for the year ended February 22, 2019 : Roll-forward of Fair Value Using Level 3 Inputs Group Annuity Contract Guaranteed Balance as of February 23, 2018 $ — $ 0.4 Purchases, sales, and other, net — (0.4 ) Balance as of February 22, 2019 $ — $ — We expect to contribute approximately $3.6 to our pension plans and fund approximately $3.4 related to our post-retirement plans in 2021. The estimated future benefit payments under our pension and post-retirement plans are as follows: Fiscal Year Ending in February Pension Plans Post-retirement Plans 2021 $ 3.6 $ 3.4 2022 3.5 3.4 2023 4.1 3.4 2024 4.9 3.4 2025 4.5 3.3 2026 - 2030 22.4 14.5 Multi-Employer Pension Plan Our subsidiary, SC Transport Inc., previously contributed to the Central States, Southeast and Southwest Areas Pension Fund (the "Fund") based on an obligation arising from a collective bargaining agreement ("CBA") that covered SC Transport Inc. employees and retirees. Under current law, an employer that withdraws or partially withdraws from a multi-employer pension plan may incur a withdrawal liability to the plan, which represents the portion of the plan’s underfunding that is allocable to the withdrawing employer under very complex actuarial and allocation rules. In 2019, the Fund asserted that SC Transport Inc.'s absence of hiring additional union employees over the past ten years, coupled with restructuring of SC Transport Inc.'s business, constituted an adverse selection practice under the Fund and, if not remedied, would result in an assessment of a withdrawal liability. As a result of the Fund's assertion, SC Transport Inc. recorded an $11.2 charge in 2019, which was based on our best estimate from our analysis of available information and pension regulations which specify that the liability will be paid out in installments over a period of up to 20 years. The withdrawal liability was discounted using a rate of 3.5% . The balance of the liability at February 28, 2020 was $10.6 . In 2020, SC Transport Inc. finalized a new CBA with its employees that no longer requires it to contribute to the fund after March 31, 2019 due to its withdrawal from the Fund. We notified the Fund of the new CBA, and the Fund issued a final assessment of our withdrawal liability during 2020. We appealed the amount of the assessment by the Fund and are now awaiting arbitration proceedings. The amount that may ultimately be required to settle any potential obligation may be lower or higher than our estimated liability, which we will adjust if needed, if and when additional information becomes available. If the Fund were to experience a mass withdrawal within three years from the date of our withdrawal, our liability could increase by approximately $13 . A mass withdrawal could occur if all participating employers in the Fund withdraw at the same time, if the trustees terminate the Fund or if all union employees decertify the union. Our participation in this plan during 2019 and 2018 is outlined in the table below. Expense was recognized at the time our contributions were funded, in accordance with applicable accounting standards. Pension Fund EIN - Pension Plan Number Plan Month / Day End Date Pension Protection Act Zone Status (1) FIP/RP Status Pending / Implemented (2) Contributions Surcharges Imposed or Amortization Provisions 2019 2018 2019 2018 Central States, Southeast and Southwest Areas Pension Fund 366044243-001 12/31 Red Red Implemented $0.2 $0.2 No ________________________ (1) The most recent Pension Protection Act Zone Status available in 2019 and 2018 relates to the plan's two most recent fiscal year-ends. The zone status is based on information received from the plan certified by the plan’s actuary. Among other factors, red zone status plans are generally less than 65 percent funded and are considered in critical status. (2) The FIP/RP Status Pending/Implemented column indicates plans for which a financial improvement plan or a rehabilitation plan is either pending or has been implemented by the trustees of the plan. Deferred Compensation Programs We maintain four deferred compensation programs. The first deferred compensation program is closed to new entrants. In this program, certain employees elected to defer a portion of their compensation in return for a fixed benefit to be paid in installments beginning when the participant reaches age 70. Under the second plan, certain employees may elect to defer a portion of their compensation. The third plan is intended to restore retirement benefits that would otherwise be paid under the Retirement Plan but are precluded as a result of the limitations on eligible compensation under Internal Revenue Code Section 401(a)(17). Under the fourth plan, our non-employee directors may elect to defer all or a portion of their board retainer and committee fees. The deferred amounts in the last three plans earn a return based on the investment option selected. These deferred compensation obligations are unfunded, but a portion of our investments in COLI policies are intended to be utilized as a long-term funding source for these deferred compensation obligations. See Note 10 for additional information. Deferred compensation expense, which represents annual participant earnings on amounts that have been deferred, and expense related to restoration retirement benefits were $3.3 for 2020 , $4.6 for 2019 and $5.9 for 2018 .</t>
  </si>
  <si>
    <t>Capital Structure</t>
  </si>
  <si>
    <t>Stockholders' Equity Note [Abstract]</t>
  </si>
  <si>
    <t>CAPITAL STRUCTURE Terms of Class A Common Stock and Class B Common Stock The holders of common stock are generally entitled to vote as a single class on all matters upon which shareholders have a right to vote, subject to the requirements of applicable laws and the rights of any outstanding series of preferred stock to vote as a separate class. Each share of Class A Common Stock entitles its holder to one vote, and each share of Class B Common Stock entitles its holder to 10 votes. Each share of Class B Common Stock is convertible into a share of Class A Common Stock on a one-for-one basis (i) at the option of the holder at any time, (ii) upon transfer to a person or entity which is not a Permitted Transferee (as defined in our Second Restated Articles of Incorporation, as amended), (iii) with respect to shares of Class B Common Stock acquired after February 20, 1998, at such time as a corporation, partnership, limited liability company, trust or charitable organization holding such shares ceases to be controlled or owned 100% by Permitted Transferees and (iv) on the date on which the number of shares of Class B Common Stock outstanding is less than 15% of all of the then outstanding shares of common stock (calculated without regard to voting rights). Except for the voting and conversion features described above, the terms of Class A Common Stock and Class B Common Stock are generally similar. That is, the holders are entitled to equal dividends when declared by our Board of Directors and generally will receive the same per share consideration in the event of a merger and be treated on an equal per share basis in the event of a liquidation or winding up of Steelcase Inc. In addition, we are not entitled to issue additional shares of Class B Common Stock, or issue options, rights or warrants to subscribe for additional shares of Class B Common Stock, except that we may make a pro rata offer to all holders of common stock of rights to purchase additional shares of the class of common stock held by them, and any dividend payable in common stock will be paid in the form of Class A Common Stock to Class A holders and Class B Common Stock to Class B holders. Neither class of stock may be split, divided or combined unless the other class is proportionally split, divided or combined. Preferred Stock Our Second Restated Articles of Incorporation, as amended, authorize our Board of Directors, without any vote or action by our shareholders, to create one or more series of preferred stock up to the limit of our authorized but unissued shares of preferred stock and to fix the designations, preferences, rights, qualifications, limitations and restrictions thereof, including the voting rights, dividend rights, dividend rate, conversion rights, terms of redemption (including sinking fund provisions), redemption price or prices, liquidation preferences and the number of shares constituting any series. Share Repurchases and Conversions The 2020 and 2019 activity for share repurchases is as follows (share data in millions): Share Repurchases Year ended February 28, February 22, Total number of shares Price Paid Total number of shares Price Paid Class A Common Stock 0.5 $ 8.7 0.3 $ 4.2 Class B Common Stock — $ — — $ — During 2020 and 2019 , 1.6 million and 1.3 million shares of our Class B Common Stock were converted to Class A Common Stock, respectively.</t>
  </si>
  <si>
    <t>Income Taxes</t>
  </si>
  <si>
    <t>Income Tax Disclosure [Abstract]</t>
  </si>
  <si>
    <t>INCOME TAXES In Q4 2018, the U.S. government enacted the Tax Act. The Tax Act made broad and complex changes to the U.S. tax code. Following is a summary of the key corporate income tax provisions of the Tax Act: • reduced the U.S. federal corporate income tax rate from 35% to 21%, • implemented a one-time tax on the deemed repatriation of undistributed non-U.S. subsidiary earnings and generally eliminated the U.S. federal corporate income taxes on dividends from foreign subsidiaries, • included global intangible low-taxed income ("GILTI") provisions, which impose a tax on foreign income in excess of a deemed return on tangible assets of foreign corporations, and • included base-erosion and anti-abuse tax ("BEAT") provisions, which eliminate the deduction of certain base-erosion payments made to related foreign corporations, and imposed a minimum tax if greater than regular tax. In 2019, we finalized our policy and elected to use the period cost method for the tax on GILTI provisions and therefore did not record deferred taxes for basis differences expected to reverse in future periods. We were not required to record income taxes under the BEAT provisions in 2020 and 2019. Provision for Income Taxes The provision for income taxes on income before income taxes consists of: Provision for Income Taxes—Expense Year Ended February 28, February 22, February 23, Current income taxes: Federal $ 6.8 $ 18.4 $ 15.0 State and local 10.9 6.0 0.8 Foreign 15.4 14.6 12.1 33.1 39.0 27.9 Deferred income taxes: Federal 10.3 (3.6 ) 37.9 State and local (2.8 ) 1.2 7.0 Foreign 4.9 1.3 8.0 12.4 (1.1 ) 52.9 Income tax expense $ 45.5 $ 37.9 $ 80.8 Income taxes were based on the following sources of income before income tax expense: Source of Income Before Income Tax Expense Year Ended February 28, February 22, February 23, Domestic $ 195.8 $ 119.4 $ 120.2 Foreign 49.4 44.5 41.3 $ 245.2 $ 163.9 $ 161.5 The total income tax expense we recognized is reconciled to that computed by applying the U.S. federal statutory tax rate of 21.0% for 2020 and 2019 and 32.9% for 2018, as follows: Income Tax Provision Reconciliation Year Ended February 28, February 22, February 23, Tax expense at the U.S. federal statutory rate $ 51.5 $ 34.4 $ 53.2 Impact of the Tax Act (1) — (1.6 ) 27.9 State and local income taxes, net of federal 6.4 5.7 6.7 Sale of PolyVision (2) (11.6 ) — — Valuation allowance provisions and adjustments (3) (1.3 ) (1.3 ) 0.4 Foreign investment tax credits (4) — — (1.6 ) COLI income (5) (1.4 ) (1.6 ) (3.4 ) Foreign operations, less applicable foreign tax credits (6) 4.9 7.8 1.4 Impact of change to non-U.S. federal statutory tax rates (7) (1.2 ) (0.8 ) 4.0 Research tax credit (2.9 ) (2.9 ) (2.3 ) Tax reserve adjustments — — (0.2 ) Other 1.1 (1.8 ) (5.3 ) Total income tax expense recognized $ 45.5 $ 37.9 $ 80.8 ________________________ (1) We remeasured certain deferred tax assets and liabilities based on the rates at which they are expected to reverse in the future, which are generally 21.0% . Those items that reversed in 2018 were remeasured using a tax rate of 32.9% . We recorded a provisional decrease to deferred tax assets of $23.9 attributable to the rate reduction and a provisional tax liability of $4.0 related to transition tax for 2018. During 2019, we recorded adjustments reducing the impact of the rate change and the transition tax by $1.0 and $0.6 respectively, representing a tax rate reduction of 1%. (2) The tax basis of PolyVision exceeded the book equity of the entity. For United States federal tax purposes this generated a capital loss and related benefit, which varied from the expected US Federal tax expense on the financial statement gain on disposal. (3) The valuation allowance provisions were based on current year activity, and the valuation allowance adjustments, including a reversal of valuation allowance at an affiliate in the U.K., were based on various factors, which are further detailed below. (4) Investment tax credits were granted by the Czech Republic for investments in qualifying manufacturing equipment. (5) The increase in the cash surrender value of COLI policies, net of normal insurance expenses, plus maturity benefits are non-taxable. (6) The foreign operations, less applicable foreign tax credits, amounts include the rate differential between local statutory rates and the U.S. rate on foreign operations. (7) Scheduled changes to the French corporate tax rate resulted in the revaluation of certain deferred tax assets of our French tax group. Deferred Income Taxes The significant components of deferred income taxes are as follows: Deferred Income Taxes February 28, February 22, Deferred income tax assets: Employee benefit plan obligations and deferred compensation $ 68.9 $ 59.2 Lease obligation (1) 64.2 — Foreign and domestic net operating loss carryforwards 39.1 46.1 Reserves and accruals 17.1 16.2 Tax credit carryforwards 19.1 38.7 Other, net 17.1 17.4 Total deferred income tax assets 225.5 177.6 Valuation allowances (5.7 ) (7.8 ) Net deferred income tax assets 219.8 169.8 Deferred income tax liabilities: Right-of-use operating lease assets (1) 61.4 — Property, plant and equipment 28.6 29.4 Intangible assets 9.8 10.6 Prepaid expenses 2.2 2.2 Total deferred income tax liabilities 102.0 42.2 Net deferred income taxes $ 117.8 $ 127.6 Net deferred income taxes is comprised of the following components: Deferred income tax assets—non-current 124.6 135.8 Deferred income tax liabilities—non-current 6.8 8.2 ____________________ (1) In 2020, we adopted ASU 2016-02, Leases (Topic 842) , and recorded a deferred tax asset related to our operating lease obligations and a deferred tax liability related to our right-of-use operating lease assets. See Note 3 for additional information. At February 28, 2020 , the valuation allowance of $5.7 included $3.7 relating to foreign deferred tax assets. In updating our assessment of the ultimate realization of deferred tax assets, we considered the following factors: • recent financial performance including cumulative losses, • the predictability of future income, • prudent and feasible tax planning strategies that could be implemented to protect the loss of the deferred tax assets and • the effect of reversing taxable temporary differences. Based on our evaluation of these factors, particularly cumulative losses, we were unable to assert that it is more likely than not that the deferred tax assets in our owned dealers and sales offices in France, Australia, Singapore, Hong Kong and Brazil would be realized as of February 28, 2020 . During 2020, we determined that it was more likely than not that all of the deferred tax assets, including net operating losses, of our owned dealer in the U.K. would be utilized, and the reversal of the valuation allowance on these items reduced tax expense by $3.1 . Also during 2020, we determined that it was not more likely than not that all of the deferred tax assets, including net operating losses, of our owned dealer in Australia would be utilized, and recorded a valuation allowance which increased tax expense by $1.2 . We have the ability to repatriate foreign subsidiary earnings to our U.S. parent without incurring additional U.S. federal income tax. These earnings have been subject to U.S. federal income taxes in 2018 and additional U.S. taxes under the Tax Act during 2019 and 2020. We have provided deferred income taxes where appropriate on earnings of subsidiaries expected to be distributed. However, we have not recorded deferred taxes on any remaining historical outside basis differences in non-U.S. subsidiaries as we continue to assert indefinite reinvestment on those basis differences that are not related to amounts previously taxed in the U.S. or undistributed earnings generated after 2018. Taxes Payable or Refundable Income taxes currently payable or refundable are reported on the Consolidated Balance Sheets as follows: Income Taxes February 28, February 22, Other current assets: Income taxes receivable $ 8.0 $ 11.6 Other long-term assets: Income taxes receivable $ 7.8 $ — Accrued expenses: Income taxes payable $ 13.9 $ 3.5 Net Operating Loss and Tax Credit Carryforwards Operating loss and tax credit carryforwards expire as follows: Fiscal Year Ending February Net Operating Loss Net Operating Loss Tax Credit Federal State International Federal State International Total 2021 $ — $ — $ — $ — $ — $ — $ — $ — 2022-2038 0.9 2.1 — 0.2 0.7 — 0.9 19.1 No expiration — — 160.2 — — 38.4 38.4 — $ 0.9 $ 2.1 $ 160.2 0.2 0.7 38.4 39.3 19.1 Valuation allowances — — (3.2 ) (3.2 ) (2.0 ) Net benefit $ 0.2 $ 0.7 $ 35.2 $ 36.1 $ 17.1 Future tax benefits for net operating loss and tax credit carryforwards are recognized to the extent that realization of these benefits is considered more likely than not. It is considered more likely than not that a benefit of $53.2 will be realized on these net operating loss and tax credit carryforwards. This determination is based on the expectation that related operations will be sufficiently profitable or various tax, business and other planning strategies available to us will enable utilization of the carryforwards. We assess the available positive and negative evidence to estimate if sufficient future taxable income will be generated to utilize the existing deferred tax assets. Valuation allowances are recorded to the extent realization of these carryovers is not more likely than not. Uncertain Tax Positions We are subject to taxation in the U.S. and various states and foreign jurisdictions with varying statutes of limitation. Tax years that remain subject to examination by major tax jurisdictions include: the U.S. 2019 and 2020, Canada 2016 through 2020, France 2015 through 2020 and Germany 2013 through 2020. We adjust these reserves, as well as the related interest and penalties, in light of changing facts and circumstances. We are audited by the U.S. Internal Revenue Service under the Compliance Assurance Process (“CAP”). Under CAP, the U.S. Internal Revenue Service works with large business taxpayers to identify and resolve issues prior to the filing of a tax return. Accordingly, we record minimal liabilities for U.S. federal uncertain tax positions. We recognize interest and penalties associated with uncertain tax positions in income tax expense, and these items were insignificant for 2020 , 2019 and 2018 . A reconciliation of the beginning and ending balances of unrecognized tax benefits is as follows: Unrecognized Tax Benefits Year Ended February 28, February 22, February 23, Balance as of beginning of period $ 2.0 $ 2.2 $ 2.8 Gross decreases—tax positions in prior period — — (1.0 ) Currency translation adjustment — (0.2 ) 0.4 Balance as of end of period $ 2.0 $ 2.0 $ 2.2 We have taken tax positions in a non-U.S. jurisdiction that do not meet the more likely than not test required under the uncertain tax position accounting guidance. Since the tax positions have increased net operating loss carryforwards, the underlying deferred tax asset is shown net of a $2.0 liability for uncertain tax positions as of February 28, 2020 and February 22, 2019 . No other amounts are recorded as a liability for uncertain tax positions, including interest and penalties, on the Consolidated Balance Sheets. Unrecognized tax benefits of $2.0 , if favorably resolved, would be recorded as an income tax benefit. We do not expect the amount of unrecognized tax benefits will significantly change due to expiring statutes or audit activity in the next twelve months.</t>
  </si>
  <si>
    <t>Share-Based Compensation</t>
  </si>
  <si>
    <t>Share-based Payment Arrangement, Noncash Expense [Abstract]</t>
  </si>
  <si>
    <t>SHARE-BASED COMPENSATION The Steelcase Inc. Incentive Compensation Plan (the “Incentive Compensation Plan”) provides for the issuance of share-based compensation awards to employees and members of our Board of Directors. There are 25,000,000 shares of Class A Common Stock reserved for issuance under our Incentive Compensation Plan, with 4,825,262 shares remaining for future issuance under our Incentive Compensation Plan as of February 28, 2020 . A variety of awards may be granted under the Incentive Compensation Plan, including stock options, stock appreciation rights, restricted stock, restricted stock units, performance shares, performance units, cash-based awards, phantom shares and other share-based awards. Outstanding awards under the Incentive Compensation Plan vest over a period of three years. Our Board of Directors may amend or terminate the Incentive Compensation Plan at its discretion subject to certain provisions as stipulated within the plan. In the event of a "change in control", as defined in the Incentive Compensation Plan, • any performance-based conditions imposed on outstanding awards will be deemed to be, immediately prior to the change in control, the greater of (1) the applicable performance achieved through the date of the change in control or (2) the target level of performance; and • all restrictions imposed on all outstanding awards of restricted stock units and performance units will lapse if either (1) the awards are assumed by an acquirer or successor and the awardee experiences a qualifying termination during the two year period following the change in control or (2) the awards are not assumed by an acquirer or successor. Share-based awards currently outstanding under the Incentive Compensation Plan are as follows: Total Outstanding Awards February 28, Performance units (1) 605,080 Restricted stock units 1,761,124 Total outstanding awards 2,366,204 ________________________ (1) This amount includes the maximum number of shares that may be issued under outstanding performance unit awards; however, the actual number of shares which may be issued will be determined based on the satisfaction of certain criteria, and therefore may be significantly lower. Performance Units Performance units ("PSUs") have been granted only to certain key employees. These awards are earned after a three-year performance period and only if the performance criteria stated in the applicable award are achieved. After completion of the performance period, the number of PSUs earned will be issued as shares of Class A Common Stock. The aggregate number of shares of Class A Common Stock that ultimately may be issued under PSUs where the performance period has not been completed ranged from 0 to 605,080 shares as of February 28, 2020 . Th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 A dividend equivalent is calculated based on the actual number of PSUs earned at the end of the performance period equal to the dividends that would have been payable on the earned PSUs had they been held during the entire performance period as Class A Common Stock. At the end of the performance period, the dividend equivalents are paid in the form of cash. The PSUs granted in 2020 are earned over a three-year period based on achievement of certain performance conditions and then modified based on achievement of certain total shareholder return results relative to a comparison group of companies, which is a market condition. The expense for these awards is determined based on the probability that the performance conditions will be met and the fair value of the market condition. The expense is recorded in Additional paid-in capital on the Consolidated Balance Sheets over the performance period. The PSUs granted in 2019 and 2018 are earned over a three-year period based on achievement of certain total shareholder return results relative to a comparison group of companies, which is a market condition. The expense for these awards is determined based on the fair value of the market condition and is recorded in Additional paid-in capital on the Consolidated Balance Sheets over the performance periods. Based on actual results, PSUs granted in 2018 were earned at 113.2% of the target level, and 174,888 shares of Class A Common Stock were issued to participants under such awards. We used the Monte Carlo simulation model to calculate the fair value of the market conditions on their respective grant dates, which resulted in a fair value of $1.6 , $3.3 and $3.4 for the PSUs granted in 2020 , 2019 and 2018 , respectively. The Monte Carlo simulation was computed using the following assumptions: 2020 Awards 2019 Awards 2018 Awards Three-year risk-free interest rate (1) 2.3 % 2.6 % 1.4 % Expected term 3 years 3 years 3 years Estimated volatility (2) 32.5 % 33.8 % 31.8 % ________________________ (1) Based on the U.S. Government bond benchmark on the grant date. (2) Represents the historical price volatility of our Company’s Class A Common Stock for the three-year period preceding the grant date. The Monte Carlo simulation resulted in the following weighted-average grant date fair values per PSU: Grant Date Fair Value per PSU Year Ended February 28, February 22, February 23, Weighted-average grant date fair value per share of PSUs granted $ 16.21 $ 18.02 $ 21.76 The total PSU expense and associated tax benefit for all outstanding awards in 2020 , 2019 and 2018 are as follows: Performance Units Year Ended February 28, February 22, February 23, Expense $ 2.7 $ 4.2 $ 5.0 Tax benefit 0.7 1.1 1.7 The 2020 PSU activity is as follows: Maximum Number of Nonvested Units Total Weighted-Average Grant Date Fair Value per Unit Nonvested as of February 22, 2019 676,800 $ 18.50 Granted 237,280 16.21 Vested (309,000 ) 21.76 Nonvested as of February 28, 2020 605,080 17.39 As of February 28, 2020 , there was $0.4 of remaining unrecognized compensation cost related to nonvested PSUs. That cost is expected to be recognized over a remaining weighted-average period of 1.6 years. The total fair value of PSUs vested following completion of the three-year performance periods during 2020 , 2019 and 2018 was $1.7 , $0.0 and $3.0 , respectively. The fair value was determined based upon the closing price of shares of our Class A Common Stock as of the date the Compensation Committee of our Board of Directors certified the awards. Restricted Stock Units Restricted stock units ("RSUs") have restrictions on transfer which lapse three years after the date of grant, at which time RSUs are issued as unrestricted shares of Class A Common Stock. Thes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 RSUs are expensed and recorded in Additional paid-in capital on the Consolidated Balance Sheets over the requisite service period based on the value of the shares on the grant date. The weighted-average grant date fair value per share of RSUs granted in 2020 , 2019 and 2018 is as follows: Grant Date Fair Value per Share Year Ended February 28, February 22, February 23, Weighted-average grant date fair value per share of RSUs granted $ 15.84 $ 14.67 $ 16.51 The total RSU expense and associated tax benefit for all outstanding awards in 2020 , 2019 and 2018 are as follows: Restricted Stock Units Year Ended February 28, February 22, February 23, Expense $ 13.3 $ 12.7 $ 13.4 Tax benefit 3.6 3.4 4.5 Holders of RSUs receive cash dividends equal to the dividends we declare and pay on our Class A Common Stock, which are included in Dividends paid on the Consolidated Statements of Cash Flows. The 2020 RSU activity is as follows: Nonvested Units Total Weighted-Average Grant Date Fair Value per Share Nonvested as of February 22, 2019 1,721,896 $ 15.39 Granted 842,609 15.84 Vested (760,628 ) 16.21 Forfeited (42,753 ) 15.40 Nonvested as of February 28, 2020 1,761,124 15.28 There was $6.7 of remaining unrecognized compensation cost related to RSUs as of February 28, 2020 . That cost is expected to be recognized over a weighted-average period of 1.8 years. The total fair value of RSUs vested was $12.6 , $15.4 and $10.1 during 2020 , 2019 and 2018 , respectively. The fair value was determined based upon the closing price of shares of our Class A Common Stock on the dates the awards vested. Unrestricted Share Grants Under the Incentive Compensation Plan, unrestricted shares of our Class A Common Stock may be issued to members of our Board of Directors as compensation for director’s fees. We granted a total of 41,941 , 53,029 and 50,445 unrestricted shares at a weighted average grant date fair value per share of $17.31 , $14.82 and $14.98 during 2020 , 2019 and 2018 , respectively.</t>
  </si>
  <si>
    <t>Leases</t>
  </si>
  <si>
    <t>Commitments and Contingencies Disclosure [Abstract]</t>
  </si>
  <si>
    <t>Commitments And Guarantees</t>
  </si>
  <si>
    <t>Accounting Policies In Q1 2020, we adopted ASU 2016-02, Leases (Topic 842), and related amendments ("ASC 842") using the modified retrospective approach. The effects of the initial application of ASC 842 did not result in a cumulative adjustment to retained earnings. We have operating leases for corporate offices, sales offices, showrooms, manufacturing facilities, vehicles and equipment that expire at various dates through 2031.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The components of lease expense are as follows: Twelve Months Ended February 28, Operating lease cost $ 51.9 Sublease rental income (1.2 ) $ 50.7 Supplemental cash flow and other information related to leases are as follows: Twelve Months Ended February 28, Cash flow information: Operating cash flows used for operating leases $ 45.3 Leased assets obtained in exchange for new operating lease obligations $ 103.6 February 28, Other information: Weighted-average remaining term 7.1 years Weighted-average discount rate 4.0 % The following table summarizes the future minimum lease payments as of February 28, 2020 : Fiscal year ending in February Amount (1) 2021 $ 50.6 2022 47.2 2023 40.8 2024 35.3 2025 33.0 Thereafter 89.8 Total lease payments 296.7 Less interest 39.6 Present value of lease liabilities $ 257.1 _______________________________________ (1) Lease payments include options to extend lease terms that are reasonably certain of being exercised. The payments exclude legally binding minimum lease payments for leases signed but not yet commenced. The following table summarizes future minimum lease payments as of February 22, 2019 , before adoption of ASC 842: Fiscal Year Ending in February Minimum annual Minimum annual Minimum annual 2020 $ 46.0 $ (0.6 ) $ 45.4 2021 41.7 (0.3 ) 41.4 2022 40.5 (0.2 ) 40.3 2023 36.5 (0.2 ) 36.3 2024 28.0 (0.2 ) 27.8 Thereafter 72.2 (0.6 ) 71.6 $ 264.9 $ (2.1 ) $ 262.8 Practical Expedients Elected We elected the following practical expedients as a result of adopting ASC 842: • We elected not to separate non-lease components of a contract from the lease components to which they relate for all classes of lease assets except for embedded leases, which were immaterial in 2020. • We elected the package of practical expedients available for transition which allowed us not to reassess (1) whether previously assessed contracts contain leases, (2) the classification of the leases as operating or finance and (3) the amount of initial direct costs associated with the leases. • We elected not to recognize a right-of-use asset or lease liability for short-term leases that have a lease term of 12 months or less. • We elected not to assess whether land easements that were not previously accounted for as leases are or contain a lease. • We elected not to use hindsight in determining the lease term and in assessing the likelihood that a lessee purchase option will be exercised.</t>
  </si>
  <si>
    <t>Acquisitions</t>
  </si>
  <si>
    <t>Business Combinations [Abstract]</t>
  </si>
  <si>
    <t xml:space="preserve">ACQUISITIONS Orangebox In Q3 2019, we acquired Orangebox, a manufacturer of task seating, architectural pods, privacy solutions and collaborative furniture based in the U.K. The transaction included the purchase of all of the outstanding capital stock of Orangebox for $78.9 (or £60.0) less an adjustment for working capital of $0.5 in an all-cash transaction. Up to an additional $3.9 (or £3.0) is payable to one of the sellers over three years, contingent upon the achievement of certain business performance obligations. The acquisition was funded by borrowings under our global committed bank facility. The goodwill resulting from the acquisition relates to the expected ability to provide customers with a broader range of furniture designed to boost collaboration at work and provide us with additional capability to develop innovative products. Tangible assets and liabilities of Orangebox were valued as of the acquisition date using a market analysis and intangible assets were valued using a discounted cash flow analysis, which represents a Level 3 measurement. On the acquisition date, we recorded $42.2 related to identifiable intangible assets, $23.4 related to goodwill and $16.7 related to tangible assets. The tangible assets mainly consisted of working capital (primarily accounts receivable, inventory and current liabilities), property, plant and equipment (primarily the land, building and equipment of two manufacturing locations in the U.K.) and deferred tax liabilities. Goodwill was recorded in EMEA and the Americas segments in the amounts of $18.8 and $4.6 , respectively. The goodwill is not deductible for U.K. or U.S. income tax purposes. Intangible assets are principally related to dealer relationships, the Orangebox trade name and internally-developed know-how and designs, which will be amortized over periods ranging between 9 to 11 years. The purchase price allocation for the Orangebox acquisition was completed during 2020. The following table summarizes the acquired identified intangible assets and the respective fair value and useful life of each asset at the date of acquisition: Other Intangible Assets Weighted Fair Value Dealer relationships 10.9 $ 23.0 Trademark 9.0 13.2 Know-how/designs 9.0 5.0 Other 0.2 1.0 $ 42.2 The fair value of the acquired intangible assets will be amortized on a straight-line basis over the remaining useful lives. The estimated amortization expense for the next five years is as follows: Fiscal Year Ending in February Amount 2021 4.1 2022 4.1 2023 4.1 2024 4.1 2025 4.2 $ 20.6 Smith System In Q2 2019, we acquired Smith System, a Texas-based manufacturer of desking, seating and storage for the pre-K-12 education market. The transaction included the purchase of all of the outstanding capital stock of Smith System for $140.0 , payable in cash, plus a net adjustment for working capital of $8.4 . In addition, we funded $5.0 to a third-party escrow account, which is payable to the seller at the end of two years based on continued employment. The acquisition was funded through a combination of domestic cash on-hand and short-term borrowings under our global credit facility. Smith System is an industry leader in the U.S. pre-K-12 education market. The acquisition is expected to advance our growth strategy in the education and office markets particularly as it relates to learning environments and collaborative spaces. The goodwill resulting from the acquisition is primarily related to the growth potential of Smith System as we offer their products through our distribution network. Tangible assets and liabilities of Smith System were valued as of the acquisition date using a market analysis and intangible assets were valued using a discounted cash flow analysis, which represents a Level 3 measurement. On the acquisition date, we recorded $44.1 related to identifiable intangible assets, $79.3 related to goodwill and $25.0 related to tangible assets, mainly consisting of working capital items such as accounts receivable, inventory and current liabilities. The entire amount recorded to goodwill is deductible for U.S. income tax purposes and is recorded in the Americas segment. Intangible assets are principally related to internally-developed know-how and designs, dealer relationships and the Smith System trade name, which will be amortized over periods ranging between 9 to 11 years. The purchase price allocation for the Smith System acquisition was completed during 2020. 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he fair value of the acquired intangible assets will be amortized on a straight-line basis over the remaining useful lives. The estimated amortization expense for the next five years is as follows: Fiscal Year Ending in February Amount 2021 4.4 2022 4.2 2023 4.2 2024 4.2 2025 4.3 $ 21.3 AMQ In Q4 2018, we acquired AMQ, a California-based provider of height-adjustable desking, benching, worktools and seating. The total purchase price for the acquisition was $69.9 , which was primarily funded by the liquidation of short-term investments. Up to an additional $5.0 is payable to the sellers contingent upon certain performance obligations being met over a two year period. This acquisition is expected to strengthen our reach within the industry by broadening our portfolio at lower price points. The goodwill resulting from the acquisition consists largely of economies of scale expected from integrating AMQ into our existing dealer network. Tangible assets and liabilities of AMQ were valued as of the acquisition date using a market analysis and intangible assets were valued using a discounted cash flow analysis, which represents a Level 3 measurement. On the acquisition date, we recorded $30.1 related to identifiable intangible assets, $31.5 to goodwill and approximately $12.5 related to working capital items such as accounts receivable, inventories and accounts payable. The entire amount recorded to goodwill is recorded in the Americas segment and is deductible for U.S. income tax purposes. Intangibles are principally related to dealer relationships which will be amortized over 11 years. In 2019, we recorded measurement period adjustments of $0.5 related to a decrease in net working capital and a decrease of $0.2 to the contingent liability payable to the sellers for certain liabilities existing prior to the opening balance sheet date. These adjustments increased goodwill by $0.3 , and all amounts referenced above are inclusive of these measurement period adjustments. The purchase price allocation for the AMQ acquisition was completed during 2019. The following table summarizes the acquired identified intangible assets and the respective fair value and useful life of each asset at the date of acquisition: Other Intangible Assets Weighted Fair Value Dealer relationships 11.0 $ 25.5 Trademark 9.0 1.3 Other 4.6 3.3 $ 30.1 The fair value of the acquired intangible assets will be amortized on a straight-line basis over the remaining useful lives. The estimated amortization expense for the next five years is as follows: Fiscal Year Ending in February Amount 2021 $ 3.0 2022 3.0 2023 3.0 2024 2.5 2025 2.5 $ 14.0 </t>
  </si>
  <si>
    <t>Reportable Segments</t>
  </si>
  <si>
    <t>Segment Reporting [Abstract]</t>
  </si>
  <si>
    <t>REPORTABLE SEGMENTS Our reportable segments consist of the Americas segment, the EMEA segment and the Other category. Unallocated corporate expense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Smith System, AMQ, Turnstone, and Orangebox brands. The EMEA segment serves customers in Europe, the Middle East and Africa primarily under the Steelcase, Orangebox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which we sold in Q4 2020,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We primarily review and evaluate operating income by segment in both our internal review processes and fo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research, human resources, legal and customer aviation, plus deferred compensation expense and income or losses associated with COLI. Corporate assets consist primarily of unallocated cash and cash equivalents and COLI balances. Operating Segment Data Americas EMEA Other Corporate Consolidated 2020 Revenue $ 2,672.9 $ 669.6 $ 381.2 $ — $ 3,723.7 Operating income (loss) 240.0 9.9 39.4 (32.3 ) 257.0 Total assets 1,067.3 454.5 225.6 818.0 2,565.4 Capital expenditures 24.3 18.5 19.1 11.5 73.4 Depreciation &amp; amortization 54.3 21.6 6.8 2.9 85.6 2019 Revenue $ 2,470.2 $ 617.0 $ 356.0 $ — $ 3,443.2 Operating income (loss) 209.9 (6.9 ) 14.3 (33.7 ) 183.6 Total assets 1,044.4 420.1 220.4 457.5 2,142.4 Capital expenditures 24.6 21.3 12.6 22.9 81.4 Depreciation &amp; amortization 53.6 20.0 6.2 1.8 81.6 2018 Revenue $ 2,193.8 $ 524.2 $ 337.5 $ — $ 3,055.5 Operating income (loss) 181.4 (14.0 ) 21.4 (33.6 ) 155.2 Total assets 943.2 300.3 209.1 406.6 1,859.2 Capital expenditures 46.2 31.7 10.0 — 87.9 Depreciation &amp; amortization 46.2 14.7 5.0 — 65.9 The accounting policies of each of the reportable segments are the same as those described in Note 2 . Revenue comparisons have been impacted by acquisitions, divestitures and deconsolidations along with currency translation effects. See Note 4 for additional information. Reportable geographic information is as follows: Reportable Geographic Data Year Ended February 28, February 22, February 23, Long-lived assets: United States $ 924.1 $ 812.1 $ 689.7 Foreign locations 319.0 237.5 174.3 $ 1,243.1 $ 1,049.6 $ 864.0 No country other than the U.S. represented greater than 10% of our long-lived assets in 2020 , 2019 or 2018</t>
  </si>
  <si>
    <t>Unaudited Quarterly Results</t>
  </si>
  <si>
    <t>Unaudited Quarterly Results [Abstract]</t>
  </si>
  <si>
    <t>UNAUDITED QUARTERLY RESULTS Unaudited Quarterly Results First Second Third Fourth Total 2020 Revenue $ 824.3 $ 998.0 $ 955.2 $ 946.2 $ 3,723.7 Gross profit 258.4 333.5 316.1 307.2 1,215.2 Operating income 27.6 85.3 75.1 69.0 257.0 Net income 17.8 60.5 54.9 66.5 199.7 Basic earnings per share 0.15 0.50 0.46 0.56 1.67 Diluted earnings per share 0.15 0.50 0.46 0.55 1.66 2019 Revenue $ 754.0 $ 875.8 $ 901.0 $ 912.4 $ 3,443.2 Gross profit 237.9 288.6 278.3 283.1 1,087.9 Operating income 23.3 67.9 45.4 47.0 183.6 Net income 17.0 49.1 37.3 22.6 126.0 Basic earnings per share 0.14 0.41 0.31 0.19 1.06 Diluted earnings per share 0.14 0.41 0.31 0.19 1.05 Revenue comparisons have been impacted by currency translation effects, acquisitions and divestitures. See Note 20 and Note 21 for additional information. Q4 2020 operating income and net income included a gain on the sale of PolyVision. See Note 21 for additional information. Q4 2019 net income included charges related to the early retirement of debt. Q3 2019 operating income and net income included significant charges related to a multi-employer pension plan. See Note 15</t>
  </si>
  <si>
    <t>Schedule II Valuation And Qualifying Accounts</t>
  </si>
  <si>
    <t>SEC Schedule, 12-09, Valuation and Qualifying Accounts [Abstract]</t>
  </si>
  <si>
    <t>VALUATION AND QUALIFYING ACCOUNTS Allowance for Losses on Accounts Receivable Year Ended February 28, February 22, February 23, Balance as of beginning of period $ 8.7 $ 11.1 $ 11.2 Additions: Charged to costs and expenses 7.3 5.5 2.5 Charged to other accounts — — (0.1 ) Deductions (1) (5.9 ) (8.2 ) (3.0 ) Other adjustments (2) (0.7 ) 0.3 0.5 Balance as of end of period $ 9.4 $ 8.7 $ 11.1 ________________________ (1) Primarily represents excess of accounts written off over recoveries. (2) Primarily represents currency translation adjustments and $0.5 related to the sale of PolyVision in 2020. Valuation Allowance for Deferred Income Tax Assets Year Ended February 28, February 22, February 23, Balance as of beginning of period $ 7.8 $ 9.5 $ 7.9 Additions: Charged to costs and expenses (1.9 ) 1.7 1.9 Deductions and expirations — (3.0 ) (1.1 ) Other adjustments (1) (0.2 ) (0.4 ) 0.8 Balance as of end of period $ 5.7 $ 7.8 $ 9.5 ________________________ (1) Primarily represents currency translation adjustments.</t>
  </si>
  <si>
    <t>Divestitures (Notes)</t>
  </si>
  <si>
    <t>Divestiture [Abstract]</t>
  </si>
  <si>
    <t>Mergers, Acquisitions and Dispositions Disclosures [Text Block]</t>
  </si>
  <si>
    <t xml:space="preserve">21. DIVESTITURE In Q4 2020, we sold all outstanding capital stock of PolyVision for net proceeds of $72.6 . The transaction resulted in the disposition of the net assets of the PolyVision operating entities in the U.S. and Belgium, which totaled $47.8 . The net assets were primarily related to accounts receivable, inventory, property, plant and equipment, and goodwill. In conjunction with the sale, we recorded a provision for $3.8 related to minimum purchase commitments over the next three years. The transaction resulted in a gain of $21.0 in the Other category which reduced Operating expenses in the Consolidated Statements of Income. Subsequent to the sale, we intend to continue to market certain PolyVision branded products to provide customers with a full suite of collaboration solutions. Our Consolidated Statements of Income include the following in the Other category related to PolyVision: Year Ended February 28, 2020 Revenue $ 61.5 Gross profit 18.6 Operating income 6.4 </t>
  </si>
  <si>
    <t>Subsequent Events (Notes)</t>
  </si>
  <si>
    <t>Subsequent Events [Abstract]</t>
  </si>
  <si>
    <t>Subsequent Events [Text Block]</t>
  </si>
  <si>
    <t>24. SUBSEQUENT EVENTS Impacts of COVID-19 Pandemic During Q1 2021, the COVID-19 pandemic and the actions taken by various governments and third parties to combat the spread of COVID-19 (including, in some cases, mandatory quarantines and other suspensions of non-essential business operations) have led to significant disruptions in our manufacturing and distribution operations and supply chains, including temporary reductions or suspensions of operations at many of our manufacturing and distribution locations around the world. In addition, many of our customers have been unable to receive products from us or our dealers and have delayed deliveries of existing orders, and our incoming orders have declined significantly during Q1 2021. These disruptions have caused a significant reduction in our revenue during Q1 2021 and are expected to continue to negatively impact our revenue and cash flows while the impact of COVID-19 continues. The impacts of COVID-19 have the potential to be far-reaching, and the duration and intensity of the impact on our business, our industry and the global economy are not yet known. In addition, during Q1 2021, the market price of our Class A Common Stock declined significantly in connection with overall stock market trends related to the global economic impact of the COVID-19 pandemic. The potential impacts from COVID-19 and the decline in our stock price could be considered triggering events that may require us to perform impairment assessments of goodwill and other intangible assets in 2021. We will evaluate these considerations beginning in Q1 2021. We expect to assess the impacts of COVID-19 on other key areas of our business and record necessary accounting adjustments, if and as appropriate. This may include, but not be limited to: adjustments to allowances for credit losses, impairments to investments in unconsolidated affiliates, adjustments to deferred tax assets and valuation allowances related to net operating loss and tax credit carryforwards, and adjustments to employee benefit obligations and pension plan assets. Borrowings Under Our Global Credit Facility During Q1 2021, we borrowed $250.0 under our unsecured revolving credit facility to provide additional liquidity in light of the uncertainty related to COVID-19.</t>
  </si>
  <si>
    <t>Summary of Significant Accounting Policies (Policies)</t>
  </si>
  <si>
    <t>Product Warranty Liability [Line Items]</t>
  </si>
  <si>
    <t>Consolidation, Policy [Policy Text Block]</t>
  </si>
  <si>
    <t>Principles of Consolidation The consolidated financial statements include the accounts of Steelcase Inc. and its subsidiaries. We consolidate entities in which we maintain a controlling interest. All intercompany transactions and balances have been eliminated in consolidation. We also consolidate variable interest entities when appropriate. Investments in entities where our equity ownership falls between 20% and 50% ,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investments and any adjustments to cost method investments are reported in Other income, net on the Consolidated Statements of Income . See Note 12 for additional information.</t>
  </si>
  <si>
    <t>Fiscal Period, Policy [Policy Text Block]</t>
  </si>
  <si>
    <t>Fiscal Year Our fiscal year ends on the last Friday in February, with each fiscal quarter typically including 13 weeks. The fiscal year ended February 28, 2020 contained 53 weeks, with Q4 2020 containing 14 weeks. Fiscal years ended February 22, 2019 and February 23, 2018 contained 52 weeks. Reference to a year relates to the fiscal year, ended in February of the year indicated, rather than the calendar year, unless indicated by a month or specific date reference. Additionally, Q1, Q2, Q3 and Q4 reference the first, second, third and fourth quarter, respectively, of the fiscal year indicated. All amounts are in millions, except share and per share data, data presented as a percentage or as otherwise indicated.</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t>
  </si>
  <si>
    <t>Foreign Currency Transactions and Translations Policy [Policy Text Block]</t>
  </si>
  <si>
    <t>Foreign Currency For most foreign operations, local currencies are considered the functional currencies. We translate assets and liabilities of these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on the Consolidated Statements of Income.</t>
  </si>
  <si>
    <t>Cash and Cash Equivalents, Policy [Policy Text Block]</t>
  </si>
  <si>
    <t>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8, 2020 and February 22, 2019 was $6.1 and $3.5 , respectively, and consisted primarily of funds held in escrow for potential future workers’ compensation and product liability claims. Our restricted cash balance is classified in Other assets on the Consolidated Balance Sheets.</t>
  </si>
  <si>
    <t>Receivable [Policy Text Block]</t>
  </si>
  <si>
    <t>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t>
  </si>
  <si>
    <t>Concentration Risk, Credit Risk, Policy [Policy Text Block]</t>
  </si>
  <si>
    <t>Concentrations of Credit Risk Our trade receivables are due from independent dealers as well as direct customers. We monitor and manage the credit risk associated with individual dealers and direct customers.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direct customers, our trade credit exposures are not concentrated with any particular entity.</t>
  </si>
  <si>
    <t>Inventory, Policy [Policy Text Block]</t>
  </si>
  <si>
    <t>Inventories Inventories are stated at the lower of cost or net realizable value. The Americas segment primarily uses the last in, first out (“LIFO”) method to value its inventories. The EMEA segment values inventories primarily using the first in, first out method (“FIFO”). Businesses within the Other category primarily use the FIFO or the average cost inventory valuation methods. See Note 8 for additional information.</t>
  </si>
  <si>
    <t>Property, Plant and Equipment, Policy [Policy Text Block]</t>
  </si>
  <si>
    <t>Property, Plant and Equipment Property, plant and equipment are stated at cost. Major improvements that materially extend the useful lives of the assets are capitalized. Expenditures for repairs and maintenance are charged to expense as incurred. Depreciation is provided using the straight-line method over the estimated useful lives of the assets. See Note 9 for additional information.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it is expected that the asset is going to be sold within twelve months.</t>
  </si>
  <si>
    <t>Lease, Policy [Policy Text Block] (Deprecated 2017-01-31)</t>
  </si>
  <si>
    <t>In Q1 2020, we adopted ASU 2016-02, Leases (Topic 842), and related amendments ("ASC 842") using the modified retrospective approach. The effects of the initial application of ASC 842 did not result in a cumulative adjustment to retained earnings. We have operating leases for corporate offices, sales offices, showrooms, manufacturing facilities, vehicles and equipment that expire at various dates through 2031.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t>
  </si>
  <si>
    <t>Goodwill and Intangible Assets, Policy [Policy Text Block]</t>
  </si>
  <si>
    <t>Goodwill and Other Intangible Assets Goodwill represents the difference between the purchase price and the related underlying tangible and identifiable intangible net asset fair values resulting from business acquisitions. Annually in Q4, or earlier if conditions indicate it is necessary, the carrying value of the reporting unit is compared to an estimate of its fair value. If the estimated fair value of the reporting unit is less than the carrying value, goodwill is impaired and is written down to its estimated fair value. Goodwill is assigned to and the fair value is tested at the reporting unit level. In 2020 and 2019, we evaluated goodwill and intangible assets using ten reporting units: the Americas, Red Thread, EMEA, Asia Pacific, Designtex, PolyVision, AMQ, Smith System, Orangebox U.K. and Orangebox U.S. See Note 11 for additional information. Other intangible assets subject to amortization consist primarily of dealer relationships, trademarks, know-how/designs, proprietary technology and non-compete agreements and are amortized over their estimated useful economic lives using the straight-line method. Other intangible assets not subject to amortization, consisting of certain trademarks, are accounted for and evaluated for potential impairment using an income approach based on the cash flows attributable to the related products. See Note 11 for additional information.</t>
  </si>
  <si>
    <t>Commitments and Contingencies, Policy [Policy Text Block]</t>
  </si>
  <si>
    <t>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t>
  </si>
  <si>
    <t>Self Insurance [Policy Text Block]</t>
  </si>
  <si>
    <t>Self-Insurance We are self-insured for certain losses relating to domestic workers’ compensation, product liability and short-term disability claims. In 2019, we were also self-insured for employee medical and dental claims. We purchase insurance coverage to reduce our exposure to significant levels of uncertainty for these claims. Self-insured losses are accrued based upon estimates of the aggregate liability for uninsured claims incurred as of the balance sheet date using current and historical claims experience and certain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t>
  </si>
  <si>
    <t>Standard Product Warranty, Policy [Policy Text Block]</t>
  </si>
  <si>
    <t>Product Warranties We offer warranties ranging from 3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 Roll-Forward of Accrued Year Ended February 28, February 22, February 23, Balance as of beginning of period $ 31.0 $ 36.8 $ 41.3 Accruals related to product warranties, recalls and retrofits 8.1 6.1 10.6 Reductions for settlements (12.3 ) (11.6 ) (15.8 ) Currency translation adjustments (0.1 ) (0.3 ) 0.7 Balance as of end of period $ 26.7 $ 31.0 $ 36.8 Our reserve for estimated settlements expected to be paid beyond one year as of February 28, 2020 and February 22, 2019 was $14.3 and $14.5 , respectively, and is included in Other long-term liabilities</t>
  </si>
  <si>
    <t>Pension and Other Postretirement Plans, Policy [Policy Text Block]</t>
  </si>
  <si>
    <t>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actuarial gains (losses) are reported, net of tax, as a component of Accumulated other comprehensive income (loss) in shareholders’ equity. See Note 15 for additional information.</t>
  </si>
  <si>
    <t>Environmental Costs, Policy [Policy Text Block]</t>
  </si>
  <si>
    <t>Environmental Matters Environmental expenditures related to current operations are expensed. Expenditures related to an existing condition allegedly caused by past operations, and not associated with current or future revenue generation, are also expensed. Generally, the timing of these accruals coincides with completion of a feasibility study or our commitment to a formal plan of action. Liabilities are recorded on a discounted basis as site-specific plans indicate the amount and timing of cash payments are fixed and reliably determinable. We have ongoing monitoring and identification processes to assess how known exposures are progressing against the accrued cost estimates, as well as processes to identify other potential exposures. Environmental Contingencies Year Ended February 28, 2020 February 22, 2019 Current: Accrued expenses - other $ 1.0 $ 0.7 Long-term: Other long-term liabilities 1.9 2.4 Total environmental contingencies (discounted) $ 2.9 $ 3.1 The environmental liabilities were discounted using a rate of 3.0% and 3.5% as of February 28, 2020 and February 22, 2019 . Our undiscounted liabilities were $3.1 and $3.6 as of February 28, 2020 and February 22, 2019 , respectively. Based on our ongoing evaluation of these matters, we believe we have accrued sufficient reserves to absorb the costs of all known environmental assessments and the remediation costs of all known sites.</t>
  </si>
  <si>
    <t>Asset Retirement Obligation [Policy Text Block]</t>
  </si>
  <si>
    <t>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t>
  </si>
  <si>
    <t>Revenue [Policy Text Block]</t>
  </si>
  <si>
    <t>Revenue Recognition Our revenue consists substantially of product sales and related service revenue. Product sales are reported net of discounts and are recognized when control, consisting of the rights and obligations associated with the sale, passes to the purchaser. For sales to our dealers, this typically occurs when product is shipped. In cases where we sell directly to customers, control is typically transferred upon delivery. Service revenue is recognized when the services have been rendered. We account for shipping and handling activities as fulfillment activities even if those activities are performed after the control of the good has been transferred. We expense shipping and handling costs at the time revenue is recognized. Revenue does not include sales tax or any other taxes assessed by a governmental authority that are imposed on and concurrent with a specific sale, such as use, excise, value-added, and franchise taxes (collectively referred to as consumption taxes). We consider ourselves a pass-through entity for collecting and remitting these consumption taxes.</t>
  </si>
  <si>
    <t>Cost of Goods and Service [Policy Text Block]</t>
  </si>
  <si>
    <t>Cost of Sales Cost of sales includes material, labor and overhead. Included within these categories are such items as compensation expense, logistics costs (including shipping and handling costs), facilities expense, depreciation and warranty expense.</t>
  </si>
  <si>
    <t>Selling, General and Administrative Expenses, Policy [Policy Text Block]</t>
  </si>
  <si>
    <t>Operating Expenses Operating expenses include selling, general and administrative expenses not directly related to the procurement, manufacturing and delivery of our products. Included in these expenses are items such as employee compensation expense, research and development expense, facilities expense, depreciation, royalty expense, information technology services, professional services and travel and entertainment expense.</t>
  </si>
  <si>
    <t>Research and Development Expense, Policy [Policy Text Block]</t>
  </si>
  <si>
    <t>Research and Development Expenses Research and development expenses, which we define as expenses related to the investigative activities we conduct to improve existing products and procedures or to lead to the development of new products and procedures, are expensed as incurred and were $50.6 for 2020 , $53.7 for 2019 and $44.0 for 2018 .</t>
  </si>
  <si>
    <t>Income Tax, Policy [Policy Text Block]</t>
  </si>
  <si>
    <t>Deferred income tax assets and liabilities are recognized for the estimated future tax consequences attributable to temporary differences between the consolidated financial statements carrying amounts of existing assets and liabilitie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depends, in part, on the existence of sufficient taxable income of appropriate character within the carryforward period available under tax law applicable in the jurisdiction in which the related deferred tax assets were generated.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7 for additional information.</t>
  </si>
  <si>
    <t>Share-based Payment Arrangement [Policy Text Block]</t>
  </si>
  <si>
    <t>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lated service periods based on the grant date fair value of the shares expected to be issued or achievement of certain performance criteria. See Note 18 for additional information.</t>
  </si>
  <si>
    <t>Fair Value of Financial Instruments, Policy [Policy Text Block]</t>
  </si>
  <si>
    <t>Financial Instruments The carrying amounts of our financial instruments, consisting of cash and cash equivalents, accounts and notes receivable, accounts and notes payable and certain other liabilities, approximate their fair value due to their relatively short maturities. Our foreign exchange forward contracts and long-term investments are measured at fair value on the Consolidated Balance Sheets. Our total debt is carried at cost and was $484.3 and $487.0 as of February 28, 2020 and February 22, 2019 , respectively. The fair value of our total debt is measured using a discounted cash flow analysis based on current market interest rates for similar types of instruments and was approximately $560 and $492 as of February 28, 2020 and February 22, 2019 , respectively. The estimation of the fair value of our total debt is based on Level 2 fair value measurements. See Note 7 and Note 13 for additional information. We may use derivative financial instruments to manage exposures to movements in interest rates and foreign exchange rates. The use of these financial instruments modifies the exposure of these risks with the intention to reduce our risk of volatility. In advance of issuing new debt in 2019, the Company entered into a treasury rate lock agreement to manage our exposure to changes in interest rates and our overall cost of borrowing. We do not use derivatives for speculative or trading purposes. See Note 14 for additional information.</t>
  </si>
  <si>
    <t>Derivatives, Policy [Policy Text Block]</t>
  </si>
  <si>
    <t>Foreign Exchange Forward Contracts A portion of our revenue and earnings is exposed to changes in foreign exchange rates. We seek to manage our foreign exchange risk largely through operational means, including matching revenues with same currency costs and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working capital loans and certain forecasted currency flows from foreign-denominated transactions. The foreign exchange forward contracts relate to the euro, the Mexican peso, the United Kingdom ("U.K.") pound sterling, the Canadian dollar, the Australian dollar, the Malaysian ringgit and the Japanese yen. See Note 7 for additional information. Assets and liabilities related to foreign exchange forward contracts as of February 28, 2020 and February 22, 2019 are summarized below: Consolidated Balance Sheets February 28, February 22, Other current assets $ 1.2 $ 3.9 Accrued expenses (0.5 ) (0.5 ) Total net fair value of foreign exchange forward contracts (1) $ 0.7 $ 3.4 ________________________ (1) The notional amounts of the outstanding foreign exchange forward contracts were $117.6 as of February 28, 2020 and $124.6 as of February 22, 2019 . Net gains (losses) recognized from foreign exchange forward contract activity in 2020 , 2019 and 2018 are summarized below: Gain (Loss) Recognized in Consolidated Statements of Income Year Ended February 28, February 22, February 23, Cost of sales $ 1.8 $ 1.5 $ 2.8 Operating expenses 0.5 0.3 0.6 Other income, net 3.1 2.7 (4.8 ) Total net gain (loss) $ 5.4 $ 4.5 $ (1.4 ) The net gains or losses recognized from foreign exchange forward instruments in Other income, net are largely offset by related foreign currency gains or losses on our intercompany loans and intercompany accounts payable.</t>
  </si>
  <si>
    <t>Minimum [Member]</t>
  </si>
  <si>
    <t>Standard Product Warranty, Term</t>
  </si>
  <si>
    <t>3 years</t>
  </si>
  <si>
    <t>Standard Product Warranty Description</t>
  </si>
  <si>
    <t>We offer warranties ranging from 3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t>
  </si>
  <si>
    <t>Summary of Signficant Accounting Policies (Tables)</t>
  </si>
  <si>
    <t>Net Reserve for Estimated Domestic Workers' Compensation Claim [Table Text Block]</t>
  </si>
  <si>
    <t xml:space="preserve">Net Reserve for Estimated Domestic Workers' Compensation Claims Year Ended February 28, 2020 February 22, 2019 Assets: Long-term - Other assets $ 4.2 $ 4.1 Liabilities: Current - Accrued expenses - other 2.7 3.0 Long-term - Other long-term liabilities 11.6 12.7 14.3 15.7 Net reserve $ 10.1 $ 11.6 The other long-term asset balance represents the portion of claims expected to be paid by a third party insurance provider. </t>
  </si>
  <si>
    <t>Net Reserve for Estimated Product Liability Claims [Table Text Block]</t>
  </si>
  <si>
    <t xml:space="preserve">Net Reserve for Estimated Product Liability Claims Year Ended February 28, 2020 February 22, 2019 Assets: Long-term - Other long-term assets $ 1.3 $ 1.5 Liabilities: Current - Accrued expenses - other 0.6 0.8 Long-term - Other long-term liabilities 3.5 4.0 4.1 4.8 Net reserve $ 2.8 $ 3.3 The other long-term asset balance represents the portion of claims expected to be paid by a third party insurance provider. </t>
  </si>
  <si>
    <t>Schedule of Product Warranty Liability [Table Text Block]</t>
  </si>
  <si>
    <t xml:space="preserve">Roll-Forward of Accrued Year Ended February 28, February 22, February 23, Balance as of beginning of period $ 31.0 $ 36.8 $ 41.3 Accruals related to product warranties, recalls and retrofits 8.1 6.1 10.6 Reductions for settlements (12.3 ) (11.6 ) (15.8 ) Currency translation adjustments (0.1 ) (0.3 ) 0.7 Balance as of end of period $ 26.7 $ 31.0 $ 36.8 </t>
  </si>
  <si>
    <t>Environmental Exit Costs by Cost [Table Text Block]</t>
  </si>
  <si>
    <t xml:space="preserve">Environmental Contingencies Year Ended February 28, 2020 February 22, 2019 Current: Accrued expenses - other $ 1.0 $ 0.7 Long-term: Other long-term liabilities 1.9 2.4 Total environmental contingencies (discounted) $ 2.9 $ 3.1 </t>
  </si>
  <si>
    <t>Schedule of Derivative Instruments in Statement of Financial Position, Fair Value [Table Text Block]</t>
  </si>
  <si>
    <t>Assets and liabilities related to foreign exchange forward contracts as of February 28, 2020 and February 22, 2019 are summarized below: Consolidated Balance Sheets February 28, February 22, Other current assets $ 1.2 $ 3.9 Accrued expenses (0.5 ) (0.5 ) Total net fair value of foreign exchange forward contracts (1) $ 0.7 $ 3.4 ________________________ (1) The notional amounts of the outstanding foreign exchange forward contracts were $117.6 as of February 28, 2020 and $124.6 as of February 22, 2019 .</t>
  </si>
  <si>
    <t>Schedule of Derivative Instruments, Gain (Loss) in Statement of Financial Performance [Table Text Block]</t>
  </si>
  <si>
    <t>Net gains (losses) recognized from foreign exchange forward contract activity in 2020 , 2019 and 2018 are summarized below: Gain (Loss) Recognized in Consolidated Statements of Income Year Ended February 28, February 22, February 23, Cost of sales $ 1.8 $ 1.5 $ 2.8 Operating expenses 0.5 0.3 0.6 Other income, net 3.1 2.7 (4.8 ) Total net gain (loss) $ 5.4 $ 4.5 $ (1.4 ) The net gains or losses recognized from foreign exchange forward instruments in Other income, net are largely offset by related foreign currency gains or losses on our intercompany loans and intercompany accounts payable.</t>
  </si>
  <si>
    <t>New Accounting Standards (Tables)</t>
  </si>
  <si>
    <t>Error Corrections and Prior Period Adjustments Restatement [Line Items]</t>
  </si>
  <si>
    <t>Restatement to Prior Year Income [Table Text Block]</t>
  </si>
  <si>
    <t xml:space="preserve">Reclassifications Resulting from Adoption of ASU 2017-07 Year Ended February 23, 2018 Cost of sales $ 0.9 Operating expenses (0.1 ) Operating income (0.8 ) Other income, net 0.8 Income before income tax expense $ — </t>
  </si>
  <si>
    <t>Revenue (Tables)</t>
  </si>
  <si>
    <t>Disaggregation of Revenue [Line Items]</t>
  </si>
  <si>
    <t>Disaggregation of Revenue [Table Text Block]</t>
  </si>
  <si>
    <t xml:space="preserve">Disaggregation of Revenue The following table provides information about disaggregated revenue by product category for each of our reportable segments. Product Category Data Year Ended February 28, February 22, February 23, Americas Desking, benching, systems and storage $ 1,377.5 $ 1,233.9 $ 1,102.8 Seating 784.2 706.3 673.7 Other (1) 511.2 530.0 417.3 EMEA Desking, benching, systems and storage 254.4 233.2 216.8 Seating 235.6 187.1 155.1 Other (1) 179.6 196.7 152.3 Other Desking, benching, systems and storage 63.6 59.1 65.7 Seating 94.1 93.6 78.2 Other (1) 223.5 203.3 193.6 $ 3,723.7 $ 3,443.2 $ 3,055.5 _______________________________________ (1) The Other product category data by segment consists primarily of products sold by consolidated dealers, textiles and surface materials, worktools, architecture, technology, other uncategorized product lines and services. In the Americas segment, no industry or vertical market individually represented more than 15% , 14% or 12% of Americas revenue in 2020 , 2019 and 2018, respectively. Reportable geographic information is as follows: Reportable Geographic Revenue Year Ended February 28, February 22, February 23, United States $ 2,469.7 $ 2,170.3 $ 2,039.6 Foreign locations 1,254.0 1,272.9 1,015.9 $ 3,723.7 $ 3,443.2 $ 3,055.5 </t>
  </si>
  <si>
    <t>Contract with Customer, Asset and Liability [Table Text Block]</t>
  </si>
  <si>
    <t xml:space="preserve">Changes in the Customer deposits balance during the year ended February 28, 2020 are as follows: Customer Deposits Balance as of February 22, 2019 $ 20.0 Increases due to deposits received, net of other adjustments 26.8 Revenue recognized (18.2 ) Balance as of February 28, 2020 $ 28.6 </t>
  </si>
  <si>
    <t>Earnings Per Share (Tables)</t>
  </si>
  <si>
    <t>Schedule of Earnings Per Share, Basic and Diluted [Table Text Block]</t>
  </si>
  <si>
    <t xml:space="preserve">Computation of Earnings per Share Year Ended February 28, February 22, February 23, Net income $ 199.7 $ 126.0 $ 80.7 Adjustment for earnings attributable to participating securities (3.9 ) (2.5 ) (1.5 ) Net income used in calculating earnings per share $ 195.8 $ 123.5 $ 79.2 Weighted-average common shares outstanding including participating securities (in millions) 119.6 119.1 119.2 Adjustment for participating securities (in millions) (2.3 ) (2.4 ) (2.3 ) Shares used in calculating basic earnings per share (in millions) 117.3 116.7 116.9 Effect of dilutive stock-based compensation (in millions) 0.6 0.4 0.2 Shares used in calculating diluted earnings per share (in millions) 117.9 117.1 117.1 Earnings per share: Basic $ 1.67 $ 1.06 $ 0.68 Diluted $ 1.66 $ 1.05 $ 0.68 Total common shares outstanding at period end (in millions) 117.2 116.8 116.2 Anti-dilutive performance units excluded from the computation of diluted earnings per share (in millions) — 0.2 0.5 </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during the years ended February 28, 2020 and February 22, 2019 : Unrealized gain (loss) on investments Pension and other post-retirement liability adjustments Derivative adjustments Foreign currency translation adjustments Total Balance as of February 23, 2018 $ (0.3 ) $ 14.7 $ — $ (24.7 ) $ (10.3 ) Other comprehensive income (loss) before reclassifications 0.3 0.5 (9.7 ) (22.8 ) (31.7 ) Amounts reclassified from accumulated other comprehensive income (loss) — (5.5 ) 0.1 0.1 (5.3 ) Net other comprehensive income (loss) during period 0.3 (5.0 ) (9.6 ) (22.7 ) (37.0 ) Balance as of February 22, 2019 $ — $ 9.7 $ (9.6 ) $ (47.4 ) $ (47.3 ) Other comprehensive income (loss) before reclassifications 0.4 (10.4 ) — (10.8 ) (20.8 ) Amounts reclassified from accumulated other comprehensive income (loss) (0.5 ) (2.4 ) 1.0 0.7 (1.2 ) Net other comprehensive income (loss) during period (0.1 ) (12.8 ) 1.0 (10.1 ) (22.0 ) Balance as of February 28, 2020 $ (0.1 ) $ (3.1 ) $ (8.6 ) $ (57.5 ) $ (69.3 ) </t>
  </si>
  <si>
    <t>Reclassification out of Accumulated Other Comprehensive Income [Table Text Block]</t>
  </si>
  <si>
    <t xml:space="preserve">The following table provides details about reclassifications out of accumulated other comprehensive income (loss) for the years ended February 28, 2020 and February 22, 2019 : Detail of Accumulated Other Comprehensive Amount Reclassified from Accumulated Other Comprehensive Income (Loss) Affected Line in the Consolidated Statements of Income Year Ended February 28, February 22, Realized gain on sale of investment $ (0.7 ) $ — Investment income 0.2 — Income tax expense (0.5 ) — Amortization of pension and other post-retirement liability adjustments Actuarial losses (gains) (3.0 ) (6.2 ) Other income, net Prior service cost (credit) (0.1 ) (1.0 ) Other income, net 0.7 1.7 Income tax expense (2.4 ) (5.5 ) Derivative adjustments 1.3 0.1 Interest expense (0.3 ) — Income tax expense 1.0 0.1 Foreign currency translation 0.6 — Operating expense 0.1 0.1 Other income, net 0.7 0.1 Total reclassifications $ (1.2 ) $ (5.3 ) </t>
  </si>
  <si>
    <t>Fair Value (Tables)</t>
  </si>
  <si>
    <t>Schedule of Fair Value, Assets and Liabilities Measured on Recurring Basis [Table Text Block]</t>
  </si>
  <si>
    <t xml:space="preserve">Assets and liabilities measured at fair value in our Consolidated Balance Sheets as of February 28, 2020 and February 22, 2019 are summarized below: Fair Value of Financial Instruments February 28, 2020 Level 1 Level 2 Level 3 Total Assets: Cash and cash equivalents $ 541.0 $ — $ — $ 541.0 Restricted cash 6.1 — — 6.1 Foreign exchange forward contracts — 1.2 — 1.2 Auction rate securities — — 2.1 2.1 $ 547.1 $ 1.2 $ 2.1 $ 550.4 Liabilities: Foreign exchange forward contracts $ — $ (0.5 ) $ — $ (0.5 ) $ — $ (0.5 ) $ — $ (0.5 ) Fair Value of Financial Instruments February 22, 2019 Level 1 Level 2 Level 3 Total Assets: Cash and cash equivalents $ 261.3 $ — $ — $ 261.3 Restricted cash 3.5 — — 3.5 Foreign exchange forward contracts — 3.9 — 3.9 Auction rate securities — — 3.9 3.9 $ 264.8 $ 3.9 $ 3.9 $ 272.6 Liabilities: Foreign exchange forward contracts $ — $ (0.5 ) $ — $ (0.5 ) $ — $ (0.5 ) $ — $ (0.5 ) </t>
  </si>
  <si>
    <t>Fair Value, Assets Measured on Recurring Basis, Unobservable Input Reconciliation [Table Text Block]</t>
  </si>
  <si>
    <t>Below is a roll-forward of assets and liabilities measured at estimated fair value using Level 3 inputs for the years ended February 28, 2020 and February 22, 2019 : Roll-forward of Fair Value Using Level 3 Inputs Auction Rate Securities Balance as of February 23, 2018 $ 3.5 Unrealized gain on investments 0.4 Balance as of February 22, 2019 $ 3.9 Unrealized loss on investments (0.1 ) Realized gain on investments 0.5 Redemption of auction rate securities (2.2 ) Balance as of February 28, 2020 $ 2.1</t>
  </si>
  <si>
    <t>Inventories (Tables)</t>
  </si>
  <si>
    <t>Schedule of Inventory, Current [Table Text Block]</t>
  </si>
  <si>
    <t xml:space="preserve">Inventories February 28, February 22, Raw materials and work-in-process $ 122.0 $ 118.3 Finished goods 112.8 127.2 234.8 245.5 Revaluation to LIFO 19.8 20.7 $ 215.0 $ 224.8 </t>
  </si>
  <si>
    <t>Property, Plant And Equipment (Tables)</t>
  </si>
  <si>
    <t>Property, Plant and Equipment [Table Text Block]</t>
  </si>
  <si>
    <t xml:space="preserve">Property, Plant and Equipment Estimated Useful Lives (Years) February 28, February 22, Land $ 34.4 $ 35.2 Machinery and equipment 3 – 15 755.5 755.1 Buildings and improvements 10 – 40 393.4 404.2 Capitalized software 3 – 10 67.0 109.5 Furniture and fixtures 5 – 8 58.5 58.9 Leasehold improvements 3 – 15 72.6 73.5 Construction in progress 22.6 28.4 1,404.0 1,464.8 Accumulated depreciation (977.7 ) (1,009.3 ) $ 426.3 $ 455.5 </t>
  </si>
  <si>
    <t>Company-Owned Life Insurance (Tables)</t>
  </si>
  <si>
    <t>Company Owned Life Insurance [Table Text Block]</t>
  </si>
  <si>
    <t xml:space="preserve">The balances of our COLI investments as of February 28, 2020 and February 22, 2019 were as follows: Type Ability to Choose Net Return Target Asset Allocation as of February 28, 2020 Net Cash Surrender Value February 28, February 22, Whole life COLI policies No ability A rate of return set periodically by the Not applicable $ 110.3 $ 108.6 Variable life COLI policies Can allocate across a set of choices provided by the insurance companies Fluctuates depending on performance of underlying investments 30% fixed income; 70% equity 49.7 47.5 $ 160.0 $ 156.1 </t>
  </si>
  <si>
    <t>Goodwill &amp; Other Intangible Assets Goodwill (Tables)</t>
  </si>
  <si>
    <t>Goodwill [Abstract]</t>
  </si>
  <si>
    <t>Schedule of Goodwill [Table Text Block]</t>
  </si>
  <si>
    <t>A summary of the changes in goodwill during the years ended February 28, 2020 and February 22, 2019 , by reportable segment, is as follows: Goodwill Americas EMEA Other Total Balance as of February 23, 2018 $ 119.7 $ — $ 18.5 $ 138.2 Acquisitions (1) (2) 84.2 18.8 — 103.0 Currency translation adjustments (0.3 ) (0.1 ) — (0.4 ) Goodwill 205.3 283.7 116.5 605.5 Accumulated impairment losses (1.7 ) (265.0 ) (98.0 ) (364.7 ) Balance as of February 22, 2019 $ 203.6 $ 18.7 $ 18.5 $ 240.8 Acquisitions (3) 1.0 — — 1.0 Goodwill on divestitures (4) — — (68.6 ) (68.6 ) Accumulated impairment losses on divestitures (4) — — 60.8 60.8 Currency translation adjustments (0.2 ) (0.2 ) — (0.4 ) Goodwill 206.1 283.5 47.9 537.5 Accumulated impairment losses (1.7 ) (265.0 ) (37.2 ) (303.9 ) Balance as of February 28, 2020 $ 204.4 $ 18.5 $ 10.7 $ 233.6 ________________________ (1) In 2018, we acquired AMQ Solutions and certain assets of Tricom Vision Limited (collectively, "AMQ") resulting in a goodwill addition in the Americas segment. The purchase accounting was finalized in 2019. See Note 20 for additional information. (2) In 2019, we acquired Smith System Manufacturing Company ("Smith System"), resulting in a goodwill addition in the Americas segment. We also acquired Orangebox Group Limited ("Orangebox"), resulting in goodwill additions in the Americas and EMEA segments. See Note 20 for additional information. (3) In 2020, we completed a small acquisition of an independent dealer, resulting in a goodwill addition in the Americas segment. (4) In 2020, we sold PolyVision Corporation ("PolyVision"), resulting in a decrease to goodwill and related accumulated impairment losses in the Other segment. See Note 21 for additional information.</t>
  </si>
  <si>
    <t>Goodwill &amp; Other Intangible Assets Intangible Assets (Tables)</t>
  </si>
  <si>
    <t>Intangible Assets [Abstract]</t>
  </si>
  <si>
    <t>Intangible Assets Disclosure [Table Text Block]</t>
  </si>
  <si>
    <t>As of February 28, 2020 and February 22, 2019 , our other intangible assets and related accumulated amortization consisted of the following: Other Intangible Assets February 28, 2020 February 22, 2019 Weighted Gross Accumulated Net Gross Accumulated Net Intangible assets subject to amortization: Dealer relationships (1) 11.0 $ 56.7 $ 9.3 $ 47.4 $ 57.0 $ 4.1 52.9 Trademarks (1) 9.3 35.4 13.7 21.7 35.8 11.0 24.8 Proprietary technology (2) 9.9 15.8 13.1 2.7 26.8 23.8 3.0 Know-how/designs (1) 9.0 20.8 3.6 17.2 21.0 1.3 19.7 Non-compete agreements 6.2 1.2 1.2 — 1.2 1.2 — Other (1) 4.7 20.8 15.8 5.0 20.5 14.4 6.1 150.7 56.7 94.0 162.3 55.8 106.5 Intangible assets not subject to amortization: Trademarks and other (2) n/a 8.9 — 8.9 12.8 — 12.8 $ 159.6 $ 56.7 $ 102.9 $ 175.1 $ 55.8 $ 119.3 ________________________ (1) In 2019, we acquired Smith System, resulting in additional intangible assets in the Americas segment. We also acquired Orangebox resulting in additional intangible assets in the Americas and EMEA segments. See Note 20 for additional information. (2) In 2020, we sold PolyVision, resulting in a decrease of intangible assets in the Other segment. See Note 21 for additional information.</t>
  </si>
  <si>
    <t>Schedule of Finite-Lived Intangible Assets, Future Amortization Expense [Table Text Block]</t>
  </si>
  <si>
    <t>Based on the current amount of intangible assets subject to amortization, the estimated amortization expense for each of the following five years is as follows: Fiscal Year Ending in February Amount 2021 12.0 2022 11.7 2023 11.6 2024 11.1 2025 11.3 $ 57.7</t>
  </si>
  <si>
    <t>Investments In Unconsolidated Affiliates (Tables)</t>
  </si>
  <si>
    <t>Schedule of equity method investments [Table Text Block]</t>
  </si>
  <si>
    <t xml:space="preserve">Our investments in unconsolidated affiliates and related direct ownership interests are summarized below: Investments in unconsolidated affiliates February 28, 2020 February 22, 2019 Investment Ownership Investment Ownership Equity method investments Dealer relationships $ 29.6 25%-40% $ 28.1 25%-40% Manufacturing joint venture 8.3 49% 10.9 49% IDEO and other 6.0 5%-21% 6.5 5%-28% 43.9 45.5 Cost method investments Dealer relationship 5.8 Less than 10% 5.8 Less than 10% Other 2.6 Less than 10% 5.6 Less than 10% 8.4 11.4 Total investments in unconsolidated affiliates $ 52.3 $ 56.9 </t>
  </si>
  <si>
    <t>Equity in earnings of unconsolidated affiliates [Table Text Block]</t>
  </si>
  <si>
    <t xml:space="preserve">Our equity in earnings of unconsolidated affiliates is recorded in Other income, net on the Consolidated Statements of Income and is summarized below: Equity in earnings of unconsolidated affiliates Year Ended February 28, February 22, February 23, Dealer relationships $ 9.8 $ 9.9 $ 8.5 Manufacturing joint venture 1.4 2.8 3.3 IDEO and other 1.0 1.0 1.0 Total equity in earnings of unconsolidated affiliates $ 12.2 $ 13.7 $ 12.8 </t>
  </si>
  <si>
    <t>Schedule of consolidated balance sheets of unconsolidated affiliates [Table Text Block]</t>
  </si>
  <si>
    <t xml:space="preserve">The summarized financial information presented below represents the combined accounts of our equity method investments in unconsolidated affiliates. Consolidated Balance Sheets February 28, February 22, Total current assets $ 250.3 $ 230.2 Total non-current assets 132.7 69.1 Total assets $ 383.0 $ 299.3 Total current liabilities $ 204.2 $ 143.6 Total long-term liabilities 19.6 15.5 Total liabilities $ 223.8 $ 159.1 </t>
  </si>
  <si>
    <t>Schedule of statements of income of unconsolidated affiliates [Table Text Block]</t>
  </si>
  <si>
    <t xml:space="preserve">Statements of Income Year Ended February 28, February 22, February 23, Revenue $ 838.0 $ 806.4 $ 708.9 Gross profit 252.6 235.6 214.7 Income before income tax expense 62.3 64.2 54.6 Net income 58.5 60.3 45.3 </t>
  </si>
  <si>
    <t>Supplemental Schedule for unconsolidated affiliates [Table Text Block]</t>
  </si>
  <si>
    <t xml:space="preserve">Supplemental Information Year Ended February 28, February 22, February 23, Dividends received from unconsolidated affiliates $ 12.5 $ 9.1 $ 10.3 Sales to unconsolidated affiliates 305.7 302.6 254.7 Amount due from unconsolidated affiliates 14.4 11.4 12.1 </t>
  </si>
  <si>
    <t>Short-Term Borrowings And Long-Term Debt (Tables)</t>
  </si>
  <si>
    <t>Schedule of Long-term Debt Instruments [Table Text Block]</t>
  </si>
  <si>
    <t>Debt Obligations Interest Rate Range as of February 28, 2020 Fiscal Year February 28, February 22, U.S. dollar obligations: Senior notes (1) 5.125% 2029 $ 443.3 $ 442.6 Revolving credit facilities (2)(4) 2025 — — Notes payable (3) 2.72% 2024 39.9 42.7 Notes payable 7.0% 2022 0.6 — 483.8 485.3 Foreign currency obligations: Revolving credit facilities (4) — — Notes payable 6.0% - 9.0% 0.3 0.3 Bank overdraft 0.79% 0.2 1.4 Total short-term borrowings and long-term debt 484.3 487.0 Short-term borrowings and current portion of long-term debt (5) 2.9 4.1 Long-term debt $ 481.4 $ 482.9 ____________________ (1) In 2019, we issued $450 of unsecured unsubordinated senior notes, due in January 2029 (“2029 Notes”). The 2029 Notes were issued at 99.213% of par value. The bond discount of $3.5 and direct debt issuance costs of $4.0 were deferred and are being amortized over the life of the 2029 Notes. Although the coupon rate of the 2029 Notes is 5.125% , the effective interest rate is 5.6% after taking into account the impact of the direct debt issuance costs, a deferred loss on an interest rate lock related to the debt issuance and the bond discount. The 2029 Notes rank equally with all of our other unsecured unsubordinated indebtedness, and they contain no financial covenants. We may redeem some or all of the 2029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0 basis points; plus, in both cases, accrued and unpaid interest. If the notes are redeemed within 3 months of maturity, the redemption price would be equal to the principal amount of the notes being redeemed plus accrued and unpaid interest. During 2020 and 2019, amortization expense related to the discount and debt issuance costs on the 2029 Notes was $0.8 and $0.1 , respectively. (2) We have a $250.0 global committed bank facility, which was entered into in Q4 2020. This facility amended and restated the former facility, which was scheduled to expire in 2022. As of February 28, 2020 and February 22, 2019 , there were no borrowings outstanding under the facilities, our availability to borrow under the facilities were not limited, and we were in compliance with all covenants under the facilities. In addition, we have revolving credit agreements of $34.5 which can be utilized to support bank guarantees, letters of credit, overdrafts and foreign exchange contracts. As of February 28, 2020 , we had $14.9 in outstanding bank guarantees and standby letters of credit against these agreements. We had no draws against our standby letters of credit during 2020 and 2019 , respectively. (3) We have a $39.9 note payable with an original amount of $50.0 at a floating interest rate based on 30-day LIBOR plus 1.20% . The loan has a term of seven years and requires fixed monthly principal payments of $0.2 on a 20-year amortization schedule with a $32 balloon payment due in 2024 . The loan is secured by two corporate aircraft, contains no financial covenants and is not cross-defaulted to our other debt facilities. (4) We have unsecured uncommitted short-term credit facilities of up to $5.5 of U.S. dollar obligations and up to $17.7 of foreign currency obligations with various financial institutions available for working capital purposes as of February 28, 2020 . Interest rates are variable and determined at the time of borrowing. These credit facilities have no stated expiration date but may be changed or canceled by the banks at any time. There were no borrowings on these facilities as of February 28, 2020 and February 22, 2019 . (5) The weighted-average interest rate for short-term borrowings and the current portion of long-term debt was 2.5% as of February 28, 2020 and 2.1% as of February 22, 2019 .</t>
  </si>
  <si>
    <t>Schedule of Maturities of Long-term Debt [Table Text Block]</t>
  </si>
  <si>
    <t xml:space="preserve">The annual maturities of short-term borrowings and long-term debt for each of the following five years are as follows: Fiscal Year Ending in February Amount 2021 $ 2.9 2022 3.2 2023 2.6 2024 31.9 2025 — Thereafter 443.7 $ 484.3 </t>
  </si>
  <si>
    <t>Employee Benefit Plan Obligations Employee Benefit Plan Obligation (Tables)</t>
  </si>
  <si>
    <t>Defined Benefit Plan Disclosure [Line Items]</t>
  </si>
  <si>
    <t>Employee Benefit Plan Obligation Summary [Table Text Block]</t>
  </si>
  <si>
    <t xml:space="preserve">Employee Benefit Plan Obligations (net) February 28, February 22, Defined contribution retirement plans $ 28.1 $ 25.0 Post-retirement medical benefits 44.3 40.7 Defined benefit pension plans 61.8 57.3 Deferred compensation plans and agreements 58.8 55.7 $ 193.0 $ 178.7 Employee benefit plan obligations Current portion $ 44.7 $ 37.1 Long-term portion 148.3 141.6 $ 193.0 $ 178.7 </t>
  </si>
  <si>
    <t>Schedule of Accumulated and Projected Benefit Obligations [Table Text Block]</t>
  </si>
  <si>
    <t xml:space="preserve">The funded status of our defined benefit pension plans (excluding our investments in COLI policies) is as follows: Defined Benefit Pension February 28, 2020 February 22, 2019 Qualified Plans Non-qualified Qualified Plans Non-qualified Foreign Foreign Plan assets $ 31.3 $ — $ 30.0 $ — Projected benefit plan obligations 49.5 33.0 44.7 31.5 Funded status $ (18.2 ) $ (33.0 ) $ (14.7 ) $ (31.5 ) Current liability (0.1 ) (2.8 ) (0.4 ) (3.8 ) Long-term liability (18.1 ) (30.2 ) (14.3 ) (27.7 ) Total benefit plan obligations $ (18.2 ) $ (33.0 ) $ (14.7 ) $ (31.5 ) Accumulated benefit obligation $ 44.6 $ 32.9 $ 23.7 $ 31.3 </t>
  </si>
  <si>
    <t>Schedule of Changes in Fair Value of Plan Assets [Table Text Block]</t>
  </si>
  <si>
    <t xml:space="preserve">The following tables summarize our defined benefit pension and post-retirement plans. Defined Benefit Post-Retirement February 28, February 22, February 28, February 22, Change in plan assets: Fair value of plan assets, beginning of year $ 30.0 $ 33.1 $ — $ — Actual return on plan assets 1.6 0.3 — — Employer contributions 4.9 4.3 4.0 3.6 Plan participants’ contributions — — 1.9 1.9 Currency changes (0.3 ) (2.0 ) — — Benefits paid (4.9 ) (5.7 ) (5.9 ) (5.5 ) Fair value of plan assets, end of year 31.3 30.0 — — </t>
  </si>
  <si>
    <t>Schedule of Changes in Projected Benefit Obligations [Table Text Block]</t>
  </si>
  <si>
    <t xml:space="preserve">Change in benefit obligations: Benefit plan obligations, beginning of year 76.2 80.1 40.7 43.4 Service cost 1.8 2.2 0.1 0.1 Interest cost 2.0 2.1 1.6 1.6 Amendments — 1.0 — — Net actuarial (gain) loss 8.2 (0.2 ) 5.9 (0.8 ) Plan participants’ contributions — — 1.9 1.9 Currency changes (0.8 ) (3.3 ) — — Benefits paid (4.9 ) (5.7 ) (5.9 ) (5.5 ) Benefit plan obligations, end of year 82.5 76.2 44.3 40.7 Funded status $ (51.2 ) $ (46.2 ) $ (44.3 ) $ (40.7 ) </t>
  </si>
  <si>
    <t>Schedule of Amounts Recognized in Balance Sheet [Table Text Block]</t>
  </si>
  <si>
    <t xml:space="preserve">Amounts recognized on the Consolidated Balance Sheets: Long-term asset $ — $ — $ — $ — Current liability (2.9 ) (4.2 ) (3.3 ) (3.4 ) Long-term liability (48.3 ) (42.0 ) (41.0 ) (37.3 ) Net amount recognized $ (51.2 ) $ (46.2 ) $ (44.3 ) $ (40.7 ) </t>
  </si>
  <si>
    <t>Schedule of Changes in Accumulated Postemployment Benefit Obligations [Table Text Block]</t>
  </si>
  <si>
    <t xml:space="preserve">Amounts recognized in accumulated other comprehensive income (loss) —pretax: Actuarial loss (gain) $ 20.3 $ 12.8 $ (13.6 ) $ (22.9 ) Prior service cost 0.7 0.6 — — Total amounts recognized in accumulated other comprehensive income (loss) —pretax $ 21.0 $ 13.4 $ (13.6 ) $ (22.9 ) </t>
  </si>
  <si>
    <t>Schedule of Amounts in Accumulated Other Comprehensive Income (Loss) to be Recognized over Next Fiscal Year [Table Text Block]</t>
  </si>
  <si>
    <t xml:space="preserve">Estimated amounts to be amortized from accumulated other comprehensive income (loss) into net periodic benefit cost over the next fiscal year: Actuarial loss (gain) $ 1.1 $ 0.4 $ (2.1 ) $ (3.4 ) Prior service credit (0.1 ) (0.1 ) — — Total amounts recognized in accumulated other comprehensive income (loss) —pretax $ 1.0 $ 0.3 $ (2.1 ) $ (3.4 ) </t>
  </si>
  <si>
    <t>Schedule of Net Benefit Costs [Table Text Block]</t>
  </si>
  <si>
    <t xml:space="preserve">Pension Plans Post-Retirement Plans Year Ended Year Ended February 28, February 22, February 23, February 28, February 22, February 23, Components of expense (1): Service cost $ 1.8 $ 2.2 $ 2.7 $ 0.1 $ 0.1 $ 0.2 Interest cost 2.0 2.1 2.1 1.6 1.6 1.7 Amortization of net loss (gain) 0.4 0.3 0.5 (3.3 ) (3.8 ) (3.7 ) Amortization of prior year service credit (0.1 ) (0.2 ) (0.2 ) — (2.2 ) (7.0 ) Expected return on plan assets (1.3 ) (1.5 ) (1.4 ) — — — Settlement — — 7.1 — — — Net expense (credit) recognized in Consolidated Statements of Income 2.8 2.9 10.8 (1.6 ) (4.3 ) (8.8 ) Other changes in plan assets and benefit obligations recognized in other comprehensive income (pre-tax): Net actuarial loss (gain) 7.9 1.0 (4.3 ) 5.9 (0.8 ) (1.2 ) Prior service cost (credit) — 1.0 — — — — Amortization of gain (loss) (0.4 ) (0.3 ) (0.5 ) 3.4 3.8 3.7 Amortization of prior year service credit 0.1 0.2 0.2 — 2.2 7.0 Losses recognized as part of the curtailment / settlement — — (7.3 ) — — — Prior service cost recognized as a part of curtailment / settlement — — — — — — Other — — — — 0.1 — Total recognized in other comprehensive income 7.6 1.9 (11.9 ) 9.3 5.3 9.5 Total recognized in net periodic benefit cost and other comprehensive income (pre-tax) $ 10.4 $ 4.8 $ (1.1 ) $ 7.7 $ 1.0 $ 0.7 </t>
  </si>
  <si>
    <t>Schedule of Defined Benefit Plan Amounts Recognized in Other Comprehensive Income (Loss) [Table Text Block]</t>
  </si>
  <si>
    <t>Pension and Other Post-Retirement Liability Adjustments [Table Text Block]</t>
  </si>
  <si>
    <t xml:space="preserve">Pension and Other Post-Retirement Accumulated Other Comprehensive Income (Loss) Changes Before Tax Amount Tax (Expense) Benefit Net of Tax Amount Balance as of February 23, 2018 $ 16.1 $ (1.4 ) $ 14.7 Prior service (cost) credit from plan amendment arising during period (1.0 ) 0.2 (0.8 ) Amortization of prior service cost (credit) included in net periodic pension cost (2.5 ) 0.6 (1.9 ) Net prior service (cost) credit during period (3.5 ) 0.8 (2.7 ) Net actuarial gain (loss) arising during period (0.2 ) (0.1 ) (0.3 ) Amortization of net actuarial (gain) loss included in net periodic pension cost (3.5 ) 1.0 (2.5 ) Gain/losses recognized as a part of the settlement — — — Net actuarial gain (loss) during period (3.7 ) 0.9 (2.8 ) Foreign currency translation adjustments 0.6 (0.1 ) 0.5 Current period change (6.6 ) 1.6 (5.0 ) Balance as of February 22, 2019 $ 9.5 $ 0.2 $ 9.7 Amortization of prior service cost (credit) included in net periodic pension cost (0.1 ) — (0.1 ) Net prior service (cost) credit during period (0.1 ) — (0.1 ) Net actuarial gain (loss) arising during period (13.9 ) 3.4 (10.5 ) Amortization of net actuarial (gain) loss included in net periodic pension cost (3.0 ) 0.7 (2.3 ) Gains (losses) recognized as a part of the settlement — — — Net actuarial gain (loss) during period (16.9 ) 4.1 (12.8 ) Foreign currency translation adjustments 0.1 — 0.1 Current period change (16.9 ) 4.1 (12.8 ) Balance as of February 28, 2020 $ (7.4 ) $ 4.3 $ (3.1 ) </t>
  </si>
  <si>
    <t>Defined Benefit Plan, Assumptions [Table Text Block]</t>
  </si>
  <si>
    <t xml:space="preserve">Weighted-Average Pension Plans Post-Retirement Plans Year Ended Year Ended February 28, February 22, February 23, February 28, February 22, February 23, Weighted-average assumptions used to determine benefit obligations: Discount rate 1.70 % 2.90 % 2.90 % 2.58 % 4.08 % 3.97 % Rate of salary progression 3.50 % 3.60 % 3.60 % Weighted-average assumptions used to determine net periodic benefit cost: Discount rate 2.70 % 2.90 % 2.80 % 4.06 % 3.95 % 3.84 % Expected return on plan assets 3.00 % 4.60 % 4.80 % Rate of salary progression 3.50 % 3.40 % 3.50 % </t>
  </si>
  <si>
    <t>Schedule of Effect of One-Percentage-Point Change in Assumed Health Care Cost Trend Rates [Table Text Block]</t>
  </si>
  <si>
    <t xml:space="preserve">A one percentage point change in assumed healthcare cost trend rates would have had the following effects as of February 28, 2020 : Health Cost Trend Sensitivity One percentage One percentage Effect on total of service and interest cost components $ — $ — Effect on post-retirement benefit obligation $ 0.1 $ (0.1 ) </t>
  </si>
  <si>
    <t>Schedule of Allocation of Plan Assets [Table Text Block]</t>
  </si>
  <si>
    <t>Asset Category February 28, 2020 February 22, 2019 Actual Target Actual Target Equity securities 60 % 40 % 80 % 55 % Debt securities 35 30 16 30 Real estate 4 — 4 — Other (1) 1 30 — 15 Total 100 % 100 % 100 % 100 % ________________________ (1) Represents money market funds and cash. The fair value of the pension plan assets as of February 28, 2020 and February 22, 2019 , by asset category are as follows: Fair Value of Pension Plan Assets February 28, 2020 Level 1 Level 2 Level 3 Total Cash and cash equivalents $ 0.2 $ — $ — $ 0.2 Equity securities: International — 18.9 — 18.9 Fixed income securities: Bond funds — 11.1 — 11.1 Other investments: Property and property funds — 1.1 — 1.1 $ 0.2 $ 31.1 $ — $ 31.3 Fair Value of Pension Plan Assets February 22, 2019 Level 1 Level 2 Level 3 Total Cash and cash equivalents $ — $ — $ — $ — Equity securities: International — 24.5 — 24.5 Fixed income securities: Bond funds — 4.4 — 4.4 Other investments: Property and property funds — 1.1 — 1.1 $ — $ 30.0 $ — $ 30.0 There were no transfers between Level 1 and Level 2 of the fair value hierarchy for any periods presented.</t>
  </si>
  <si>
    <t>Schedule of Effect of Significant Unobservable Inputs, Changes in Plan Assets [Table Text Block]</t>
  </si>
  <si>
    <t xml:space="preserve">Below is a roll-forward of plan assets measured at estimated fair value using Level 3 inputs for the year ended February 22, 2019 : Roll-forward of Fair Value Using Level 3 Inputs Group Annuity Contract Guaranteed Balance as of February 23, 2018 $ — $ 0.4 Purchases, sales, and other, net — (0.4 ) Balance as of February 22, 2019 $ — $ — </t>
  </si>
  <si>
    <t>Schedule of Expected Benefit Payments [Table Text Block]</t>
  </si>
  <si>
    <t xml:space="preserve">The estimated future benefit payments under our pension and post-retirement plans are as follows: Fiscal Year Ending in February Pension Plans Post-retirement Plans 2021 $ 3.6 $ 3.4 2022 3.5 3.4 2023 4.1 3.4 2024 4.9 3.4 2025 4.5 3.3 2026 - 2030 22.4 14.5 </t>
  </si>
  <si>
    <t>Employee Benefit Plan Obligations Multiemployer Pension Plan (Tables)</t>
  </si>
  <si>
    <t>Schedule of Multiemployer Plans [Table Text Block]</t>
  </si>
  <si>
    <t>Pension Fund EIN - Pension Plan Number Plan Month / Day End Date Pension Protection Act Zone Status (1) FIP/RP Status Pending / Implemented (2) Contributions Surcharges Imposed or Amortization Provisions 2019 2018 2019 2018 Central States, Southeast and Southwest Areas Pension Fund 366044243-001 12/31 Red Red Implemented $0.2 $0.2 No ________________________ (1) The most recent Pension Protection Act Zone Status available in 2019 and 2018 relates to the plan's two most recent fiscal year-ends. The zone status is based on information received from the plan certified by the plan’s actuary. Among other factors, red zone status plans are generally less than 65 percent funded and are considered in critical status. (2)</t>
  </si>
  <si>
    <t>Capital Structure Share Repurchases (Tables)</t>
  </si>
  <si>
    <t>Share Repurchases [Abstract]</t>
  </si>
  <si>
    <t>Share Repurchases [Table Text Block]</t>
  </si>
  <si>
    <t xml:space="preserve">The 2020 and 2019 activity for share repurchases is as follows (share data in millions): Share Repurchases Year ended February 28, February 22, Total number of shares Price Paid Total number of shares Price Paid Class A Common Stock 0.5 $ 8.7 0.3 $ 4.2 Class B Common Stock — $ — — $ — </t>
  </si>
  <si>
    <t>Income Taxes (Tables)</t>
  </si>
  <si>
    <t>Schedule of Unrecognized Tax Benefits Roll Forward [Table Text Block]</t>
  </si>
  <si>
    <t xml:space="preserve">A reconciliation of the beginning and ending balances of unrecognized tax benefits is as follows: Unrecognized Tax Benefits Year Ended February 28, February 22, February 23, Balance as of beginning of period $ 2.0 $ 2.2 $ 2.8 Gross decreases—tax positions in prior period — — (1.0 ) Currency translation adjustment — (0.2 ) 0.4 Balance as of end of period $ 2.0 $ 2.0 $ 2.2 </t>
  </si>
  <si>
    <t>Schedule of Components of Income Tax Expense (Benefit) [Table Text Block]</t>
  </si>
  <si>
    <t xml:space="preserve">The provision for income taxes on income before income taxes consists of: Provision for Income Taxes—Expense Year Ended February 28, February 22, February 23, Current income taxes: Federal $ 6.8 $ 18.4 $ 15.0 State and local 10.9 6.0 0.8 Foreign 15.4 14.6 12.1 33.1 39.0 27.9 Deferred income taxes: Federal 10.3 (3.6 ) 37.9 State and local (2.8 ) 1.2 7.0 Foreign 4.9 1.3 8.0 12.4 (1.1 ) 52.9 Income tax expense $ 45.5 $ 37.9 $ 80.8 </t>
  </si>
  <si>
    <t>Schedule of Income before Income Tax, Domestic and Foreign [Table Text Block]</t>
  </si>
  <si>
    <t xml:space="preserve">Income taxes were based on the following sources of income before income tax expense: Source of Income Before Income Tax Expense Year Ended February 28, February 22, February 23, Domestic $ 195.8 $ 119.4 $ 120.2 Foreign 49.4 44.5 41.3 $ 245.2 $ 163.9 $ 161.5 </t>
  </si>
  <si>
    <t>Schedule of Effective Income Tax Rate Reconciliation [Table Text Block]</t>
  </si>
  <si>
    <t xml:space="preserve">The total income tax expense we recognized is reconciled to that computed by applying the U.S. federal statutory tax rate of 21.0% for 2020 and 2019 and 32.9% for 2018, as follows: Income Tax Provision Reconciliation Year Ended February 28, February 22, February 23, Tax expense at the U.S. federal statutory rate $ 51.5 $ 34.4 $ 53.2 Impact of the Tax Act (1) — (1.6 ) 27.9 State and local income taxes, net of federal 6.4 5.7 6.7 Sale of PolyVision (2) (11.6 ) — — Valuation allowance provisions and adjustments (3) (1.3 ) (1.3 ) 0.4 Foreign investment tax credits (4) — — (1.6 ) COLI income (5) (1.4 ) (1.6 ) (3.4 ) Foreign operations, less applicable foreign tax credits (6) 4.9 7.8 1.4 Impact of change to non-U.S. federal statutory tax rates (7) (1.2 ) (0.8 ) 4.0 Research tax credit (2.9 ) (2.9 ) (2.3 ) Tax reserve adjustments — — (0.2 ) Other 1.1 (1.8 ) (5.3 ) Total income tax expense recognized $ 45.5 $ 37.9 $ 80.8 ________________________ (1) We remeasured certain deferred tax assets and liabilities based on the rates at which they are expected to reverse in the future, which are generally 21.0% . Those items that reversed in 2018 were remeasured using a tax rate of 32.9% . We recorded a provisional decrease to deferred tax assets of $23.9 attributable to the rate reduction and a provisional tax liability of $4.0 related to transition tax for 2018. During 2019, we recorded adjustments reducing the impact of the rate change and the transition tax by $1.0 and $0.6 respectively, representing a tax rate reduction of 1%. (2) The tax basis of PolyVision exceeded the book equity of the entity. For United States federal tax purposes this generated a capital loss and related benefit, which varied from the expected US Federal tax expense on the financial statement gain on disposal. (3) The valuation allowance provisions were based on current year activity, and the valuation allowance adjustments, including a reversal of valuation allowance at an affiliate in the U.K., were based on various factors, which are further detailed below. (4) Investment tax credits were granted by the Czech Republic for investments in qualifying manufacturing equipment. (5) The increase in the cash surrender value of COLI policies, net of normal insurance expenses, plus maturity benefits are non-taxable. (6) The foreign operations, less applicable foreign tax credits, amounts include the rate differential between local statutory rates and the U.S. rate on foreign operations. (7) Scheduled changes to the French corporate tax rate resulted in the revaluation of certain deferred tax assets of our French tax group. </t>
  </si>
  <si>
    <t>Schedule of Deferred Tax Assets and Liabilities [Table Text Block]</t>
  </si>
  <si>
    <t xml:space="preserve">The significant components of deferred income taxes are as follows: Deferred Income Taxes February 28, February 22, Deferred income tax assets: Employee benefit plan obligations and deferred compensation $ 68.9 $ 59.2 Lease obligation (1) 64.2 — Foreign and domestic net operating loss carryforwards 39.1 46.1 Reserves and accruals 17.1 16.2 Tax credit carryforwards 19.1 38.7 Other, net 17.1 17.4 Total deferred income tax assets 225.5 177.6 Valuation allowances (5.7 ) (7.8 ) Net deferred income tax assets 219.8 169.8 Deferred income tax liabilities: Right-of-use operating lease assets (1) 61.4 — Property, plant and equipment 28.6 29.4 Intangible assets 9.8 10.6 Prepaid expenses 2.2 2.2 Total deferred income tax liabilities 102.0 42.2 Net deferred income taxes $ 117.8 $ 127.6 Net deferred income taxes is comprised of the following components: Deferred income tax assets—non-current 124.6 135.8 Deferred income tax liabilities—non-current 6.8 8.2 </t>
  </si>
  <si>
    <t>Schedule of Current Taxes Payable or Refundable [Table Text Block]</t>
  </si>
  <si>
    <t xml:space="preserve">Income taxes currently payable or refundable are reported on the Consolidated Balance Sheets as follows: Income Taxes February 28, February 22, Other current assets: Income taxes receivable $ 8.0 $ 11.6 Other long-term assets: Income taxes receivable $ 7.8 $ — Accrued expenses: Income taxes payable $ 13.9 $ 3.5 </t>
  </si>
  <si>
    <t>Summary of Income Tax Contingencies [Table Text Block]</t>
  </si>
  <si>
    <t>Summary of Operating Loss Carryforwards [Table Text Block]</t>
  </si>
  <si>
    <t xml:space="preserve">Operating loss and tax credit carryforwards expire as follows: Fiscal Year Ending February Net Operating Loss Net Operating Loss Tax Credit Federal State International Federal State International Total 2021 $ — $ — $ — $ — $ — $ — $ — $ — 2022-2038 0.9 2.1 — 0.2 0.7 — 0.9 19.1 No expiration — — 160.2 — — 38.4 38.4 — $ 0.9 $ 2.1 $ 160.2 0.2 0.7 38.4 39.3 19.1 Valuation allowances — — (3.2 ) (3.2 ) (2.0 ) Net benefit $ 0.2 $ 0.7 $ 35.2 $ 36.1 $ 17.1 </t>
  </si>
  <si>
    <t>Share-Based Compensation (Tables)</t>
  </si>
  <si>
    <t>Share-based Compensation Arrangement by Share-based Payment Award [Line Items]</t>
  </si>
  <si>
    <t>Schedule of Share Based Payment Award Outstanding Awards [Table Text Block]</t>
  </si>
  <si>
    <t>Share-based awards currently outstanding under the Incentive Compensation Plan are as follows: Total Outstanding Awards February 28, Performance units (1) 605,080 Restricted stock units 1,761,124 Total outstanding awards 2,366,204 ________________________ (1) This amount includes the maximum number of shares that may be issued under outstanding performance unit awards; however, the actual number of shares which may be issued will be determined based on the satisfaction of certain criteria, and therefore may be significantly lower.</t>
  </si>
  <si>
    <t>Schedule Of Share Based Payment Award Performance Units Valuation Assumptions [Table Text Block]</t>
  </si>
  <si>
    <t>The Monte Carlo simulation was computed using the following assumptions: 2020 Awards 2019 Awards 2018 Awards Three-year risk-free interest rate (1) 2.3 % 2.6 % 1.4 % Expected term 3 years 3 years 3 years Estimated volatility (2) 32.5 % 33.8 % 31.8 % ________________________ (1) Based on the U.S. Government bond benchmark on the grant date. (2) Represents the historical price volatility of our Company’s Class A Common Stock for the three-year period preceding the grant date.</t>
  </si>
  <si>
    <t>Share-based Payment Arrangement, Cost by Plan [Table Text Block]</t>
  </si>
  <si>
    <t xml:space="preserve">The total PSU expense and associated tax benefit for all outstanding awards in 2020 , 2019 and 2018 are as follows: Performance Units Year Ended February 28, February 22, February 23, Expense $ 2.7 $ 4.2 $ 5.0 Tax benefit 0.7 1.1 1.7 </t>
  </si>
  <si>
    <t>Schedule Of Share Based Compensation Performance Units Award Activity [Table Text Block]</t>
  </si>
  <si>
    <t xml:space="preserve">The 2020 PSU activity is as follows: Maximum Number of Nonvested Units Total Weighted-Average Grant Date Fair Value per Unit Nonvested as of February 22, 2019 676,800 $ 18.50 Granted 237,280 16.21 Vested (309,000 ) 21.76 Nonvested as of February 28, 2020 605,080 17.39 </t>
  </si>
  <si>
    <t>Share-based Compensation Arrangement by Share-based Payment Award, Options, Grants in Period, Weighted Average Grant Date Fair Value [Table Text Block]</t>
  </si>
  <si>
    <t xml:space="preserve">The Monte Carlo simulation resulted in the following weighted-average grant date fair values per PSU: Grant Date Fair Value per PSU Year Ended February 28, February 22, February 23, Weighted-average grant date fair value per share of PSUs granted $ 16.21 $ 18.02 $ 21.76 </t>
  </si>
  <si>
    <t xml:space="preserve"> 2020 , 2019 and 2018 are as follows: Restricted Stock Units Year Ended February 28, February 22, February 23, Expense $ 13.3 $ 12.7 $ 13.4 Tax benefit 3.6 3.4 4.5 </t>
  </si>
  <si>
    <t>Share-based Payment Arrangement, Restricted Stock Unit, Activity [Table Text Block]</t>
  </si>
  <si>
    <t xml:space="preserve">The 2020 RSU activity is as follows: Nonvested Units Total Weighted-Average Grant Date Fair Value per Share Nonvested as of February 22, 2019 1,721,896 $ 15.39 Granted 842,609 15.84 Vested (760,628 ) 16.21 Forfeited (42,753 ) 15.40 Nonvested as of February 28, 2020 1,761,124 15.28 </t>
  </si>
  <si>
    <t xml:space="preserve">The weighted-average grant date fair value per share of RSUs granted in 2020 , 2019 and 2018 is as follows: Grant Date Fair Value per Share Year Ended February 28, February 22, February 23, Weighted-average grant date fair value per share of RSUs granted $ 15.84 $ 14.67 $ 16.51 </t>
  </si>
  <si>
    <t>Leases (Tables)</t>
  </si>
  <si>
    <t>Schedule of Future Minimum Rental Payments for Operating Leases [Table Text Block]</t>
  </si>
  <si>
    <t xml:space="preserve">The following table summarizes the future minimum lease payments as of February 28, 2020 : Fiscal year ending in February Amount (1) 2021 $ 50.6 2022 47.2 2023 40.8 2024 35.3 2025 33.0 Thereafter 89.8 Total lease payments 296.7 Less interest 39.6 Present value of lease liabilities $ 257.1 _______________________________________ (1) Lease payments include options to extend lease terms that are reasonably certain of being exercised. The payments exclude legally binding minimum lease payments for leases signed but not yet commenced. </t>
  </si>
  <si>
    <t xml:space="preserve">Fiscal Year Ending in February Minimum annual Minimum annual Minimum annual 2020 $ 46.0 $ (0.6 ) $ 45.4 2021 41.7 (0.3 ) 41.4 2022 40.5 (0.2 ) 40.3 2023 36.5 (0.2 ) 36.3 2024 28.0 (0.2 ) 27.8 Thereafter 72.2 (0.6 ) 71.6 $ 264.9 $ (2.1 ) $ 262.8 </t>
  </si>
  <si>
    <t>Leases Lease (Tables)</t>
  </si>
  <si>
    <t>Lessee, Lease, Description [Line Items]</t>
  </si>
  <si>
    <t>Lessee, lease, supplemental cash flow and other information [Table Text Block]</t>
  </si>
  <si>
    <t xml:space="preserve"> February 28, Other information: Weighted-average remaining term 7.1 years Weighted-average discount rate 4.0 % Supplemental cash flow and other information related to leases are as follows: Twelve Months Ended February 28, Cash flow information: Operating cash flows used for operating leases $ 45.3 Leased assets obtained in exchange for new operating lease obligations $ 103.6 </t>
  </si>
  <si>
    <t>Lease, Cost [Table Text Block]</t>
  </si>
  <si>
    <t xml:space="preserve">The components of lease expense are as follows: Twelve Months Ended February 28, Operating lease cost $ 51.9 Sublease rental income (1.2 ) $ 50.7 </t>
  </si>
  <si>
    <t>Leases policy (Tables)</t>
  </si>
  <si>
    <t>Accounting Policies [Line Items]</t>
  </si>
  <si>
    <t>Lessor, Leases [Policy Text Block]</t>
  </si>
  <si>
    <t>Acquisitions (Tables)</t>
  </si>
  <si>
    <t>Acquired Finite-Lived Intangible Assets [Line Items]</t>
  </si>
  <si>
    <t>Orangebox Acquisition Q3 2019 [Member]</t>
  </si>
  <si>
    <t>Schedule of Finite-Lived Intangible Assets Acquired as Part of Business Combination [Table Text Block]</t>
  </si>
  <si>
    <t xml:space="preserve">The following table summarizes the acquired identified intangible assets and the respective fair value and useful life of each asset at the date of acquisition: Other Intangible Assets Weighted Fair Value Dealer relationships 10.9 $ 23.0 Trademark 9.0 13.2 Know-how/designs 9.0 5.0 Other 0.2 1.0 $ 42.2 </t>
  </si>
  <si>
    <t xml:space="preserve">The fair value of the acquired intangible assets will be amortized on a straight-line basis over the remaining useful lives. The estimated amortization expense for the next five years is as follows: Fiscal Year Ending in February Amount 2021 4.1 2022 4.1 2023 4.1 2024 4.1 2025 4.2 $ 20.6 </t>
  </si>
  <si>
    <t>Smith System Q2 FY19 [Member]</t>
  </si>
  <si>
    <t xml:space="preserve">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
  </si>
  <si>
    <t xml:space="preserve">The fair value of the acquired intangible assets will be amortized on a straight-line basis over the remaining useful lives. The estimated amortization expense for the next five years is as follows: Fiscal Year Ending in February Amount 2021 4.4 2022 4.2 2023 4.2 2024 4.2 2025 4.3 $ 21.3 </t>
  </si>
  <si>
    <t>AMQ Acquisition Q4 2018 [Member]</t>
  </si>
  <si>
    <t xml:space="preserve">The following table summarizes the acquired identified intangible assets and the respective fair value and useful life of each asset at the date of acquisition: Other Intangible Assets Weighted Fair Value Dealer relationships 11.0 $ 25.5 Trademark 9.0 1.3 Other 4.6 3.3 $ 30.1 </t>
  </si>
  <si>
    <t xml:space="preserve">The fair value of the acquired intangible assets will be amortized on a straight-line basis over the remaining useful lives. The estimated amortization expense for the next five years is as follows: Fiscal Year Ending in February Amount 2021 $ 3.0 2022 3.0 2023 3.0 2024 2.5 2025 2.5 $ 14.0 </t>
  </si>
  <si>
    <t>Reportable Segments (Tables)</t>
  </si>
  <si>
    <t>Segment Reporting Information [Line Items]</t>
  </si>
  <si>
    <t>Long-lived Assets by Geographic Areas [Table Text Block]</t>
  </si>
  <si>
    <t xml:space="preserve">Reportable geographic information is as follows: Reportable Geographic Data Year Ended February 28, February 22, February 23, Long-lived assets: United States $ 924.1 $ 812.1 $ 689.7 Foreign locations 319.0 237.5 174.3 $ 1,243.1 $ 1,049.6 $ 864.0 </t>
  </si>
  <si>
    <t>Schedule of Segment Reporting Information, by Segment [Table Text Block]</t>
  </si>
  <si>
    <t xml:space="preserve">Operating Segment Data Americas EMEA Other Corporate Consolidated 2020 Revenue $ 2,672.9 $ 669.6 $ 381.2 $ — $ 3,723.7 Operating income (loss) 240.0 9.9 39.4 (32.3 ) 257.0 Total assets 1,067.3 454.5 225.6 818.0 2,565.4 Capital expenditures 24.3 18.5 19.1 11.5 73.4 Depreciation &amp; amortization 54.3 21.6 6.8 2.9 85.6 2019 Revenue $ 2,470.2 $ 617.0 $ 356.0 $ — $ 3,443.2 Operating income (loss) 209.9 (6.9 ) 14.3 (33.7 ) 183.6 Total assets 1,044.4 420.1 220.4 457.5 2,142.4 Capital expenditures 24.6 21.3 12.6 22.9 81.4 Depreciation &amp; amortization 53.6 20.0 6.2 1.8 81.6 2018 Revenue $ 2,193.8 $ 524.2 $ 337.5 $ — $ 3,055.5 Operating income (loss) 181.4 (14.0 ) 21.4 (33.6 ) 155.2 Total assets 943.2 300.3 209.1 406.6 1,859.2 Capital expenditures 46.2 31.7 10.0 — 87.9 Depreciation &amp; amortization 46.2 14.7 5.0 — 65.9 </t>
  </si>
  <si>
    <t>Unaudited Quarterly Results (Tables)</t>
  </si>
  <si>
    <t>3 Months Ended</t>
  </si>
  <si>
    <t>Aug. 24, 2018</t>
  </si>
  <si>
    <t>Quarterly Financial Information [Table Text Block]</t>
  </si>
  <si>
    <t xml:space="preserve">Unaudited Quarterly Results First Second Third Fourth Total 2020 Revenue $ 824.3 $ 998.0 $ 955.2 $ 946.2 $ 3,723.7 Gross profit 258.4 333.5 316.1 307.2 1,215.2 Operating income 27.6 85.3 75.1 69.0 257.0 Net income 17.8 60.5 54.9 66.5 199.7 Basic earnings per share 0.15 0.50 0.46 0.56 1.67 Diluted earnings per share 0.15 0.50 0.46 0.55 1.66 2019 Revenue $ 754.0 $ 875.8 $ 901.0 $ 912.4 $ 3,443.2 Gross profit 237.9 288.6 278.3 283.1 1,087.9 Operating income 23.3 67.9 45.4 47.0 183.6 Net income 17.0 49.1 37.3 22.6 126.0 Basic earnings per share 0.14 0.41 0.31 0.19 1.06 Diluted earnings per share 0.14 0.41 0.31 0.19 1.05 </t>
  </si>
  <si>
    <t>Nature of Operations (Details)</t>
  </si>
  <si>
    <t>Nature of Operations [Abstract]</t>
  </si>
  <si>
    <t>Entity Number of Employees</t>
  </si>
  <si>
    <t>Number of Principal Locations</t>
  </si>
  <si>
    <t>Number of Distribution Locations</t>
  </si>
  <si>
    <t>Summary of Signficant Accounting Policies (Details) - USD ($) $ in Millions</t>
  </si>
  <si>
    <t>Feb. 24, 2017</t>
  </si>
  <si>
    <t>Fiscal Year [Abstract]</t>
  </si>
  <si>
    <t>Number of weeks in quarter</t>
  </si>
  <si>
    <t>P14W</t>
  </si>
  <si>
    <t>P13W</t>
  </si>
  <si>
    <t>Number of weeks in fiscal year</t>
  </si>
  <si>
    <t>P53W</t>
  </si>
  <si>
    <t>P52W</t>
  </si>
  <si>
    <t>Workers Compensation [Abstract]</t>
  </si>
  <si>
    <t>Workers' Compensation Liability, net of associated receivables</t>
  </si>
  <si>
    <t>Workers' Compensation Liability, Current</t>
  </si>
  <si>
    <t>Workers' Compensation Liability, Noncurrent</t>
  </si>
  <si>
    <t>Workers' Compensation Liability</t>
  </si>
  <si>
    <t>Worker's Compensation Liability, associated receivable</t>
  </si>
  <si>
    <t>Product Liability [Abstract]</t>
  </si>
  <si>
    <t>Loss Contingency Accrual, Product Liability, Net</t>
  </si>
  <si>
    <t>Loss Contingency Accrual, Product Liability, associated receivables</t>
  </si>
  <si>
    <t>Loss Contingency Accrual, Product Liability, Gross</t>
  </si>
  <si>
    <t>Employee medical, dental and short term liability [Abstract]</t>
  </si>
  <si>
    <t>Liability for Claims and Claims Adjustment Expense</t>
  </si>
  <si>
    <t>Product Warranties [Abstract]</t>
  </si>
  <si>
    <t>Product Warranty Accrual, Noncurrent</t>
  </si>
  <si>
    <t>Environmental Matters [Abstract]</t>
  </si>
  <si>
    <t>Accrual for Environmental Loss Contingencies, Gross</t>
  </si>
  <si>
    <t>Accrual for Environmental Loss Contingencies, Discount Rate</t>
  </si>
  <si>
    <t>3.00%</t>
  </si>
  <si>
    <t>3.50%</t>
  </si>
  <si>
    <t>Research and Development Expense [Abstract]</t>
  </si>
  <si>
    <t>Research and Development Expense</t>
  </si>
  <si>
    <t>Financial Instruments [Abstract]</t>
  </si>
  <si>
    <t>Debt and Lease Obligation</t>
  </si>
  <si>
    <t>Balance Sheet Related Disclosures [Abstract]</t>
  </si>
  <si>
    <t>Foreign Currency Contract, Asset, Fair Value Disclosure</t>
  </si>
  <si>
    <t>Foreign Currency Contracts, Liability, Fair Value Disclosure</t>
  </si>
  <si>
    <t>Derivative, Fair Value, Net</t>
  </si>
  <si>
    <t>Derivative, Notional Amount</t>
  </si>
  <si>
    <t>Income Statement Related Disclosures [Abstract]</t>
  </si>
  <si>
    <t>Derivative Instruments, Gain (Loss) Recognized in Income, Net</t>
  </si>
  <si>
    <t>Fair Value, Recurring [Member]</t>
  </si>
  <si>
    <t>Fair Value, Inputs, Level 1 [Member] | Fair Value, Recurring [Member]</t>
  </si>
  <si>
    <t>Forward Contracts [Member]</t>
  </si>
  <si>
    <t>Equity Method Investment, Ownership Percentage</t>
  </si>
  <si>
    <t>20.00%</t>
  </si>
  <si>
    <t>Maximum [Member]</t>
  </si>
  <si>
    <t>50.00%</t>
  </si>
  <si>
    <t>lifetime</t>
  </si>
  <si>
    <t>Estimate of Fair Value, Fair Value Disclosure [Member]</t>
  </si>
  <si>
    <t>Long-term Debt, Fair Value</t>
  </si>
  <si>
    <t>Other Current Liabilities [Member]</t>
  </si>
  <si>
    <t>Loss Contingency Accrual</t>
  </si>
  <si>
    <t>Other Noncurrent Liabilities [Member]</t>
  </si>
  <si>
    <t>The notional amounts of the outstanding foreign exchange forward contracts were $117.6 as of February 28, 2020 and $124.6 as of February 22, 2019 .</t>
  </si>
  <si>
    <t>Summary of Significant Accounting Policies Warranty roll-forward (Details) - USD ($) $ in Millions</t>
  </si>
  <si>
    <t>Standard and Extended Product Warranty Accrual</t>
  </si>
  <si>
    <t>Standard and Extended Product Warranty Accrual, Period Increase (Decrease)</t>
  </si>
  <si>
    <t>Standard and Extended Product Warranty Accrual, Decrease for Payments</t>
  </si>
  <si>
    <t>Standard and Extended Product Warranty Accrual, Foreign Currency Translation Gain (Loss)</t>
  </si>
  <si>
    <t>Summary of Significant Accounting Policies Environmental Contingencies (Details) - USD ($) $ in Millions</t>
  </si>
  <si>
    <t>Accrued Environmental Loss Contingencies, Current</t>
  </si>
  <si>
    <t>Accrued Environmental Loss Contingencies, Noncurrent</t>
  </si>
  <si>
    <t>New Accounting Standards Accounting Standards Update 2017-07 (Details) - USD ($) $ in Millions</t>
  </si>
  <si>
    <t>Nov. 22, 2019</t>
  </si>
  <si>
    <t>May 24, 2019</t>
  </si>
  <si>
    <t>Nov. 23, 2018</t>
  </si>
  <si>
    <t>May 25, 2018</t>
  </si>
  <si>
    <t>Accounting Standards Update 2017-07 [Member]</t>
  </si>
  <si>
    <t>Defined Benefit Plan, Accumulated Benefit Obligation</t>
  </si>
  <si>
    <t>Revenue (Details) - USD ($) $ in Millions</t>
  </si>
  <si>
    <t>Percentage of sales represented by a single industry or vertical market</t>
  </si>
  <si>
    <t>15.00%</t>
  </si>
  <si>
    <t>14.00%</t>
  </si>
  <si>
    <t>12.00%</t>
  </si>
  <si>
    <t>Contract with Customer, Liability</t>
  </si>
  <si>
    <t>Deposits [Member]</t>
  </si>
  <si>
    <t>Increase (Decrease) in Contract with Customer, Liability</t>
  </si>
  <si>
    <t>Contract with Customer, Liability, Revenue Recognized</t>
  </si>
  <si>
    <t>Western Europe [Member]</t>
  </si>
  <si>
    <t>Disclosure on geographic areas percent foreign revenue</t>
  </si>
  <si>
    <t>87.00%</t>
  </si>
  <si>
    <t>88.00%</t>
  </si>
  <si>
    <t>85.00%</t>
  </si>
  <si>
    <t>Americas [Member]</t>
  </si>
  <si>
    <t>Americas [Member] | Other Product Category [Member]</t>
  </si>
  <si>
    <t>Americas [Member] | Seating [Member]</t>
  </si>
  <si>
    <t>Americas [Member] | Systems and storage [Member]</t>
  </si>
  <si>
    <t>EMEA [Member]</t>
  </si>
  <si>
    <t>Sales represented by an individual county</t>
  </si>
  <si>
    <t>4.00%</t>
  </si>
  <si>
    <t>5.00%</t>
  </si>
  <si>
    <t>Sales represented by an individual customer</t>
  </si>
  <si>
    <t>EMEA [Member] | Other Product Category [Member]</t>
  </si>
  <si>
    <t>EMEA [Member] | Seating [Member]</t>
  </si>
  <si>
    <t>EMEA [Member] | Systems and storage [Member]</t>
  </si>
  <si>
    <t>Other Segments [Member]</t>
  </si>
  <si>
    <t>Other Segments [Member] | Other Product Category [Member]</t>
  </si>
  <si>
    <t>Other Segments [Member] | Seating [Member]</t>
  </si>
  <si>
    <t>Other Segments [Member] | Systems and storage [Member]</t>
  </si>
  <si>
    <t>UNITED STATES</t>
  </si>
  <si>
    <t>Foreign locations [Member]</t>
  </si>
  <si>
    <t>(1) The Other product category data by segment consists primarily of products sold by consolidated dealers, textiles and surface materials, worktools, architecture, technology, other uncategorized product lines and services.</t>
  </si>
  <si>
    <t>Earnings Per Share (Details) - USD ($) $ / shares in Units, $ in Millions</t>
  </si>
  <si>
    <t>Undistributed Earnings (Loss) Allocated to Participating Securities, Basic</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Securities Excluded from Computation of Earnings Per Share, Amount</t>
  </si>
  <si>
    <t>Accumulated Other Comprehensive Income (Loss) Reclassification from Accumulated Other Comprehensive Income (Loss) (Details) - USD ($) $ in Millions</t>
  </si>
  <si>
    <t>Reclassification Adjustment out of Accumulated Other Comprehensive Income [Line Items]</t>
  </si>
  <si>
    <t>Reclassification from Accumulated Other Comprehensive Income, Current Period, Net of Tax</t>
  </si>
  <si>
    <t>Operating Expenses</t>
  </si>
  <si>
    <t>Interest Expense</t>
  </si>
  <si>
    <t>Other Comprehensive Income (Loss), Foreign Currency Transaction and Translation Adjustment, Net of Tax</t>
  </si>
  <si>
    <t>Reclassification out of Accumulated Other Comprehensive Income [Member]</t>
  </si>
  <si>
    <t>Unrealized gain on investments [Member]</t>
  </si>
  <si>
    <t>Unrealized gain on investments [Member] | Reclassification out of Accumulated Other Comprehensive Income [Member]</t>
  </si>
  <si>
    <t>Minimum pension liability [Member]</t>
  </si>
  <si>
    <t>Minimum pension liability [Member] | Reclassification out of Accumulated Other Comprehensive Income [Member]</t>
  </si>
  <si>
    <t>Accumulated Foreign Currency Adjustment Attributable to Parent [Member]</t>
  </si>
  <si>
    <t>Accumulated Net Gain (Loss) from Cash Flow Hedges Attributable to Parent [Member] | Reclassification out of Accumulated Other Comprehensive Income [Member]</t>
  </si>
  <si>
    <t>Gain (Loss) on Investments [Member] | Unrealized gain on investments [Member] | Reclassification out of Accumulated Other Comprehensive Income [Member]</t>
  </si>
  <si>
    <t>Investment Income, Nonoperating</t>
  </si>
  <si>
    <t>Prior Service Costs [Member] | Minimum pension liability [Member] | Reclassification out of Accumulated Other Comprehensive Income [Member]</t>
  </si>
  <si>
    <t>Other Income</t>
  </si>
  <si>
    <t>Actuarial Loss [Member] | Minimum pension liability [Member] | Reclassification out of Accumulated Other Comprehensive Income [Member]</t>
  </si>
  <si>
    <t>Foreign Currency [Domain] | Accumulated Foreign Currency Adjustment Attributable to Parent [Member] | Reclassification out of Accumulated Other Comprehensive Income [Member]</t>
  </si>
  <si>
    <t>Derivative [Member] | Accumulated Net Gain (Loss) from Cash Flow Hedges Attributable to Parent [Member] | Reclassification out of Accumulated Other Comprehensive Income [Member]</t>
  </si>
  <si>
    <t>Accumulated Other Comprehensive Income (Loss) Accumulated Other Comprehensive Income (Loss) Rollforward (Details) - USD ($) $ in Millions</t>
  </si>
  <si>
    <t>Other comprehensive income (loss) before reclassifications</t>
  </si>
  <si>
    <t>Accumulated Net Gain (Loss) from Cash Flow Hedges Attributable to Parent [Member]</t>
  </si>
  <si>
    <t>Derivative [Member]</t>
  </si>
  <si>
    <t>Fair Value Hierarchy of Assets and Liabilities Measured at Fair Value on a Recurring Basis (Details) - USD ($) $ in Millions</t>
  </si>
  <si>
    <t>Assets, Fair Value Disclosure [Abstract]</t>
  </si>
  <si>
    <t>Liabilities, Fair Value Disclosure [Abstract]</t>
  </si>
  <si>
    <t>Cash and Cash Equivalents, Fair Value Disclosure</t>
  </si>
  <si>
    <t>Assets, Fair Value Disclosure</t>
  </si>
  <si>
    <t>Liabilities, Fair Value Disclosure</t>
  </si>
  <si>
    <t>Fair Value, Recurring [Member] | Foreign Exchange Contract [Member]</t>
  </si>
  <si>
    <t>Fair Value, Recurring [Member] | Auction Rate Securities [Member]</t>
  </si>
  <si>
    <t>Available-for-sale Securities, Fair Value Disclosure</t>
  </si>
  <si>
    <t>Fair Value, Recurring [Member] | Fair Value, Inputs, Level 1 [Member]</t>
  </si>
  <si>
    <t>Fair Value, Recurring [Member] | Fair Value, Inputs, Level 1 [Member] | Foreign Exchange Contract [Member]</t>
  </si>
  <si>
    <t>Fair Value, Recurring [Member] | Fair Value, Inputs, Level 1 [Member] | Auction Rate Securities [Member]</t>
  </si>
  <si>
    <t>Fair Value, Recurring [Member] | Fair Value, Inputs, Level 2 [Member]</t>
  </si>
  <si>
    <t>Fair Value, Recurring [Member] | Fair Value, Inputs, Level 2 [Member] | Foreign Exchange Contract [Member]</t>
  </si>
  <si>
    <t>Fair Value, Recurring [Member] | Fair Value, Inputs, Level 2 [Member] | Auction Rate Securities [Member]</t>
  </si>
  <si>
    <t>Fair Value, Recurring [Member] | Fair Value, Inputs, Level 3 [Member]</t>
  </si>
  <si>
    <t>Fair Value, Recurring [Member] | Fair Value, Inputs, Level 3 [Member] | Foreign Exchange Contract [Member]</t>
  </si>
  <si>
    <t>Fair Value, Recurring [Member] | Fair Value, Inputs, Level 3 [Member] | Auction Rate Securities [Member]</t>
  </si>
  <si>
    <t>Fair Value Reconciliation of Changes in Level 3 Balances (Details) - USD ($) $ in Millions</t>
  </si>
  <si>
    <t>Fair Value, Assets Measured on Recurring Basis, Unobservable Input Reconciliation [Line Items]</t>
  </si>
  <si>
    <t>Fair Value, Measurement with Unobservable Inputs Reconciliation, Recurring Basis, Asset, Transfers, Net</t>
  </si>
  <si>
    <t>Managed Investment Portfolio and Other Investments [Member]</t>
  </si>
  <si>
    <t>Available-for-sale Securities, Amortized Cost Basis</t>
  </si>
  <si>
    <t>Auction Rate Securities [Member]</t>
  </si>
  <si>
    <t>Fair Value Balance, Beginning of Period</t>
  </si>
  <si>
    <t>Fair Value Balance, End of Period</t>
  </si>
  <si>
    <t>Fair Value, Measurement with Unobservable Inputs Reconciliation, Recurring Basis, Asset, Gain (Loss) Included in Other Comprehensive Income (Loss)</t>
  </si>
  <si>
    <t>Fair Value, Measurement with Unobservable Inputs Reconciliation, Recurring Basis, Asset, Gain (Loss) Included in Earnings</t>
  </si>
  <si>
    <t>Fair Value, Measurement with Unobservable Inputs Reconciliation, Recurring Basis, Asset, Settlements</t>
  </si>
  <si>
    <t>Fair Value Narrative (Details) - USD ($) $ in Millions</t>
  </si>
  <si>
    <t>Fair Value, Balance Sheet Grouping, Financial Statement Captions [Line Items]</t>
  </si>
  <si>
    <t>Available-for-sale Securities, Par Value</t>
  </si>
  <si>
    <t>Other than Temporary Impairment Losses, Investments</t>
  </si>
  <si>
    <t>Available-for-Sale Securities, Maturities [Abstract]</t>
  </si>
  <si>
    <t>Estimated Reduction in Fair Value due to a One Hundred Basis Point Increase in Discount Rate</t>
  </si>
  <si>
    <t>Inventories (Details) - USD ($) $ in Millions</t>
  </si>
  <si>
    <t>LIFO Inventory Amount</t>
  </si>
  <si>
    <t>Raw Materials and Work in Process</t>
  </si>
  <si>
    <t>Finished goods</t>
  </si>
  <si>
    <t>Inventories, gross</t>
  </si>
  <si>
    <t>LIFO reserve</t>
  </si>
  <si>
    <t>Property, Plant And Equipment (Details) - USD ($) $ in Millions</t>
  </si>
  <si>
    <t>Property, Plant and Equipment [Line Items]</t>
  </si>
  <si>
    <t>Property, Plant and Equipment, Gross</t>
  </si>
  <si>
    <t>Property, plant and equipment, net</t>
  </si>
  <si>
    <t>Land and Land Improvements [Member]</t>
  </si>
  <si>
    <t>Machinery and Equipment [Member]</t>
  </si>
  <si>
    <t>Building and Building Improvements [Member]</t>
  </si>
  <si>
    <t>Software and Software Development Costs [Member]</t>
  </si>
  <si>
    <t>Furniture and Fixtures [Member]</t>
  </si>
  <si>
    <t>Leasehold Improvements [Member]</t>
  </si>
  <si>
    <t>Construction in Progress [Member]</t>
  </si>
  <si>
    <t>Minimum [Member] | Machinery and Equipment [Member]</t>
  </si>
  <si>
    <t>Property, Plant and Equipment, Useful Life</t>
  </si>
  <si>
    <t>Minimum [Member] | Building and Building Improvements [Member]</t>
  </si>
  <si>
    <t>10 years</t>
  </si>
  <si>
    <t>Minimum [Member] | Software and Software Development Costs [Member]</t>
  </si>
  <si>
    <t>Minimum [Member] | Furniture and Fixtures [Member]</t>
  </si>
  <si>
    <t>5 years</t>
  </si>
  <si>
    <t>Minimum [Member] | Leasehold Improvements [Member]</t>
  </si>
  <si>
    <t>Maximum [Member] | Machinery and Equipment [Member]</t>
  </si>
  <si>
    <t>15 years</t>
  </si>
  <si>
    <t>Maximum [Member] | Building and Building Improvements [Member]</t>
  </si>
  <si>
    <t>40 years</t>
  </si>
  <si>
    <t>Maximum [Member] | Software and Software Development Costs [Member]</t>
  </si>
  <si>
    <t>Maximum [Member] | Furniture and Fixtures [Member]</t>
  </si>
  <si>
    <t>8 years</t>
  </si>
  <si>
    <t>Maximum [Member] | Leasehold Improvements [Member]</t>
  </si>
  <si>
    <t>Property, Plant And Equipment Narrative (Details) - USD ($) $ in Millions</t>
  </si>
  <si>
    <t>Depreciation</t>
  </si>
  <si>
    <t>Construction in Progress, Estimated Cost to Complete</t>
  </si>
  <si>
    <t>Company-Owned Life Insurance (Details) - USD ($) $ in Millions</t>
  </si>
  <si>
    <t>Company Owned Life Insurance [Line Items]</t>
  </si>
  <si>
    <t>Operating Expense [Member]</t>
  </si>
  <si>
    <t>COLI Investment Income</t>
  </si>
  <si>
    <t>Whole Life [Member]</t>
  </si>
  <si>
    <t>Variable Life [Member]</t>
  </si>
  <si>
    <t>Goodwill &amp; Other Intangible Assets Goodwill (Details) - USD ($) $ in Millions</t>
  </si>
  <si>
    <t>Goodwill [Line Items]</t>
  </si>
  <si>
    <t>Goodwill, Acquired During Period</t>
  </si>
  <si>
    <t>Goodwill, Written off Related to Sale of Business Unit</t>
  </si>
  <si>
    <t>Goodwill, Other Increase (Decrease)</t>
  </si>
  <si>
    <t>Goodwill [Roll Forward]</t>
  </si>
  <si>
    <t>Accumulated impairment losses</t>
  </si>
  <si>
    <t>Currency translation adjustments</t>
  </si>
  <si>
    <t>Goodwill, net</t>
  </si>
  <si>
    <t>Asia Pacific Reporting Unit [Member] [Domain]</t>
  </si>
  <si>
    <t>Other category [Member]</t>
  </si>
  <si>
    <t>Intangible asset impairment charges</t>
  </si>
  <si>
    <t>In 2019, we acquired Smith System Manufacturing Company ("Smith System"), resulting in a goodwill addition in the Americas segment. We also acquired Orangebox Group Limited ("Orangebox"), resulting in goodwill additions in the Americas and EMEA segments. See Note 20 for additional information.</t>
  </si>
  <si>
    <t>(1) In 2018, we acquired AMQ Solutions and certain assets of Tricom Vision Limited (collectively, "AMQ") resulting in a goodwill addition in the Americas segment. The purchase accounting was finalized in 2019. See Note 20 for additional information.</t>
  </si>
  <si>
    <t>Goodwill &amp; Other Intangible Assets Intangible Assets (Details) - USD ($) $ in Millions</t>
  </si>
  <si>
    <t>Schedule Of Intangible Assets By Major ClassLine Items [Line Items]</t>
  </si>
  <si>
    <t>Intangible assets amortization expense</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net</t>
  </si>
  <si>
    <t>Other intangible assets, gross</t>
  </si>
  <si>
    <t>Other intangible assets, net</t>
  </si>
  <si>
    <t>Estimated Amortization Expense, Fiscal Year Maturity [Abstract]</t>
  </si>
  <si>
    <t>Amortization expense, 2019</t>
  </si>
  <si>
    <t>Amortization expense, 2020</t>
  </si>
  <si>
    <t>Amortization expense, 2021</t>
  </si>
  <si>
    <t>Amortization expense, 2022</t>
  </si>
  <si>
    <t>Amortization expense, 2023</t>
  </si>
  <si>
    <t>Amortization Expense, 2019-2023 Total</t>
  </si>
  <si>
    <t>Patented Technology [Member]</t>
  </si>
  <si>
    <t>Weighted average useful life</t>
  </si>
  <si>
    <t>9 years 9 months</t>
  </si>
  <si>
    <t>Know-How/Design [Member]</t>
  </si>
  <si>
    <t>Non-compete agreements [Member]</t>
  </si>
  <si>
    <t>6 years 2 months</t>
  </si>
  <si>
    <t>Trademarks [Member]</t>
  </si>
  <si>
    <t>9 years 11 months</t>
  </si>
  <si>
    <t>Dealer relationships [Member]</t>
  </si>
  <si>
    <t>11 years</t>
  </si>
  <si>
    <t>Other Intangible Assets [Member]</t>
  </si>
  <si>
    <t>4 years 8 months</t>
  </si>
  <si>
    <t>In 2019, we acquired Smith System, resulting in additional intangible assets in the Americas segment. We also acquired Orangebox resulting in additional intangible assets in the Americas and EMEA segments. See Note 20 for additional information.</t>
  </si>
  <si>
    <t>Investments In Unconsolidated Affiliates (Details) - USD ($) $ in Millions</t>
  </si>
  <si>
    <t>Schedule of Equity Method Investments [Line Items]</t>
  </si>
  <si>
    <t>Equity Method Investments</t>
  </si>
  <si>
    <t>Cost Method Investments</t>
  </si>
  <si>
    <t>Proceeds from Equity Method Investment, Distribution</t>
  </si>
  <si>
    <t>Revenue from Related Parties</t>
  </si>
  <si>
    <t>Due to Affiliate</t>
  </si>
  <si>
    <t>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Revenue</t>
  </si>
  <si>
    <t>Equity Method Investment, Summarized Financial Information, Gross Profit (Loss)</t>
  </si>
  <si>
    <t>Equity Method Investment, Summarized Financial Information, Income (Loss) before income tax</t>
  </si>
  <si>
    <t>Equity Method Investment, Summarized Financial Information, Net Income (Loss)</t>
  </si>
  <si>
    <t>Equity Method Investee, Total Dealers [Member]</t>
  </si>
  <si>
    <t>Equity Method Investee, Manufacturing Joint Ventures [Member]</t>
  </si>
  <si>
    <t>Noncontrolling Interest, Ownership Percentage by Parent</t>
  </si>
  <si>
    <t>49.00%</t>
  </si>
  <si>
    <t>Equity Method Investee, Other [Member]</t>
  </si>
  <si>
    <t>Equity Method Investment, Realized Gain (Loss) on Disposal</t>
  </si>
  <si>
    <t>Cost Method Investee, Total Dealers [Member] [Member]</t>
  </si>
  <si>
    <t>Cost Method Investee, Other [Member]</t>
  </si>
  <si>
    <t>Minimum [Member] | Equity Method Investee, Total Dealers [Member]</t>
  </si>
  <si>
    <t>25.00%</t>
  </si>
  <si>
    <t>Minimum [Member] | Equity Method Investee, Other [Member]</t>
  </si>
  <si>
    <t>Minimum [Member] | Cost Method Investee, Total Dealers [Member] [Member]</t>
  </si>
  <si>
    <t>1.00%</t>
  </si>
  <si>
    <t>Minimum [Member] | Cost Method Investee, Other [Member]</t>
  </si>
  <si>
    <t>Maximum [Member] | Equity Method Investee, Total Dealers [Member]</t>
  </si>
  <si>
    <t>40.00%</t>
  </si>
  <si>
    <t>Maximum [Member] | Equity Method Investee, Other [Member]</t>
  </si>
  <si>
    <t>28.00%</t>
  </si>
  <si>
    <t>Maximum [Member] | Cost Method Investee, Total Dealers [Member] [Member]</t>
  </si>
  <si>
    <t>10.00%</t>
  </si>
  <si>
    <t>Maximum [Member] | Cost Method Investee, Other [Member]</t>
  </si>
  <si>
    <t>Equity Method Investee, Other [Member] | Equity Method Investee, Other [Member]</t>
  </si>
  <si>
    <t>Short-Term Borrowings And Long-Term Debt (Details) - USD ($)</t>
  </si>
  <si>
    <t>Debt Instrument [Line Items]</t>
  </si>
  <si>
    <t>Line of Credit Facility, Borrowing Capacity, Description</t>
  </si>
  <si>
    <t>$250</t>
  </si>
  <si>
    <t>$200</t>
  </si>
  <si>
    <t>Long-term Debt and Lease Obligation, Current</t>
  </si>
  <si>
    <t>Long-term Debt</t>
  </si>
  <si>
    <t>Debt Instrument Details [Abstract]</t>
  </si>
  <si>
    <t>Amortization of Debt Issuance Costs</t>
  </si>
  <si>
    <t>Line of Credit Facility, Maximum Borrowing Capacity</t>
  </si>
  <si>
    <t>Long-term Debt, Maturities, Repayment Terms</t>
  </si>
  <si>
    <t>seven years</t>
  </si>
  <si>
    <t>Repayments of Long-term Debt</t>
  </si>
  <si>
    <t>Short-term Debt, Weighted Average Interest Rate, at Point in Time</t>
  </si>
  <si>
    <t>2.50%</t>
  </si>
  <si>
    <t>2.10%</t>
  </si>
  <si>
    <t>Line of Credit Facility, Average Outstanding Amount</t>
  </si>
  <si>
    <t>Debt Instrument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due 2021 [Member]</t>
  </si>
  <si>
    <t>Amortization of Debt Discount (Premium)</t>
  </si>
  <si>
    <t>Senior notes due 2029 [Member]</t>
  </si>
  <si>
    <t>Debt Instrument, Maturity Date</t>
  </si>
  <si>
    <t>Dec. 31,
		2029</t>
  </si>
  <si>
    <t>Capital Lease Obligations [Member]</t>
  </si>
  <si>
    <t>Dec. 31,
		2020</t>
  </si>
  <si>
    <t>RevolvingCreditFacilities2022 [Member]</t>
  </si>
  <si>
    <t>Line of Credit, Current</t>
  </si>
  <si>
    <t>United States of America, Dollars</t>
  </si>
  <si>
    <t>United States of America, Dollars | Revolving credit facilities, can be utilized to support bank guarantees, letters of credit, overdrafts and foreign exchange contracts [Member]</t>
  </si>
  <si>
    <t>United States of America, Dollars | Revolving credit facilities due 2018, unsecured committed [Member]</t>
  </si>
  <si>
    <t>United States of America, Dollars | Senior notes due 2029 [Member]</t>
  </si>
  <si>
    <t>Senior Notes</t>
  </si>
  <si>
    <t>Debt Instrument, Face Amount</t>
  </si>
  <si>
    <t>Debt Instrument, Purchase Price as a Percentage of Par Value</t>
  </si>
  <si>
    <t>99.213%</t>
  </si>
  <si>
    <t>Debt Instrument, Discount</t>
  </si>
  <si>
    <t>Debt Instrument, Interest Rate, Stated Percentage</t>
  </si>
  <si>
    <t>5.125%</t>
  </si>
  <si>
    <t>Debt Instrument, Interest Rate, Effective Percentage</t>
  </si>
  <si>
    <t>5.60%</t>
  </si>
  <si>
    <t>United States of America, Dollars | Notes Payable due 2024 [Member]</t>
  </si>
  <si>
    <t>Notes Payable</t>
  </si>
  <si>
    <t>[3]</t>
  </si>
  <si>
    <t>2.72%</t>
  </si>
  <si>
    <t>Debt Instrument, Basis Spread on Variable Rate</t>
  </si>
  <si>
    <t>1.20%</t>
  </si>
  <si>
    <t>Dec. 31,
		2024</t>
  </si>
  <si>
    <t>United States of America, Dollars | Revolving Credit Facilities short term, secured uncommitted [Member]</t>
  </si>
  <si>
    <t>United States of America, Dollars | Revolving Credit Facilities due 2025 [Member]</t>
  </si>
  <si>
    <t>[4],[5]</t>
  </si>
  <si>
    <t>Dec. 31,
		2021</t>
  </si>
  <si>
    <t>United States of America, Dollars | RevolvingCreditFacilities2022 [Member]</t>
  </si>
  <si>
    <t>Dec. 31,
		2022</t>
  </si>
  <si>
    <t>United States of America, Dollars | Notes payable due 2022 [Member]</t>
  </si>
  <si>
    <t>7.00%</t>
  </si>
  <si>
    <t>Foreign Currency [Domain] | Revolving Credit Facilities [Member]</t>
  </si>
  <si>
    <t>[5]</t>
  </si>
  <si>
    <t>Foreign Currency [Domain] | Notes Payable, Other Payables [Member]</t>
  </si>
  <si>
    <t>Foreign Currency [Domain] | Bank Overdrafts [Member]</t>
  </si>
  <si>
    <t>Bank Overdrafts</t>
  </si>
  <si>
    <t>0.79%</t>
  </si>
  <si>
    <t>Foreign Currency [Domain] | Revolving Credit Facilities short term, secured uncommitted [Member]</t>
  </si>
  <si>
    <t>Foreign Currency [Domain] | Revolving Credit Facilities short term, unsecured uncommitted [Member]</t>
  </si>
  <si>
    <t>Balloon Payment [Member] | United States of America, Dollars | Notes Payable due 2024 [Member]</t>
  </si>
  <si>
    <t>Fixed Monthly Payments [Member] | United States of America, Dollars | Notes Payable due 2024 [Member]</t>
  </si>
  <si>
    <t>Minimum [Member] | Foreign Currency [Domain] | Notes Payable, Other Payables [Member]</t>
  </si>
  <si>
    <t>6.00%</t>
  </si>
  <si>
    <t>Maximum [Member] | Foreign Currency [Domain] | Notes Payable, Other Payables [Member]</t>
  </si>
  <si>
    <t>9.00%</t>
  </si>
  <si>
    <t>The weighted-average interest rate for short-term borrowings and the current portion of long-term debt was 2.5% as of February 28, 2020 and 2.1% as of February 22, 2019 .</t>
  </si>
  <si>
    <t xml:space="preserve">In 2019, we issued $450 of unsecured unsubordinated senior notes, due in January 2029 (“2029 Notes”). The 2029 Notes were issued at 99.213% of par value. The bond discount of $3.5 and direct debt issuance costs of $4.0 were deferred and are being amortized over the life of the 2029 Notes. Although the coupon rate of the 2029 Notes is 5.125% , the effective interest rate is 5.6% after taking into account the impact of the direct debt issuance costs, a deferred loss on an interest rate lock related to the debt issuance and the bond discount. The 2029 Notes rank equally with all of our other unsecured unsubordinated indebtedness, and they contain no financial covenants. We may redeem some or all of the 2029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0 basis points; plus, in both cases, accrued and unpaid interest. If the notes are redeemed within 3 months of maturity, the redemption price would be equal to the principal amount of the notes being redeemed plus accrued and unpaid interest. During 2020 and 2019, amortization expense related to the discount and debt issuance costs on the 2029 Notes was </t>
  </si>
  <si>
    <t>We have a $39.9 note payable with an original amount of $50.0 at a floating interest rate based on 30-day LIBOR plus 1.20% . The loan has a term of seven years and requires fixed monthly principal payments of $0.2 on a 20-year amortization schedule with a $32 balloon payment due in 2024 . The loan is secured by two corporate aircraft, contains no financial covenants and is not cross-defaulted to our other debt facilities.</t>
  </si>
  <si>
    <t>[4]</t>
  </si>
  <si>
    <t>We have a $250.0 global committed bank facility, which was entered into in Q4 2020. This facility amended and restated the former facility, which was scheduled to expire in 2022. As of February 28, 2020 and February 22, 2019 , there were no borrowings outstanding under the facilities, our availability to borrow under the facilities were not limited, and we were in compliance with all covenants under the facilities. In addition, we have revolving credit agreements of $34.5 which can be utilized to support bank guarantees, letters of credit, overdrafts and foreign exchange contracts. As of February 28, 2020 , we had $14.9 in outstanding bank guarantees and standby letters of credit against these agreements. We had no draws against our standby letters of credit during 2020 and 2019 , respectively.</t>
  </si>
  <si>
    <t>e have unsecured uncommitted short-term credit facilities of up to $5.5 of U.S. dollar obligations and up to $17.7 of foreign currency obligations with various financial institutions available for working capital purposes as of February 28, 2020 . Interest rates are variable and determined at the time of borrowing. These credit facilities have no stated expiration date but may be changed or canceled by the banks at any time. There were no borrowings on these facilities as of February 28, 2020 and February 22, 2019 .</t>
  </si>
  <si>
    <t>Short-Term Borrowings And Long-Term Debt Global Credit Facility (Details) - USD ($)</t>
  </si>
  <si>
    <t>May 29, 2020</t>
  </si>
  <si>
    <t>Line of Credit Facility, Additional Borrowing Capacity Available</t>
  </si>
  <si>
    <t>Line of Credit Facility, Covenant Compliance</t>
  </si>
  <si>
    <t xml:space="preserve"> in compliance with all covenants under the facility in place </t>
  </si>
  <si>
    <t>Revolving Credit Facilities Due 2022 [Member]</t>
  </si>
  <si>
    <t>Revolving Credit Facilities due 2018, global committed [Member]</t>
  </si>
  <si>
    <t>United States of America, Dollars | Revolving Credit Facilities due 2022, global committed [Domain]</t>
  </si>
  <si>
    <t>Line of Credit Facility, Interest Rate Description</t>
  </si>
  <si>
    <t>The greatest of the prime rate, the Federal fund effective rate plus 0.5%, and the Eurocurrency rate for a one month interest period plus 1%, plus the applicable margin as set forth in the credit agreement; or the Eurocurrency rate plus the applicable margin as set forth in the credit agreement.</t>
  </si>
  <si>
    <t>Line of Credit Facility, Covenant Terms</t>
  </si>
  <si>
    <t>A maximum leverage ratio covenant, which is measured by the ratio of (x) indebtedness (as determined under the credit agreement) less excess liquidity (as determined under the credit agreement) to (y) the trailing four quarter Adjusted EBITDA (as determined under the credit agreement) and is required to be no greater than 3:1. (In the context of certain permitted acquisitions, we have a one-time ability, subject to certain conditions, to increase the maximum ratio to 3.25 to 1.0 for four consecutive quarters). A minimum interest coverage ratio covenant, which is measured by the ratio of (y) trailing four quarter Adjusted EBITDA (as determined under the credit agreement) to (z) trailing four quarter interest expense and is required to be no less than 3.5:1. The facility requires us to comply with certain other covenants, including a restriction on the aggregate amount of cash dividend payments and share repurchases in any fiscal year.  In general, as long as our leverage ratio is less than 2.50 to 1.0, there is no restriction on cash dividends and share repurchases.  If our leverage ratio is between 2.50 to 1.0 and the maximum then permitted, our ability to pay more than $35.0 in cash dividends and share repurchases in aggregate in any fiscal year may be restricted, depending on our liquidity.</t>
  </si>
  <si>
    <t>Payments of Debt Issuance Costs</t>
  </si>
  <si>
    <t>Derivative Instruments (Details) - USD ($)</t>
  </si>
  <si>
    <t>Derivative Instruments, Gain (Loss) [Line Items]</t>
  </si>
  <si>
    <t>Treasury Lock [Member]</t>
  </si>
  <si>
    <t>Derivative, Fixed Interest Rate</t>
  </si>
  <si>
    <t>3.10%</t>
  </si>
  <si>
    <t>Loss on Derivative Instruments, Pretax</t>
  </si>
  <si>
    <t>Employee Benefit Plan Obligations (Details) - USD ($) $ in Millions</t>
  </si>
  <si>
    <t>May 27, 2016</t>
  </si>
  <si>
    <t>Defined Contribution Obligation</t>
  </si>
  <si>
    <t>Deferred Compensation Liability, Current and Noncurrent</t>
  </si>
  <si>
    <t>Employee Benefit Plan Obligations, Total</t>
  </si>
  <si>
    <t>Liability, Defined Benefit Plan, Noncurrent</t>
  </si>
  <si>
    <t>Liability, Defined Benefit Plan</t>
  </si>
  <si>
    <t>Defined Benefit Plan, Change in Fair Value of Plan Assets [Roll Forward]</t>
  </si>
  <si>
    <t>Defined Benefit Plan, Plan Assets, Amount</t>
  </si>
  <si>
    <t>Defined Benefit Plan, Plan Assets, Contributions by Employer</t>
  </si>
  <si>
    <t>Defined Benefit Plan, Change in Benefit Obligation [Roll Forward]</t>
  </si>
  <si>
    <t>Defined Benefit Plan, Accumulated Other Comprehensive (Income) Loss, before Tax</t>
  </si>
  <si>
    <t>Defined Benefit Plan, Amounts Recognized in Other Comprehensive Income (Loss), Net Gain (Loss), before Tax</t>
  </si>
  <si>
    <t>Other Comprehensive Income (Loss), Pension and Other Postretirement Benefit Plans, Net Prior Service Cost Arising During Period, before Tax</t>
  </si>
  <si>
    <t>Other Comprehensive Income (Loss), Amortization, Pension and Other Postretirement Benefit Plans, Net Gain (Loss) Recognized in Net Periodic Benefit Cost, before Tax</t>
  </si>
  <si>
    <t>Other Comprehensive Income (Loss), Pension and Other Postretirement Benefit Plans, Net Prior Service Costs Arising During Period, Net of Tax</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 Plans, Defined Benefit [Member]</t>
  </si>
  <si>
    <t>Defined Benefit Plan, Expected Amortization of Gain (Loss), Next Fiscal Year</t>
  </si>
  <si>
    <t>Defined Benefit Plan, Amounts for Asset (Liability) Recognized in Statement of Financial Position</t>
  </si>
  <si>
    <t>Defined Benefit Plan, Plan Assets, Increase (Decrease) for Actual Return (Loss)</t>
  </si>
  <si>
    <t>Defined Benefit Plan, Contributions by Plan Participants (Deprecated 2017-01-31)</t>
  </si>
  <si>
    <t>Defined Benefit Plan, Plan Assets, Foreign Currency Translation Gain (Loss)</t>
  </si>
  <si>
    <t>Defined Benefit Plan, Benefit Obligation</t>
  </si>
  <si>
    <t>Defined Benefit Plan, Service Cost</t>
  </si>
  <si>
    <t>Defined Benefit Plan, Interest Cost</t>
  </si>
  <si>
    <t>Defined Benefit Plan, Benefit Obligation, Increase (Decrease) for Plan Amendment</t>
  </si>
  <si>
    <t>Defined Benefit Plan, Benefit Obligation, Actuarial Gain (Loss)</t>
  </si>
  <si>
    <t>Defined Benefit Plan, Benefit Obligation, Foreign Currency Translation Gain (Loss)</t>
  </si>
  <si>
    <t>Defined Benefit Plan, Benefits Paid from both Plan Assets and Company Assets</t>
  </si>
  <si>
    <t>Defined Benefit Plan, Funded (Unfunded) Status of Plan</t>
  </si>
  <si>
    <t>Defined Benefit Plan, Accumulated Other Comprehensive Income (Loss), Gain (Loss), before Tax</t>
  </si>
  <si>
    <t>Defined Benefit Plan, Amortization of Gain (Loss)</t>
  </si>
  <si>
    <t>Defined Benefit Plan, Amortization of Prior Service Cost (Credit)</t>
  </si>
  <si>
    <t>Defined Benefit Plan, Expected Return (Loss) on Plan Assets</t>
  </si>
  <si>
    <t>Defined Benefit Plan, Net Periodic Benefit Cost (Credit), Gain (Loss) Due to Settlement</t>
  </si>
  <si>
    <t>Defined Benefit Plan, Net Periodic Benefit Cost (Credit)</t>
  </si>
  <si>
    <t>Defined Benefit Plan, Amounts Recognized in Other Comprehensive Income (Loss), Net Prior Service Cost, before Tax</t>
  </si>
  <si>
    <t>Defined Benefit Plan, Assumptions Used Calculating Benefit Obligation, Discount Rate</t>
  </si>
  <si>
    <t>2.58%</t>
  </si>
  <si>
    <t>4.08%</t>
  </si>
  <si>
    <t>3.97%</t>
  </si>
  <si>
    <t>Defined Benefit Plan, Assumptions Used Calculating Net Periodic Benefit Cost, Discount Rate</t>
  </si>
  <si>
    <t>4.06%</t>
  </si>
  <si>
    <t>3.95%</t>
  </si>
  <si>
    <t>3.84%</t>
  </si>
  <si>
    <t>Pension Plans, Defined Benefit [Member]</t>
  </si>
  <si>
    <t>Defined Benefit Plan, Plan Assets, Benefits Paid</t>
  </si>
  <si>
    <t>1.70%</t>
  </si>
  <si>
    <t>2.90%</t>
  </si>
  <si>
    <t>Defined Benefit Plan, Assumptions Used Calculating Benefit Obligation, Rate of Compensation Increase</t>
  </si>
  <si>
    <t>3.60%</t>
  </si>
  <si>
    <t>2.70%</t>
  </si>
  <si>
    <t>2.80%</t>
  </si>
  <si>
    <t>Defined Benefit Plan, Assumptions Used Calculating Net Periodic Benefit Cost, Expected Long-term Rate of Return on Plan Assets</t>
  </si>
  <si>
    <t>4.60%</t>
  </si>
  <si>
    <t>4.80%</t>
  </si>
  <si>
    <t>Defined Benefit Plan, Assumptions Used Calculating Net Periodic Benefit Cost, Rate of Compensation Increase</t>
  </si>
  <si>
    <t>3.40%</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on-Qualified Defined Benefit Pension Plan [Member]</t>
  </si>
  <si>
    <t>After Medicare Act Subsidy [Member] | Other Postretirement Benefit Plans, Defined Benefit [Member]</t>
  </si>
  <si>
    <t>Long term asset [Member] | Other Postretirement Benefit Plans, Defined Benefit [Member]</t>
  </si>
  <si>
    <t>Defined Benefit Plan, Assets for Plan Benefits</t>
  </si>
  <si>
    <t>Long term asset [Member] | Pension Plans, Defined Benefit [Member]</t>
  </si>
  <si>
    <t>Foreign Plan [Member] | Qualified Defined Benefit Pension Plan [Member]</t>
  </si>
  <si>
    <t>Employee Benefit Plan Obligations Narrative (Details) - USD ($) $ in Millions</t>
  </si>
  <si>
    <t>Defined Benefit Plans and Other Postretirement Benefit Plans Table Text Block [Line Items]</t>
  </si>
  <si>
    <t>Multiemployer Plan, Contributions by Employer</t>
  </si>
  <si>
    <t>Deferred Compensation Arrangement with Individual, Compensation Expense</t>
  </si>
  <si>
    <t>Defined Contribution Plan, Cost</t>
  </si>
  <si>
    <t>Defined Contribution Plan, Employer Discretionary Contribution Amount</t>
  </si>
  <si>
    <t>Defined Benefit Plan, Expected Future Employer Contributions, Next Fiscal Year, Description</t>
  </si>
  <si>
    <t>$42.2</t>
  </si>
  <si>
    <t>Pre-Age 65 Retirees [Member]</t>
  </si>
  <si>
    <t>Defined Benefit Plan, Health Care Cost Trend Rate Assumed, Next Fiscal Year</t>
  </si>
  <si>
    <t>6.51%</t>
  </si>
  <si>
    <t>6.75%</t>
  </si>
  <si>
    <t>Defined Benefit Plan, Ultimate Health Care Cost Trend Rate</t>
  </si>
  <si>
    <t>4.50%</t>
  </si>
  <si>
    <t>Employee Benefit Plan Obligations Plan Assets (Details) - USD ($) $ in Millions</t>
  </si>
  <si>
    <t>Fair Value, Assets, Level 1 to Level 2 Transfers, Amount</t>
  </si>
  <si>
    <t>Fair Value, Assets, Level 2 to Level 1 Transfers, Amount</t>
  </si>
  <si>
    <t>Defined Benefit Plan, Plan Assets, Actual Allocation, Percentage</t>
  </si>
  <si>
    <t>100.00%</t>
  </si>
  <si>
    <t>Defined Benefit Plan, Plan Assets, Target Allocation, Percentage</t>
  </si>
  <si>
    <t>Equity Securities [Member]</t>
  </si>
  <si>
    <t>80.00%</t>
  </si>
  <si>
    <t>60.00%</t>
  </si>
  <si>
    <t>55.00%</t>
  </si>
  <si>
    <t>Debt Securities [Member]</t>
  </si>
  <si>
    <t>16.00%</t>
  </si>
  <si>
    <t>35.00%</t>
  </si>
  <si>
    <t>30.00%</t>
  </si>
  <si>
    <t>Real Estate [Member]</t>
  </si>
  <si>
    <t>0.00%</t>
  </si>
  <si>
    <t>All Other Plan Assets [Member]</t>
  </si>
  <si>
    <t>Cash and Cash Equivalents [Member]</t>
  </si>
  <si>
    <t>Equity Securities, International [Member]</t>
  </si>
  <si>
    <t>Fixed Income Funds [Member]</t>
  </si>
  <si>
    <t>Group Annuity Contract [Member]</t>
  </si>
  <si>
    <t>Fair Value, Measurement with Unobservable Inputs Reconciliation, Recurring Basis, Asset Value</t>
  </si>
  <si>
    <t>Defined Benefit Plan, Plan Assets Level 3 Reconciliation, Decrease for Sale</t>
  </si>
  <si>
    <t>Guaranteed Insurance Contracts [Member]</t>
  </si>
  <si>
    <t>Fair Value, Inputs, Level 1 [Member]</t>
  </si>
  <si>
    <t>Fair Value, Inputs, Level 1 [Member] | Real Estate [Member]</t>
  </si>
  <si>
    <t>Fair Value, Inputs, Level 1 [Member] | Cash and Cash Equivalents [Member]</t>
  </si>
  <si>
    <t>Fair Value, Inputs, Level 1 [Member] | Equity Securities, International [Member]</t>
  </si>
  <si>
    <t>Fair Value, Inputs, Level 1 [Member] | Fixed Income Funds [Member]</t>
  </si>
  <si>
    <t>Fair Value, Inputs, Level 2 [Member]</t>
  </si>
  <si>
    <t>Fair Value, Inputs, Level 2 [Member] | Real Estate [Member]</t>
  </si>
  <si>
    <t>Fair Value, Inputs, Level 2 [Member] | Cash and Cash Equivalents [Member]</t>
  </si>
  <si>
    <t>Fair Value, Inputs, Level 2 [Member] | Equity Securities, International [Member]</t>
  </si>
  <si>
    <t>Fair Value, Inputs, Level 2 [Member] | Fixed Income Funds [Member]</t>
  </si>
  <si>
    <t>Fair Value, Inputs, Level 3 [Member]</t>
  </si>
  <si>
    <t>Fair Value, Inputs, Level 3 [Member] | Real Estate [Member]</t>
  </si>
  <si>
    <t>Fair Value, Inputs, Level 3 [Member] | Cash and Cash Equivalents [Member]</t>
  </si>
  <si>
    <t>Fair Value, Inputs, Level 3 [Member] | Equity Securities, International [Member]</t>
  </si>
  <si>
    <t>Fair Value, Inputs, Level 3 [Member] | Fixed Income Funds [Member]</t>
  </si>
  <si>
    <t>Represents money market funds and cash</t>
  </si>
  <si>
    <t>Employee Benefit Plan Obligations Estimated amounts to be amortized from AOCI into net periodic benefit cost over the next fiscal year (Details) - USD ($) $ in Millions</t>
  </si>
  <si>
    <t>Defined Benefit Plan, Expected Amortization of Prior Service Cost (Credit), Next Fiscal Year</t>
  </si>
  <si>
    <t>Defined Benefit Plan, Expected Amortization, Next Fiscal Year</t>
  </si>
  <si>
    <t>Employee Benefit Plan Obligations Multi-Employer Pension Plan (Details) - USD ($) $ in Millions</t>
  </si>
  <si>
    <t>Multiemployer Plans [Line Items]</t>
  </si>
  <si>
    <t>Multiemployer Plans, Period Contributions, Significance of Contributions [true false]</t>
  </si>
  <si>
    <t>Multiemployer Plans, Certified Zone Status [Fixed List]</t>
  </si>
  <si>
    <t>Red</t>
  </si>
  <si>
    <t>Multiemployer Plans, Funding Improvement Plan and Rehabilitation Plan [Fixed List]</t>
  </si>
  <si>
    <t>Implemented</t>
  </si>
  <si>
    <t>Multiemployer Plans, Surcharge [Fixed List]</t>
  </si>
  <si>
    <t>Multiemployer Plan Number</t>
  </si>
  <si>
    <t>001</t>
  </si>
  <si>
    <t xml:space="preserve">The most recent Pension Protection Act Zone Status available in 2019 and 2018 relates to the plan's two most recent fiscal year-ends. The zone status is based on information received from the plan certified by the plan’s actuary. Among other factors, red zone status plans are generally less than 65 percent funded and are considered in critical status. </t>
  </si>
  <si>
    <t>The FIP/RP Status Pending/Implemented column indicates plans for which a financial improvement plan or a rehabilitation plan is either pending or has been implemented by the trustees of the plan</t>
  </si>
  <si>
    <t>Employee Benefit Plan Obligations Minimum Pension Liability (Details) - USD ($) $ in Millions</t>
  </si>
  <si>
    <t>Other Comprehensive Income (Loss), Pension and Other Postretirement Benefit Plans, Foreign Currency Translation Adjustments,after Tax</t>
  </si>
  <si>
    <t>Other Comprehensive Income (Loss), Amortization, Pension and Other Postretirement Benefit Plans, Net Gain (Loss) Recognized in Net Periodic Benefit Cost, after Tax</t>
  </si>
  <si>
    <t>Other Comprehensive Income (Loss), Pension and Other Postretirement Benefit Plans, Net Gain (Loss) Recognized as part of the settlement, before Tax</t>
  </si>
  <si>
    <t>Other Comprehensive Income (Loss), Pension and Other Postretirement Benefit Plans, Net Gain (Loss) Recognized as part of the settlement, Tax</t>
  </si>
  <si>
    <t>Other Comprehensive Income (Loss), Pension and Other Postretirement Benefit Plans, Net Gain (Loss) Recognized as part of the settlement, after Tax</t>
  </si>
  <si>
    <t>Pension and Other Postretirement Benefit Plans, Accumulated Other Comprehensive Income (Loss), Minimum Pension Liability, before Tax (Deprecated 2017-01-31)</t>
  </si>
  <si>
    <t>Pension and Other Postretirement Benefit Plans, Accumulated Other Comprehensive Income (Loss), Minimum Pension Liability, Tax</t>
  </si>
  <si>
    <t>Defined Benefit Plan, Accumulated Other Comprehensive Income Minimum Pension Liability, after Tax (Deprecated 2017-01-31)</t>
  </si>
  <si>
    <t>Other Comprehensive (Income) Loss, Defined Benefit Plan, Prior Service Cost (Credit), Tax</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Benefit Cost, Tax</t>
  </si>
  <si>
    <t>Other Comprehensive Income (Loss), Amortization, Pension and Other Postretirement Benefit Plans, Net Prior Service Cost Recognized in Net Periodic Pension Cost, Net of Tax</t>
  </si>
  <si>
    <t>Defined Benefit Plan, Amounts Recognized in Other Comprehensive Income (Loss), Net Prior Service Cost, Tax</t>
  </si>
  <si>
    <t>Defined Benefit Plan, Amounts Recognized in Other Comprehensive Income (Loss), Net Prior Service Cost, after Tax</t>
  </si>
  <si>
    <t>Other Comprehensive Income (Loss), Defined Benefit Plan, Gain (Loss) Arising During Period, before Tax</t>
  </si>
  <si>
    <t>Other Comprehensive Income (Loss), Pension and Other Postretirement Benefit Plans, Net Unamortized Gain (Loss) Arising During Period, Tax</t>
  </si>
  <si>
    <t>Other Comprehensive Income (Loss), Defined Benefit Plan, Gain (Loss) Arising During Period, after Tax</t>
  </si>
  <si>
    <t>Other Comprehensive Income (Loss), Pension and Other Postretirement Benefit Plans, Adjustment, Tax</t>
  </si>
  <si>
    <t>Other Comprehensive Income (Loss), Pension and Other Postretirement Benefit Plans, Adjustment, Net of Tax</t>
  </si>
  <si>
    <t>Other Comprehensive Income (Loss), Amortization, Pension and Other Postretirement Benefit Plans, Net Gain (Loss) Recognized in Net Periodic Benefit Cost, Tax</t>
  </si>
  <si>
    <t>Defined Benefit Plan, Amounts Recognized in Other Comprehensive Income (Loss), Net Gain (Loss), Tax</t>
  </si>
  <si>
    <t>Defined Benefit Plan, Amounts Recognized in Other Comprehensive Income (Loss), Net Gain (Loss), after Tax</t>
  </si>
  <si>
    <t>Other Comprehensive Income (Loss), Pension and Other Postretirement Benefit Plans, Foreign Currency Translation Adjustments, before Tax</t>
  </si>
  <si>
    <t>Other Comprehensive Income (Loss), Pension and Other Postretirement Benefit Plans, Foreign Currency Translation Adjustments, Tax</t>
  </si>
  <si>
    <t>Capital Structure Capital Structure (Details) - USD ($) shares in Millions, $ in Millions</t>
  </si>
  <si>
    <t>Class of Stock [Line Items]</t>
  </si>
  <si>
    <t>Conversion of Stock, Shares Converted</t>
  </si>
  <si>
    <t>Income Taxes Components of Income Tax Expense and Sources of Income (Details) - USD ($) $ in Millions</t>
  </si>
  <si>
    <t>Income Taxes [Line Items]</t>
  </si>
  <si>
    <t>Effective Income Tax Rate Reconciliation, Repatriation of Foreign Earnings, Amount</t>
  </si>
  <si>
    <t>Tax Cuts and Jobs Act Tax Benefit</t>
  </si>
  <si>
    <t>Sources of Income (Loss) Before Income Tax Expense [Abstract]</t>
  </si>
  <si>
    <t>Income (Loss) from Continuing Operations before Income Taxes, Domestic</t>
  </si>
  <si>
    <t>Foreign</t>
  </si>
  <si>
    <t>Current Income Taxes [Abstract]</t>
  </si>
  <si>
    <t>Federal</t>
  </si>
  <si>
    <t>State and Local</t>
  </si>
  <si>
    <t>Current Income Taxes</t>
  </si>
  <si>
    <t>Deferred Income Taxes [Abstract]</t>
  </si>
  <si>
    <t>Deferred income taxes</t>
  </si>
  <si>
    <t>Income Taxes Income Tax Reconciliation (Details) - USD ($) $ in Millions</t>
  </si>
  <si>
    <t>U.S. federal statutory tax rate</t>
  </si>
  <si>
    <t>21.00%</t>
  </si>
  <si>
    <t>32.90%</t>
  </si>
  <si>
    <t>Tax expense at the U.S. federal statutory rate</t>
  </si>
  <si>
    <t>Effective Income Tax Rate Reconciliation, Change in Enacted Tax Rate, Amount</t>
  </si>
  <si>
    <t>Foreign investment tax credits</t>
  </si>
  <si>
    <t>Valuation allowance provisions and adjustments</t>
  </si>
  <si>
    <t>COLI income</t>
  </si>
  <si>
    <t>Effective Income Tax Rate Reconciliation, Tax Settlement, Foreign, Amount</t>
  </si>
  <si>
    <t>State and local income taxes, net of federal</t>
  </si>
  <si>
    <t>Foreign operations, less applicable foreign tax credits</t>
  </si>
  <si>
    <t>[6]</t>
  </si>
  <si>
    <t>Research tax credit</t>
  </si>
  <si>
    <t>Tax reserve adjustments</t>
  </si>
  <si>
    <t>[7]</t>
  </si>
  <si>
    <t xml:space="preserve">We remeasured certain deferred tax assets and liabilities based on the rates at which they are expected to reverse in the future, which are generally 21.0% . Those items that reversed in 2018 were remeasured using a tax rate of 32.9% . We recorded a provisional decrease to deferred tax assets of $23.9 attributable to the rate reduction and a provisional tax liability of $4.0 related to transition tax for 2018. During 2019, we recorded adjustments reducing the impact of the rate change and the transition tax by $1.0 and $0.6 respectively, representing a tax rate reduction of 1%. </t>
  </si>
  <si>
    <t>Investment tax credits were granted by the Czech Republic for investments in qualifying manufacturing equipment.</t>
  </si>
  <si>
    <t>The valuation allowance provisions were based on current year activity, and the valuation allowance adjustments, including a reversal of valuation allowance at an affiliate in the U.K., were based on various factors, which are further detailed below.</t>
  </si>
  <si>
    <t>The increase in the cash surrender value of COLI policies, net of normal insurance expenses, plus maturity benefits are non-taxable</t>
  </si>
  <si>
    <t>The foreign operations, less applicable foreign tax credits, amounts include the rate differential between local statutory rates and the U.S. rate on foreign operations.</t>
  </si>
  <si>
    <t xml:space="preserve">Scheduled changes to the French corporate tax rate resulted in the revaluation of certain deferred tax assets of our French tax group. </t>
  </si>
  <si>
    <t>Income Taxes Deferred Income Taxes, Income Taxes Receivable, Income Taxes Payable (Details) - USD ($) $ in Millions</t>
  </si>
  <si>
    <t>Deferred Tax Assets, Gross [Abstract]</t>
  </si>
  <si>
    <t>Foreign and domestic net operating loss carryforwards</t>
  </si>
  <si>
    <t>Reserves and accruals</t>
  </si>
  <si>
    <t>Tax credit carryforwards</t>
  </si>
  <si>
    <t>Other, net</t>
  </si>
  <si>
    <t>Deferred income tax assets, gross</t>
  </si>
  <si>
    <t>Valuation Allowances</t>
  </si>
  <si>
    <t>Net deferred income tax assets</t>
  </si>
  <si>
    <t>Deferred Tax Liabilities [Abstract]</t>
  </si>
  <si>
    <t>Property, plant and equipment</t>
  </si>
  <si>
    <t>Intangible assets</t>
  </si>
  <si>
    <t>Deferred Tax Liabilities, Prepaid Expenses</t>
  </si>
  <si>
    <t>Deferred income tax liabilities</t>
  </si>
  <si>
    <t>Net deferred income taxes</t>
  </si>
  <si>
    <t>Deferred income tax assets - non-current</t>
  </si>
  <si>
    <t>Deferred income tax liabilities - non-current</t>
  </si>
  <si>
    <t>Current Taxes Payable or Refundable [Abstract]</t>
  </si>
  <si>
    <t>Income taxes receivable</t>
  </si>
  <si>
    <t>Income Taxes Receivable, Noncurrent</t>
  </si>
  <si>
    <t>Income taxes payable</t>
  </si>
  <si>
    <t>Income Taxes Carryforwards (Details) - USD ($) $ in Millions</t>
  </si>
  <si>
    <t>Operating Loss Carryforwards [Line Items]</t>
  </si>
  <si>
    <t>Liability for Uncertain Tax Positions presented net in underlying deferred tax asset</t>
  </si>
  <si>
    <t>Tax effected operating loss carryforwards</t>
  </si>
  <si>
    <t>Tax effected operating loss carryforwards, valuation allowances</t>
  </si>
  <si>
    <t>Deferred Tax Assets, Operating Loss Carryforwards net of federal tax benefit on State Losses</t>
  </si>
  <si>
    <t>Tax effected operating loss carryforwards, net</t>
  </si>
  <si>
    <t>Tax credit carryforward, valuation allowance</t>
  </si>
  <si>
    <t>Tax credit carryforwards, net</t>
  </si>
  <si>
    <t>Net operating loss and tax credit carryforwards</t>
  </si>
  <si>
    <t>Unrecognized Tax Benefits</t>
  </si>
  <si>
    <t>Within One Year [Member]</t>
  </si>
  <si>
    <t>In Five or More Years [Member]</t>
  </si>
  <si>
    <t>No Expiration Date [Member]</t>
  </si>
  <si>
    <t>Federal [Member]</t>
  </si>
  <si>
    <t>Operating loss carryforwards, gross</t>
  </si>
  <si>
    <t>Federal [Member] | Within One Year [Member]</t>
  </si>
  <si>
    <t>Federal [Member] | In Five or More Years [Member]</t>
  </si>
  <si>
    <t>Federal [Member] | No Expiration Date [Member]</t>
  </si>
  <si>
    <t>State [Member]</t>
  </si>
  <si>
    <t>State [Member] | Within One Year [Member]</t>
  </si>
  <si>
    <t>State [Member] | In Five or More Years [Member]</t>
  </si>
  <si>
    <t>State [Member] | No Expiration Date [Member]</t>
  </si>
  <si>
    <t>International [Member]</t>
  </si>
  <si>
    <t>International [Member] | Within One Year [Member]</t>
  </si>
  <si>
    <t>International [Member] | In Five or More Years [Member]</t>
  </si>
  <si>
    <t>International [Member] | No Expiration Date [Member]</t>
  </si>
  <si>
    <t>Income Taxes Income Tax Contingencies (Details) - USD ($) $ in Millions</t>
  </si>
  <si>
    <t>Unrecognized Tax Benefits [Roll Forward]</t>
  </si>
  <si>
    <t>Unrecognized tax benefits, beginning of period</t>
  </si>
  <si>
    <t>Gross decreases - tax positions in prior period</t>
  </si>
  <si>
    <t>Lapse of statute of limitations</t>
  </si>
  <si>
    <t>Unrecognized tax benefits, end of period</t>
  </si>
  <si>
    <t>Share-Based Compensation (Details) - USD ($) $ / shares in Units, $ in Millions</t>
  </si>
  <si>
    <t>Share-based Compensation Arrangement by Share-based Payment Award, Nonvested, Number</t>
  </si>
  <si>
    <t>Share Based Compensation Arrangement By Share Based Payment Award Equity Instruments Other Than Options Shares Earned</t>
  </si>
  <si>
    <t>Share Based Compensation Arrangement By Share Based Payment Award Equity Instruments Other Than Options Not Subject To Performance Conditions</t>
  </si>
  <si>
    <t>Share-based Payment Arrangement, Expense, Tax Benefit</t>
  </si>
  <si>
    <t>Employee Service Share-based Compensation, Nonvested Awards, Total Compensation Cost Not yet Recognized, Period for Recognition</t>
  </si>
  <si>
    <t>1 year 7 months 6 day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Performance Units [Member]</t>
  </si>
  <si>
    <t>1 year 7 months</t>
  </si>
  <si>
    <t>1 year 10 month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SR PSUs [Member] | 2019 Performance Unit Award [Member] [Member] | Performance Shares [Member]</t>
  </si>
  <si>
    <t>Share-based Compensation Arrangement by Share-based Payment Award, Fair Value Assumptions, Expected Term</t>
  </si>
  <si>
    <t>Share-based Compensation Arrangement by Share-based Payment Award, Fair Value Assumptions and Methodology [Abstract]</t>
  </si>
  <si>
    <t>Share-based Compensation Arrangement by Share-based Payment Award, Fair Value Assumptions, Risk Free Interest Rate</t>
  </si>
  <si>
    <t>2.30%</t>
  </si>
  <si>
    <t>Share-based Compensation Arrangement by Share-based Payment Award, Fair Value Assumptions, Expected Volatility Rate</t>
  </si>
  <si>
    <t>32.50%</t>
  </si>
  <si>
    <t>TSR PSUs [Member] | 2019 Performance Unit Award [Member] [Member] | Performance Shares [Member] | Maximum [Member]</t>
  </si>
  <si>
    <t>Share Based Compensation Arrangement By Share Based Payment Award Equity Instruments Other Than Options Percent Earned</t>
  </si>
  <si>
    <t>240.00%</t>
  </si>
  <si>
    <t>TSR PSUs [Member] | 2018 Performance Unit Award [Member] | Performance Shares [Member]</t>
  </si>
  <si>
    <t>2.60%</t>
  </si>
  <si>
    <t>33.80%</t>
  </si>
  <si>
    <t>TSR PSUs [Member] | 2018 Performance Unit Award [Member] | Performance Shares [Member] | Minimum [Member]</t>
  </si>
  <si>
    <t>113.20%</t>
  </si>
  <si>
    <t>1.40%</t>
  </si>
  <si>
    <t>31.80%</t>
  </si>
  <si>
    <t>Share-based Compensation Arrangement by Share-based Payment Award, Shares Issued in Period</t>
  </si>
  <si>
    <t>This amount includes the maximum number of shares that may be issued under outstanding performance unit awards; however, the actual number of shares which may be issued will be determined based on the satisfaction of certain criteria, and therefore may be significantly lower.</t>
  </si>
  <si>
    <t>Based on the U.S. Government bond benchmark on the grant date.</t>
  </si>
  <si>
    <t>Represents the historical price volatility of our Company’s Class A Common Stock for the three-year period preceding the grant date.</t>
  </si>
  <si>
    <t>Share-Based Compensation Narrative (Details) - USD ($) $ / shares in Units, $ in Million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 Share-based Awards Other than Options</t>
  </si>
  <si>
    <t>Units issued as common stock</t>
  </si>
  <si>
    <t>Restricted Stock Units (RSUs) [Member] | Minimum [Member]</t>
  </si>
  <si>
    <t>Share-based Compensation Arrangement by Share-based Payment Award, Award Vesting Period</t>
  </si>
  <si>
    <t>Restricted Stock Units (RSUs) [Member] | Maximum [Member]</t>
  </si>
  <si>
    <t>1 year 9 months 18 days</t>
  </si>
  <si>
    <t>Director Share-Based Compensation [Member]</t>
  </si>
  <si>
    <t>Share-based Compensation Arrangement by Share-based Payment Award, Equity Instruments Other than Options, Grants in Period, Intrinsic Value</t>
  </si>
  <si>
    <t>TSR PSUs [Member] | 2019 Performance Unit Award [Member] [Member] | Performance Shares [Member] | Minimum [Member]</t>
  </si>
  <si>
    <t>Leases (Details) - USD ($) $ in Millions</t>
  </si>
  <si>
    <t>Long-term Purchase Commitment [Line Item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eferred Gain on Sale of Property</t>
  </si>
  <si>
    <t>Operating Leases, Rent Expense, Net</t>
  </si>
  <si>
    <t>Operating Leases, Future Minimum Payments Due</t>
  </si>
  <si>
    <t>Lessee, Operating Lease, Liability, Undiscounted Excess Amount</t>
  </si>
  <si>
    <t>Operating Lease, Liability</t>
  </si>
  <si>
    <t>Minimum annual rental commitment [Member]</t>
  </si>
  <si>
    <t>Operating Leases, Future Minimum Payments Due, Next Twelve Months</t>
  </si>
  <si>
    <t>Minimum annual sublease rental income [Member]</t>
  </si>
  <si>
    <t>Minimum annual commitments, net [Member]</t>
  </si>
  <si>
    <t>Leases lease (Details) $ in Millions</t>
  </si>
  <si>
    <t>Operating Lease, Payments</t>
  </si>
  <si>
    <t>Operating Lease, Cost</t>
  </si>
  <si>
    <t>Sublease Income</t>
  </si>
  <si>
    <t>Right-of-Use Asset Obtained in Exchange for Operating Lease Liability</t>
  </si>
  <si>
    <t>Acquisitions (Details) - USD ($)</t>
  </si>
  <si>
    <t>Business Combination, Contingent Consideration, Liability</t>
  </si>
  <si>
    <t>Business Combination, Recognized Identifiable Assets Acquired and Liabilities Assumed, Intangible Assets, Other than Goodwill</t>
  </si>
  <si>
    <t>Business Acquisition, Goodwill, Expected Non-Deductible Amount</t>
  </si>
  <si>
    <t>Business Combination, Recognized Identifiable Assets Acquired and Liabilities Assumed, Net</t>
  </si>
  <si>
    <t>Business Combination, Consideration Transferred</t>
  </si>
  <si>
    <t>Business Combination, Working Capital Adjustment</t>
  </si>
  <si>
    <t>Finite-lived Intangible Assets Acquired</t>
  </si>
  <si>
    <t>Orangebox Acquisition Q3 2019 [Member] | Trademarks [Member]</t>
  </si>
  <si>
    <t>9 years</t>
  </si>
  <si>
    <t>Orangebox Acquisition Q3 2019 [Member] | Dealer relationships [Member]</t>
  </si>
  <si>
    <t>10 years 9 months</t>
  </si>
  <si>
    <t>Orangebox Acquisition Q3 2019 [Member] | Other Intangible Assets [Member]</t>
  </si>
  <si>
    <t>2 months</t>
  </si>
  <si>
    <t>Business Acquisition, Goodwill, Expected Tax Deductible Amount</t>
  </si>
  <si>
    <t>Smith System Q2 FY19 [Member] | Trademarks [Member]</t>
  </si>
  <si>
    <t>Smith System Q2 FY19 [Member] | Dealer relationships [Member]</t>
  </si>
  <si>
    <t>Smith System Q2 FY19 [Member] | Other Intangible Assets [Member]</t>
  </si>
  <si>
    <t>11 months</t>
  </si>
  <si>
    <t>Business Combination, Contingent Consideration Arrangements, Change in Amount of Contingent Consideration, Liability</t>
  </si>
  <si>
    <t>Business Combinations, Changes in Tangible Net Assets Acquired</t>
  </si>
  <si>
    <t>Goodwill, Purchase Accounting Adjustments</t>
  </si>
  <si>
    <t>AMQ Acquisition Q4 2018 [Member] | Trademarks [Member]</t>
  </si>
  <si>
    <t>AMQ Acquisition Q4 2018 [Member] | Dealer relationships [Member]</t>
  </si>
  <si>
    <t>AMQ Acquisition Q4 2018 [Member] | Other Intangible Assets [Member]</t>
  </si>
  <si>
    <t>4 years 7 months</t>
  </si>
  <si>
    <t>EMEA [Member] | Orangebox Acquisition Q3 2019 [Member]</t>
  </si>
  <si>
    <t>Americas [Member] | Orangebox Acquisition Q3 2019 [Member]</t>
  </si>
  <si>
    <t>Acquisitions Useful Lives of Acquired Intangibles (Details) - USD ($) $ in Millions</t>
  </si>
  <si>
    <t>AMQ Acquisition Q4 2018 [Member] | Know-How/Design [Member]</t>
  </si>
  <si>
    <t>Smith System Q2 FY19 [Member] | Know-How/Design [Member]</t>
  </si>
  <si>
    <t>Orangebox Acquisition Q3 2019 [Member] | Know-How/Design [Member]</t>
  </si>
  <si>
    <t>Acquisitions Acquired Finite-Life Intangibles (Details) - AMQ Acquisition Q4 2018 [Member] $ in Millions</t>
  </si>
  <si>
    <t>Acquisitions Acquired Intangibles, Amortization Expense Next Five Years (Details) $ in Millions</t>
  </si>
  <si>
    <t>Reportable Segments (Details) - USD ($) $ in Millions</t>
  </si>
  <si>
    <t>Long-lived assets</t>
  </si>
  <si>
    <t>Description of percent of revenue attributible to individual foreign countries</t>
  </si>
  <si>
    <t>No country other than the U.S. represented greater than 10% of our consolidated revenue</t>
  </si>
  <si>
    <t>Description of percent of long-lived assets attributible to individual foreign countries</t>
  </si>
  <si>
    <t>No country other than the U.S. represented greater than 10% of our consolidated long-lived assets</t>
  </si>
  <si>
    <t>Product concentration risk</t>
  </si>
  <si>
    <t>No other individual product category represented greater than 10% of consolidated revenue</t>
  </si>
  <si>
    <t>Corporate [Member]</t>
  </si>
  <si>
    <t>Unaudited Quarterly Results (Details) - USD ($) $ / shares in Units, $ in Millions</t>
  </si>
  <si>
    <t>Schedule II Valuation And Qualifying Accounts (Details) - USD ($) $ in Millions</t>
  </si>
  <si>
    <t>Allowance for Losses on Accounts Receivable [Member]</t>
  </si>
  <si>
    <t>SEC Schedule, 12-09, Movement in Valuation Allowances and Reserves [Roll Forward]</t>
  </si>
  <si>
    <t>Valuation allowances and reserves, balance as of beginning of period</t>
  </si>
  <si>
    <t>Charged to cost and expense</t>
  </si>
  <si>
    <t>Charged to other accounts</t>
  </si>
  <si>
    <t>Deductions</t>
  </si>
  <si>
    <t>Other adjustments</t>
  </si>
  <si>
    <t>Valuation allowances and reserves, balance as of end of period</t>
  </si>
  <si>
    <t>Valuation Allowance for Deferred Income Tax Assets [Member]</t>
  </si>
  <si>
    <t>Primarily represents excess of accounts written off over recoveries.</t>
  </si>
  <si>
    <t>Primarily represents currency translation adjustments and $0.5 related to the sale of PolyVision in 2020.</t>
  </si>
  <si>
    <t>Primarily represents currency translation adjustments.</t>
  </si>
  <si>
    <t>Other information (Details)</t>
  </si>
  <si>
    <t>Operating Lease, Weighted Average Remaining Lease Term</t>
  </si>
  <si>
    <t>7 years 1 month 6 days</t>
  </si>
  <si>
    <t>Lessee, Operating Lease, Discount Rate</t>
  </si>
  <si>
    <t>Divestitures (Details) - USD ($)</t>
  </si>
  <si>
    <t>Income Statement, Balance Sheet and Additional Disclosures by Disposal Groups, Including Discontinued Operations [Line Items]</t>
  </si>
  <si>
    <t>Divestitures Divestiture details (Details)</t>
  </si>
  <si>
    <t>Net Assets</t>
  </si>
  <si>
    <t>Gain (Loss) on Disposition of Business</t>
  </si>
  <si>
    <t>Label</t>
  </si>
  <si>
    <t>Element</t>
  </si>
  <si>
    <t>Value</t>
  </si>
  <si>
    <t>us-gaap_CashCashEquivalentsRestrictedCashAndRestrictedCashEquivalents</t>
  </si>
  <si>
    <t>Proceeds from Divestiture of Businesses and Interests in Affiliates</t>
  </si>
  <si>
    <t>us-gaap_ProceedsFromDivestitureOfBusinessesAndInterestsInAffiliates</t>
  </si>
  <si>
    <t>SEC Schedule, 12-09, Valuation Allowance, Deferred Tax Asset [Member]</t>
  </si>
  <si>
    <t>SEC Schedule, 12-09, Valuation Allowances and Reserves, Amount</t>
  </si>
  <si>
    <t>us-gaap_ValuationAllowancesAndReservesBalanc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48</v>
      </c>
    </row>
    <row r="29" spans="1:3">
      <c r="A29" s="4" t="s">
        <v>52</v>
      </c>
      <c r="B29" s="4" t="s">
        <v>48</v>
      </c>
    </row>
    <row r="30" spans="1:3">
      <c r="A30" s="4" t="s">
        <v>53</v>
      </c>
      <c r="B30" s="4" t="s">
        <v>54</v>
      </c>
    </row>
    <row r="31" spans="1:3">
      <c r="A31" s="4" t="s">
        <v>55</v>
      </c>
      <c r="B31" s="4" t="s">
        <v>12</v>
      </c>
    </row>
    <row r="32" spans="1:3">
      <c r="A32" s="4" t="s">
        <v>56</v>
      </c>
      <c r="B32" s="4" t="s">
        <v>12</v>
      </c>
    </row>
    <row r="33" spans="1:3">
      <c r="A33" s="4" t="s">
        <v>57</v>
      </c>
      <c r="B33" s="4" t="s">
        <v>12</v>
      </c>
    </row>
    <row r="34" spans="1:3">
      <c r="A34" s="4" t="s">
        <v>58</v>
      </c>
      <c r="C34" s="5" t="n">
        <v>1.3</v>
      </c>
    </row>
    <row r="35" spans="1:3">
      <c r="A35" s="4" t="s">
        <v>59</v>
      </c>
      <c r="B35" s="4" t="s">
        <v>60</v>
      </c>
    </row>
    <row r="36" spans="1:3">
      <c r="A36" s="4" t="s">
        <v>61</v>
      </c>
    </row>
    <row r="37" spans="1:3">
      <c r="A37" s="3" t="s">
        <v>4</v>
      </c>
    </row>
    <row r="38" spans="1:3">
      <c r="A38" s="4" t="s">
        <v>62</v>
      </c>
      <c r="B38" s="6" t="n">
        <v>87826160</v>
      </c>
    </row>
    <row r="39" spans="1:3">
      <c r="A39" s="4" t="s">
        <v>63</v>
      </c>
    </row>
    <row r="40" spans="1:3">
      <c r="A40" s="3" t="s">
        <v>4</v>
      </c>
    </row>
    <row r="41" spans="1:3">
      <c r="A41" s="4" t="s">
        <v>62</v>
      </c>
      <c r="B41" s="6" t="n">
        <v>26933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81</v>
      </c>
    </row>
    <row r="2" spans="1:2">
      <c r="A2" s="3" t="s">
        <v>524</v>
      </c>
    </row>
    <row r="3" spans="1:2">
      <c r="A3" s="4" t="s">
        <v>791</v>
      </c>
      <c r="B3" s="8" t="n">
        <v>12</v>
      </c>
    </row>
    <row r="4" spans="1:2">
      <c r="A4" s="4" t="s">
        <v>792</v>
      </c>
      <c r="B4" s="7" t="n">
        <v>11.7</v>
      </c>
    </row>
    <row r="5" spans="1:2">
      <c r="A5" s="4" t="s">
        <v>793</v>
      </c>
      <c r="B5" s="7" t="n">
        <v>11.6</v>
      </c>
    </row>
    <row r="6" spans="1:2">
      <c r="A6" s="4" t="s">
        <v>794</v>
      </c>
      <c r="B6" s="7" t="n">
        <v>11.1</v>
      </c>
    </row>
    <row r="7" spans="1:2">
      <c r="A7" s="4" t="s">
        <v>795</v>
      </c>
      <c r="B7" s="7" t="n">
        <v>11.3</v>
      </c>
    </row>
    <row r="8" spans="1:2">
      <c r="A8" s="4" t="s">
        <v>796</v>
      </c>
      <c r="B8" s="7" t="n">
        <v>57.7</v>
      </c>
    </row>
    <row r="9" spans="1:2">
      <c r="A9" s="4" t="s">
        <v>525</v>
      </c>
    </row>
    <row r="10" spans="1:2">
      <c r="A10" s="3" t="s">
        <v>524</v>
      </c>
    </row>
    <row r="11" spans="1:2">
      <c r="A11" s="4" t="s">
        <v>791</v>
      </c>
      <c r="B11" s="7" t="n">
        <v>4.1</v>
      </c>
    </row>
    <row r="12" spans="1:2">
      <c r="A12" s="4" t="s">
        <v>792</v>
      </c>
      <c r="B12" s="7" t="n">
        <v>4.1</v>
      </c>
    </row>
    <row r="13" spans="1:2">
      <c r="A13" s="4" t="s">
        <v>793</v>
      </c>
      <c r="B13" s="7" t="n">
        <v>4.1</v>
      </c>
    </row>
    <row r="14" spans="1:2">
      <c r="A14" s="4" t="s">
        <v>794</v>
      </c>
      <c r="B14" s="7" t="n">
        <v>4.1</v>
      </c>
    </row>
    <row r="15" spans="1:2">
      <c r="A15" s="4" t="s">
        <v>795</v>
      </c>
      <c r="B15" s="7" t="n">
        <v>4.2</v>
      </c>
    </row>
    <row r="16" spans="1:2">
      <c r="A16" s="4" t="s">
        <v>796</v>
      </c>
      <c r="B16" s="7" t="n">
        <v>20.6</v>
      </c>
    </row>
    <row r="17" spans="1:2">
      <c r="A17" s="4" t="s">
        <v>529</v>
      </c>
    </row>
    <row r="18" spans="1:2">
      <c r="A18" s="3" t="s">
        <v>524</v>
      </c>
    </row>
    <row r="19" spans="1:2">
      <c r="A19" s="4" t="s">
        <v>791</v>
      </c>
      <c r="B19" s="7" t="n">
        <v>4.4</v>
      </c>
    </row>
    <row r="20" spans="1:2">
      <c r="A20" s="4" t="s">
        <v>792</v>
      </c>
      <c r="B20" s="7" t="n">
        <v>4.2</v>
      </c>
    </row>
    <row r="21" spans="1:2">
      <c r="A21" s="4" t="s">
        <v>793</v>
      </c>
      <c r="B21" s="7" t="n">
        <v>4.2</v>
      </c>
    </row>
    <row r="22" spans="1:2">
      <c r="A22" s="4" t="s">
        <v>794</v>
      </c>
      <c r="B22" s="7" t="n">
        <v>4.2</v>
      </c>
    </row>
    <row r="23" spans="1:2">
      <c r="A23" s="4" t="s">
        <v>795</v>
      </c>
      <c r="B23" s="7" t="n">
        <v>4.3</v>
      </c>
    </row>
    <row r="24" spans="1:2">
      <c r="A24" s="4" t="s">
        <v>796</v>
      </c>
      <c r="B24" s="7" t="n">
        <v>21.3</v>
      </c>
    </row>
    <row r="25" spans="1:2">
      <c r="A25" s="4" t="s">
        <v>532</v>
      </c>
    </row>
    <row r="26" spans="1:2">
      <c r="A26" s="3" t="s">
        <v>524</v>
      </c>
    </row>
    <row r="27" spans="1:2">
      <c r="A27" s="4" t="s">
        <v>791</v>
      </c>
      <c r="B27" s="6" t="n">
        <v>3</v>
      </c>
    </row>
    <row r="28" spans="1:2">
      <c r="A28" s="4" t="s">
        <v>792</v>
      </c>
      <c r="B28" s="6" t="n">
        <v>3</v>
      </c>
    </row>
    <row r="29" spans="1:2">
      <c r="A29" s="4" t="s">
        <v>793</v>
      </c>
      <c r="B29" s="6" t="n">
        <v>3</v>
      </c>
    </row>
    <row r="30" spans="1:2">
      <c r="A30" s="4" t="s">
        <v>794</v>
      </c>
      <c r="B30" s="7" t="n">
        <v>2.5</v>
      </c>
    </row>
    <row r="31" spans="1:2">
      <c r="A31" s="4" t="s">
        <v>795</v>
      </c>
      <c r="B31" s="7" t="n">
        <v>2.5</v>
      </c>
    </row>
    <row r="32" spans="1:2">
      <c r="A32" s="4" t="s">
        <v>796</v>
      </c>
      <c r="B32" s="8" t="n">
        <v>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80"/>
    <col customWidth="1" max="12" min="12" width="80"/>
  </cols>
  <sheetData>
    <row r="1" spans="1:12">
      <c r="A1" s="1" t="s">
        <v>1319</v>
      </c>
      <c r="B1" s="2" t="s">
        <v>542</v>
      </c>
      <c r="J1" s="2" t="s">
        <v>1</v>
      </c>
    </row>
    <row r="2" spans="1:12">
      <c r="B2" s="2" t="s">
        <v>2</v>
      </c>
      <c r="C2" s="2" t="s">
        <v>613</v>
      </c>
      <c r="D2" s="2" t="s">
        <v>3</v>
      </c>
      <c r="E2" s="2" t="s">
        <v>614</v>
      </c>
      <c r="F2" s="2" t="s">
        <v>65</v>
      </c>
      <c r="G2" s="2" t="s">
        <v>615</v>
      </c>
      <c r="H2" s="2" t="s">
        <v>543</v>
      </c>
      <c r="I2" s="2" t="s">
        <v>616</v>
      </c>
      <c r="J2" s="2" t="s">
        <v>2</v>
      </c>
      <c r="K2" s="2" t="s">
        <v>65</v>
      </c>
      <c r="L2" s="2" t="s">
        <v>66</v>
      </c>
    </row>
    <row r="3" spans="1:12">
      <c r="A3" s="3" t="s">
        <v>536</v>
      </c>
    </row>
    <row r="4" spans="1:12">
      <c r="A4" s="4" t="s">
        <v>67</v>
      </c>
      <c r="B4" s="5" t="n">
        <v>946.2</v>
      </c>
      <c r="C4" s="5" t="n">
        <v>955.2</v>
      </c>
      <c r="D4" s="8" t="n">
        <v>998</v>
      </c>
      <c r="E4" s="5" t="n">
        <v>824.3</v>
      </c>
      <c r="F4" s="5" t="n">
        <v>912.4</v>
      </c>
      <c r="G4" s="8" t="n">
        <v>901</v>
      </c>
      <c r="H4" s="5" t="n">
        <v>875.8</v>
      </c>
      <c r="I4" s="8" t="n">
        <v>754</v>
      </c>
      <c r="J4" s="5" t="n">
        <v>3723.7</v>
      </c>
      <c r="K4" s="5" t="n">
        <v>3443.2</v>
      </c>
      <c r="L4" s="5" t="n">
        <v>3055.5</v>
      </c>
    </row>
    <row r="5" spans="1:12">
      <c r="A5" s="4" t="s">
        <v>71</v>
      </c>
      <c r="B5" s="6" t="n">
        <v>69</v>
      </c>
      <c r="C5" s="5" t="n">
        <v>75.09999999999999</v>
      </c>
      <c r="D5" s="5" t="n">
        <v>85.3</v>
      </c>
      <c r="E5" s="5" t="n">
        <v>27.6</v>
      </c>
      <c r="F5" s="6" t="n">
        <v>47</v>
      </c>
      <c r="G5" s="5" t="n">
        <v>45.4</v>
      </c>
      <c r="H5" s="5" t="n">
        <v>67.90000000000001</v>
      </c>
      <c r="I5" s="5" t="n">
        <v>23.3</v>
      </c>
      <c r="J5" s="6" t="n">
        <v>257</v>
      </c>
      <c r="K5" s="7" t="n">
        <v>183.6</v>
      </c>
      <c r="L5" s="7" t="n">
        <v>155.2</v>
      </c>
    </row>
    <row r="6" spans="1:12">
      <c r="A6" s="4" t="s">
        <v>109</v>
      </c>
      <c r="B6" s="7" t="n">
        <v>2565.4</v>
      </c>
      <c r="F6" s="7" t="n">
        <v>2142.4</v>
      </c>
      <c r="J6" s="7" t="n">
        <v>2565.4</v>
      </c>
      <c r="K6" s="7" t="n">
        <v>2142.4</v>
      </c>
      <c r="L6" s="7" t="n">
        <v>1859.2</v>
      </c>
    </row>
    <row r="7" spans="1:12">
      <c r="A7" s="4" t="s">
        <v>201</v>
      </c>
      <c r="J7" s="7" t="n">
        <v>73.40000000000001</v>
      </c>
      <c r="K7" s="7" t="n">
        <v>81.40000000000001</v>
      </c>
      <c r="L7" s="7" t="n">
        <v>87.90000000000001</v>
      </c>
    </row>
    <row r="8" spans="1:12">
      <c r="A8" s="4" t="s">
        <v>186</v>
      </c>
      <c r="J8" s="7" t="n">
        <v>85.59999999999999</v>
      </c>
      <c r="K8" s="7" t="n">
        <v>81.59999999999999</v>
      </c>
      <c r="L8" s="7" t="n">
        <v>65.90000000000001</v>
      </c>
    </row>
    <row r="9" spans="1:12">
      <c r="A9" s="4" t="s">
        <v>1320</v>
      </c>
      <c r="B9" s="7" t="n">
        <v>1243.1</v>
      </c>
      <c r="F9" s="7" t="n">
        <v>1049.6</v>
      </c>
      <c r="J9" s="7" t="n">
        <v>1243.1</v>
      </c>
      <c r="K9" s="5" t="n">
        <v>1049.6</v>
      </c>
      <c r="L9" s="8" t="n">
        <v>864</v>
      </c>
    </row>
    <row r="10" spans="1:12">
      <c r="A10" s="4" t="s">
        <v>1321</v>
      </c>
      <c r="K10" s="4" t="s">
        <v>1322</v>
      </c>
      <c r="L10" s="4" t="s">
        <v>1322</v>
      </c>
    </row>
    <row r="11" spans="1:12">
      <c r="A11" s="4" t="s">
        <v>1323</v>
      </c>
      <c r="K11" s="4" t="s">
        <v>1324</v>
      </c>
      <c r="L11" s="4" t="s">
        <v>1324</v>
      </c>
    </row>
    <row r="12" spans="1:12">
      <c r="A12" s="4" t="s">
        <v>1325</v>
      </c>
      <c r="K12" s="4" t="s">
        <v>1326</v>
      </c>
      <c r="L12" s="4" t="s">
        <v>1326</v>
      </c>
    </row>
    <row r="13" spans="1:12">
      <c r="A13" s="4" t="s">
        <v>650</v>
      </c>
    </row>
    <row r="14" spans="1:12">
      <c r="A14" s="3" t="s">
        <v>536</v>
      </c>
    </row>
    <row r="15" spans="1:12">
      <c r="A15" s="4" t="s">
        <v>67</v>
      </c>
      <c r="J15" s="6" t="n">
        <v>1254</v>
      </c>
      <c r="K15" s="5" t="n">
        <v>1272.9</v>
      </c>
      <c r="L15" s="5" t="n">
        <v>1015.9</v>
      </c>
    </row>
    <row r="16" spans="1:12">
      <c r="A16" s="4" t="s">
        <v>1320</v>
      </c>
      <c r="B16" s="6" t="n">
        <v>319</v>
      </c>
      <c r="F16" s="7" t="n">
        <v>237.5</v>
      </c>
      <c r="J16" s="6" t="n">
        <v>319</v>
      </c>
      <c r="K16" s="7" t="n">
        <v>237.5</v>
      </c>
      <c r="L16" s="7" t="n">
        <v>174.3</v>
      </c>
    </row>
    <row r="17" spans="1:12">
      <c r="A17" s="4" t="s">
        <v>649</v>
      </c>
    </row>
    <row r="18" spans="1:12">
      <c r="A18" s="3" t="s">
        <v>536</v>
      </c>
    </row>
    <row r="19" spans="1:12">
      <c r="A19" s="4" t="s">
        <v>67</v>
      </c>
      <c r="J19" s="7" t="n">
        <v>2469.7</v>
      </c>
      <c r="K19" s="7" t="n">
        <v>2170.3</v>
      </c>
      <c r="L19" s="7" t="n">
        <v>2039.6</v>
      </c>
    </row>
    <row r="20" spans="1:12">
      <c r="A20" s="4" t="s">
        <v>1320</v>
      </c>
      <c r="B20" s="7" t="n">
        <v>924.1</v>
      </c>
      <c r="F20" s="7" t="n">
        <v>812.1</v>
      </c>
      <c r="J20" s="7" t="n">
        <v>924.1</v>
      </c>
      <c r="K20" s="7" t="n">
        <v>812.1</v>
      </c>
      <c r="L20" s="7" t="n">
        <v>689.7</v>
      </c>
    </row>
    <row r="21" spans="1:12">
      <c r="A21" s="4" t="s">
        <v>633</v>
      </c>
    </row>
    <row r="22" spans="1:12">
      <c r="A22" s="3" t="s">
        <v>536</v>
      </c>
    </row>
    <row r="23" spans="1:12">
      <c r="A23" s="4" t="s">
        <v>67</v>
      </c>
      <c r="K23" s="7" t="n">
        <v>2470.2</v>
      </c>
      <c r="L23" s="7" t="n">
        <v>2193.8</v>
      </c>
    </row>
    <row r="24" spans="1:12">
      <c r="A24" s="4" t="s">
        <v>71</v>
      </c>
      <c r="J24" s="6" t="n">
        <v>240</v>
      </c>
      <c r="K24" s="7" t="n">
        <v>209.9</v>
      </c>
      <c r="L24" s="7" t="n">
        <v>181.4</v>
      </c>
    </row>
    <row r="25" spans="1:12">
      <c r="A25" s="4" t="s">
        <v>109</v>
      </c>
      <c r="B25" s="7" t="n">
        <v>1067.3</v>
      </c>
      <c r="F25" s="7" t="n">
        <v>1044.4</v>
      </c>
      <c r="J25" s="7" t="n">
        <v>1067.3</v>
      </c>
      <c r="K25" s="7" t="n">
        <v>1044.4</v>
      </c>
      <c r="L25" s="7" t="n">
        <v>943.2</v>
      </c>
    </row>
    <row r="26" spans="1:12">
      <c r="A26" s="4" t="s">
        <v>201</v>
      </c>
      <c r="J26" s="7" t="n">
        <v>24.3</v>
      </c>
      <c r="K26" s="7" t="n">
        <v>24.6</v>
      </c>
      <c r="L26" s="7" t="n">
        <v>46.2</v>
      </c>
    </row>
    <row r="27" spans="1:12">
      <c r="A27" s="4" t="s">
        <v>186</v>
      </c>
      <c r="J27" s="7" t="n">
        <v>54.3</v>
      </c>
      <c r="K27" s="7" t="n">
        <v>53.6</v>
      </c>
      <c r="L27" s="7" t="n">
        <v>46.2</v>
      </c>
    </row>
    <row r="28" spans="1:12">
      <c r="A28" s="4" t="s">
        <v>637</v>
      </c>
    </row>
    <row r="29" spans="1:12">
      <c r="A29" s="3" t="s">
        <v>536</v>
      </c>
    </row>
    <row r="30" spans="1:12">
      <c r="A30" s="4" t="s">
        <v>67</v>
      </c>
      <c r="K30" s="6" t="n">
        <v>617</v>
      </c>
      <c r="L30" s="7" t="n">
        <v>524.2</v>
      </c>
    </row>
    <row r="31" spans="1:12">
      <c r="A31" s="4" t="s">
        <v>71</v>
      </c>
      <c r="J31" s="7" t="n">
        <v>9.9</v>
      </c>
      <c r="K31" s="7" t="n">
        <v>-6.9</v>
      </c>
      <c r="L31" s="6" t="n">
        <v>-14</v>
      </c>
    </row>
    <row r="32" spans="1:12">
      <c r="A32" s="4" t="s">
        <v>109</v>
      </c>
      <c r="B32" s="7" t="n">
        <v>454.5</v>
      </c>
      <c r="F32" s="7" t="n">
        <v>420.1</v>
      </c>
      <c r="J32" s="7" t="n">
        <v>454.5</v>
      </c>
      <c r="K32" s="7" t="n">
        <v>420.1</v>
      </c>
      <c r="L32" s="7" t="n">
        <v>300.3</v>
      </c>
    </row>
    <row r="33" spans="1:12">
      <c r="A33" s="4" t="s">
        <v>201</v>
      </c>
      <c r="J33" s="7" t="n">
        <v>18.5</v>
      </c>
      <c r="K33" s="7" t="n">
        <v>21.3</v>
      </c>
      <c r="L33" s="7" t="n">
        <v>31.7</v>
      </c>
    </row>
    <row r="34" spans="1:12">
      <c r="A34" s="4" t="s">
        <v>186</v>
      </c>
      <c r="J34" s="7" t="n">
        <v>21.6</v>
      </c>
      <c r="K34" s="6" t="n">
        <v>20</v>
      </c>
      <c r="L34" s="7" t="n">
        <v>14.7</v>
      </c>
    </row>
    <row r="35" spans="1:12">
      <c r="A35" s="4" t="s">
        <v>645</v>
      </c>
    </row>
    <row r="36" spans="1:12">
      <c r="A36" s="3" t="s">
        <v>536</v>
      </c>
    </row>
    <row r="37" spans="1:12">
      <c r="A37" s="4" t="s">
        <v>67</v>
      </c>
      <c r="J37" s="7" t="n">
        <v>381.2</v>
      </c>
      <c r="K37" s="6" t="n">
        <v>356</v>
      </c>
      <c r="L37" s="7" t="n">
        <v>337.5</v>
      </c>
    </row>
    <row r="38" spans="1:12">
      <c r="A38" s="4" t="s">
        <v>71</v>
      </c>
      <c r="J38" s="7" t="n">
        <v>39.4</v>
      </c>
      <c r="K38" s="7" t="n">
        <v>14.3</v>
      </c>
      <c r="L38" s="7" t="n">
        <v>21.4</v>
      </c>
    </row>
    <row r="39" spans="1:12">
      <c r="A39" s="4" t="s">
        <v>109</v>
      </c>
      <c r="B39" s="7" t="n">
        <v>225.6</v>
      </c>
      <c r="F39" s="7" t="n">
        <v>220.4</v>
      </c>
      <c r="J39" s="7" t="n">
        <v>225.6</v>
      </c>
      <c r="K39" s="7" t="n">
        <v>220.4</v>
      </c>
      <c r="L39" s="7" t="n">
        <v>209.1</v>
      </c>
    </row>
    <row r="40" spans="1:12">
      <c r="A40" s="4" t="s">
        <v>201</v>
      </c>
      <c r="J40" s="7" t="n">
        <v>19.1</v>
      </c>
      <c r="K40" s="7" t="n">
        <v>12.6</v>
      </c>
      <c r="L40" s="6" t="n">
        <v>10</v>
      </c>
    </row>
    <row r="41" spans="1:12">
      <c r="A41" s="4" t="s">
        <v>186</v>
      </c>
      <c r="J41" s="7" t="n">
        <v>6.8</v>
      </c>
      <c r="K41" s="7" t="n">
        <v>6.2</v>
      </c>
      <c r="L41" s="6" t="n">
        <v>5</v>
      </c>
    </row>
    <row r="42" spans="1:12">
      <c r="A42" s="4" t="s">
        <v>1327</v>
      </c>
    </row>
    <row r="43" spans="1:12">
      <c r="A43" s="3" t="s">
        <v>536</v>
      </c>
    </row>
    <row r="44" spans="1:12">
      <c r="A44" s="4" t="s">
        <v>67</v>
      </c>
      <c r="J44" s="6" t="n">
        <v>0</v>
      </c>
      <c r="K44" s="6" t="n">
        <v>0</v>
      </c>
      <c r="L44" s="6" t="n">
        <v>0</v>
      </c>
    </row>
    <row r="45" spans="1:12">
      <c r="A45" s="4" t="s">
        <v>71</v>
      </c>
      <c r="J45" s="7" t="n">
        <v>-32.3</v>
      </c>
      <c r="K45" s="7" t="n">
        <v>-33.7</v>
      </c>
      <c r="L45" s="7" t="n">
        <v>-33.6</v>
      </c>
    </row>
    <row r="46" spans="1:12">
      <c r="A46" s="4" t="s">
        <v>109</v>
      </c>
      <c r="B46" s="8" t="n">
        <v>818</v>
      </c>
      <c r="F46" s="5" t="n">
        <v>457.5</v>
      </c>
      <c r="J46" s="6" t="n">
        <v>818</v>
      </c>
      <c r="K46" s="7" t="n">
        <v>457.5</v>
      </c>
      <c r="L46" s="7" t="n">
        <v>406.6</v>
      </c>
    </row>
    <row r="47" spans="1:12">
      <c r="A47" s="4" t="s">
        <v>201</v>
      </c>
      <c r="J47" s="7" t="n">
        <v>11.5</v>
      </c>
      <c r="K47" s="7" t="n">
        <v>22.9</v>
      </c>
      <c r="L47" s="6" t="n">
        <v>0</v>
      </c>
    </row>
    <row r="48" spans="1:12">
      <c r="A48" s="4" t="s">
        <v>186</v>
      </c>
      <c r="J48" s="5" t="n">
        <v>2.9</v>
      </c>
      <c r="K48" s="5" t="n">
        <v>1.8</v>
      </c>
      <c r="L48" s="8"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328</v>
      </c>
      <c r="B1" s="2" t="s">
        <v>542</v>
      </c>
      <c r="J1" s="2" t="s">
        <v>1</v>
      </c>
    </row>
    <row r="2" spans="1:12">
      <c r="B2" s="2" t="s">
        <v>2</v>
      </c>
      <c r="C2" s="2" t="s">
        <v>613</v>
      </c>
      <c r="D2" s="2" t="s">
        <v>3</v>
      </c>
      <c r="E2" s="2" t="s">
        <v>614</v>
      </c>
      <c r="F2" s="2" t="s">
        <v>65</v>
      </c>
      <c r="G2" s="2" t="s">
        <v>615</v>
      </c>
      <c r="H2" s="2" t="s">
        <v>543</v>
      </c>
      <c r="I2" s="2" t="s">
        <v>616</v>
      </c>
      <c r="J2" s="2" t="s">
        <v>2</v>
      </c>
      <c r="K2" s="2" t="s">
        <v>65</v>
      </c>
      <c r="L2" s="2" t="s">
        <v>66</v>
      </c>
    </row>
    <row r="3" spans="1:12">
      <c r="A3" s="3" t="s">
        <v>298</v>
      </c>
    </row>
    <row r="4" spans="1:12">
      <c r="A4" s="4" t="s">
        <v>69</v>
      </c>
      <c r="B4" s="5" t="n">
        <v>307.2</v>
      </c>
      <c r="C4" s="5" t="n">
        <v>316.1</v>
      </c>
      <c r="D4" s="5" t="n">
        <v>333.5</v>
      </c>
      <c r="E4" s="5" t="n">
        <v>258.4</v>
      </c>
      <c r="F4" s="5" t="n">
        <v>283.1</v>
      </c>
      <c r="G4" s="5" t="n">
        <v>278.3</v>
      </c>
      <c r="H4" s="5" t="n">
        <v>288.6</v>
      </c>
      <c r="I4" s="5" t="n">
        <v>237.9</v>
      </c>
      <c r="J4" s="5" t="n">
        <v>1215.2</v>
      </c>
      <c r="K4" s="5" t="n">
        <v>1087.9</v>
      </c>
      <c r="L4" s="5" t="n">
        <v>1005.2</v>
      </c>
    </row>
    <row r="5" spans="1:12">
      <c r="A5" s="4" t="s">
        <v>71</v>
      </c>
      <c r="B5" s="6" t="n">
        <v>69</v>
      </c>
      <c r="C5" s="7" t="n">
        <v>75.09999999999999</v>
      </c>
      <c r="D5" s="7" t="n">
        <v>85.3</v>
      </c>
      <c r="E5" s="7" t="n">
        <v>27.6</v>
      </c>
      <c r="F5" s="6" t="n">
        <v>47</v>
      </c>
      <c r="G5" s="7" t="n">
        <v>45.4</v>
      </c>
      <c r="H5" s="7" t="n">
        <v>67.90000000000001</v>
      </c>
      <c r="I5" s="7" t="n">
        <v>23.3</v>
      </c>
      <c r="J5" s="6" t="n">
        <v>257</v>
      </c>
      <c r="K5" s="7" t="n">
        <v>183.6</v>
      </c>
      <c r="L5" s="7" t="n">
        <v>155.2</v>
      </c>
    </row>
    <row r="6" spans="1:12">
      <c r="A6" s="4" t="s">
        <v>77</v>
      </c>
      <c r="B6" s="5" t="n">
        <v>66.5</v>
      </c>
      <c r="C6" s="5" t="n">
        <v>54.9</v>
      </c>
      <c r="D6" s="5" t="n">
        <v>60.5</v>
      </c>
      <c r="E6" s="5" t="n">
        <v>17.8</v>
      </c>
      <c r="F6" s="5" t="n">
        <v>22.6</v>
      </c>
      <c r="G6" s="5" t="n">
        <v>37.3</v>
      </c>
      <c r="H6" s="5" t="n">
        <v>49.1</v>
      </c>
      <c r="I6" s="8" t="n">
        <v>17</v>
      </c>
      <c r="J6" s="5" t="n">
        <v>199.7</v>
      </c>
      <c r="K6" s="8" t="n">
        <v>126</v>
      </c>
      <c r="L6" s="5" t="n">
        <v>80.7</v>
      </c>
    </row>
    <row r="7" spans="1:12">
      <c r="A7" s="4" t="s">
        <v>660</v>
      </c>
      <c r="B7" s="9" t="n">
        <v>0.5600000000000001</v>
      </c>
      <c r="C7" s="9" t="n">
        <v>0.46</v>
      </c>
      <c r="D7" s="9" t="n">
        <v>0.5</v>
      </c>
      <c r="E7" s="9" t="n">
        <v>0.15</v>
      </c>
      <c r="F7" s="9" t="n">
        <v>0.19</v>
      </c>
      <c r="G7" s="9" t="n">
        <v>0.31</v>
      </c>
      <c r="H7" s="9" t="n">
        <v>0.41</v>
      </c>
      <c r="I7" s="9" t="n">
        <v>0.14</v>
      </c>
      <c r="J7" s="9" t="n">
        <v>1.67</v>
      </c>
      <c r="K7" s="9" t="n">
        <v>1.06</v>
      </c>
      <c r="L7" s="9" t="n">
        <v>0.68</v>
      </c>
    </row>
    <row r="8" spans="1:12">
      <c r="A8" s="4" t="s">
        <v>661</v>
      </c>
      <c r="B8" s="9" t="n">
        <v>0.55</v>
      </c>
      <c r="C8" s="9" t="n">
        <v>0.46</v>
      </c>
      <c r="D8" s="9" t="n">
        <v>0.5</v>
      </c>
      <c r="E8" s="9" t="n">
        <v>0.15</v>
      </c>
      <c r="F8" s="9" t="n">
        <v>0.19</v>
      </c>
      <c r="G8" s="9" t="n">
        <v>0.31</v>
      </c>
      <c r="H8" s="9" t="n">
        <v>0.41</v>
      </c>
      <c r="I8" s="9" t="n">
        <v>0.14</v>
      </c>
      <c r="J8" s="9" t="n">
        <v>1.66</v>
      </c>
      <c r="K8" s="9" t="n">
        <v>1.05</v>
      </c>
      <c r="L8" s="9" t="n">
        <v>0.68</v>
      </c>
    </row>
    <row r="9" spans="1:12">
      <c r="A9" s="4" t="s">
        <v>67</v>
      </c>
      <c r="B9" s="5" t="n">
        <v>946.2</v>
      </c>
      <c r="C9" s="5" t="n">
        <v>955.2</v>
      </c>
      <c r="D9" s="8" t="n">
        <v>998</v>
      </c>
      <c r="E9" s="5" t="n">
        <v>824.3</v>
      </c>
      <c r="F9" s="5" t="n">
        <v>912.4</v>
      </c>
      <c r="G9" s="8" t="n">
        <v>901</v>
      </c>
      <c r="H9" s="5" t="n">
        <v>875.8</v>
      </c>
      <c r="I9" s="8" t="n">
        <v>754</v>
      </c>
      <c r="J9" s="5" t="n">
        <v>3723.7</v>
      </c>
      <c r="K9" s="5" t="n">
        <v>3443.2</v>
      </c>
      <c r="L9" s="5" t="n">
        <v>3055.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9</v>
      </c>
      <c r="C1" s="2" t="s">
        <v>1</v>
      </c>
    </row>
    <row r="2" spans="1:5">
      <c r="C2" s="2" t="s">
        <v>2</v>
      </c>
      <c r="D2" s="2" t="s">
        <v>65</v>
      </c>
      <c r="E2" s="2" t="s">
        <v>66</v>
      </c>
    </row>
    <row r="3" spans="1:5">
      <c r="A3" s="4" t="s">
        <v>1330</v>
      </c>
    </row>
    <row r="4" spans="1:5">
      <c r="A4" s="3" t="s">
        <v>1331</v>
      </c>
    </row>
    <row r="5" spans="1:5">
      <c r="A5" s="4" t="s">
        <v>1332</v>
      </c>
      <c r="C5" s="5" t="n">
        <v>8.699999999999999</v>
      </c>
      <c r="D5" s="5" t="n">
        <v>11.1</v>
      </c>
      <c r="E5" s="5" t="n">
        <v>11.2</v>
      </c>
    </row>
    <row r="6" spans="1:5">
      <c r="A6" s="4" t="s">
        <v>1333</v>
      </c>
      <c r="C6" s="7" t="n">
        <v>7.3</v>
      </c>
      <c r="D6" s="7" t="n">
        <v>5.5</v>
      </c>
      <c r="E6" s="7" t="n">
        <v>2.5</v>
      </c>
    </row>
    <row r="7" spans="1:5">
      <c r="A7" s="4" t="s">
        <v>1334</v>
      </c>
      <c r="C7" s="6" t="n">
        <v>0</v>
      </c>
      <c r="D7" s="6" t="n">
        <v>0</v>
      </c>
      <c r="E7" s="7" t="n">
        <v>-0.1</v>
      </c>
    </row>
    <row r="8" spans="1:5">
      <c r="A8" s="4" t="s">
        <v>1335</v>
      </c>
      <c r="B8" s="4" t="s">
        <v>222</v>
      </c>
      <c r="C8" s="7" t="n">
        <v>-5.9</v>
      </c>
      <c r="D8" s="7" t="n">
        <v>-8.199999999999999</v>
      </c>
      <c r="E8" s="6" t="n">
        <v>-3</v>
      </c>
    </row>
    <row r="9" spans="1:5">
      <c r="A9" s="4" t="s">
        <v>1336</v>
      </c>
      <c r="B9" s="4" t="s">
        <v>229</v>
      </c>
      <c r="C9" s="7" t="n">
        <v>-0.7</v>
      </c>
      <c r="D9" s="7" t="n">
        <v>0.3</v>
      </c>
      <c r="E9" s="7" t="n">
        <v>0.5</v>
      </c>
    </row>
    <row r="10" spans="1:5">
      <c r="A10" s="4" t="s">
        <v>1337</v>
      </c>
      <c r="C10" s="7" t="n">
        <v>9.4</v>
      </c>
      <c r="D10" s="7" t="n">
        <v>8.699999999999999</v>
      </c>
      <c r="E10" s="7" t="n">
        <v>11.1</v>
      </c>
    </row>
    <row r="11" spans="1:5">
      <c r="A11" s="4" t="s">
        <v>1338</v>
      </c>
    </row>
    <row r="12" spans="1:5">
      <c r="A12" s="3" t="s">
        <v>1331</v>
      </c>
    </row>
    <row r="13" spans="1:5">
      <c r="A13" s="4" t="s">
        <v>1332</v>
      </c>
      <c r="C13" s="7" t="n">
        <v>7.8</v>
      </c>
      <c r="D13" s="7" t="n">
        <v>9.5</v>
      </c>
      <c r="E13" s="7" t="n">
        <v>7.9</v>
      </c>
    </row>
    <row r="14" spans="1:5">
      <c r="A14" s="4" t="s">
        <v>1333</v>
      </c>
      <c r="C14" s="7" t="n">
        <v>-1.9</v>
      </c>
      <c r="D14" s="7" t="n">
        <v>1.7</v>
      </c>
      <c r="E14" s="7" t="n">
        <v>1.9</v>
      </c>
    </row>
    <row r="15" spans="1:5">
      <c r="A15" s="4" t="s">
        <v>1335</v>
      </c>
      <c r="C15" s="6" t="n">
        <v>0</v>
      </c>
      <c r="D15" s="6" t="n">
        <v>-3</v>
      </c>
      <c r="E15" s="7" t="n">
        <v>-1.1</v>
      </c>
    </row>
    <row r="16" spans="1:5">
      <c r="A16" s="4" t="s">
        <v>1336</v>
      </c>
      <c r="B16" s="4" t="s">
        <v>898</v>
      </c>
      <c r="C16" s="5" t="n">
        <v>-0.2</v>
      </c>
      <c r="D16" s="7" t="n">
        <v>-0.4</v>
      </c>
      <c r="E16" s="7" t="n">
        <v>0.8</v>
      </c>
    </row>
    <row r="17" spans="1:5">
      <c r="A17" s="4" t="s">
        <v>1337</v>
      </c>
      <c r="D17" s="5" t="n">
        <v>7.8</v>
      </c>
      <c r="E17" s="5" t="n">
        <v>9.5</v>
      </c>
    </row>
    <row r="18" spans="1:5"/>
    <row r="19" spans="1:5">
      <c r="A19" s="4" t="s">
        <v>222</v>
      </c>
      <c r="B19" s="4" t="s">
        <v>1339</v>
      </c>
    </row>
    <row r="20" spans="1:5">
      <c r="A20" s="4" t="s">
        <v>229</v>
      </c>
      <c r="B20" s="4" t="s">
        <v>1340</v>
      </c>
    </row>
    <row r="21" spans="1:5">
      <c r="A21" s="4" t="s">
        <v>898</v>
      </c>
      <c r="B21" s="4" t="s">
        <v>1341</v>
      </c>
    </row>
  </sheetData>
  <mergeCells count="6">
    <mergeCell ref="A1:B2"/>
    <mergeCell ref="C1:E1"/>
    <mergeCell ref="A18:D18"/>
    <mergeCell ref="B19:D19"/>
    <mergeCell ref="B20:D20"/>
    <mergeCell ref="B21:D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3"/>
  </cols>
  <sheetData>
    <row r="1" spans="1:2">
      <c r="A1" s="1" t="s">
        <v>1342</v>
      </c>
      <c r="B1" s="2" t="s">
        <v>2</v>
      </c>
    </row>
    <row r="2" spans="1:2">
      <c r="A2" s="3" t="s">
        <v>515</v>
      </c>
    </row>
    <row r="3" spans="1:2">
      <c r="A3" s="4" t="s">
        <v>1343</v>
      </c>
      <c r="B3" s="4" t="s">
        <v>1344</v>
      </c>
    </row>
    <row r="4" spans="1:2">
      <c r="A4" s="4" t="s">
        <v>1345</v>
      </c>
      <c r="B4" s="4" t="s">
        <v>6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6</v>
      </c>
      <c r="B1" s="2" t="s">
        <v>542</v>
      </c>
      <c r="C1" s="2" t="s">
        <v>1</v>
      </c>
    </row>
    <row r="2" spans="1:5">
      <c r="B2" s="2" t="s">
        <v>2</v>
      </c>
      <c r="C2" s="2" t="s">
        <v>2</v>
      </c>
      <c r="D2" s="2" t="s">
        <v>65</v>
      </c>
      <c r="E2" s="2" t="s">
        <v>66</v>
      </c>
    </row>
    <row r="3" spans="1:5">
      <c r="A3" s="3" t="s">
        <v>1347</v>
      </c>
    </row>
    <row r="4" spans="1:5">
      <c r="A4" s="4" t="s">
        <v>206</v>
      </c>
      <c r="B4" s="5" t="n">
        <v>72.59999999999999</v>
      </c>
      <c r="C4" s="8" t="n">
        <v>72600000</v>
      </c>
      <c r="D4" s="8" t="n">
        <v>-300000</v>
      </c>
      <c r="E4" s="8" t="n">
        <v>41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348</v>
      </c>
      <c r="B1" s="2" t="s">
        <v>1</v>
      </c>
    </row>
    <row r="2" spans="1:2">
      <c r="B2" s="2" t="s">
        <v>181</v>
      </c>
    </row>
    <row r="3" spans="1:2">
      <c r="A3" s="3" t="s">
        <v>304</v>
      </c>
    </row>
    <row r="4" spans="1:2">
      <c r="A4" s="4" t="s">
        <v>1349</v>
      </c>
      <c r="B4" s="5" t="n">
        <v>47.8</v>
      </c>
    </row>
    <row r="5" spans="1:2">
      <c r="A5" s="4" t="s">
        <v>1350</v>
      </c>
      <c r="B5" s="8" t="n">
        <v>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351</v>
      </c>
      <c r="B1" s="1" t="s">
        <v>1352</v>
      </c>
      <c r="C1" s="2" t="s">
        <v>1353</v>
      </c>
    </row>
    <row r="2" spans="1:4">
      <c r="A2" s="4" t="s">
        <v>221</v>
      </c>
      <c r="B2" s="4" t="s">
        <v>1354</v>
      </c>
      <c r="C2" s="8" t="n">
        <v>199600000</v>
      </c>
      <c r="D2" s="4" t="s">
        <v>222</v>
      </c>
    </row>
    <row r="3" spans="1:4">
      <c r="A3" s="4" t="s">
        <v>1355</v>
      </c>
      <c r="B3" s="4" t="s">
        <v>1356</v>
      </c>
      <c r="C3" s="6" t="n">
        <v>0</v>
      </c>
    </row>
    <row r="4" spans="1:4">
      <c r="A4" s="4" t="s">
        <v>1355</v>
      </c>
      <c r="B4" s="4" t="s">
        <v>1356</v>
      </c>
      <c r="C4" s="6" t="n">
        <v>0</v>
      </c>
    </row>
    <row r="5" spans="1:4">
      <c r="A5" s="4" t="s">
        <v>1357</v>
      </c>
    </row>
    <row r="6" spans="1:4">
      <c r="A6" s="4" t="s">
        <v>1358</v>
      </c>
      <c r="B6" s="4" t="s">
        <v>1359</v>
      </c>
      <c r="C6" s="8" t="n">
        <v>5700000</v>
      </c>
    </row>
    <row r="7" spans="1:4"/>
    <row r="8" spans="1:4">
      <c r="A8" s="4" t="s">
        <v>222</v>
      </c>
      <c r="B8" s="4" t="s">
        <v>230</v>
      </c>
    </row>
  </sheetData>
  <mergeCells count="3">
    <mergeCell ref="C1:D1"/>
    <mergeCell ref="A7:C7"/>
    <mergeCell ref="B8:C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53</v>
      </c>
    </row>
    <row r="4" spans="1:2">
      <c r="A4" s="4" t="s">
        <v>97</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3723.7</v>
      </c>
      <c r="C3" s="5" t="n">
        <v>3443.2</v>
      </c>
      <c r="D3" s="5" t="n">
        <v>3055.5</v>
      </c>
    </row>
    <row r="4" spans="1:4">
      <c r="A4" s="4" t="s">
        <v>68</v>
      </c>
      <c r="B4" s="7" t="n">
        <v>2508.5</v>
      </c>
      <c r="C4" s="7" t="n">
        <v>2355.3</v>
      </c>
      <c r="D4" s="7" t="n">
        <v>2050.3</v>
      </c>
    </row>
    <row r="5" spans="1:4">
      <c r="A5" s="4" t="s">
        <v>69</v>
      </c>
      <c r="B5" s="7" t="n">
        <v>1215.2</v>
      </c>
      <c r="C5" s="7" t="n">
        <v>1087.9</v>
      </c>
      <c r="D5" s="7" t="n">
        <v>1005.2</v>
      </c>
    </row>
    <row r="6" spans="1:4">
      <c r="A6" s="4" t="s">
        <v>70</v>
      </c>
      <c r="B6" s="7" t="n">
        <v>958.2</v>
      </c>
      <c r="C6" s="7" t="n">
        <v>904.3</v>
      </c>
      <c r="D6" s="6" t="n">
        <v>850</v>
      </c>
    </row>
    <row r="7" spans="1:4">
      <c r="A7" s="4" t="s">
        <v>71</v>
      </c>
      <c r="B7" s="6" t="n">
        <v>257</v>
      </c>
      <c r="C7" s="7" t="n">
        <v>183.6</v>
      </c>
      <c r="D7" s="7" t="n">
        <v>155.2</v>
      </c>
    </row>
    <row r="8" spans="1:4">
      <c r="A8" s="4" t="s">
        <v>72</v>
      </c>
      <c r="B8" s="7" t="n">
        <v>-27.3</v>
      </c>
      <c r="C8" s="7" t="n">
        <v>-37.5</v>
      </c>
      <c r="D8" s="7" t="n">
        <v>-17.5</v>
      </c>
    </row>
    <row r="9" spans="1:4">
      <c r="A9" s="4" t="s">
        <v>73</v>
      </c>
      <c r="B9" s="7" t="n">
        <v>5.4</v>
      </c>
      <c r="C9" s="7" t="n">
        <v>2.9</v>
      </c>
      <c r="D9" s="7" t="n">
        <v>1.5</v>
      </c>
    </row>
    <row r="10" spans="1:4">
      <c r="A10" s="4" t="s">
        <v>74</v>
      </c>
      <c r="B10" s="7" t="n">
        <v>10.1</v>
      </c>
      <c r="C10" s="7" t="n">
        <v>14.9</v>
      </c>
      <c r="D10" s="7" t="n">
        <v>22.3</v>
      </c>
    </row>
    <row r="11" spans="1:4">
      <c r="A11" s="4" t="s">
        <v>75</v>
      </c>
      <c r="B11" s="7" t="n">
        <v>245.2</v>
      </c>
      <c r="C11" s="7" t="n">
        <v>163.9</v>
      </c>
      <c r="D11" s="7" t="n">
        <v>161.5</v>
      </c>
    </row>
    <row r="12" spans="1:4">
      <c r="A12" s="4" t="s">
        <v>76</v>
      </c>
      <c r="B12" s="7" t="n">
        <v>45.5</v>
      </c>
      <c r="C12" s="7" t="n">
        <v>37.9</v>
      </c>
      <c r="D12" s="7" t="n">
        <v>80.8</v>
      </c>
    </row>
    <row r="13" spans="1:4">
      <c r="A13" s="4" t="s">
        <v>77</v>
      </c>
      <c r="B13" s="5" t="n">
        <v>199.7</v>
      </c>
      <c r="C13" s="8" t="n">
        <v>126</v>
      </c>
      <c r="D13" s="5" t="n">
        <v>80.7</v>
      </c>
    </row>
    <row r="14" spans="1:4">
      <c r="A14" s="3" t="s">
        <v>78</v>
      </c>
    </row>
    <row r="15" spans="1:4">
      <c r="A15" s="4" t="s">
        <v>79</v>
      </c>
      <c r="B15" s="9" t="n">
        <v>1.67</v>
      </c>
      <c r="C15" s="9" t="n">
        <v>1.06</v>
      </c>
      <c r="D15" s="9" t="n">
        <v>0.68</v>
      </c>
    </row>
    <row r="16" spans="1:4">
      <c r="A16" s="4" t="s">
        <v>80</v>
      </c>
      <c r="B16" s="9" t="n">
        <v>1.66</v>
      </c>
      <c r="C16" s="9" t="n">
        <v>1.05</v>
      </c>
      <c r="D16" s="9" t="n">
        <v>0.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5</v>
      </c>
      <c r="D2" s="2" t="s">
        <v>66</v>
      </c>
    </row>
    <row r="3" spans="1:4">
      <c r="A3" s="3" t="s">
        <v>82</v>
      </c>
    </row>
    <row r="4" spans="1:4">
      <c r="A4" s="4" t="s">
        <v>77</v>
      </c>
      <c r="B4" s="5" t="n">
        <v>199.7</v>
      </c>
      <c r="C4" s="8" t="n">
        <v>126</v>
      </c>
      <c r="D4" s="5" t="n">
        <v>80.7</v>
      </c>
    </row>
    <row r="5" spans="1:4">
      <c r="A5" s="4" t="s">
        <v>83</v>
      </c>
      <c r="B5" s="7" t="n">
        <v>-0.1</v>
      </c>
      <c r="C5" s="7" t="n">
        <v>0.4</v>
      </c>
      <c r="D5" s="6" t="n">
        <v>0</v>
      </c>
    </row>
    <row r="6" spans="1:4">
      <c r="A6" s="4" t="s">
        <v>84</v>
      </c>
      <c r="B6" s="7" t="n">
        <v>16.9</v>
      </c>
      <c r="C6" s="7" t="n">
        <v>6.6</v>
      </c>
      <c r="D6" s="7" t="n">
        <v>-1.1</v>
      </c>
    </row>
    <row r="7" spans="1:4">
      <c r="A7" s="4" t="s">
        <v>85</v>
      </c>
      <c r="B7" s="7" t="n">
        <v>1.3</v>
      </c>
      <c r="C7" s="7" t="n">
        <v>-12.9</v>
      </c>
      <c r="D7" s="6" t="n">
        <v>0</v>
      </c>
    </row>
    <row r="8" spans="1:4">
      <c r="A8" s="4" t="s">
        <v>86</v>
      </c>
      <c r="B8" s="7" t="n">
        <v>-10.1</v>
      </c>
      <c r="C8" s="7" t="n">
        <v>-22.7</v>
      </c>
      <c r="D8" s="7" t="n">
        <v>38.6</v>
      </c>
    </row>
    <row r="9" spans="1:4">
      <c r="A9" s="4" t="s">
        <v>87</v>
      </c>
      <c r="B9" s="7" t="n">
        <v>-25.8</v>
      </c>
      <c r="C9" s="7" t="n">
        <v>-41.8</v>
      </c>
      <c r="D9" s="7" t="n">
        <v>39.7</v>
      </c>
    </row>
    <row r="10" spans="1:4">
      <c r="A10" s="4" t="s">
        <v>83</v>
      </c>
      <c r="B10" s="6" t="n">
        <v>0</v>
      </c>
      <c r="C10" s="7" t="n">
        <v>-0.1</v>
      </c>
      <c r="D10" s="6" t="n">
        <v>0</v>
      </c>
    </row>
    <row r="11" spans="1:4">
      <c r="A11" s="4" t="s">
        <v>84</v>
      </c>
      <c r="B11" s="7" t="n">
        <v>-4.1</v>
      </c>
      <c r="C11" s="7" t="n">
        <v>-1.6</v>
      </c>
      <c r="D11" s="7" t="n">
        <v>-0.6</v>
      </c>
    </row>
    <row r="12" spans="1:4">
      <c r="A12" s="4" t="s">
        <v>88</v>
      </c>
      <c r="B12" s="7" t="n">
        <v>-0.3</v>
      </c>
      <c r="C12" s="7" t="n">
        <v>3.3</v>
      </c>
      <c r="D12" s="6" t="n">
        <v>0</v>
      </c>
    </row>
    <row r="13" spans="1:4">
      <c r="A13" s="4" t="s">
        <v>86</v>
      </c>
      <c r="B13" s="6" t="n">
        <v>0</v>
      </c>
      <c r="C13" s="6" t="n">
        <v>0</v>
      </c>
      <c r="D13" s="6" t="n">
        <v>0</v>
      </c>
    </row>
    <row r="14" spans="1:4">
      <c r="A14" s="4" t="s">
        <v>89</v>
      </c>
      <c r="B14" s="7" t="n">
        <v>3.8</v>
      </c>
      <c r="C14" s="7" t="n">
        <v>4.8</v>
      </c>
      <c r="D14" s="7" t="n">
        <v>0.6</v>
      </c>
    </row>
    <row r="15" spans="1:4">
      <c r="A15" s="4" t="s">
        <v>83</v>
      </c>
      <c r="B15" s="7" t="n">
        <v>-0.1</v>
      </c>
      <c r="C15" s="7" t="n">
        <v>0.3</v>
      </c>
      <c r="D15" s="6" t="n">
        <v>0</v>
      </c>
    </row>
    <row r="16" spans="1:4">
      <c r="A16" s="4" t="s">
        <v>84</v>
      </c>
      <c r="B16" s="7" t="n">
        <v>12.8</v>
      </c>
      <c r="C16" s="6" t="n">
        <v>5</v>
      </c>
      <c r="D16" s="7" t="n">
        <v>-1.7</v>
      </c>
    </row>
    <row r="17" spans="1:4">
      <c r="A17" s="4" t="s">
        <v>90</v>
      </c>
      <c r="B17" s="6" t="n">
        <v>1</v>
      </c>
      <c r="C17" s="7" t="n">
        <v>-9.6</v>
      </c>
      <c r="D17" s="6" t="n">
        <v>0</v>
      </c>
    </row>
    <row r="18" spans="1:4">
      <c r="A18" s="4" t="s">
        <v>86</v>
      </c>
      <c r="B18" s="7" t="n">
        <v>-10.1</v>
      </c>
      <c r="C18" s="7" t="n">
        <v>-22.7</v>
      </c>
      <c r="D18" s="7" t="n">
        <v>38.6</v>
      </c>
    </row>
    <row r="19" spans="1:4">
      <c r="A19" s="4" t="s">
        <v>91</v>
      </c>
      <c r="B19" s="6" t="n">
        <v>-22</v>
      </c>
      <c r="C19" s="6" t="n">
        <v>-37</v>
      </c>
      <c r="D19" s="7" t="n">
        <v>40.3</v>
      </c>
    </row>
    <row r="20" spans="1:4">
      <c r="A20" s="4" t="s">
        <v>92</v>
      </c>
      <c r="B20" s="5" t="n">
        <v>177.7</v>
      </c>
      <c r="C20" s="8" t="n">
        <v>89</v>
      </c>
      <c r="D20" s="8" t="n">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39</v>
      </c>
      <c r="B17" s="4" t="s">
        <v>340</v>
      </c>
    </row>
    <row r="18" spans="1:2">
      <c r="A18" s="4" t="s">
        <v>341</v>
      </c>
      <c r="B18" s="4" t="s">
        <v>342</v>
      </c>
    </row>
    <row r="19" spans="1:2">
      <c r="A19" s="4" t="s">
        <v>34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row r="28" spans="1:2">
      <c r="A28" s="4" t="s">
        <v>361</v>
      </c>
      <c r="B28" s="4" t="s">
        <v>362</v>
      </c>
    </row>
    <row r="29" spans="1:2">
      <c r="A29" s="4" t="s">
        <v>363</v>
      </c>
    </row>
    <row r="30" spans="1:2">
      <c r="A30" s="3" t="s">
        <v>312</v>
      </c>
    </row>
    <row r="31" spans="1:2">
      <c r="A31" s="4" t="s">
        <v>364</v>
      </c>
      <c r="B31" s="4" t="s">
        <v>365</v>
      </c>
    </row>
    <row r="32" spans="1:2">
      <c r="A32" s="4" t="s">
        <v>366</v>
      </c>
      <c r="B32"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66</v>
      </c>
    </row>
    <row r="3" spans="1:2">
      <c r="A3" s="3" t="s">
        <v>382</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45</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2</v>
      </c>
      <c r="C1" s="2" t="s">
        <v>65</v>
      </c>
    </row>
    <row r="2" spans="1:3">
      <c r="A2" s="3" t="s">
        <v>94</v>
      </c>
    </row>
    <row r="3" spans="1:3">
      <c r="A3" s="4" t="s">
        <v>95</v>
      </c>
      <c r="B3" s="8" t="n">
        <v>541000000</v>
      </c>
      <c r="C3" s="8" t="n">
        <v>261300000</v>
      </c>
    </row>
    <row r="4" spans="1:3">
      <c r="A4" s="4" t="s">
        <v>96</v>
      </c>
      <c r="B4" s="6" t="n">
        <v>372400000</v>
      </c>
      <c r="C4" s="6" t="n">
        <v>390300000</v>
      </c>
    </row>
    <row r="5" spans="1:3">
      <c r="A5" s="4" t="s">
        <v>97</v>
      </c>
      <c r="B5" s="6" t="n">
        <v>215000000</v>
      </c>
      <c r="C5" s="6" t="n">
        <v>224800000</v>
      </c>
    </row>
    <row r="6" spans="1:3">
      <c r="A6" s="4" t="s">
        <v>98</v>
      </c>
      <c r="B6" s="6" t="n">
        <v>21600000</v>
      </c>
      <c r="C6" s="6" t="n">
        <v>19500000</v>
      </c>
    </row>
    <row r="7" spans="1:3">
      <c r="A7" s="4" t="s">
        <v>99</v>
      </c>
      <c r="B7" s="6" t="n">
        <v>38800000</v>
      </c>
      <c r="C7" s="6" t="n">
        <v>52700000</v>
      </c>
    </row>
    <row r="8" spans="1:3">
      <c r="A8" s="4" t="s">
        <v>100</v>
      </c>
      <c r="B8" s="6" t="n">
        <v>1188800000</v>
      </c>
      <c r="C8" s="6" t="n">
        <v>948600000</v>
      </c>
    </row>
    <row r="9" spans="1:3">
      <c r="A9" s="4" t="s">
        <v>101</v>
      </c>
      <c r="B9" s="6" t="n">
        <v>426300000</v>
      </c>
      <c r="C9" s="6" t="n">
        <v>455500000</v>
      </c>
    </row>
    <row r="10" spans="1:3">
      <c r="A10" s="4" t="s">
        <v>102</v>
      </c>
      <c r="B10" s="6" t="n">
        <v>160000000</v>
      </c>
      <c r="C10" s="6" t="n">
        <v>156100000</v>
      </c>
    </row>
    <row r="11" spans="1:3">
      <c r="A11" s="4" t="s">
        <v>103</v>
      </c>
      <c r="B11" s="6" t="n">
        <v>124600000</v>
      </c>
      <c r="C11" s="6" t="n">
        <v>135800000</v>
      </c>
    </row>
    <row r="12" spans="1:3">
      <c r="A12" s="4" t="s">
        <v>104</v>
      </c>
      <c r="B12" s="6" t="n">
        <v>233600000</v>
      </c>
      <c r="C12" s="6" t="n">
        <v>240800000</v>
      </c>
    </row>
    <row r="13" spans="1:3">
      <c r="A13" s="4" t="s">
        <v>105</v>
      </c>
      <c r="B13" s="6" t="n">
        <v>102900000</v>
      </c>
      <c r="C13" s="6" t="n">
        <v>119300000</v>
      </c>
    </row>
    <row r="14" spans="1:3">
      <c r="A14" s="4" t="s">
        <v>106</v>
      </c>
      <c r="B14" s="6" t="n">
        <v>52300000</v>
      </c>
      <c r="C14" s="6" t="n">
        <v>56900000</v>
      </c>
    </row>
    <row r="15" spans="1:3">
      <c r="A15" s="4" t="s">
        <v>107</v>
      </c>
      <c r="B15" s="6" t="n">
        <v>237900000</v>
      </c>
      <c r="C15" s="6" t="n">
        <v>0</v>
      </c>
    </row>
    <row r="16" spans="1:3">
      <c r="A16" s="4" t="s">
        <v>108</v>
      </c>
      <c r="B16" s="6" t="n">
        <v>39000000</v>
      </c>
      <c r="C16" s="6" t="n">
        <v>29400000</v>
      </c>
    </row>
    <row r="17" spans="1:3">
      <c r="A17" s="4" t="s">
        <v>109</v>
      </c>
      <c r="B17" s="6" t="n">
        <v>2565400000</v>
      </c>
      <c r="C17" s="6" t="n">
        <v>2142400000</v>
      </c>
    </row>
    <row r="18" spans="1:3">
      <c r="A18" s="3" t="s">
        <v>110</v>
      </c>
    </row>
    <row r="19" spans="1:3">
      <c r="A19" s="4" t="s">
        <v>111</v>
      </c>
      <c r="B19" s="6" t="n">
        <v>244300000</v>
      </c>
      <c r="C19" s="6" t="n">
        <v>241200000</v>
      </c>
    </row>
    <row r="20" spans="1:3">
      <c r="A20" s="4" t="s">
        <v>112</v>
      </c>
      <c r="B20" s="6" t="n">
        <v>2900000</v>
      </c>
      <c r="C20" s="6" t="n">
        <v>4100000</v>
      </c>
    </row>
    <row r="21" spans="1:3">
      <c r="A21" s="4" t="s">
        <v>113</v>
      </c>
      <c r="B21" s="6" t="n">
        <v>43100000</v>
      </c>
      <c r="C21" s="6" t="n">
        <v>0</v>
      </c>
    </row>
    <row r="22" spans="1:3">
      <c r="A22" s="3" t="s">
        <v>114</v>
      </c>
    </row>
    <row r="23" spans="1:3">
      <c r="A23" s="4" t="s">
        <v>115</v>
      </c>
      <c r="B23" s="6" t="n">
        <v>191700000</v>
      </c>
      <c r="C23" s="6" t="n">
        <v>168100000</v>
      </c>
    </row>
    <row r="24" spans="1:3">
      <c r="A24" s="4" t="s">
        <v>116</v>
      </c>
      <c r="B24" s="6" t="n">
        <v>44700000</v>
      </c>
      <c r="C24" s="6" t="n">
        <v>37100000</v>
      </c>
    </row>
    <row r="25" spans="1:3">
      <c r="A25" s="4" t="s">
        <v>117</v>
      </c>
      <c r="B25" s="6" t="n">
        <v>35300000</v>
      </c>
      <c r="C25" s="6" t="n">
        <v>27700000</v>
      </c>
    </row>
    <row r="26" spans="1:3">
      <c r="A26" s="4" t="s">
        <v>118</v>
      </c>
      <c r="B26" s="6" t="n">
        <v>28600000</v>
      </c>
      <c r="C26" s="6" t="n">
        <v>20000000</v>
      </c>
    </row>
    <row r="27" spans="1:3">
      <c r="A27" s="4" t="s">
        <v>119</v>
      </c>
      <c r="B27" s="6" t="n">
        <v>100300000</v>
      </c>
      <c r="C27" s="6" t="n">
        <v>97000000</v>
      </c>
    </row>
    <row r="28" spans="1:3">
      <c r="A28" s="4" t="s">
        <v>120</v>
      </c>
      <c r="B28" s="6" t="n">
        <v>690900000</v>
      </c>
      <c r="C28" s="6" t="n">
        <v>595200000</v>
      </c>
    </row>
    <row r="29" spans="1:3">
      <c r="A29" s="3" t="s">
        <v>121</v>
      </c>
    </row>
    <row r="30" spans="1:3">
      <c r="A30" s="4" t="s">
        <v>122</v>
      </c>
      <c r="B30" s="6" t="n">
        <v>481400000</v>
      </c>
      <c r="C30" s="6" t="n">
        <v>482900000</v>
      </c>
    </row>
    <row r="31" spans="1:3">
      <c r="A31" s="4" t="s">
        <v>116</v>
      </c>
      <c r="B31" s="6" t="n">
        <v>148300000</v>
      </c>
      <c r="C31" s="6" t="n">
        <v>141600000</v>
      </c>
    </row>
    <row r="32" spans="1:3">
      <c r="A32" s="4" t="s">
        <v>123</v>
      </c>
      <c r="B32" s="6" t="n">
        <v>214000000</v>
      </c>
      <c r="C32" s="6" t="n">
        <v>0</v>
      </c>
    </row>
    <row r="33" spans="1:3">
      <c r="A33" s="4" t="s">
        <v>124</v>
      </c>
      <c r="B33" s="6" t="n">
        <v>60400000</v>
      </c>
      <c r="C33" s="6" t="n">
        <v>72900000</v>
      </c>
    </row>
    <row r="34" spans="1:3">
      <c r="A34" s="4" t="s">
        <v>125</v>
      </c>
      <c r="B34" s="6" t="n">
        <v>904100000</v>
      </c>
      <c r="C34" s="6" t="n">
        <v>697400000</v>
      </c>
    </row>
    <row r="35" spans="1:3">
      <c r="A35" s="4" t="s">
        <v>126</v>
      </c>
      <c r="B35" s="6" t="n">
        <v>1595000000</v>
      </c>
      <c r="C35" s="6" t="n">
        <v>1292600000</v>
      </c>
    </row>
    <row r="36" spans="1:3">
      <c r="A36" s="3" t="s">
        <v>127</v>
      </c>
    </row>
    <row r="37" spans="1:3">
      <c r="A37" s="4" t="s">
        <v>128</v>
      </c>
      <c r="B37" s="6" t="n">
        <v>28400000</v>
      </c>
      <c r="C37" s="6" t="n">
        <v>16400000</v>
      </c>
    </row>
    <row r="38" spans="1:3">
      <c r="A38" s="4" t="s">
        <v>129</v>
      </c>
      <c r="B38" s="6" t="n">
        <v>-69300000</v>
      </c>
      <c r="C38" s="6" t="n">
        <v>-47300000</v>
      </c>
    </row>
    <row r="39" spans="1:3">
      <c r="A39" s="4" t="s">
        <v>130</v>
      </c>
      <c r="B39" s="6" t="n">
        <v>1011300000</v>
      </c>
      <c r="C39" s="6" t="n">
        <v>880700000</v>
      </c>
    </row>
    <row r="40" spans="1:3">
      <c r="A40" s="4" t="s">
        <v>131</v>
      </c>
      <c r="B40" s="6" t="n">
        <v>970400000</v>
      </c>
      <c r="C40" s="6" t="n">
        <v>849800000</v>
      </c>
    </row>
    <row r="41" spans="1:3">
      <c r="A41" s="4" t="s">
        <v>132</v>
      </c>
      <c r="B41" s="6" t="n">
        <v>2565400000</v>
      </c>
      <c r="C41" s="6" t="n">
        <v>2142400000</v>
      </c>
    </row>
    <row r="42" spans="1:3">
      <c r="A42" s="4" t="s">
        <v>133</v>
      </c>
    </row>
    <row r="43" spans="1:3">
      <c r="A43" s="3" t="s">
        <v>127</v>
      </c>
    </row>
    <row r="44" spans="1:3">
      <c r="A44" s="4" t="s">
        <v>134</v>
      </c>
      <c r="B44" s="6" t="n">
        <v>0</v>
      </c>
      <c r="C44" s="6" t="n">
        <v>0</v>
      </c>
    </row>
    <row r="45" spans="1:3">
      <c r="A45" s="4" t="s">
        <v>135</v>
      </c>
    </row>
    <row r="46" spans="1:3">
      <c r="A46" s="3" t="s">
        <v>127</v>
      </c>
    </row>
    <row r="47" spans="1:3">
      <c r="A47" s="4" t="s">
        <v>136</v>
      </c>
      <c r="B47" s="6" t="n">
        <v>0</v>
      </c>
      <c r="C47" s="6" t="n">
        <v>0</v>
      </c>
    </row>
    <row r="48" spans="1:3">
      <c r="A48" s="4" t="s">
        <v>137</v>
      </c>
    </row>
    <row r="49" spans="1:3">
      <c r="A49" s="3" t="s">
        <v>127</v>
      </c>
    </row>
    <row r="50" spans="1:3">
      <c r="A50" s="4" t="s">
        <v>136</v>
      </c>
      <c r="B50" s="8" t="n">
        <v>0</v>
      </c>
      <c r="C50" s="8"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253</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256</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59</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5</v>
      </c>
      <c r="B1" s="2" t="s">
        <v>1</v>
      </c>
    </row>
    <row r="2" spans="1:2">
      <c r="B2" s="2" t="s">
        <v>2</v>
      </c>
    </row>
    <row r="3" spans="1:2">
      <c r="A3" s="3" t="s">
        <v>269</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row>
    <row r="13" spans="1:2">
      <c r="A13" s="4" t="s">
        <v>459</v>
      </c>
      <c r="B13" s="4" t="s">
        <v>460</v>
      </c>
    </row>
    <row r="14" spans="1:2">
      <c r="A14" s="4" t="s">
        <v>461</v>
      </c>
      <c r="B14" s="4" t="s">
        <v>462</v>
      </c>
    </row>
    <row r="15" spans="1:2">
      <c r="A15" s="4" t="s">
        <v>463</v>
      </c>
      <c r="B15" s="4" t="s">
        <v>464</v>
      </c>
    </row>
    <row r="16" spans="1:2">
      <c r="A16" s="4" t="s">
        <v>465</v>
      </c>
      <c r="B16" s="4" t="s">
        <v>466</v>
      </c>
    </row>
    <row r="17" spans="1:2">
      <c r="A17" s="4" t="s">
        <v>467</v>
      </c>
      <c r="B17" s="4" t="s">
        <v>468</v>
      </c>
    </row>
    <row r="18" spans="1:2">
      <c r="A18" s="4" t="s">
        <v>469</v>
      </c>
      <c r="B18"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1</v>
      </c>
      <c r="B1" s="2" t="s">
        <v>1</v>
      </c>
    </row>
    <row r="2" spans="1:2">
      <c r="B2" s="2" t="s">
        <v>2</v>
      </c>
    </row>
    <row r="3" spans="1:2">
      <c r="A3" s="3" t="s">
        <v>276</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2</v>
      </c>
      <c r="C1" s="2" t="s">
        <v>65</v>
      </c>
    </row>
    <row r="2" spans="1:3">
      <c r="A2" s="4" t="s">
        <v>139</v>
      </c>
      <c r="B2" s="5" t="n">
        <v>9.4</v>
      </c>
      <c r="C2" s="5" t="n">
        <v>8.699999999999999</v>
      </c>
    </row>
    <row r="3" spans="1:3">
      <c r="A3" s="4" t="s">
        <v>140</v>
      </c>
      <c r="B3" s="7" t="n">
        <v>-977.7</v>
      </c>
      <c r="C3" s="7" t="n">
        <v>-1009.3</v>
      </c>
    </row>
    <row r="4" spans="1:3">
      <c r="A4" s="4" t="s">
        <v>141</v>
      </c>
      <c r="B4" s="5" t="n">
        <v>56.7</v>
      </c>
      <c r="C4" s="5" t="n">
        <v>55.8</v>
      </c>
    </row>
    <row r="5" spans="1:3">
      <c r="A5" s="4" t="s">
        <v>142</v>
      </c>
      <c r="B5" s="8" t="n">
        <v>0</v>
      </c>
      <c r="C5" s="8" t="n">
        <v>0</v>
      </c>
    </row>
    <row r="6" spans="1:3">
      <c r="A6" s="4" t="s">
        <v>143</v>
      </c>
      <c r="B6" s="6" t="n">
        <v>50000000</v>
      </c>
      <c r="C6" s="6" t="n">
        <v>50000000</v>
      </c>
    </row>
    <row r="7" spans="1:3">
      <c r="A7" s="4" t="s">
        <v>144</v>
      </c>
      <c r="B7" s="6" t="n">
        <v>0</v>
      </c>
      <c r="C7" s="6" t="n">
        <v>0</v>
      </c>
    </row>
    <row r="8" spans="1:3">
      <c r="A8" s="4" t="s">
        <v>145</v>
      </c>
      <c r="B8" s="6" t="n">
        <v>0</v>
      </c>
      <c r="C8" s="6" t="n">
        <v>0</v>
      </c>
    </row>
    <row r="9" spans="1:3">
      <c r="A9" s="4" t="s">
        <v>146</v>
      </c>
      <c r="B9" s="6" t="n">
        <v>117202000</v>
      </c>
      <c r="C9" s="6" t="n">
        <v>116766610</v>
      </c>
    </row>
    <row r="10" spans="1:3">
      <c r="A10" s="4" t="s">
        <v>61</v>
      </c>
    </row>
    <row r="11" spans="1:3">
      <c r="A11" s="4" t="s">
        <v>147</v>
      </c>
      <c r="B11" s="8" t="n">
        <v>0</v>
      </c>
      <c r="C11" s="8" t="n">
        <v>0</v>
      </c>
    </row>
    <row r="12" spans="1:3">
      <c r="A12" s="4" t="s">
        <v>148</v>
      </c>
      <c r="B12" s="6" t="n">
        <v>475000000</v>
      </c>
      <c r="C12" s="6" t="n">
        <v>475000000</v>
      </c>
    </row>
    <row r="13" spans="1:3">
      <c r="A13" s="4" t="s">
        <v>149</v>
      </c>
      <c r="B13" s="6" t="n">
        <v>89589111</v>
      </c>
      <c r="C13" s="6" t="n">
        <v>87594913</v>
      </c>
    </row>
    <row r="14" spans="1:3">
      <c r="A14" s="4" t="s">
        <v>146</v>
      </c>
      <c r="B14" s="6" t="n">
        <v>89589111</v>
      </c>
      <c r="C14" s="6" t="n">
        <v>87594913</v>
      </c>
    </row>
    <row r="15" spans="1:3">
      <c r="A15" s="4" t="s">
        <v>63</v>
      </c>
    </row>
    <row r="16" spans="1:3">
      <c r="A16" s="4" t="s">
        <v>147</v>
      </c>
      <c r="B16" s="4" t="s">
        <v>150</v>
      </c>
      <c r="C16" s="8" t="n">
        <v>0</v>
      </c>
    </row>
    <row r="17" spans="1:3">
      <c r="A17" s="4" t="s">
        <v>148</v>
      </c>
      <c r="B17" s="6" t="n">
        <v>475000000</v>
      </c>
      <c r="C17" s="6" t="n">
        <v>475000000</v>
      </c>
    </row>
    <row r="18" spans="1:3">
      <c r="A18" s="4" t="s">
        <v>149</v>
      </c>
      <c r="B18" s="6" t="n">
        <v>27612889</v>
      </c>
      <c r="C18" s="6" t="n">
        <v>29171697</v>
      </c>
    </row>
    <row r="19" spans="1:3">
      <c r="A19" s="4" t="s">
        <v>146</v>
      </c>
      <c r="B19" s="6" t="n">
        <v>27612889</v>
      </c>
      <c r="C19" s="6" t="n">
        <v>29171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4</v>
      </c>
      <c r="B1" s="2" t="s">
        <v>1</v>
      </c>
    </row>
    <row r="2" spans="1:2">
      <c r="B2" s="2" t="s">
        <v>2</v>
      </c>
    </row>
    <row r="3" spans="1:2">
      <c r="A3" s="3" t="s">
        <v>475</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78</v>
      </c>
      <c r="B1" s="2" t="s">
        <v>1</v>
      </c>
    </row>
    <row r="2" spans="1:2">
      <c r="B2" s="2" t="s">
        <v>2</v>
      </c>
    </row>
    <row r="3" spans="1:2">
      <c r="A3" s="3" t="s">
        <v>282</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row>
    <row r="11" spans="1:2">
      <c r="A11" s="4" t="s">
        <v>492</v>
      </c>
      <c r="B11"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153</v>
      </c>
    </row>
    <row r="6" spans="1:2">
      <c r="A6" s="3" t="s">
        <v>495</v>
      </c>
    </row>
    <row r="7" spans="1:2">
      <c r="A7" s="4" t="s">
        <v>498</v>
      </c>
      <c r="B7" s="4" t="s">
        <v>499</v>
      </c>
    </row>
    <row r="8" spans="1:2">
      <c r="A8" s="4" t="s">
        <v>500</v>
      </c>
      <c r="B8" s="4" t="s">
        <v>501</v>
      </c>
    </row>
    <row r="9" spans="1:2">
      <c r="A9" s="4" t="s">
        <v>502</v>
      </c>
      <c r="B9" s="4" t="s">
        <v>503</v>
      </c>
    </row>
    <row r="10" spans="1:2">
      <c r="A10" s="4" t="s">
        <v>504</v>
      </c>
      <c r="B10" s="4" t="s">
        <v>505</v>
      </c>
    </row>
    <row r="11" spans="1:2">
      <c r="A11" s="4" t="s">
        <v>155</v>
      </c>
    </row>
    <row r="12" spans="1:2">
      <c r="A12" s="3" t="s">
        <v>495</v>
      </c>
    </row>
    <row r="13" spans="1:2">
      <c r="A13" s="4" t="s">
        <v>500</v>
      </c>
      <c r="B13" s="4" t="s">
        <v>506</v>
      </c>
    </row>
    <row r="14" spans="1:2">
      <c r="A14" s="4" t="s">
        <v>507</v>
      </c>
      <c r="B14" s="4" t="s">
        <v>508</v>
      </c>
    </row>
    <row r="15" spans="1:2">
      <c r="A15" s="4" t="s">
        <v>504</v>
      </c>
      <c r="B15"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0</v>
      </c>
      <c r="B1" s="2" t="s">
        <v>1</v>
      </c>
    </row>
    <row r="2" spans="1:3">
      <c r="B2" s="2" t="s">
        <v>2</v>
      </c>
      <c r="C2" s="2" t="s">
        <v>65</v>
      </c>
    </row>
    <row r="3" spans="1:3">
      <c r="A3" s="3" t="s">
        <v>288</v>
      </c>
    </row>
    <row r="4" spans="1:3">
      <c r="A4" s="4" t="s">
        <v>511</v>
      </c>
      <c r="B4" s="4" t="s">
        <v>512</v>
      </c>
      <c r="C4" s="4" t="s">
        <v>5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0</v>
      </c>
      <c r="B1" s="2" t="s">
        <v>1</v>
      </c>
    </row>
    <row r="2" spans="1:2">
      <c r="B2" s="2" t="s">
        <v>2</v>
      </c>
    </row>
    <row r="3" spans="1:2">
      <c r="A3" s="3" t="s">
        <v>521</v>
      </c>
    </row>
    <row r="4" spans="1:2">
      <c r="A4" s="4" t="s">
        <v>522</v>
      </c>
      <c r="B4" s="4" t="s">
        <v>3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524</v>
      </c>
    </row>
    <row r="4" spans="1:2">
      <c r="A4" s="4" t="s">
        <v>422</v>
      </c>
      <c r="B4" s="4" t="s">
        <v>423</v>
      </c>
    </row>
    <row r="5" spans="1:2">
      <c r="A5" s="4" t="s">
        <v>525</v>
      </c>
    </row>
    <row r="6" spans="1:2">
      <c r="A6" s="3" t="s">
        <v>524</v>
      </c>
    </row>
    <row r="7" spans="1:2">
      <c r="A7" s="4" t="s">
        <v>526</v>
      </c>
      <c r="B7" s="4" t="s">
        <v>527</v>
      </c>
    </row>
    <row r="8" spans="1:2">
      <c r="A8" s="4" t="s">
        <v>422</v>
      </c>
      <c r="B8" s="4" t="s">
        <v>528</v>
      </c>
    </row>
    <row r="9" spans="1:2">
      <c r="A9" s="4" t="s">
        <v>529</v>
      </c>
    </row>
    <row r="10" spans="1:2">
      <c r="A10" s="3" t="s">
        <v>524</v>
      </c>
    </row>
    <row r="11" spans="1:2">
      <c r="A11" s="4" t="s">
        <v>526</v>
      </c>
      <c r="B11" s="4" t="s">
        <v>530</v>
      </c>
    </row>
    <row r="12" spans="1:2">
      <c r="A12" s="4" t="s">
        <v>422</v>
      </c>
      <c r="B12" s="4" t="s">
        <v>531</v>
      </c>
    </row>
    <row r="13" spans="1:2">
      <c r="A13" s="4" t="s">
        <v>532</v>
      </c>
    </row>
    <row r="14" spans="1:2">
      <c r="A14" s="3" t="s">
        <v>524</v>
      </c>
    </row>
    <row r="15" spans="1:2">
      <c r="A15" s="4" t="s">
        <v>526</v>
      </c>
      <c r="B15" s="4" t="s">
        <v>533</v>
      </c>
    </row>
    <row r="16" spans="1:2">
      <c r="A16" s="4" t="s">
        <v>422</v>
      </c>
      <c r="B16"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35</v>
      </c>
      <c r="B1" s="2" t="s">
        <v>1</v>
      </c>
    </row>
    <row r="2" spans="1:2">
      <c r="B2" s="2" t="s">
        <v>2</v>
      </c>
    </row>
    <row r="3" spans="1:2">
      <c r="A3" s="3" t="s">
        <v>536</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41</v>
      </c>
      <c r="B1" s="2" t="s">
        <v>542</v>
      </c>
    </row>
    <row r="2" spans="1:2">
      <c r="B2" s="2" t="s">
        <v>543</v>
      </c>
    </row>
    <row r="3" spans="1:2">
      <c r="A3" s="3" t="s">
        <v>298</v>
      </c>
    </row>
    <row r="4" spans="1:2">
      <c r="A4" s="4" t="s">
        <v>544</v>
      </c>
      <c r="B4"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4"/>
  </cols>
  <sheetData>
    <row r="1" spans="1:2">
      <c r="A1" s="1" t="s">
        <v>546</v>
      </c>
      <c r="B1" s="2" t="s">
        <v>2</v>
      </c>
    </row>
    <row r="2" spans="1:2">
      <c r="A2" s="3" t="s">
        <v>547</v>
      </c>
    </row>
    <row r="3" spans="1:2">
      <c r="A3" s="4" t="s">
        <v>548</v>
      </c>
      <c r="B3" s="6" t="n">
        <v>12700</v>
      </c>
    </row>
    <row r="4" spans="1:2">
      <c r="A4" s="4" t="s">
        <v>549</v>
      </c>
      <c r="B4" s="6" t="n">
        <v>24</v>
      </c>
    </row>
    <row r="5" spans="1:2">
      <c r="A5" s="4" t="s">
        <v>550</v>
      </c>
      <c r="B5"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0"/>
    <col customWidth="1" max="5" min="5" width="30"/>
    <col customWidth="1" max="6" min="6" width="26"/>
    <col customWidth="1" max="7" min="7" width="39"/>
  </cols>
  <sheetData>
    <row r="1" spans="1:7">
      <c r="A1" s="1" t="s">
        <v>151</v>
      </c>
      <c r="B1" s="2" t="s">
        <v>152</v>
      </c>
      <c r="C1" s="2" t="s">
        <v>153</v>
      </c>
      <c r="D1" s="2" t="s">
        <v>61</v>
      </c>
      <c r="E1" s="2" t="s">
        <v>63</v>
      </c>
      <c r="F1" s="2" t="s">
        <v>154</v>
      </c>
      <c r="G1" s="2" t="s">
        <v>155</v>
      </c>
    </row>
    <row r="2" spans="1:7">
      <c r="A2" s="4" t="s">
        <v>128</v>
      </c>
      <c r="B2" s="8" t="n">
        <v>0</v>
      </c>
    </row>
    <row r="3" spans="1:7">
      <c r="A3" s="4" t="s">
        <v>156</v>
      </c>
      <c r="B3" s="7" t="n">
        <v>-50.6</v>
      </c>
    </row>
    <row r="4" spans="1:7">
      <c r="A4" s="4" t="s">
        <v>130</v>
      </c>
      <c r="B4" s="7" t="n">
        <v>817.1</v>
      </c>
    </row>
    <row r="5" spans="1:7">
      <c r="A5" s="4" t="s">
        <v>157</v>
      </c>
      <c r="B5" s="5" t="n">
        <v>0.7</v>
      </c>
    </row>
    <row r="6" spans="1:7">
      <c r="A6" s="4" t="s">
        <v>158</v>
      </c>
      <c r="B6" s="6" t="n">
        <v>50445</v>
      </c>
    </row>
    <row r="7" spans="1:7">
      <c r="A7" s="4" t="s">
        <v>159</v>
      </c>
      <c r="B7" s="6" t="n">
        <v>117323347</v>
      </c>
    </row>
    <row r="8" spans="1:7">
      <c r="A8" s="4" t="s">
        <v>160</v>
      </c>
      <c r="B8" s="8" t="n">
        <v>-16</v>
      </c>
    </row>
    <row r="9" spans="1:7">
      <c r="A9" s="4" t="s">
        <v>161</v>
      </c>
      <c r="B9" s="7" t="n">
        <v>40.3</v>
      </c>
    </row>
    <row r="10" spans="1:7">
      <c r="A10" s="4" t="s">
        <v>162</v>
      </c>
      <c r="B10" s="6" t="n">
        <v>61</v>
      </c>
    </row>
    <row r="11" spans="1:7">
      <c r="A11" s="4" t="s">
        <v>77</v>
      </c>
      <c r="B11" s="7" t="n">
        <v>80.7</v>
      </c>
    </row>
    <row r="12" spans="1:7">
      <c r="A12" s="4" t="s">
        <v>163</v>
      </c>
      <c r="B12" s="6" t="n">
        <v>-61</v>
      </c>
    </row>
    <row r="13" spans="1:7">
      <c r="A13" s="4" t="s">
        <v>164</v>
      </c>
      <c r="B13" s="7" t="n">
        <v>-17.8</v>
      </c>
    </row>
    <row r="14" spans="1:7">
      <c r="A14" s="4" t="s">
        <v>165</v>
      </c>
      <c r="B14" s="5" t="n">
        <v>813.3</v>
      </c>
    </row>
    <row r="15" spans="1:7">
      <c r="A15" s="4" t="s">
        <v>166</v>
      </c>
      <c r="B15" s="6" t="n">
        <v>116157443</v>
      </c>
    </row>
    <row r="16" spans="1:7">
      <c r="A16" s="4" t="s">
        <v>167</v>
      </c>
      <c r="B16" s="6" t="n">
        <v>-2410671</v>
      </c>
    </row>
    <row r="17" spans="1:7">
      <c r="A17" s="4" t="s">
        <v>168</v>
      </c>
      <c r="C17" s="6" t="n">
        <v>346744</v>
      </c>
      <c r="F17" s="6" t="n">
        <v>847578</v>
      </c>
    </row>
    <row r="18" spans="1:7">
      <c r="A18" s="4" t="s">
        <v>169</v>
      </c>
      <c r="B18" s="5" t="n">
        <v>18.4</v>
      </c>
      <c r="G18" s="5" t="n">
        <v>13.4</v>
      </c>
    </row>
    <row r="19" spans="1:7">
      <c r="A19" s="4" t="s">
        <v>170</v>
      </c>
      <c r="B19" s="7" t="n">
        <v>1.5</v>
      </c>
    </row>
    <row r="20" spans="1:7">
      <c r="A20" s="4" t="s">
        <v>128</v>
      </c>
      <c r="B20" s="7" t="n">
        <v>4.6</v>
      </c>
    </row>
    <row r="21" spans="1:7">
      <c r="A21" s="4" t="s">
        <v>156</v>
      </c>
      <c r="B21" s="7" t="n">
        <v>-10.3</v>
      </c>
    </row>
    <row r="22" spans="1:7">
      <c r="A22" s="4" t="s">
        <v>130</v>
      </c>
      <c r="B22" s="6" t="n">
        <v>819</v>
      </c>
    </row>
    <row r="23" spans="1:7">
      <c r="A23" s="4" t="s">
        <v>157</v>
      </c>
      <c r="B23" s="5" t="n">
        <v>0.8</v>
      </c>
    </row>
    <row r="24" spans="1:7">
      <c r="A24" s="4" t="s">
        <v>158</v>
      </c>
      <c r="B24" s="6" t="n">
        <v>53029</v>
      </c>
    </row>
    <row r="25" spans="1:7">
      <c r="A25" s="4" t="s">
        <v>160</v>
      </c>
      <c r="B25" s="5" t="n">
        <v>-4.2</v>
      </c>
      <c r="D25" s="5" t="n">
        <v>-4.2</v>
      </c>
      <c r="E25" s="8" t="n">
        <v>0</v>
      </c>
    </row>
    <row r="26" spans="1:7">
      <c r="A26" s="4" t="s">
        <v>171</v>
      </c>
      <c r="D26" s="6" t="n">
        <v>-300000</v>
      </c>
      <c r="E26" s="6" t="n">
        <v>0</v>
      </c>
    </row>
    <row r="27" spans="1:7">
      <c r="A27" s="4" t="s">
        <v>161</v>
      </c>
      <c r="B27" s="6" t="n">
        <v>-37</v>
      </c>
    </row>
    <row r="28" spans="1:7">
      <c r="A28" s="4" t="s">
        <v>162</v>
      </c>
      <c r="B28" s="7" t="n">
        <v>64.3</v>
      </c>
    </row>
    <row r="29" spans="1:7">
      <c r="A29" s="4" t="s">
        <v>77</v>
      </c>
      <c r="B29" s="6" t="n">
        <v>126</v>
      </c>
    </row>
    <row r="30" spans="1:7">
      <c r="A30" s="4" t="s">
        <v>163</v>
      </c>
      <c r="B30" s="7" t="n">
        <v>-64.3</v>
      </c>
    </row>
    <row r="31" spans="1:7">
      <c r="A31" s="4" t="s">
        <v>164</v>
      </c>
      <c r="B31" s="6" t="n">
        <v>0</v>
      </c>
    </row>
    <row r="32" spans="1:7">
      <c r="A32" s="4" t="s">
        <v>172</v>
      </c>
      <c r="B32" s="5" t="n">
        <v>849.8</v>
      </c>
    </row>
    <row r="33" spans="1:7">
      <c r="A33" s="4" t="s">
        <v>173</v>
      </c>
      <c r="B33" s="6" t="n">
        <v>116766610</v>
      </c>
      <c r="D33" s="6" t="n">
        <v>87594913</v>
      </c>
      <c r="E33" s="6" t="n">
        <v>29171697</v>
      </c>
    </row>
    <row r="34" spans="1:7">
      <c r="A34" s="4" t="s">
        <v>167</v>
      </c>
      <c r="B34" s="6" t="n">
        <v>-287328</v>
      </c>
    </row>
    <row r="35" spans="1:7">
      <c r="A35" s="4" t="s">
        <v>168</v>
      </c>
      <c r="C35" s="6" t="n">
        <v>209353</v>
      </c>
      <c r="F35" s="6" t="n">
        <v>634113</v>
      </c>
    </row>
    <row r="36" spans="1:7">
      <c r="A36" s="4" t="s">
        <v>169</v>
      </c>
      <c r="B36" s="5" t="n">
        <v>16.9</v>
      </c>
      <c r="G36" s="5" t="n">
        <v>12.7</v>
      </c>
    </row>
    <row r="37" spans="1:7">
      <c r="A37" s="4" t="s">
        <v>170</v>
      </c>
      <c r="B37" s="7" t="n">
        <v>-1.7</v>
      </c>
    </row>
    <row r="38" spans="1:7">
      <c r="A38" s="4" t="s">
        <v>128</v>
      </c>
      <c r="B38" s="7" t="n">
        <v>16.4</v>
      </c>
    </row>
    <row r="39" spans="1:7">
      <c r="A39" s="4" t="s">
        <v>156</v>
      </c>
      <c r="B39" s="7" t="n">
        <v>-47.3</v>
      </c>
    </row>
    <row r="40" spans="1:7">
      <c r="A40" s="4" t="s">
        <v>130</v>
      </c>
      <c r="B40" s="7" t="n">
        <v>880.7</v>
      </c>
    </row>
    <row r="41" spans="1:7">
      <c r="A41" s="4" t="s">
        <v>157</v>
      </c>
      <c r="B41" s="5" t="n">
        <v>0.7</v>
      </c>
    </row>
    <row r="42" spans="1:7">
      <c r="A42" s="4" t="s">
        <v>158</v>
      </c>
      <c r="B42" s="6" t="n">
        <v>41941</v>
      </c>
    </row>
    <row r="43" spans="1:7">
      <c r="A43" s="4" t="s">
        <v>160</v>
      </c>
      <c r="B43" s="5" t="n">
        <v>-8.699999999999999</v>
      </c>
      <c r="D43" s="5" t="n">
        <v>-8.699999999999999</v>
      </c>
      <c r="E43" s="8" t="n">
        <v>0</v>
      </c>
    </row>
    <row r="44" spans="1:7">
      <c r="A44" s="4" t="s">
        <v>171</v>
      </c>
      <c r="D44" s="6" t="n">
        <v>-500000</v>
      </c>
      <c r="E44" s="6" t="n">
        <v>0</v>
      </c>
    </row>
    <row r="45" spans="1:7">
      <c r="A45" s="4" t="s">
        <v>174</v>
      </c>
      <c r="G45" s="6" t="n">
        <v>760628</v>
      </c>
    </row>
    <row r="46" spans="1:7">
      <c r="A46" s="4" t="s">
        <v>161</v>
      </c>
      <c r="B46" s="6" t="n">
        <v>-22</v>
      </c>
    </row>
    <row r="47" spans="1:7">
      <c r="A47" s="4" t="s">
        <v>162</v>
      </c>
      <c r="B47" s="7" t="n">
        <v>69.09999999999999</v>
      </c>
    </row>
    <row r="48" spans="1:7">
      <c r="A48" s="4" t="s">
        <v>77</v>
      </c>
      <c r="B48" s="7" t="n">
        <v>199.7</v>
      </c>
    </row>
    <row r="49" spans="1:7">
      <c r="A49" s="4" t="s">
        <v>163</v>
      </c>
      <c r="B49" s="7" t="n">
        <v>-69.09999999999999</v>
      </c>
    </row>
    <row r="50" spans="1:7">
      <c r="A50" s="4" t="s">
        <v>164</v>
      </c>
      <c r="B50" s="6" t="n">
        <v>0</v>
      </c>
    </row>
    <row r="51" spans="1:7">
      <c r="A51" s="4" t="s">
        <v>175</v>
      </c>
      <c r="B51" s="5" t="n">
        <v>970.4</v>
      </c>
    </row>
    <row r="52" spans="1:7">
      <c r="A52" s="4" t="s">
        <v>176</v>
      </c>
      <c r="B52" s="6" t="n">
        <v>117202000</v>
      </c>
      <c r="D52" s="6" t="n">
        <v>89589111</v>
      </c>
      <c r="E52" s="6" t="n">
        <v>27612889</v>
      </c>
    </row>
    <row r="53" spans="1:7">
      <c r="A53" s="4" t="s">
        <v>167</v>
      </c>
      <c r="B53" s="6" t="n">
        <v>-524379</v>
      </c>
    </row>
    <row r="54" spans="1:7">
      <c r="A54" s="4" t="s">
        <v>168</v>
      </c>
      <c r="C54" s="6" t="n">
        <v>0</v>
      </c>
      <c r="F54" s="6" t="n">
        <v>917828</v>
      </c>
    </row>
    <row r="55" spans="1:7">
      <c r="A55" s="4" t="s">
        <v>169</v>
      </c>
      <c r="B55" s="8" t="n">
        <v>16</v>
      </c>
      <c r="G55" s="5" t="n">
        <v>13.3</v>
      </c>
    </row>
    <row r="56" spans="1:7">
      <c r="A56" s="4" t="s">
        <v>170</v>
      </c>
      <c r="B56" s="6" t="n">
        <v>4</v>
      </c>
    </row>
    <row r="57" spans="1:7">
      <c r="A57" s="4" t="s">
        <v>128</v>
      </c>
      <c r="B57" s="7" t="n">
        <v>28.4</v>
      </c>
    </row>
    <row r="58" spans="1:7">
      <c r="A58" s="4" t="s">
        <v>156</v>
      </c>
      <c r="B58" s="7" t="n">
        <v>-69.3</v>
      </c>
    </row>
    <row r="59" spans="1:7">
      <c r="A59" s="4" t="s">
        <v>130</v>
      </c>
      <c r="B59" s="5" t="n">
        <v>10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51</v>
      </c>
      <c r="C1" s="2" t="s">
        <v>1</v>
      </c>
    </row>
    <row r="2" spans="1:6">
      <c r="C2" s="2" t="s">
        <v>2</v>
      </c>
      <c r="D2" s="2" t="s">
        <v>65</v>
      </c>
      <c r="E2" s="2" t="s">
        <v>66</v>
      </c>
      <c r="F2" s="2" t="s">
        <v>552</v>
      </c>
    </row>
    <row r="3" spans="1:6">
      <c r="A3" s="3" t="s">
        <v>521</v>
      </c>
    </row>
    <row r="4" spans="1:6">
      <c r="A4" s="4" t="s">
        <v>224</v>
      </c>
      <c r="D4" s="5" t="n">
        <v>3.5</v>
      </c>
      <c r="E4" s="5" t="n">
        <v>2.5</v>
      </c>
      <c r="F4" s="5" t="n">
        <v>2.5</v>
      </c>
    </row>
    <row r="5" spans="1:6">
      <c r="A5" s="3" t="s">
        <v>553</v>
      </c>
    </row>
    <row r="6" spans="1:6">
      <c r="A6" s="4" t="s">
        <v>554</v>
      </c>
      <c r="C6" s="4" t="s">
        <v>555</v>
      </c>
      <c r="D6" s="4" t="s">
        <v>556</v>
      </c>
      <c r="E6" s="4" t="s">
        <v>556</v>
      </c>
    </row>
    <row r="7" spans="1:6">
      <c r="A7" s="4" t="s">
        <v>557</v>
      </c>
      <c r="C7" s="4" t="s">
        <v>558</v>
      </c>
      <c r="D7" s="4" t="s">
        <v>559</v>
      </c>
      <c r="E7" s="4" t="s">
        <v>559</v>
      </c>
    </row>
    <row r="8" spans="1:6">
      <c r="A8" s="3" t="s">
        <v>560</v>
      </c>
    </row>
    <row r="9" spans="1:6">
      <c r="A9" s="4" t="s">
        <v>561</v>
      </c>
      <c r="C9" s="5" t="n">
        <v>10.1</v>
      </c>
      <c r="D9" s="5" t="n">
        <v>11.6</v>
      </c>
    </row>
    <row r="10" spans="1:6">
      <c r="A10" s="4" t="s">
        <v>562</v>
      </c>
      <c r="C10" s="7" t="n">
        <v>2.7</v>
      </c>
      <c r="D10" s="6" t="n">
        <v>3</v>
      </c>
    </row>
    <row r="11" spans="1:6">
      <c r="A11" s="4" t="s">
        <v>563</v>
      </c>
      <c r="C11" s="7" t="n">
        <v>11.6</v>
      </c>
      <c r="D11" s="7" t="n">
        <v>12.7</v>
      </c>
    </row>
    <row r="12" spans="1:6">
      <c r="A12" s="4" t="s">
        <v>564</v>
      </c>
      <c r="C12" s="7" t="n">
        <v>14.3</v>
      </c>
      <c r="D12" s="7" t="n">
        <v>15.7</v>
      </c>
    </row>
    <row r="13" spans="1:6">
      <c r="A13" s="4" t="s">
        <v>565</v>
      </c>
      <c r="C13" s="7" t="n">
        <v>4.2</v>
      </c>
      <c r="D13" s="7" t="n">
        <v>4.1</v>
      </c>
    </row>
    <row r="14" spans="1:6">
      <c r="A14" s="3" t="s">
        <v>566</v>
      </c>
    </row>
    <row r="15" spans="1:6">
      <c r="A15" s="4" t="s">
        <v>567</v>
      </c>
      <c r="C15" s="7" t="n">
        <v>2.8</v>
      </c>
      <c r="D15" s="7" t="n">
        <v>3.3</v>
      </c>
    </row>
    <row r="16" spans="1:6">
      <c r="A16" s="4" t="s">
        <v>568</v>
      </c>
      <c r="C16" s="7" t="n">
        <v>1.3</v>
      </c>
      <c r="D16" s="7" t="n">
        <v>1.5</v>
      </c>
    </row>
    <row r="17" spans="1:6">
      <c r="A17" s="4" t="s">
        <v>569</v>
      </c>
      <c r="C17" s="7" t="n">
        <v>4.1</v>
      </c>
      <c r="D17" s="7" t="n">
        <v>4.8</v>
      </c>
    </row>
    <row r="18" spans="1:6">
      <c r="A18" s="3" t="s">
        <v>570</v>
      </c>
    </row>
    <row r="19" spans="1:6">
      <c r="A19" s="4" t="s">
        <v>571</v>
      </c>
      <c r="C19" s="6" t="n">
        <v>0</v>
      </c>
      <c r="D19" s="7" t="n">
        <v>4.3</v>
      </c>
    </row>
    <row r="20" spans="1:6">
      <c r="A20" s="3" t="s">
        <v>572</v>
      </c>
    </row>
    <row r="21" spans="1:6">
      <c r="A21" s="4" t="s">
        <v>573</v>
      </c>
      <c r="C21" s="7" t="n">
        <v>14.3</v>
      </c>
      <c r="D21" s="7" t="n">
        <v>14.5</v>
      </c>
    </row>
    <row r="22" spans="1:6">
      <c r="A22" s="3" t="s">
        <v>574</v>
      </c>
    </row>
    <row r="23" spans="1:6">
      <c r="A23" s="4" t="s">
        <v>575</v>
      </c>
      <c r="C23" s="7" t="n">
        <v>2.9</v>
      </c>
      <c r="D23" s="7" t="n">
        <v>3.1</v>
      </c>
    </row>
    <row r="24" spans="1:6">
      <c r="A24" s="4" t="s">
        <v>575</v>
      </c>
      <c r="C24" s="5" t="n">
        <v>3.1</v>
      </c>
      <c r="D24" s="5" t="n">
        <v>3.6</v>
      </c>
    </row>
    <row r="25" spans="1:6">
      <c r="A25" s="4" t="s">
        <v>576</v>
      </c>
      <c r="C25" s="4" t="s">
        <v>577</v>
      </c>
      <c r="D25" s="4" t="s">
        <v>578</v>
      </c>
    </row>
    <row r="26" spans="1:6">
      <c r="A26" s="3" t="s">
        <v>579</v>
      </c>
    </row>
    <row r="27" spans="1:6">
      <c r="A27" s="4" t="s">
        <v>580</v>
      </c>
      <c r="C27" s="5" t="n">
        <v>50.6</v>
      </c>
      <c r="D27" s="5" t="n">
        <v>53.7</v>
      </c>
      <c r="E27" s="8" t="n">
        <v>44</v>
      </c>
    </row>
    <row r="28" spans="1:6">
      <c r="A28" s="3" t="s">
        <v>581</v>
      </c>
    </row>
    <row r="29" spans="1:6">
      <c r="A29" s="4" t="s">
        <v>582</v>
      </c>
      <c r="C29" s="7" t="n">
        <v>484.3</v>
      </c>
      <c r="D29" s="6" t="n">
        <v>487</v>
      </c>
    </row>
    <row r="30" spans="1:6">
      <c r="A30" s="3" t="s">
        <v>583</v>
      </c>
    </row>
    <row r="31" spans="1:6">
      <c r="A31" s="4" t="s">
        <v>584</v>
      </c>
      <c r="C31" s="7" t="n">
        <v>1.2</v>
      </c>
      <c r="D31" s="7" t="n">
        <v>3.9</v>
      </c>
    </row>
    <row r="32" spans="1:6">
      <c r="A32" s="4" t="s">
        <v>585</v>
      </c>
      <c r="C32" s="7" t="n">
        <v>-0.5</v>
      </c>
      <c r="D32" s="7" t="n">
        <v>-0.5</v>
      </c>
    </row>
    <row r="33" spans="1:6">
      <c r="A33" s="4" t="s">
        <v>586</v>
      </c>
      <c r="B33" s="4" t="s">
        <v>222</v>
      </c>
      <c r="C33" s="7" t="n">
        <v>0.7</v>
      </c>
      <c r="D33" s="7" t="n">
        <v>3.4</v>
      </c>
    </row>
    <row r="34" spans="1:6">
      <c r="A34" s="4" t="s">
        <v>587</v>
      </c>
      <c r="C34" s="7" t="n">
        <v>117.6</v>
      </c>
      <c r="D34" s="7" t="n">
        <v>124.6</v>
      </c>
    </row>
    <row r="35" spans="1:6">
      <c r="A35" s="3" t="s">
        <v>588</v>
      </c>
    </row>
    <row r="36" spans="1:6">
      <c r="A36" s="4" t="s">
        <v>68</v>
      </c>
      <c r="C36" s="7" t="n">
        <v>2508.5</v>
      </c>
      <c r="D36" s="7" t="n">
        <v>2355.3</v>
      </c>
      <c r="E36" s="7" t="n">
        <v>2050.3</v>
      </c>
    </row>
    <row r="37" spans="1:6">
      <c r="A37" s="4" t="s">
        <v>70</v>
      </c>
      <c r="C37" s="7" t="n">
        <v>958.2</v>
      </c>
      <c r="D37" s="7" t="n">
        <v>904.3</v>
      </c>
      <c r="E37" s="6" t="n">
        <v>850</v>
      </c>
    </row>
    <row r="38" spans="1:6">
      <c r="A38" s="4" t="s">
        <v>74</v>
      </c>
      <c r="C38" s="7" t="n">
        <v>-10.1</v>
      </c>
      <c r="D38" s="7" t="n">
        <v>-14.9</v>
      </c>
      <c r="E38" s="7" t="n">
        <v>-22.3</v>
      </c>
    </row>
    <row r="39" spans="1:6">
      <c r="A39" s="4" t="s">
        <v>589</v>
      </c>
      <c r="C39" s="7" t="n">
        <v>-5.4</v>
      </c>
      <c r="D39" s="7" t="n">
        <v>-4.5</v>
      </c>
      <c r="E39" s="7" t="n">
        <v>1.4</v>
      </c>
    </row>
    <row r="40" spans="1:6">
      <c r="A40" s="4" t="s">
        <v>590</v>
      </c>
    </row>
    <row r="41" spans="1:6">
      <c r="A41" s="3" t="s">
        <v>521</v>
      </c>
    </row>
    <row r="42" spans="1:6">
      <c r="A42" s="4" t="s">
        <v>224</v>
      </c>
      <c r="C42" s="7" t="n">
        <v>6.1</v>
      </c>
      <c r="D42" s="7" t="n">
        <v>3.5</v>
      </c>
    </row>
    <row r="43" spans="1:6">
      <c r="A43" s="3" t="s">
        <v>583</v>
      </c>
    </row>
    <row r="44" spans="1:6">
      <c r="A44" s="4" t="s">
        <v>585</v>
      </c>
      <c r="C44" s="7" t="n">
        <v>-0.5</v>
      </c>
      <c r="D44" s="7" t="n">
        <v>-0.5</v>
      </c>
    </row>
    <row r="45" spans="1:6">
      <c r="A45" s="4" t="s">
        <v>591</v>
      </c>
    </row>
    <row r="46" spans="1:6">
      <c r="A46" s="3" t="s">
        <v>521</v>
      </c>
    </row>
    <row r="47" spans="1:6">
      <c r="A47" s="4" t="s">
        <v>224</v>
      </c>
      <c r="C47" s="7" t="n">
        <v>6.1</v>
      </c>
      <c r="D47" s="7" t="n">
        <v>3.5</v>
      </c>
    </row>
    <row r="48" spans="1:6">
      <c r="A48" s="3" t="s">
        <v>583</v>
      </c>
    </row>
    <row r="49" spans="1:6">
      <c r="A49" s="4" t="s">
        <v>585</v>
      </c>
      <c r="C49" s="6" t="n">
        <v>0</v>
      </c>
      <c r="D49" s="6" t="n">
        <v>0</v>
      </c>
    </row>
    <row r="50" spans="1:6">
      <c r="A50" s="4" t="s">
        <v>592</v>
      </c>
    </row>
    <row r="51" spans="1:6">
      <c r="A51" s="3" t="s">
        <v>588</v>
      </c>
    </row>
    <row r="52" spans="1:6">
      <c r="A52" s="4" t="s">
        <v>68</v>
      </c>
      <c r="C52" s="7" t="n">
        <v>1.8</v>
      </c>
      <c r="D52" s="7" t="n">
        <v>1.5</v>
      </c>
      <c r="E52" s="7" t="n">
        <v>2.8</v>
      </c>
    </row>
    <row r="53" spans="1:6">
      <c r="A53" s="4" t="s">
        <v>70</v>
      </c>
      <c r="C53" s="7" t="n">
        <v>0.5</v>
      </c>
      <c r="D53" s="7" t="n">
        <v>0.3</v>
      </c>
      <c r="E53" s="7" t="n">
        <v>0.6</v>
      </c>
    </row>
    <row r="54" spans="1:6">
      <c r="A54" s="4" t="s">
        <v>74</v>
      </c>
      <c r="C54" s="5" t="n">
        <v>3.1</v>
      </c>
      <c r="D54" s="7" t="n">
        <v>2.7</v>
      </c>
      <c r="E54" s="5" t="n">
        <v>-4.8</v>
      </c>
    </row>
    <row r="55" spans="1:6">
      <c r="A55" s="4" t="s">
        <v>363</v>
      </c>
    </row>
    <row r="56" spans="1:6">
      <c r="A56" s="3" t="s">
        <v>232</v>
      </c>
    </row>
    <row r="57" spans="1:6">
      <c r="A57" s="4" t="s">
        <v>593</v>
      </c>
      <c r="C57" s="4" t="s">
        <v>594</v>
      </c>
    </row>
    <row r="58" spans="1:6">
      <c r="A58" s="3" t="s">
        <v>572</v>
      </c>
    </row>
    <row r="59" spans="1:6">
      <c r="A59" s="4" t="s">
        <v>364</v>
      </c>
      <c r="C59" s="4" t="s">
        <v>365</v>
      </c>
    </row>
    <row r="60" spans="1:6">
      <c r="A60" s="4" t="s">
        <v>366</v>
      </c>
      <c r="C60" s="4" t="s">
        <v>367</v>
      </c>
    </row>
    <row r="61" spans="1:6">
      <c r="A61" s="4" t="s">
        <v>595</v>
      </c>
    </row>
    <row r="62" spans="1:6">
      <c r="A62" s="3" t="s">
        <v>232</v>
      </c>
    </row>
    <row r="63" spans="1:6">
      <c r="A63" s="4" t="s">
        <v>593</v>
      </c>
      <c r="C63" s="4" t="s">
        <v>596</v>
      </c>
    </row>
    <row r="64" spans="1:6">
      <c r="A64" s="3" t="s">
        <v>572</v>
      </c>
    </row>
    <row r="65" spans="1:6">
      <c r="A65" s="4" t="s">
        <v>366</v>
      </c>
      <c r="C65" s="4" t="s">
        <v>597</v>
      </c>
    </row>
    <row r="66" spans="1:6">
      <c r="A66" s="4" t="s">
        <v>598</v>
      </c>
    </row>
    <row r="67" spans="1:6">
      <c r="A67" s="3" t="s">
        <v>581</v>
      </c>
    </row>
    <row r="68" spans="1:6">
      <c r="A68" s="4" t="s">
        <v>599</v>
      </c>
      <c r="C68" s="8" t="n">
        <v>560</v>
      </c>
      <c r="D68" s="6" t="n">
        <v>492</v>
      </c>
    </row>
    <row r="69" spans="1:6">
      <c r="A69" s="4" t="s">
        <v>600</v>
      </c>
    </row>
    <row r="70" spans="1:6">
      <c r="A70" s="3" t="s">
        <v>566</v>
      </c>
    </row>
    <row r="71" spans="1:6">
      <c r="A71" s="4" t="s">
        <v>601</v>
      </c>
      <c r="C71" s="7" t="n">
        <v>0.6</v>
      </c>
      <c r="D71" s="7" t="n">
        <v>0.8</v>
      </c>
    </row>
    <row r="72" spans="1:6">
      <c r="A72" s="4" t="s">
        <v>602</v>
      </c>
    </row>
    <row r="73" spans="1:6">
      <c r="A73" s="3" t="s">
        <v>566</v>
      </c>
    </row>
    <row r="74" spans="1:6">
      <c r="A74" s="4" t="s">
        <v>601</v>
      </c>
      <c r="C74" s="5" t="n">
        <v>3.5</v>
      </c>
      <c r="D74" s="8" t="n">
        <v>4</v>
      </c>
    </row>
    <row r="75" spans="1:6"/>
    <row r="76" spans="1:6">
      <c r="A76" s="4" t="s">
        <v>222</v>
      </c>
      <c r="B76" s="4" t="s">
        <v>603</v>
      </c>
    </row>
  </sheetData>
  <mergeCells count="4">
    <mergeCell ref="A1:B2"/>
    <mergeCell ref="C1:E1"/>
    <mergeCell ref="A75:E75"/>
    <mergeCell ref="B76:E7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4</v>
      </c>
      <c r="B1" s="2" t="s">
        <v>1</v>
      </c>
    </row>
    <row r="2" spans="1:5">
      <c r="B2" s="2" t="s">
        <v>2</v>
      </c>
      <c r="C2" s="2" t="s">
        <v>65</v>
      </c>
      <c r="D2" s="2" t="s">
        <v>66</v>
      </c>
      <c r="E2" s="2" t="s">
        <v>552</v>
      </c>
    </row>
    <row r="3" spans="1:5">
      <c r="A3" s="3" t="s">
        <v>235</v>
      </c>
    </row>
    <row r="4" spans="1:5">
      <c r="A4" s="4" t="s">
        <v>605</v>
      </c>
      <c r="B4" s="5" t="n">
        <v>26.7</v>
      </c>
      <c r="C4" s="8" t="n">
        <v>31</v>
      </c>
      <c r="D4" s="5" t="n">
        <v>36.8</v>
      </c>
      <c r="E4" s="5" t="n">
        <v>41.3</v>
      </c>
    </row>
    <row r="5" spans="1:5">
      <c r="A5" s="4" t="s">
        <v>606</v>
      </c>
      <c r="B5" s="7" t="n">
        <v>8.1</v>
      </c>
      <c r="C5" s="7" t="n">
        <v>6.1</v>
      </c>
      <c r="D5" s="7" t="n">
        <v>10.6</v>
      </c>
    </row>
    <row r="6" spans="1:5">
      <c r="A6" s="4" t="s">
        <v>607</v>
      </c>
      <c r="B6" s="7" t="n">
        <v>12.3</v>
      </c>
      <c r="C6" s="7" t="n">
        <v>11.6</v>
      </c>
      <c r="D6" s="7" t="n">
        <v>15.8</v>
      </c>
    </row>
    <row r="7" spans="1:5">
      <c r="A7" s="4" t="s">
        <v>608</v>
      </c>
      <c r="B7" s="5" t="n">
        <v>-0.1</v>
      </c>
      <c r="C7" s="5" t="n">
        <v>-0.3</v>
      </c>
      <c r="D7" s="5"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235</v>
      </c>
    </row>
    <row r="3" spans="1:3">
      <c r="A3" s="4" t="s">
        <v>576</v>
      </c>
      <c r="B3" s="4" t="s">
        <v>577</v>
      </c>
      <c r="C3" s="4" t="s">
        <v>578</v>
      </c>
    </row>
    <row r="4" spans="1:3">
      <c r="A4" s="4" t="s">
        <v>610</v>
      </c>
      <c r="B4" s="8" t="n">
        <v>1</v>
      </c>
      <c r="C4" s="5" t="n">
        <v>0.7</v>
      </c>
    </row>
    <row r="5" spans="1:3">
      <c r="A5" s="4" t="s">
        <v>611</v>
      </c>
      <c r="B5" s="7" t="n">
        <v>1.9</v>
      </c>
      <c r="C5" s="7" t="n">
        <v>2.4</v>
      </c>
    </row>
    <row r="6" spans="1:3">
      <c r="A6" s="4" t="s">
        <v>575</v>
      </c>
      <c r="B6" s="5" t="n">
        <v>2.9</v>
      </c>
      <c r="C6" s="5" t="n">
        <v>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12</v>
      </c>
      <c r="B1" s="2" t="s">
        <v>542</v>
      </c>
      <c r="J1" s="2" t="s">
        <v>1</v>
      </c>
    </row>
    <row r="2" spans="1:12">
      <c r="B2" s="2" t="s">
        <v>2</v>
      </c>
      <c r="C2" s="2" t="s">
        <v>613</v>
      </c>
      <c r="D2" s="2" t="s">
        <v>3</v>
      </c>
      <c r="E2" s="2" t="s">
        <v>614</v>
      </c>
      <c r="F2" s="2" t="s">
        <v>65</v>
      </c>
      <c r="G2" s="2" t="s">
        <v>615</v>
      </c>
      <c r="H2" s="2" t="s">
        <v>543</v>
      </c>
      <c r="I2" s="2" t="s">
        <v>616</v>
      </c>
      <c r="J2" s="2" t="s">
        <v>2</v>
      </c>
      <c r="K2" s="2" t="s">
        <v>65</v>
      </c>
      <c r="L2" s="2" t="s">
        <v>66</v>
      </c>
    </row>
    <row r="3" spans="1:12">
      <c r="A3" s="3" t="s">
        <v>382</v>
      </c>
    </row>
    <row r="4" spans="1:12">
      <c r="A4" s="4" t="s">
        <v>68</v>
      </c>
      <c r="J4" s="5" t="n">
        <v>2508.5</v>
      </c>
      <c r="K4" s="5" t="n">
        <v>2355.3</v>
      </c>
      <c r="L4" s="5" t="n">
        <v>2050.3</v>
      </c>
    </row>
    <row r="5" spans="1:12">
      <c r="A5" s="4" t="s">
        <v>70</v>
      </c>
      <c r="J5" s="7" t="n">
        <v>958.2</v>
      </c>
      <c r="K5" s="7" t="n">
        <v>904.3</v>
      </c>
      <c r="L5" s="6" t="n">
        <v>850</v>
      </c>
    </row>
    <row r="6" spans="1:12">
      <c r="A6" s="4" t="s">
        <v>71</v>
      </c>
      <c r="B6" s="8" t="n">
        <v>69</v>
      </c>
      <c r="C6" s="5" t="n">
        <v>75.09999999999999</v>
      </c>
      <c r="D6" s="5" t="n">
        <v>85.3</v>
      </c>
      <c r="E6" s="5" t="n">
        <v>27.6</v>
      </c>
      <c r="F6" s="8" t="n">
        <v>47</v>
      </c>
      <c r="G6" s="5" t="n">
        <v>45.4</v>
      </c>
      <c r="H6" s="5" t="n">
        <v>67.90000000000001</v>
      </c>
      <c r="I6" s="5" t="n">
        <v>23.3</v>
      </c>
      <c r="J6" s="8" t="n">
        <v>257</v>
      </c>
      <c r="K6" s="5" t="n">
        <v>183.6</v>
      </c>
      <c r="L6" s="7" t="n">
        <v>155.2</v>
      </c>
    </row>
    <row r="7" spans="1:12">
      <c r="A7" s="4" t="s">
        <v>617</v>
      </c>
    </row>
    <row r="8" spans="1:12">
      <c r="A8" s="3" t="s">
        <v>382</v>
      </c>
    </row>
    <row r="9" spans="1:12">
      <c r="A9" s="4" t="s">
        <v>618</v>
      </c>
      <c r="L9" s="5" t="n">
        <v>7.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4"/>
    <col customWidth="1" max="12" min="12" width="14"/>
    <col customWidth="1" max="13" min="13" width="14"/>
  </cols>
  <sheetData>
    <row r="1" spans="1:13">
      <c r="A1" s="1" t="s">
        <v>619</v>
      </c>
      <c r="B1" s="2" t="s">
        <v>542</v>
      </c>
      <c r="J1" s="2" t="s">
        <v>1</v>
      </c>
    </row>
    <row r="2" spans="1:13">
      <c r="B2" s="2" t="s">
        <v>2</v>
      </c>
      <c r="C2" s="2" t="s">
        <v>613</v>
      </c>
      <c r="D2" s="2" t="s">
        <v>3</v>
      </c>
      <c r="E2" s="2" t="s">
        <v>614</v>
      </c>
      <c r="F2" s="2" t="s">
        <v>65</v>
      </c>
      <c r="G2" s="2" t="s">
        <v>615</v>
      </c>
      <c r="H2" s="2" t="s">
        <v>543</v>
      </c>
      <c r="I2" s="2" t="s">
        <v>616</v>
      </c>
      <c r="J2" s="2" t="s">
        <v>2</v>
      </c>
      <c r="L2" s="2" t="s">
        <v>65</v>
      </c>
      <c r="M2" s="2" t="s">
        <v>66</v>
      </c>
    </row>
    <row r="3" spans="1:13">
      <c r="A3" s="4" t="s">
        <v>620</v>
      </c>
      <c r="J3" s="4" t="s">
        <v>621</v>
      </c>
      <c r="L3" s="4" t="s">
        <v>622</v>
      </c>
      <c r="M3" s="4" t="s">
        <v>623</v>
      </c>
    </row>
    <row r="4" spans="1:13">
      <c r="A4" s="4" t="s">
        <v>67</v>
      </c>
      <c r="B4" s="5" t="n">
        <v>946.2</v>
      </c>
      <c r="C4" s="5" t="n">
        <v>955.2</v>
      </c>
      <c r="D4" s="8" t="n">
        <v>998</v>
      </c>
      <c r="E4" s="5" t="n">
        <v>824.3</v>
      </c>
      <c r="F4" s="5" t="n">
        <v>912.4</v>
      </c>
      <c r="G4" s="8" t="n">
        <v>901</v>
      </c>
      <c r="H4" s="5" t="n">
        <v>875.8</v>
      </c>
      <c r="I4" s="8" t="n">
        <v>754</v>
      </c>
      <c r="J4" s="5" t="n">
        <v>3723.7</v>
      </c>
      <c r="L4" s="5" t="n">
        <v>3443.2</v>
      </c>
      <c r="M4" s="5" t="n">
        <v>3055.5</v>
      </c>
    </row>
    <row r="5" spans="1:13">
      <c r="A5" s="4" t="s">
        <v>624</v>
      </c>
      <c r="B5" s="5" t="n">
        <v>28.6</v>
      </c>
      <c r="F5" s="8" t="n">
        <v>20</v>
      </c>
      <c r="J5" s="7" t="n">
        <v>28.6</v>
      </c>
      <c r="L5" s="8" t="n">
        <v>20</v>
      </c>
    </row>
    <row r="6" spans="1:13">
      <c r="A6" s="4" t="s">
        <v>625</v>
      </c>
    </row>
    <row r="7" spans="1:13">
      <c r="A7" s="4" t="s">
        <v>626</v>
      </c>
      <c r="J7" s="7" t="n">
        <v>26.8</v>
      </c>
    </row>
    <row r="8" spans="1:13">
      <c r="A8" s="4" t="s">
        <v>627</v>
      </c>
      <c r="J8" s="5" t="n">
        <v>-18.2</v>
      </c>
    </row>
    <row r="9" spans="1:13">
      <c r="A9" s="4" t="s">
        <v>628</v>
      </c>
    </row>
    <row r="10" spans="1:13">
      <c r="A10" s="4" t="s">
        <v>629</v>
      </c>
      <c r="J10" s="4" t="s">
        <v>630</v>
      </c>
      <c r="L10" s="4" t="s">
        <v>631</v>
      </c>
      <c r="M10" s="4" t="s">
        <v>632</v>
      </c>
    </row>
    <row r="11" spans="1:13">
      <c r="A11" s="4" t="s">
        <v>633</v>
      </c>
    </row>
    <row r="12" spans="1:13">
      <c r="A12" s="4" t="s">
        <v>67</v>
      </c>
      <c r="L12" s="5" t="n">
        <v>2470.2</v>
      </c>
      <c r="M12" s="5" t="n">
        <v>2193.8</v>
      </c>
    </row>
    <row r="13" spans="1:13">
      <c r="A13" s="4" t="s">
        <v>634</v>
      </c>
    </row>
    <row r="14" spans="1:13">
      <c r="A14" s="4" t="s">
        <v>67</v>
      </c>
      <c r="J14" s="5" t="n">
        <v>511.2</v>
      </c>
      <c r="K14" s="4" t="s">
        <v>222</v>
      </c>
      <c r="L14" s="6" t="n">
        <v>530</v>
      </c>
      <c r="M14" s="7" t="n">
        <v>417.3</v>
      </c>
    </row>
    <row r="15" spans="1:13">
      <c r="A15" s="4" t="s">
        <v>635</v>
      </c>
    </row>
    <row r="16" spans="1:13">
      <c r="A16" s="4" t="s">
        <v>67</v>
      </c>
      <c r="J16" s="7" t="n">
        <v>784.2</v>
      </c>
      <c r="L16" s="7" t="n">
        <v>706.3</v>
      </c>
      <c r="M16" s="7" t="n">
        <v>673.7</v>
      </c>
    </row>
    <row r="17" spans="1:13">
      <c r="A17" s="4" t="s">
        <v>636</v>
      </c>
    </row>
    <row r="18" spans="1:13">
      <c r="A18" s="4" t="s">
        <v>67</v>
      </c>
      <c r="J18" s="5" t="n">
        <v>1377.5</v>
      </c>
      <c r="L18" s="7" t="n">
        <v>1233.9</v>
      </c>
      <c r="M18" s="7" t="n">
        <v>1102.8</v>
      </c>
    </row>
    <row r="19" spans="1:13">
      <c r="A19" s="4" t="s">
        <v>637</v>
      </c>
    </row>
    <row r="20" spans="1:13">
      <c r="A20" s="4" t="s">
        <v>67</v>
      </c>
      <c r="L20" s="8" t="n">
        <v>617</v>
      </c>
      <c r="M20" s="7" t="n">
        <v>524.2</v>
      </c>
    </row>
    <row r="21" spans="1:13">
      <c r="A21" s="4" t="s">
        <v>638</v>
      </c>
      <c r="J21" s="4" t="s">
        <v>639</v>
      </c>
      <c r="L21" s="4" t="s">
        <v>640</v>
      </c>
    </row>
    <row r="22" spans="1:13">
      <c r="A22" s="4" t="s">
        <v>641</v>
      </c>
      <c r="J22" s="4" t="s">
        <v>640</v>
      </c>
      <c r="L22" s="4" t="s">
        <v>640</v>
      </c>
    </row>
    <row r="23" spans="1:13">
      <c r="A23" s="4" t="s">
        <v>642</v>
      </c>
    </row>
    <row r="24" spans="1:13">
      <c r="A24" s="4" t="s">
        <v>67</v>
      </c>
      <c r="J24" s="5" t="n">
        <v>179.6</v>
      </c>
      <c r="K24" s="4" t="s">
        <v>222</v>
      </c>
      <c r="L24" s="5" t="n">
        <v>196.7</v>
      </c>
      <c r="M24" s="7" t="n">
        <v>152.3</v>
      </c>
    </row>
    <row r="25" spans="1:13">
      <c r="A25" s="4" t="s">
        <v>643</v>
      </c>
    </row>
    <row r="26" spans="1:13">
      <c r="A26" s="4" t="s">
        <v>67</v>
      </c>
      <c r="J26" s="7" t="n">
        <v>235.6</v>
      </c>
      <c r="L26" s="7" t="n">
        <v>187.1</v>
      </c>
      <c r="M26" s="7" t="n">
        <v>155.1</v>
      </c>
    </row>
    <row r="27" spans="1:13">
      <c r="A27" s="4" t="s">
        <v>644</v>
      </c>
    </row>
    <row r="28" spans="1:13">
      <c r="A28" s="4" t="s">
        <v>67</v>
      </c>
      <c r="J28" s="7" t="n">
        <v>254.4</v>
      </c>
      <c r="L28" s="7" t="n">
        <v>233.2</v>
      </c>
      <c r="M28" s="7" t="n">
        <v>216.8</v>
      </c>
    </row>
    <row r="29" spans="1:13">
      <c r="A29" s="4" t="s">
        <v>645</v>
      </c>
    </row>
    <row r="30" spans="1:13">
      <c r="A30" s="4" t="s">
        <v>67</v>
      </c>
      <c r="J30" s="7" t="n">
        <v>381.2</v>
      </c>
      <c r="L30" s="6" t="n">
        <v>356</v>
      </c>
      <c r="M30" s="7" t="n">
        <v>337.5</v>
      </c>
    </row>
    <row r="31" spans="1:13">
      <c r="A31" s="4" t="s">
        <v>646</v>
      </c>
    </row>
    <row r="32" spans="1:13">
      <c r="A32" s="4" t="s">
        <v>67</v>
      </c>
      <c r="J32" s="7" t="n">
        <v>223.5</v>
      </c>
      <c r="K32" s="4" t="s">
        <v>222</v>
      </c>
      <c r="L32" s="7" t="n">
        <v>203.3</v>
      </c>
      <c r="M32" s="7" t="n">
        <v>193.6</v>
      </c>
    </row>
    <row r="33" spans="1:13">
      <c r="A33" s="4" t="s">
        <v>647</v>
      </c>
    </row>
    <row r="34" spans="1:13">
      <c r="A34" s="4" t="s">
        <v>67</v>
      </c>
      <c r="J34" s="7" t="n">
        <v>94.09999999999999</v>
      </c>
      <c r="L34" s="7" t="n">
        <v>93.59999999999999</v>
      </c>
      <c r="M34" s="7" t="n">
        <v>78.2</v>
      </c>
    </row>
    <row r="35" spans="1:13">
      <c r="A35" s="4" t="s">
        <v>648</v>
      </c>
    </row>
    <row r="36" spans="1:13">
      <c r="A36" s="4" t="s">
        <v>67</v>
      </c>
      <c r="J36" s="7" t="n">
        <v>63.6</v>
      </c>
      <c r="L36" s="7" t="n">
        <v>59.1</v>
      </c>
      <c r="M36" s="7" t="n">
        <v>65.7</v>
      </c>
    </row>
    <row r="37" spans="1:13">
      <c r="A37" s="4" t="s">
        <v>649</v>
      </c>
    </row>
    <row r="38" spans="1:13">
      <c r="A38" s="4" t="s">
        <v>67</v>
      </c>
      <c r="J38" s="7" t="n">
        <v>2469.7</v>
      </c>
      <c r="L38" s="7" t="n">
        <v>2170.3</v>
      </c>
      <c r="M38" s="7" t="n">
        <v>2039.6</v>
      </c>
    </row>
    <row r="39" spans="1:13">
      <c r="A39" s="4" t="s">
        <v>650</v>
      </c>
    </row>
    <row r="40" spans="1:13">
      <c r="A40" s="4" t="s">
        <v>67</v>
      </c>
      <c r="J40" s="8" t="n">
        <v>1254</v>
      </c>
      <c r="L40" s="5" t="n">
        <v>1272.9</v>
      </c>
      <c r="M40" s="5" t="n">
        <v>1015.9</v>
      </c>
    </row>
    <row r="41" spans="1:13"/>
    <row r="42" spans="1:13">
      <c r="A42" s="4" t="s">
        <v>222</v>
      </c>
      <c r="B42" s="4" t="s">
        <v>651</v>
      </c>
    </row>
  </sheetData>
  <mergeCells count="6">
    <mergeCell ref="A1:A2"/>
    <mergeCell ref="B1:I1"/>
    <mergeCell ref="J1:M1"/>
    <mergeCell ref="J2:K2"/>
    <mergeCell ref="A41:M41"/>
    <mergeCell ref="B42:M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652</v>
      </c>
      <c r="B1" s="2" t="s">
        <v>542</v>
      </c>
      <c r="J1" s="2" t="s">
        <v>1</v>
      </c>
    </row>
    <row r="2" spans="1:13">
      <c r="B2" s="2" t="s">
        <v>2</v>
      </c>
      <c r="C2" s="2" t="s">
        <v>613</v>
      </c>
      <c r="D2" s="2" t="s">
        <v>3</v>
      </c>
      <c r="E2" s="2" t="s">
        <v>614</v>
      </c>
      <c r="F2" s="2" t="s">
        <v>65</v>
      </c>
      <c r="G2" s="2" t="s">
        <v>615</v>
      </c>
      <c r="H2" s="2" t="s">
        <v>543</v>
      </c>
      <c r="I2" s="2" t="s">
        <v>616</v>
      </c>
      <c r="J2" s="2" t="s">
        <v>2</v>
      </c>
      <c r="K2" s="2" t="s">
        <v>65</v>
      </c>
      <c r="L2" s="2" t="s">
        <v>66</v>
      </c>
      <c r="M2" s="2" t="s">
        <v>552</v>
      </c>
    </row>
    <row r="3" spans="1:13">
      <c r="A3" s="3" t="s">
        <v>245</v>
      </c>
    </row>
    <row r="4" spans="1:13">
      <c r="A4" s="4" t="s">
        <v>77</v>
      </c>
      <c r="B4" s="5" t="n">
        <v>66.5</v>
      </c>
      <c r="C4" s="5" t="n">
        <v>54.9</v>
      </c>
      <c r="D4" s="5" t="n">
        <v>60.5</v>
      </c>
      <c r="E4" s="5" t="n">
        <v>17.8</v>
      </c>
      <c r="F4" s="5" t="n">
        <v>22.6</v>
      </c>
      <c r="G4" s="5" t="n">
        <v>37.3</v>
      </c>
      <c r="H4" s="5" t="n">
        <v>49.1</v>
      </c>
      <c r="I4" s="8" t="n">
        <v>17</v>
      </c>
      <c r="J4" s="5" t="n">
        <v>199.7</v>
      </c>
      <c r="K4" s="8" t="n">
        <v>126</v>
      </c>
      <c r="L4" s="5" t="n">
        <v>80.7</v>
      </c>
    </row>
    <row r="5" spans="1:13">
      <c r="A5" s="4" t="s">
        <v>653</v>
      </c>
      <c r="J5" s="7" t="n">
        <v>-3.9</v>
      </c>
      <c r="K5" s="7" t="n">
        <v>-2.5</v>
      </c>
      <c r="L5" s="7" t="n">
        <v>-1.5</v>
      </c>
    </row>
    <row r="6" spans="1:13">
      <c r="A6" s="4" t="s">
        <v>654</v>
      </c>
      <c r="J6" s="5" t="n">
        <v>195.8</v>
      </c>
      <c r="K6" s="5" t="n">
        <v>123.5</v>
      </c>
      <c r="L6" s="5" t="n">
        <v>79.2</v>
      </c>
    </row>
    <row r="7" spans="1:13">
      <c r="A7" s="4" t="s">
        <v>655</v>
      </c>
      <c r="J7" s="6" t="n">
        <v>119600000</v>
      </c>
      <c r="K7" s="6" t="n">
        <v>119100000</v>
      </c>
      <c r="L7" s="6" t="n">
        <v>119200000</v>
      </c>
    </row>
    <row r="8" spans="1:13">
      <c r="A8" s="4" t="s">
        <v>656</v>
      </c>
      <c r="J8" s="6" t="n">
        <v>-2300000</v>
      </c>
      <c r="K8" s="6" t="n">
        <v>-2400000</v>
      </c>
      <c r="L8" s="6" t="n">
        <v>-2300000</v>
      </c>
    </row>
    <row r="9" spans="1:13">
      <c r="A9" s="4" t="s">
        <v>657</v>
      </c>
      <c r="J9" s="6" t="n">
        <v>117300000</v>
      </c>
      <c r="K9" s="6" t="n">
        <v>116700000</v>
      </c>
      <c r="L9" s="6" t="n">
        <v>116900000</v>
      </c>
    </row>
    <row r="10" spans="1:13">
      <c r="A10" s="4" t="s">
        <v>658</v>
      </c>
      <c r="J10" s="6" t="n">
        <v>600000</v>
      </c>
      <c r="K10" s="6" t="n">
        <v>400000</v>
      </c>
      <c r="L10" s="6" t="n">
        <v>200000</v>
      </c>
    </row>
    <row r="11" spans="1:13">
      <c r="A11" s="4" t="s">
        <v>659</v>
      </c>
      <c r="J11" s="6" t="n">
        <v>117900000</v>
      </c>
      <c r="K11" s="6" t="n">
        <v>117100000</v>
      </c>
      <c r="L11" s="6" t="n">
        <v>117100000</v>
      </c>
    </row>
    <row r="12" spans="1:13">
      <c r="A12" s="4" t="s">
        <v>660</v>
      </c>
      <c r="B12" s="9" t="n">
        <v>0.5600000000000001</v>
      </c>
      <c r="C12" s="9" t="n">
        <v>0.46</v>
      </c>
      <c r="D12" s="9" t="n">
        <v>0.5</v>
      </c>
      <c r="E12" s="9" t="n">
        <v>0.15</v>
      </c>
      <c r="F12" s="9" t="n">
        <v>0.19</v>
      </c>
      <c r="G12" s="9" t="n">
        <v>0.31</v>
      </c>
      <c r="H12" s="9" t="n">
        <v>0.41</v>
      </c>
      <c r="I12" s="9" t="n">
        <v>0.14</v>
      </c>
      <c r="J12" s="9" t="n">
        <v>1.67</v>
      </c>
      <c r="K12" s="9" t="n">
        <v>1.06</v>
      </c>
      <c r="L12" s="9" t="n">
        <v>0.68</v>
      </c>
    </row>
    <row r="13" spans="1:13">
      <c r="A13" s="4" t="s">
        <v>661</v>
      </c>
      <c r="B13" s="9" t="n">
        <v>0.55</v>
      </c>
      <c r="C13" s="9" t="n">
        <v>0.46</v>
      </c>
      <c r="D13" s="9" t="n">
        <v>0.5</v>
      </c>
      <c r="E13" s="9" t="n">
        <v>0.15</v>
      </c>
      <c r="F13" s="9" t="n">
        <v>0.19</v>
      </c>
      <c r="G13" s="9" t="n">
        <v>0.31</v>
      </c>
      <c r="H13" s="9" t="n">
        <v>0.41</v>
      </c>
      <c r="I13" s="9" t="n">
        <v>0.14</v>
      </c>
      <c r="J13" s="9" t="n">
        <v>1.66</v>
      </c>
      <c r="K13" s="9" t="n">
        <v>1.05</v>
      </c>
      <c r="L13" s="9" t="n">
        <v>0.68</v>
      </c>
    </row>
    <row r="14" spans="1:13">
      <c r="A14" s="4" t="s">
        <v>662</v>
      </c>
      <c r="B14" s="6" t="n">
        <v>117202000</v>
      </c>
      <c r="F14" s="6" t="n">
        <v>116766610</v>
      </c>
      <c r="J14" s="6" t="n">
        <v>117202000</v>
      </c>
      <c r="K14" s="6" t="n">
        <v>116766610</v>
      </c>
      <c r="L14" s="6" t="n">
        <v>116157443</v>
      </c>
      <c r="M14" s="6" t="n">
        <v>117323347</v>
      </c>
    </row>
    <row r="15" spans="1:13">
      <c r="A15" s="4" t="s">
        <v>663</v>
      </c>
      <c r="J15" s="6" t="n">
        <v>0</v>
      </c>
      <c r="K15" s="6" t="n">
        <v>200000</v>
      </c>
      <c r="L15" s="6" t="n">
        <v>5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5</v>
      </c>
      <c r="D2" s="2" t="s">
        <v>66</v>
      </c>
    </row>
    <row r="3" spans="1:4">
      <c r="A3" s="3" t="s">
        <v>665</v>
      </c>
    </row>
    <row r="4" spans="1:4">
      <c r="A4" s="4" t="s">
        <v>76</v>
      </c>
      <c r="B4" s="5" t="n">
        <v>45.5</v>
      </c>
      <c r="C4" s="5" t="n">
        <v>37.9</v>
      </c>
      <c r="D4" s="5" t="n">
        <v>80.8</v>
      </c>
    </row>
    <row r="5" spans="1:4">
      <c r="A5" s="4" t="s">
        <v>666</v>
      </c>
      <c r="B5" s="7" t="n">
        <v>-1.2</v>
      </c>
      <c r="C5" s="7" t="n">
        <v>-5.3</v>
      </c>
    </row>
    <row r="6" spans="1:4">
      <c r="A6" s="4" t="s">
        <v>667</v>
      </c>
      <c r="B6" s="7" t="n">
        <v>958.2</v>
      </c>
      <c r="C6" s="7" t="n">
        <v>904.3</v>
      </c>
      <c r="D6" s="6" t="n">
        <v>850</v>
      </c>
    </row>
    <row r="7" spans="1:4">
      <c r="A7" s="4" t="s">
        <v>668</v>
      </c>
      <c r="B7" s="7" t="n">
        <v>27.3</v>
      </c>
      <c r="C7" s="7" t="n">
        <v>37.5</v>
      </c>
      <c r="D7" s="7" t="n">
        <v>17.5</v>
      </c>
    </row>
    <row r="8" spans="1:4">
      <c r="A8" s="4" t="s">
        <v>669</v>
      </c>
      <c r="B8" s="7" t="n">
        <v>-10.1</v>
      </c>
      <c r="C8" s="7" t="n">
        <v>-22.7</v>
      </c>
      <c r="D8" s="7" t="n">
        <v>38.6</v>
      </c>
    </row>
    <row r="9" spans="1:4">
      <c r="A9" s="4" t="s">
        <v>74</v>
      </c>
      <c r="B9" s="7" t="n">
        <v>10.1</v>
      </c>
      <c r="C9" s="7" t="n">
        <v>14.9</v>
      </c>
      <c r="D9" s="5" t="n">
        <v>22.3</v>
      </c>
    </row>
    <row r="10" spans="1:4">
      <c r="A10" s="4" t="s">
        <v>670</v>
      </c>
    </row>
    <row r="11" spans="1:4">
      <c r="A11" s="3" t="s">
        <v>665</v>
      </c>
    </row>
    <row r="12" spans="1:4">
      <c r="A12" s="4" t="s">
        <v>666</v>
      </c>
      <c r="B12" s="7" t="n">
        <v>-1.2</v>
      </c>
      <c r="C12" s="7" t="n">
        <v>-5.3</v>
      </c>
    </row>
    <row r="13" spans="1:4">
      <c r="A13" s="4" t="s">
        <v>671</v>
      </c>
    </row>
    <row r="14" spans="1:4">
      <c r="A14" s="3" t="s">
        <v>665</v>
      </c>
    </row>
    <row r="15" spans="1:4">
      <c r="A15" s="4" t="s">
        <v>666</v>
      </c>
      <c r="B15" s="7" t="n">
        <v>-0.5</v>
      </c>
      <c r="C15" s="6" t="n">
        <v>0</v>
      </c>
    </row>
    <row r="16" spans="1:4">
      <c r="A16" s="4" t="s">
        <v>672</v>
      </c>
    </row>
    <row r="17" spans="1:4">
      <c r="A17" s="3" t="s">
        <v>665</v>
      </c>
    </row>
    <row r="18" spans="1:4">
      <c r="A18" s="4" t="s">
        <v>76</v>
      </c>
      <c r="B18" s="7" t="n">
        <v>0.2</v>
      </c>
      <c r="C18" s="6" t="n">
        <v>0</v>
      </c>
    </row>
    <row r="19" spans="1:4">
      <c r="A19" s="4" t="s">
        <v>666</v>
      </c>
      <c r="B19" s="7" t="n">
        <v>-0.5</v>
      </c>
      <c r="C19" s="6" t="n">
        <v>0</v>
      </c>
    </row>
    <row r="20" spans="1:4">
      <c r="A20" s="4" t="s">
        <v>673</v>
      </c>
    </row>
    <row r="21" spans="1:4">
      <c r="A21" s="3" t="s">
        <v>665</v>
      </c>
    </row>
    <row r="22" spans="1:4">
      <c r="A22" s="4" t="s">
        <v>666</v>
      </c>
      <c r="B22" s="7" t="n">
        <v>-2.4</v>
      </c>
      <c r="C22" s="7" t="n">
        <v>-5.5</v>
      </c>
    </row>
    <row r="23" spans="1:4">
      <c r="A23" s="4" t="s">
        <v>674</v>
      </c>
    </row>
    <row r="24" spans="1:4">
      <c r="A24" s="3" t="s">
        <v>665</v>
      </c>
    </row>
    <row r="25" spans="1:4">
      <c r="A25" s="4" t="s">
        <v>666</v>
      </c>
      <c r="B25" s="7" t="n">
        <v>-2.4</v>
      </c>
      <c r="C25" s="7" t="n">
        <v>-5.5</v>
      </c>
    </row>
    <row r="26" spans="1:4">
      <c r="A26" s="4" t="s">
        <v>675</v>
      </c>
    </row>
    <row r="27" spans="1:4">
      <c r="A27" s="3" t="s">
        <v>665</v>
      </c>
    </row>
    <row r="28" spans="1:4">
      <c r="A28" s="4" t="s">
        <v>666</v>
      </c>
      <c r="B28" s="7" t="n">
        <v>0.7</v>
      </c>
      <c r="C28" s="7" t="n">
        <v>0.1</v>
      </c>
    </row>
    <row r="29" spans="1:4">
      <c r="A29" s="4" t="s">
        <v>676</v>
      </c>
    </row>
    <row r="30" spans="1:4">
      <c r="A30" s="3" t="s">
        <v>665</v>
      </c>
    </row>
    <row r="31" spans="1:4">
      <c r="A31" s="4" t="s">
        <v>76</v>
      </c>
      <c r="B31" s="7" t="n">
        <v>-0.3</v>
      </c>
      <c r="C31" s="6" t="n">
        <v>0</v>
      </c>
    </row>
    <row r="32" spans="1:4">
      <c r="A32" s="4" t="s">
        <v>666</v>
      </c>
      <c r="B32" s="6" t="n">
        <v>1</v>
      </c>
      <c r="C32" s="7" t="n">
        <v>0.1</v>
      </c>
    </row>
    <row r="33" spans="1:4">
      <c r="A33" s="4" t="s">
        <v>677</v>
      </c>
    </row>
    <row r="34" spans="1:4">
      <c r="A34" s="3" t="s">
        <v>665</v>
      </c>
    </row>
    <row r="35" spans="1:4">
      <c r="A35" s="4" t="s">
        <v>678</v>
      </c>
      <c r="B35" s="7" t="n">
        <v>-0.7</v>
      </c>
      <c r="C35" s="6" t="n">
        <v>0</v>
      </c>
    </row>
    <row r="36" spans="1:4">
      <c r="A36" s="4" t="s">
        <v>679</v>
      </c>
    </row>
    <row r="37" spans="1:4">
      <c r="A37" s="3" t="s">
        <v>665</v>
      </c>
    </row>
    <row r="38" spans="1:4">
      <c r="A38" s="4" t="s">
        <v>680</v>
      </c>
      <c r="B38" s="7" t="n">
        <v>-0.1</v>
      </c>
      <c r="C38" s="6" t="n">
        <v>-1</v>
      </c>
    </row>
    <row r="39" spans="1:4">
      <c r="A39" s="4" t="s">
        <v>681</v>
      </c>
    </row>
    <row r="40" spans="1:4">
      <c r="A40" s="3" t="s">
        <v>665</v>
      </c>
    </row>
    <row r="41" spans="1:4">
      <c r="A41" s="4" t="s">
        <v>680</v>
      </c>
      <c r="B41" s="6" t="n">
        <v>-3</v>
      </c>
      <c r="C41" s="7" t="n">
        <v>-6.2</v>
      </c>
    </row>
    <row r="42" spans="1:4">
      <c r="A42" s="4" t="s">
        <v>682</v>
      </c>
    </row>
    <row r="43" spans="1:4">
      <c r="A43" s="3" t="s">
        <v>665</v>
      </c>
    </row>
    <row r="44" spans="1:4">
      <c r="A44" s="4" t="s">
        <v>666</v>
      </c>
      <c r="B44" s="7" t="n">
        <v>0.7</v>
      </c>
      <c r="C44" s="7" t="n">
        <v>0.1</v>
      </c>
    </row>
    <row r="45" spans="1:4">
      <c r="A45" s="4" t="s">
        <v>667</v>
      </c>
      <c r="B45" s="7" t="n">
        <v>0.6</v>
      </c>
      <c r="C45" s="6" t="n">
        <v>0</v>
      </c>
    </row>
    <row r="46" spans="1:4">
      <c r="A46" s="4" t="s">
        <v>680</v>
      </c>
      <c r="B46" s="7" t="n">
        <v>0.1</v>
      </c>
      <c r="C46" s="7" t="n">
        <v>0.1</v>
      </c>
    </row>
    <row r="47" spans="1:4">
      <c r="A47" s="4" t="s">
        <v>683</v>
      </c>
    </row>
    <row r="48" spans="1:4">
      <c r="A48" s="3" t="s">
        <v>665</v>
      </c>
    </row>
    <row r="49" spans="1:4">
      <c r="A49" s="4" t="s">
        <v>680</v>
      </c>
      <c r="B49" s="5" t="n">
        <v>1.3</v>
      </c>
      <c r="C49" s="5" t="n">
        <v>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66</v>
      </c>
    </row>
    <row r="3" spans="1:4">
      <c r="A3" s="3" t="s">
        <v>395</v>
      </c>
    </row>
    <row r="4" spans="1:4">
      <c r="A4" s="4" t="s">
        <v>129</v>
      </c>
      <c r="B4" s="5" t="n">
        <v>-47.3</v>
      </c>
      <c r="C4" s="5" t="n">
        <v>-10.3</v>
      </c>
      <c r="D4" s="5" t="n">
        <v>-50.6</v>
      </c>
    </row>
    <row r="5" spans="1:4">
      <c r="A5" s="4" t="s">
        <v>685</v>
      </c>
      <c r="B5" s="7" t="n">
        <v>-20.8</v>
      </c>
      <c r="C5" s="7" t="n">
        <v>-31.7</v>
      </c>
    </row>
    <row r="6" spans="1:4">
      <c r="A6" s="4" t="s">
        <v>666</v>
      </c>
      <c r="B6" s="7" t="n">
        <v>-1.2</v>
      </c>
      <c r="C6" s="7" t="n">
        <v>-5.3</v>
      </c>
    </row>
    <row r="7" spans="1:4">
      <c r="A7" s="4" t="s">
        <v>91</v>
      </c>
      <c r="B7" s="6" t="n">
        <v>-22</v>
      </c>
      <c r="C7" s="6" t="n">
        <v>-37</v>
      </c>
      <c r="D7" s="7" t="n">
        <v>40.3</v>
      </c>
    </row>
    <row r="8" spans="1:4">
      <c r="A8" s="4" t="s">
        <v>129</v>
      </c>
      <c r="B8" s="7" t="n">
        <v>-69.3</v>
      </c>
      <c r="C8" s="7" t="n">
        <v>-47.3</v>
      </c>
      <c r="D8" s="7" t="n">
        <v>-10.3</v>
      </c>
    </row>
    <row r="9" spans="1:4">
      <c r="A9" s="4" t="s">
        <v>671</v>
      </c>
    </row>
    <row r="10" spans="1:4">
      <c r="A10" s="3" t="s">
        <v>395</v>
      </c>
    </row>
    <row r="11" spans="1:4">
      <c r="A11" s="4" t="s">
        <v>129</v>
      </c>
      <c r="B11" s="6" t="n">
        <v>0</v>
      </c>
      <c r="C11" s="7" t="n">
        <v>-0.3</v>
      </c>
    </row>
    <row r="12" spans="1:4">
      <c r="A12" s="4" t="s">
        <v>685</v>
      </c>
      <c r="B12" s="7" t="n">
        <v>0.4</v>
      </c>
      <c r="C12" s="7" t="n">
        <v>0.3</v>
      </c>
    </row>
    <row r="13" spans="1:4">
      <c r="A13" s="4" t="s">
        <v>666</v>
      </c>
      <c r="B13" s="7" t="n">
        <v>-0.5</v>
      </c>
      <c r="C13" s="6" t="n">
        <v>0</v>
      </c>
    </row>
    <row r="14" spans="1:4">
      <c r="A14" s="4" t="s">
        <v>91</v>
      </c>
      <c r="B14" s="7" t="n">
        <v>-0.1</v>
      </c>
      <c r="C14" s="7" t="n">
        <v>0.3</v>
      </c>
    </row>
    <row r="15" spans="1:4">
      <c r="A15" s="4" t="s">
        <v>129</v>
      </c>
      <c r="B15" s="7" t="n">
        <v>-0.1</v>
      </c>
      <c r="C15" s="6" t="n">
        <v>0</v>
      </c>
      <c r="D15" s="7" t="n">
        <v>-0.3</v>
      </c>
    </row>
    <row r="16" spans="1:4">
      <c r="A16" s="4" t="s">
        <v>673</v>
      </c>
    </row>
    <row r="17" spans="1:4">
      <c r="A17" s="3" t="s">
        <v>395</v>
      </c>
    </row>
    <row r="18" spans="1:4">
      <c r="A18" s="4" t="s">
        <v>129</v>
      </c>
      <c r="B18" s="7" t="n">
        <v>9.699999999999999</v>
      </c>
      <c r="C18" s="7" t="n">
        <v>14.7</v>
      </c>
    </row>
    <row r="19" spans="1:4">
      <c r="A19" s="4" t="s">
        <v>685</v>
      </c>
      <c r="B19" s="7" t="n">
        <v>-10.4</v>
      </c>
      <c r="C19" s="7" t="n">
        <v>0.5</v>
      </c>
    </row>
    <row r="20" spans="1:4">
      <c r="A20" s="4" t="s">
        <v>666</v>
      </c>
      <c r="B20" s="7" t="n">
        <v>-2.4</v>
      </c>
      <c r="C20" s="7" t="n">
        <v>-5.5</v>
      </c>
    </row>
    <row r="21" spans="1:4">
      <c r="A21" s="4" t="s">
        <v>91</v>
      </c>
      <c r="B21" s="7" t="n">
        <v>-12.8</v>
      </c>
      <c r="C21" s="6" t="n">
        <v>-5</v>
      </c>
    </row>
    <row r="22" spans="1:4">
      <c r="A22" s="4" t="s">
        <v>129</v>
      </c>
      <c r="B22" s="7" t="n">
        <v>-3.1</v>
      </c>
      <c r="C22" s="7" t="n">
        <v>9.699999999999999</v>
      </c>
      <c r="D22" s="7" t="n">
        <v>14.7</v>
      </c>
    </row>
    <row r="23" spans="1:4">
      <c r="A23" s="4" t="s">
        <v>686</v>
      </c>
    </row>
    <row r="24" spans="1:4">
      <c r="A24" s="3" t="s">
        <v>395</v>
      </c>
    </row>
    <row r="25" spans="1:4">
      <c r="A25" s="4" t="s">
        <v>129</v>
      </c>
      <c r="B25" s="7" t="n">
        <v>-9.6</v>
      </c>
    </row>
    <row r="26" spans="1:4">
      <c r="A26" s="4" t="s">
        <v>129</v>
      </c>
      <c r="B26" s="7" t="n">
        <v>-8.6</v>
      </c>
      <c r="C26" s="7" t="n">
        <v>-9.6</v>
      </c>
    </row>
    <row r="27" spans="1:4">
      <c r="A27" s="4" t="s">
        <v>675</v>
      </c>
    </row>
    <row r="28" spans="1:4">
      <c r="A28" s="3" t="s">
        <v>395</v>
      </c>
    </row>
    <row r="29" spans="1:4">
      <c r="A29" s="4" t="s">
        <v>129</v>
      </c>
      <c r="B29" s="7" t="n">
        <v>-47.4</v>
      </c>
      <c r="C29" s="7" t="n">
        <v>-24.7</v>
      </c>
    </row>
    <row r="30" spans="1:4">
      <c r="A30" s="4" t="s">
        <v>685</v>
      </c>
      <c r="B30" s="7" t="n">
        <v>-10.8</v>
      </c>
      <c r="C30" s="7" t="n">
        <v>-22.8</v>
      </c>
    </row>
    <row r="31" spans="1:4">
      <c r="A31" s="4" t="s">
        <v>666</v>
      </c>
      <c r="B31" s="7" t="n">
        <v>0.7</v>
      </c>
      <c r="C31" s="7" t="n">
        <v>0.1</v>
      </c>
    </row>
    <row r="32" spans="1:4">
      <c r="A32" s="4" t="s">
        <v>91</v>
      </c>
      <c r="B32" s="7" t="n">
        <v>-10.1</v>
      </c>
      <c r="C32" s="7" t="n">
        <v>-22.7</v>
      </c>
    </row>
    <row r="33" spans="1:4">
      <c r="A33" s="4" t="s">
        <v>129</v>
      </c>
      <c r="B33" s="7" t="n">
        <v>-57.5</v>
      </c>
      <c r="C33" s="7" t="n">
        <v>-47.4</v>
      </c>
      <c r="D33" s="7" t="n">
        <v>-24.7</v>
      </c>
    </row>
    <row r="34" spans="1:4">
      <c r="A34" s="4" t="s">
        <v>687</v>
      </c>
    </row>
    <row r="35" spans="1:4">
      <c r="A35" s="3" t="s">
        <v>395</v>
      </c>
    </row>
    <row r="36" spans="1:4">
      <c r="A36" s="4" t="s">
        <v>129</v>
      </c>
      <c r="C36" s="6" t="n">
        <v>0</v>
      </c>
    </row>
    <row r="37" spans="1:4">
      <c r="A37" s="4" t="s">
        <v>685</v>
      </c>
      <c r="B37" s="6" t="n">
        <v>0</v>
      </c>
      <c r="C37" s="7" t="n">
        <v>-9.699999999999999</v>
      </c>
    </row>
    <row r="38" spans="1:4">
      <c r="A38" s="4" t="s">
        <v>666</v>
      </c>
      <c r="B38" s="6" t="n">
        <v>1</v>
      </c>
      <c r="C38" s="7" t="n">
        <v>0.1</v>
      </c>
    </row>
    <row r="39" spans="1:4">
      <c r="A39" s="4" t="s">
        <v>91</v>
      </c>
      <c r="B39" s="8" t="n">
        <v>1</v>
      </c>
      <c r="C39" s="5" t="n">
        <v>-9.6</v>
      </c>
    </row>
    <row r="40" spans="1:4">
      <c r="A40" s="4" t="s">
        <v>129</v>
      </c>
      <c r="D40"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65</v>
      </c>
      <c r="D1" s="2" t="s">
        <v>66</v>
      </c>
      <c r="E1" s="2" t="s">
        <v>552</v>
      </c>
    </row>
    <row r="2" spans="1:5">
      <c r="A2" s="3" t="s">
        <v>689</v>
      </c>
    </row>
    <row r="3" spans="1:5">
      <c r="A3" s="4" t="s">
        <v>224</v>
      </c>
      <c r="C3" s="5" t="n">
        <v>3.5</v>
      </c>
      <c r="D3" s="5" t="n">
        <v>2.5</v>
      </c>
      <c r="E3" s="5" t="n">
        <v>2.5</v>
      </c>
    </row>
    <row r="4" spans="1:5">
      <c r="A4" s="4" t="s">
        <v>584</v>
      </c>
      <c r="B4" s="5" t="n">
        <v>1.2</v>
      </c>
      <c r="C4" s="7" t="n">
        <v>3.9</v>
      </c>
    </row>
    <row r="5" spans="1:5">
      <c r="A5" s="3" t="s">
        <v>690</v>
      </c>
    </row>
    <row r="6" spans="1:5">
      <c r="A6" s="4" t="s">
        <v>585</v>
      </c>
      <c r="B6" s="7" t="n">
        <v>-0.5</v>
      </c>
      <c r="C6" s="7" t="n">
        <v>-0.5</v>
      </c>
    </row>
    <row r="7" spans="1:5">
      <c r="A7" s="4" t="s">
        <v>590</v>
      </c>
    </row>
    <row r="8" spans="1:5">
      <c r="A8" s="3" t="s">
        <v>689</v>
      </c>
    </row>
    <row r="9" spans="1:5">
      <c r="A9" s="4" t="s">
        <v>691</v>
      </c>
      <c r="B9" s="6" t="n">
        <v>541</v>
      </c>
      <c r="C9" s="7" t="n">
        <v>261.3</v>
      </c>
    </row>
    <row r="10" spans="1:5">
      <c r="A10" s="4" t="s">
        <v>224</v>
      </c>
      <c r="B10" s="7" t="n">
        <v>6.1</v>
      </c>
      <c r="C10" s="7" t="n">
        <v>3.5</v>
      </c>
    </row>
    <row r="11" spans="1:5">
      <c r="A11" s="4" t="s">
        <v>692</v>
      </c>
      <c r="B11" s="7" t="n">
        <v>550.4</v>
      </c>
      <c r="C11" s="7" t="n">
        <v>272.6</v>
      </c>
    </row>
    <row r="12" spans="1:5">
      <c r="A12" s="3" t="s">
        <v>690</v>
      </c>
    </row>
    <row r="13" spans="1:5">
      <c r="A13" s="4" t="s">
        <v>585</v>
      </c>
      <c r="B13" s="7" t="n">
        <v>-0.5</v>
      </c>
      <c r="C13" s="7" t="n">
        <v>-0.5</v>
      </c>
    </row>
    <row r="14" spans="1:5">
      <c r="A14" s="4" t="s">
        <v>693</v>
      </c>
      <c r="B14" s="7" t="n">
        <v>0.5</v>
      </c>
      <c r="C14" s="7" t="n">
        <v>0.5</v>
      </c>
    </row>
    <row r="15" spans="1:5">
      <c r="A15" s="4" t="s">
        <v>694</v>
      </c>
    </row>
    <row r="16" spans="1:5">
      <c r="A16" s="3" t="s">
        <v>689</v>
      </c>
    </row>
    <row r="17" spans="1:5">
      <c r="A17" s="4" t="s">
        <v>584</v>
      </c>
      <c r="B17" s="7" t="n">
        <v>1.2</v>
      </c>
      <c r="C17" s="7" t="n">
        <v>3.9</v>
      </c>
    </row>
    <row r="18" spans="1:5">
      <c r="A18" s="4" t="s">
        <v>695</v>
      </c>
    </row>
    <row r="19" spans="1:5">
      <c r="A19" s="3" t="s">
        <v>689</v>
      </c>
    </row>
    <row r="20" spans="1:5">
      <c r="A20" s="4" t="s">
        <v>696</v>
      </c>
      <c r="B20" s="7" t="n">
        <v>2.1</v>
      </c>
      <c r="C20" s="7" t="n">
        <v>3.9</v>
      </c>
    </row>
    <row r="21" spans="1:5">
      <c r="A21" s="4" t="s">
        <v>697</v>
      </c>
    </row>
    <row r="22" spans="1:5">
      <c r="A22" s="3" t="s">
        <v>689</v>
      </c>
    </row>
    <row r="23" spans="1:5">
      <c r="A23" s="4" t="s">
        <v>691</v>
      </c>
      <c r="B23" s="6" t="n">
        <v>541</v>
      </c>
      <c r="C23" s="7" t="n">
        <v>261.3</v>
      </c>
    </row>
    <row r="24" spans="1:5">
      <c r="A24" s="4" t="s">
        <v>224</v>
      </c>
      <c r="B24" s="7" t="n">
        <v>6.1</v>
      </c>
      <c r="C24" s="7" t="n">
        <v>3.5</v>
      </c>
    </row>
    <row r="25" spans="1:5">
      <c r="A25" s="4" t="s">
        <v>692</v>
      </c>
      <c r="B25" s="7" t="n">
        <v>547.1</v>
      </c>
      <c r="C25" s="7" t="n">
        <v>264.8</v>
      </c>
    </row>
    <row r="26" spans="1:5">
      <c r="A26" s="3" t="s">
        <v>690</v>
      </c>
    </row>
    <row r="27" spans="1:5">
      <c r="A27" s="4" t="s">
        <v>585</v>
      </c>
      <c r="B27" s="6" t="n">
        <v>0</v>
      </c>
      <c r="C27" s="6" t="n">
        <v>0</v>
      </c>
    </row>
    <row r="28" spans="1:5">
      <c r="A28" s="4" t="s">
        <v>693</v>
      </c>
      <c r="B28" s="6" t="n">
        <v>0</v>
      </c>
      <c r="C28" s="6" t="n">
        <v>0</v>
      </c>
    </row>
    <row r="29" spans="1:5">
      <c r="A29" s="4" t="s">
        <v>698</v>
      </c>
    </row>
    <row r="30" spans="1:5">
      <c r="A30" s="3" t="s">
        <v>689</v>
      </c>
    </row>
    <row r="31" spans="1:5">
      <c r="A31" s="4" t="s">
        <v>584</v>
      </c>
      <c r="B31" s="6" t="n">
        <v>0</v>
      </c>
      <c r="C31" s="6" t="n">
        <v>0</v>
      </c>
    </row>
    <row r="32" spans="1:5">
      <c r="A32" s="4" t="s">
        <v>699</v>
      </c>
    </row>
    <row r="33" spans="1:5">
      <c r="A33" s="3" t="s">
        <v>689</v>
      </c>
    </row>
    <row r="34" spans="1:5">
      <c r="A34" s="4" t="s">
        <v>696</v>
      </c>
      <c r="B34" s="6" t="n">
        <v>0</v>
      </c>
      <c r="C34" s="6" t="n">
        <v>0</v>
      </c>
    </row>
    <row r="35" spans="1:5">
      <c r="A35" s="4" t="s">
        <v>700</v>
      </c>
    </row>
    <row r="36" spans="1:5">
      <c r="A36" s="3" t="s">
        <v>689</v>
      </c>
    </row>
    <row r="37" spans="1:5">
      <c r="A37" s="4" t="s">
        <v>691</v>
      </c>
      <c r="B37" s="6" t="n">
        <v>0</v>
      </c>
      <c r="C37" s="6" t="n">
        <v>0</v>
      </c>
    </row>
    <row r="38" spans="1:5">
      <c r="A38" s="4" t="s">
        <v>224</v>
      </c>
      <c r="B38" s="6" t="n">
        <v>0</v>
      </c>
      <c r="C38" s="6" t="n">
        <v>0</v>
      </c>
    </row>
    <row r="39" spans="1:5">
      <c r="A39" s="4" t="s">
        <v>692</v>
      </c>
      <c r="B39" s="7" t="n">
        <v>1.2</v>
      </c>
      <c r="C39" s="7" t="n">
        <v>3.9</v>
      </c>
    </row>
    <row r="40" spans="1:5">
      <c r="A40" s="3" t="s">
        <v>690</v>
      </c>
    </row>
    <row r="41" spans="1:5">
      <c r="A41" s="4" t="s">
        <v>585</v>
      </c>
      <c r="B41" s="7" t="n">
        <v>-0.5</v>
      </c>
      <c r="C41" s="7" t="n">
        <v>-0.5</v>
      </c>
    </row>
    <row r="42" spans="1:5">
      <c r="A42" s="4" t="s">
        <v>693</v>
      </c>
      <c r="B42" s="7" t="n">
        <v>0.5</v>
      </c>
      <c r="C42" s="7" t="n">
        <v>0.5</v>
      </c>
    </row>
    <row r="43" spans="1:5">
      <c r="A43" s="4" t="s">
        <v>701</v>
      </c>
    </row>
    <row r="44" spans="1:5">
      <c r="A44" s="3" t="s">
        <v>689</v>
      </c>
    </row>
    <row r="45" spans="1:5">
      <c r="A45" s="4" t="s">
        <v>584</v>
      </c>
      <c r="B45" s="7" t="n">
        <v>1.2</v>
      </c>
      <c r="C45" s="7" t="n">
        <v>3.9</v>
      </c>
    </row>
    <row r="46" spans="1:5">
      <c r="A46" s="4" t="s">
        <v>702</v>
      </c>
    </row>
    <row r="47" spans="1:5">
      <c r="A47" s="3" t="s">
        <v>689</v>
      </c>
    </row>
    <row r="48" spans="1:5">
      <c r="A48" s="4" t="s">
        <v>696</v>
      </c>
      <c r="B48" s="6" t="n">
        <v>0</v>
      </c>
      <c r="C48" s="6" t="n">
        <v>0</v>
      </c>
    </row>
    <row r="49" spans="1:5">
      <c r="A49" s="4" t="s">
        <v>703</v>
      </c>
    </row>
    <row r="50" spans="1:5">
      <c r="A50" s="3" t="s">
        <v>689</v>
      </c>
    </row>
    <row r="51" spans="1:5">
      <c r="A51" s="4" t="s">
        <v>691</v>
      </c>
      <c r="B51" s="6" t="n">
        <v>0</v>
      </c>
      <c r="C51" s="6" t="n">
        <v>0</v>
      </c>
    </row>
    <row r="52" spans="1:5">
      <c r="A52" s="4" t="s">
        <v>224</v>
      </c>
      <c r="B52" s="6" t="n">
        <v>0</v>
      </c>
      <c r="C52" s="6" t="n">
        <v>0</v>
      </c>
    </row>
    <row r="53" spans="1:5">
      <c r="A53" s="4" t="s">
        <v>692</v>
      </c>
      <c r="B53" s="7" t="n">
        <v>2.1</v>
      </c>
      <c r="C53" s="7" t="n">
        <v>3.9</v>
      </c>
    </row>
    <row r="54" spans="1:5">
      <c r="A54" s="3" t="s">
        <v>690</v>
      </c>
    </row>
    <row r="55" spans="1:5">
      <c r="A55" s="4" t="s">
        <v>585</v>
      </c>
      <c r="B55" s="6" t="n">
        <v>0</v>
      </c>
      <c r="C55" s="6" t="n">
        <v>0</v>
      </c>
    </row>
    <row r="56" spans="1:5">
      <c r="A56" s="4" t="s">
        <v>693</v>
      </c>
      <c r="B56" s="6" t="n">
        <v>0</v>
      </c>
      <c r="C56" s="6" t="n">
        <v>0</v>
      </c>
    </row>
    <row r="57" spans="1:5">
      <c r="A57" s="4" t="s">
        <v>704</v>
      </c>
    </row>
    <row r="58" spans="1:5">
      <c r="A58" s="3" t="s">
        <v>689</v>
      </c>
    </row>
    <row r="59" spans="1:5">
      <c r="A59" s="4" t="s">
        <v>584</v>
      </c>
      <c r="B59" s="6" t="n">
        <v>0</v>
      </c>
      <c r="C59" s="6" t="n">
        <v>0</v>
      </c>
    </row>
    <row r="60" spans="1:5">
      <c r="A60" s="4" t="s">
        <v>705</v>
      </c>
    </row>
    <row r="61" spans="1:5">
      <c r="A61" s="3" t="s">
        <v>689</v>
      </c>
    </row>
    <row r="62" spans="1:5">
      <c r="A62" s="4" t="s">
        <v>696</v>
      </c>
      <c r="B62" s="5" t="n">
        <v>2.1</v>
      </c>
      <c r="C62" s="5" t="n">
        <v>3.9</v>
      </c>
      <c r="D62" s="5" t="n">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06</v>
      </c>
      <c r="B1" s="2" t="s">
        <v>1</v>
      </c>
    </row>
    <row r="2" spans="1:5">
      <c r="B2" s="2" t="s">
        <v>2</v>
      </c>
      <c r="C2" s="2" t="s">
        <v>65</v>
      </c>
      <c r="D2" s="2" t="s">
        <v>66</v>
      </c>
      <c r="E2" s="2" t="s">
        <v>614</v>
      </c>
    </row>
    <row r="3" spans="1:5">
      <c r="A3" s="3" t="s">
        <v>707</v>
      </c>
    </row>
    <row r="4" spans="1:5">
      <c r="A4" s="4" t="s">
        <v>83</v>
      </c>
      <c r="B4" s="5" t="n">
        <v>-0.1</v>
      </c>
      <c r="C4" s="5" t="n">
        <v>0.4</v>
      </c>
      <c r="D4" s="8" t="n">
        <v>0</v>
      </c>
    </row>
    <row r="5" spans="1:5">
      <c r="A5" s="4" t="s">
        <v>708</v>
      </c>
      <c r="B5" s="6" t="n">
        <v>0</v>
      </c>
      <c r="C5" s="4" t="s">
        <v>150</v>
      </c>
    </row>
    <row r="6" spans="1:5">
      <c r="A6" s="4" t="s">
        <v>709</v>
      </c>
    </row>
    <row r="7" spans="1:5">
      <c r="A7" s="3" t="s">
        <v>707</v>
      </c>
    </row>
    <row r="8" spans="1:5">
      <c r="A8" s="4" t="s">
        <v>83</v>
      </c>
      <c r="B8" s="6" t="n">
        <v>0</v>
      </c>
    </row>
    <row r="9" spans="1:5">
      <c r="A9" s="4" t="s">
        <v>710</v>
      </c>
      <c r="C9" s="6" t="n">
        <v>0</v>
      </c>
      <c r="E9" s="8" t="n">
        <v>0</v>
      </c>
    </row>
    <row r="10" spans="1:5">
      <c r="A10" s="4" t="s">
        <v>711</v>
      </c>
    </row>
    <row r="11" spans="1:5">
      <c r="A11" s="3" t="s">
        <v>707</v>
      </c>
    </row>
    <row r="12" spans="1:5">
      <c r="A12" s="4" t="s">
        <v>83</v>
      </c>
      <c r="B12" s="7" t="n">
        <v>0.2</v>
      </c>
    </row>
    <row r="13" spans="1:5">
      <c r="A13" s="4" t="s">
        <v>695</v>
      </c>
    </row>
    <row r="14" spans="1:5">
      <c r="A14" s="3" t="s">
        <v>707</v>
      </c>
    </row>
    <row r="15" spans="1:5">
      <c r="A15" s="4" t="s">
        <v>712</v>
      </c>
      <c r="B15" s="7" t="n">
        <v>3.9</v>
      </c>
    </row>
    <row r="16" spans="1:5">
      <c r="A16" s="4" t="s">
        <v>713</v>
      </c>
      <c r="B16" s="7" t="n">
        <v>2.1</v>
      </c>
      <c r="C16" s="7" t="n">
        <v>3.9</v>
      </c>
    </row>
    <row r="17" spans="1:5">
      <c r="A17" s="4" t="s">
        <v>705</v>
      </c>
    </row>
    <row r="18" spans="1:5">
      <c r="A18" s="3" t="s">
        <v>707</v>
      </c>
    </row>
    <row r="19" spans="1:5">
      <c r="A19" s="4" t="s">
        <v>712</v>
      </c>
      <c r="B19" s="7" t="n">
        <v>3.9</v>
      </c>
      <c r="C19" s="7" t="n">
        <v>3.5</v>
      </c>
    </row>
    <row r="20" spans="1:5">
      <c r="A20" s="4" t="s">
        <v>714</v>
      </c>
      <c r="B20" s="7" t="n">
        <v>-0.1</v>
      </c>
      <c r="C20" s="7" t="n">
        <v>0.4</v>
      </c>
    </row>
    <row r="21" spans="1:5">
      <c r="A21" s="4" t="s">
        <v>715</v>
      </c>
      <c r="B21" s="7" t="n">
        <v>0.5</v>
      </c>
    </row>
    <row r="22" spans="1:5">
      <c r="A22" s="4" t="s">
        <v>716</v>
      </c>
      <c r="B22" s="7" t="n">
        <v>-2.2</v>
      </c>
    </row>
    <row r="23" spans="1:5">
      <c r="A23" s="4" t="s">
        <v>713</v>
      </c>
      <c r="B23" s="5" t="n">
        <v>2.1</v>
      </c>
      <c r="C23" s="5" t="n">
        <v>3.9</v>
      </c>
      <c r="D23" s="5" t="n">
        <v>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66</v>
      </c>
    </row>
    <row r="3" spans="1:4">
      <c r="A3" s="3" t="s">
        <v>178</v>
      </c>
    </row>
    <row r="4" spans="1:4">
      <c r="A4" s="4" t="s">
        <v>179</v>
      </c>
      <c r="B4" s="10" t="n">
        <v>0.58</v>
      </c>
      <c r="C4" s="10" t="n">
        <v>0.54</v>
      </c>
      <c r="D4" s="10" t="n">
        <v>0.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17</v>
      </c>
      <c r="B1" s="2" t="s">
        <v>1</v>
      </c>
    </row>
    <row r="2" spans="1:5">
      <c r="B2" s="2" t="s">
        <v>2</v>
      </c>
      <c r="C2" s="2" t="s">
        <v>65</v>
      </c>
      <c r="D2" s="2" t="s">
        <v>66</v>
      </c>
      <c r="E2" s="2" t="s">
        <v>614</v>
      </c>
    </row>
    <row r="3" spans="1:5">
      <c r="A3" s="3" t="s">
        <v>718</v>
      </c>
    </row>
    <row r="4" spans="1:5">
      <c r="A4" s="4" t="s">
        <v>83</v>
      </c>
      <c r="B4" s="5" t="n">
        <v>-0.1</v>
      </c>
      <c r="C4" s="5" t="n">
        <v>0.4</v>
      </c>
      <c r="D4" s="8" t="n">
        <v>0</v>
      </c>
    </row>
    <row r="5" spans="1:5">
      <c r="A5" s="4" t="s">
        <v>709</v>
      </c>
    </row>
    <row r="6" spans="1:5">
      <c r="A6" s="3" t="s">
        <v>718</v>
      </c>
    </row>
    <row r="7" spans="1:5">
      <c r="A7" s="4" t="s">
        <v>710</v>
      </c>
      <c r="C7" s="6" t="n">
        <v>0</v>
      </c>
      <c r="E7" s="8" t="n">
        <v>0</v>
      </c>
    </row>
    <row r="8" spans="1:5">
      <c r="A8" s="4" t="s">
        <v>83</v>
      </c>
      <c r="B8" s="6" t="n">
        <v>0</v>
      </c>
    </row>
    <row r="9" spans="1:5">
      <c r="A9" s="4" t="s">
        <v>711</v>
      </c>
    </row>
    <row r="10" spans="1:5">
      <c r="A10" s="3" t="s">
        <v>718</v>
      </c>
    </row>
    <row r="11" spans="1:5">
      <c r="A11" s="4" t="s">
        <v>83</v>
      </c>
      <c r="B11" s="7" t="n">
        <v>0.2</v>
      </c>
    </row>
    <row r="12" spans="1:5">
      <c r="A12" s="4" t="s">
        <v>719</v>
      </c>
      <c r="B12" s="7" t="n">
        <v>3.2</v>
      </c>
    </row>
    <row r="13" spans="1:5">
      <c r="A13" s="4" t="s">
        <v>720</v>
      </c>
      <c r="B13" s="7" t="n">
        <v>0.9</v>
      </c>
    </row>
    <row r="14" spans="1:5">
      <c r="A14" s="3" t="s">
        <v>721</v>
      </c>
    </row>
    <row r="15" spans="1:5">
      <c r="A15" s="4" t="s">
        <v>722</v>
      </c>
      <c r="B15" s="7" t="n">
        <v>0.3</v>
      </c>
    </row>
    <row r="16" spans="1:5">
      <c r="A16" s="4" t="s">
        <v>695</v>
      </c>
    </row>
    <row r="17" spans="1:5">
      <c r="A17" s="3" t="s">
        <v>718</v>
      </c>
    </row>
    <row r="18" spans="1:5">
      <c r="A18" s="4" t="s">
        <v>696</v>
      </c>
      <c r="B18" s="7" t="n">
        <v>2.1</v>
      </c>
      <c r="C18" s="7" t="n">
        <v>3.9</v>
      </c>
    </row>
    <row r="19" spans="1:5">
      <c r="A19" s="4" t="s">
        <v>705</v>
      </c>
    </row>
    <row r="20" spans="1:5">
      <c r="A20" s="3" t="s">
        <v>718</v>
      </c>
    </row>
    <row r="21" spans="1:5">
      <c r="A21" s="4" t="s">
        <v>696</v>
      </c>
      <c r="B21" s="5" t="n">
        <v>2.1</v>
      </c>
      <c r="C21" s="5" t="n">
        <v>3.9</v>
      </c>
      <c r="D21" s="5"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3</v>
      </c>
      <c r="B1" s="2" t="s">
        <v>2</v>
      </c>
      <c r="C1" s="2" t="s">
        <v>65</v>
      </c>
    </row>
    <row r="2" spans="1:3">
      <c r="A2" s="3" t="s">
        <v>253</v>
      </c>
    </row>
    <row r="3" spans="1:3">
      <c r="A3" s="4" t="s">
        <v>724</v>
      </c>
      <c r="B3" s="5" t="n">
        <v>93.8</v>
      </c>
      <c r="C3" s="5" t="n">
        <v>96.90000000000001</v>
      </c>
    </row>
    <row r="4" spans="1:3">
      <c r="A4" s="4" t="s">
        <v>725</v>
      </c>
      <c r="B4" s="6" t="n">
        <v>122</v>
      </c>
      <c r="C4" s="7" t="n">
        <v>118.3</v>
      </c>
    </row>
    <row r="5" spans="1:3">
      <c r="A5" s="4" t="s">
        <v>726</v>
      </c>
      <c r="B5" s="7" t="n">
        <v>112.8</v>
      </c>
      <c r="C5" s="7" t="n">
        <v>127.2</v>
      </c>
    </row>
    <row r="6" spans="1:3">
      <c r="A6" s="4" t="s">
        <v>727</v>
      </c>
      <c r="B6" s="7" t="n">
        <v>234.8</v>
      </c>
      <c r="C6" s="7" t="n">
        <v>245.5</v>
      </c>
    </row>
    <row r="7" spans="1:3">
      <c r="A7" s="4" t="s">
        <v>728</v>
      </c>
      <c r="B7" s="7" t="n">
        <v>19.8</v>
      </c>
      <c r="C7" s="7" t="n">
        <v>20.7</v>
      </c>
    </row>
    <row r="8" spans="1:3">
      <c r="A8" s="4" t="s">
        <v>97</v>
      </c>
      <c r="B8" s="8" t="n">
        <v>215</v>
      </c>
      <c r="C8" s="5" t="n">
        <v>22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9</v>
      </c>
      <c r="B1" s="2" t="s">
        <v>1</v>
      </c>
    </row>
    <row r="2" spans="1:3">
      <c r="B2" s="2" t="s">
        <v>2</v>
      </c>
      <c r="C2" s="2" t="s">
        <v>65</v>
      </c>
    </row>
    <row r="3" spans="1:3">
      <c r="A3" s="3" t="s">
        <v>730</v>
      </c>
    </row>
    <row r="4" spans="1:3">
      <c r="A4" s="4" t="s">
        <v>731</v>
      </c>
      <c r="B4" s="8" t="n">
        <v>1404</v>
      </c>
      <c r="C4" s="5" t="n">
        <v>1464.8</v>
      </c>
    </row>
    <row r="5" spans="1:3">
      <c r="A5" s="4" t="s">
        <v>140</v>
      </c>
      <c r="B5" s="7" t="n">
        <v>-977.7</v>
      </c>
      <c r="C5" s="7" t="n">
        <v>-1009.3</v>
      </c>
    </row>
    <row r="6" spans="1:3">
      <c r="A6" s="4" t="s">
        <v>732</v>
      </c>
      <c r="B6" s="7" t="n">
        <v>426.3</v>
      </c>
      <c r="C6" s="7" t="n">
        <v>455.5</v>
      </c>
    </row>
    <row r="7" spans="1:3">
      <c r="A7" s="4" t="s">
        <v>733</v>
      </c>
    </row>
    <row r="8" spans="1:3">
      <c r="A8" s="3" t="s">
        <v>730</v>
      </c>
    </row>
    <row r="9" spans="1:3">
      <c r="A9" s="4" t="s">
        <v>731</v>
      </c>
      <c r="B9" s="7" t="n">
        <v>34.4</v>
      </c>
      <c r="C9" s="7" t="n">
        <v>35.2</v>
      </c>
    </row>
    <row r="10" spans="1:3">
      <c r="A10" s="4" t="s">
        <v>734</v>
      </c>
    </row>
    <row r="11" spans="1:3">
      <c r="A11" s="3" t="s">
        <v>730</v>
      </c>
    </row>
    <row r="12" spans="1:3">
      <c r="A12" s="4" t="s">
        <v>731</v>
      </c>
      <c r="B12" s="7" t="n">
        <v>755.5</v>
      </c>
      <c r="C12" s="7" t="n">
        <v>755.1</v>
      </c>
    </row>
    <row r="13" spans="1:3">
      <c r="A13" s="4" t="s">
        <v>732</v>
      </c>
      <c r="B13" s="7" t="n">
        <v>201.4</v>
      </c>
      <c r="C13" s="7" t="n">
        <v>203.2</v>
      </c>
    </row>
    <row r="14" spans="1:3">
      <c r="A14" s="4" t="s">
        <v>735</v>
      </c>
    </row>
    <row r="15" spans="1:3">
      <c r="A15" s="3" t="s">
        <v>730</v>
      </c>
    </row>
    <row r="16" spans="1:3">
      <c r="A16" s="4" t="s">
        <v>731</v>
      </c>
      <c r="B16" s="7" t="n">
        <v>393.4</v>
      </c>
      <c r="C16" s="7" t="n">
        <v>404.2</v>
      </c>
    </row>
    <row r="17" spans="1:3">
      <c r="A17" s="4" t="s">
        <v>732</v>
      </c>
      <c r="B17" s="7" t="n">
        <v>104.7</v>
      </c>
      <c r="C17" s="7" t="n">
        <v>118.5</v>
      </c>
    </row>
    <row r="18" spans="1:3">
      <c r="A18" s="4" t="s">
        <v>736</v>
      </c>
    </row>
    <row r="19" spans="1:3">
      <c r="A19" s="3" t="s">
        <v>730</v>
      </c>
    </row>
    <row r="20" spans="1:3">
      <c r="A20" s="4" t="s">
        <v>731</v>
      </c>
      <c r="B20" s="6" t="n">
        <v>67</v>
      </c>
      <c r="C20" s="7" t="n">
        <v>109.5</v>
      </c>
    </row>
    <row r="21" spans="1:3">
      <c r="A21" s="4" t="s">
        <v>737</v>
      </c>
    </row>
    <row r="22" spans="1:3">
      <c r="A22" s="3" t="s">
        <v>730</v>
      </c>
    </row>
    <row r="23" spans="1:3">
      <c r="A23" s="4" t="s">
        <v>731</v>
      </c>
      <c r="B23" s="7" t="n">
        <v>58.5</v>
      </c>
      <c r="C23" s="7" t="n">
        <v>58.9</v>
      </c>
    </row>
    <row r="24" spans="1:3">
      <c r="A24" s="4" t="s">
        <v>738</v>
      </c>
    </row>
    <row r="25" spans="1:3">
      <c r="A25" s="3" t="s">
        <v>730</v>
      </c>
    </row>
    <row r="26" spans="1:3">
      <c r="A26" s="4" t="s">
        <v>731</v>
      </c>
      <c r="B26" s="7" t="n">
        <v>72.59999999999999</v>
      </c>
      <c r="C26" s="7" t="n">
        <v>73.5</v>
      </c>
    </row>
    <row r="27" spans="1:3">
      <c r="A27" s="4" t="s">
        <v>739</v>
      </c>
    </row>
    <row r="28" spans="1:3">
      <c r="A28" s="3" t="s">
        <v>730</v>
      </c>
    </row>
    <row r="29" spans="1:3">
      <c r="A29" s="4" t="s">
        <v>731</v>
      </c>
      <c r="B29" s="5" t="n">
        <v>22.6</v>
      </c>
      <c r="C29" s="5" t="n">
        <v>28.4</v>
      </c>
    </row>
    <row r="30" spans="1:3">
      <c r="A30" s="4" t="s">
        <v>740</v>
      </c>
    </row>
    <row r="31" spans="1:3">
      <c r="A31" s="3" t="s">
        <v>730</v>
      </c>
    </row>
    <row r="32" spans="1:3">
      <c r="A32" s="4" t="s">
        <v>741</v>
      </c>
      <c r="B32" s="4" t="s">
        <v>365</v>
      </c>
    </row>
    <row r="33" spans="1:3">
      <c r="A33" s="4" t="s">
        <v>742</v>
      </c>
    </row>
    <row r="34" spans="1:3">
      <c r="A34" s="3" t="s">
        <v>730</v>
      </c>
    </row>
    <row r="35" spans="1:3">
      <c r="A35" s="4" t="s">
        <v>741</v>
      </c>
      <c r="B35" s="4" t="s">
        <v>743</v>
      </c>
    </row>
    <row r="36" spans="1:3">
      <c r="A36" s="4" t="s">
        <v>744</v>
      </c>
    </row>
    <row r="37" spans="1:3">
      <c r="A37" s="3" t="s">
        <v>730</v>
      </c>
    </row>
    <row r="38" spans="1:3">
      <c r="A38" s="4" t="s">
        <v>741</v>
      </c>
      <c r="B38" s="4" t="s">
        <v>365</v>
      </c>
    </row>
    <row r="39" spans="1:3">
      <c r="A39" s="4" t="s">
        <v>745</v>
      </c>
    </row>
    <row r="40" spans="1:3">
      <c r="A40" s="3" t="s">
        <v>730</v>
      </c>
    </row>
    <row r="41" spans="1:3">
      <c r="A41" s="4" t="s">
        <v>741</v>
      </c>
      <c r="B41" s="4" t="s">
        <v>746</v>
      </c>
    </row>
    <row r="42" spans="1:3">
      <c r="A42" s="4" t="s">
        <v>747</v>
      </c>
    </row>
    <row r="43" spans="1:3">
      <c r="A43" s="3" t="s">
        <v>730</v>
      </c>
    </row>
    <row r="44" spans="1:3">
      <c r="A44" s="4" t="s">
        <v>741</v>
      </c>
      <c r="B44" s="4" t="s">
        <v>365</v>
      </c>
    </row>
    <row r="45" spans="1:3">
      <c r="A45" s="4" t="s">
        <v>748</v>
      </c>
    </row>
    <row r="46" spans="1:3">
      <c r="A46" s="3" t="s">
        <v>730</v>
      </c>
    </row>
    <row r="47" spans="1:3">
      <c r="A47" s="4" t="s">
        <v>741</v>
      </c>
      <c r="B47" s="4" t="s">
        <v>749</v>
      </c>
    </row>
    <row r="48" spans="1:3">
      <c r="A48" s="4" t="s">
        <v>750</v>
      </c>
    </row>
    <row r="49" spans="1:3">
      <c r="A49" s="3" t="s">
        <v>730</v>
      </c>
    </row>
    <row r="50" spans="1:3">
      <c r="A50" s="4" t="s">
        <v>741</v>
      </c>
      <c r="B50" s="4" t="s">
        <v>751</v>
      </c>
    </row>
    <row r="51" spans="1:3">
      <c r="A51" s="4" t="s">
        <v>752</v>
      </c>
    </row>
    <row r="52" spans="1:3">
      <c r="A52" s="3" t="s">
        <v>730</v>
      </c>
    </row>
    <row r="53" spans="1:3">
      <c r="A53" s="4" t="s">
        <v>741</v>
      </c>
      <c r="B53" s="4" t="s">
        <v>743</v>
      </c>
    </row>
    <row r="54" spans="1:3">
      <c r="A54" s="4" t="s">
        <v>753</v>
      </c>
    </row>
    <row r="55" spans="1:3">
      <c r="A55" s="3" t="s">
        <v>730</v>
      </c>
    </row>
    <row r="56" spans="1:3">
      <c r="A56" s="4" t="s">
        <v>741</v>
      </c>
      <c r="B56" s="4" t="s">
        <v>754</v>
      </c>
    </row>
    <row r="57" spans="1:3">
      <c r="A57" s="4" t="s">
        <v>755</v>
      </c>
    </row>
    <row r="58" spans="1:3">
      <c r="A58" s="3" t="s">
        <v>730</v>
      </c>
    </row>
    <row r="59" spans="1:3">
      <c r="A59" s="4" t="s">
        <v>741</v>
      </c>
      <c r="B59" s="4" t="s">
        <v>7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6</v>
      </c>
      <c r="B1" s="2" t="s">
        <v>1</v>
      </c>
    </row>
    <row r="2" spans="1:4">
      <c r="B2" s="2" t="s">
        <v>2</v>
      </c>
      <c r="C2" s="2" t="s">
        <v>65</v>
      </c>
      <c r="D2" s="2" t="s">
        <v>66</v>
      </c>
    </row>
    <row r="3" spans="1:4">
      <c r="A3" s="3" t="s">
        <v>730</v>
      </c>
    </row>
    <row r="4" spans="1:4">
      <c r="A4" s="4" t="s">
        <v>732</v>
      </c>
      <c r="B4" s="5" t="n">
        <v>426.3</v>
      </c>
      <c r="C4" s="5" t="n">
        <v>455.5</v>
      </c>
    </row>
    <row r="5" spans="1:4">
      <c r="A5" s="4" t="s">
        <v>757</v>
      </c>
      <c r="B5" s="7" t="n">
        <v>73.2</v>
      </c>
      <c r="C5" s="7" t="n">
        <v>69.3</v>
      </c>
      <c r="D5" s="5" t="n">
        <v>64.5</v>
      </c>
    </row>
    <row r="6" spans="1:4">
      <c r="A6" s="4" t="s">
        <v>758</v>
      </c>
      <c r="B6" s="7" t="n">
        <v>29.8</v>
      </c>
      <c r="C6" s="7" t="n">
        <v>33.2</v>
      </c>
    </row>
    <row r="7" spans="1:4">
      <c r="A7" s="4" t="s">
        <v>734</v>
      </c>
    </row>
    <row r="8" spans="1:4">
      <c r="A8" s="3" t="s">
        <v>730</v>
      </c>
    </row>
    <row r="9" spans="1:4">
      <c r="A9" s="4" t="s">
        <v>732</v>
      </c>
      <c r="B9" s="7" t="n">
        <v>201.4</v>
      </c>
      <c r="C9" s="7" t="n">
        <v>203.2</v>
      </c>
    </row>
    <row r="10" spans="1:4">
      <c r="A10" s="4" t="s">
        <v>735</v>
      </c>
    </row>
    <row r="11" spans="1:4">
      <c r="A11" s="3" t="s">
        <v>730</v>
      </c>
    </row>
    <row r="12" spans="1:4">
      <c r="A12" s="4" t="s">
        <v>732</v>
      </c>
      <c r="B12" s="5" t="n">
        <v>104.7</v>
      </c>
      <c r="C12" s="5" t="n">
        <v>1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9</v>
      </c>
      <c r="B1" s="2" t="s">
        <v>1</v>
      </c>
    </row>
    <row r="2" spans="1:4">
      <c r="B2" s="2" t="s">
        <v>2</v>
      </c>
      <c r="C2" s="2" t="s">
        <v>65</v>
      </c>
      <c r="D2" s="2" t="s">
        <v>66</v>
      </c>
    </row>
    <row r="3" spans="1:4">
      <c r="A3" s="3" t="s">
        <v>760</v>
      </c>
    </row>
    <row r="4" spans="1:4">
      <c r="A4" s="4" t="s">
        <v>102</v>
      </c>
      <c r="B4" s="8" t="n">
        <v>160</v>
      </c>
      <c r="C4" s="5" t="n">
        <v>156.1</v>
      </c>
    </row>
    <row r="5" spans="1:4">
      <c r="A5" s="4" t="s">
        <v>761</v>
      </c>
    </row>
    <row r="6" spans="1:4">
      <c r="A6" s="3" t="s">
        <v>760</v>
      </c>
    </row>
    <row r="7" spans="1:4">
      <c r="A7" s="4" t="s">
        <v>762</v>
      </c>
      <c r="B7" s="7" t="n">
        <v>6.6</v>
      </c>
      <c r="C7" s="7" t="n">
        <v>7.5</v>
      </c>
      <c r="D7" s="5" t="n">
        <v>10.3</v>
      </c>
    </row>
    <row r="8" spans="1:4">
      <c r="A8" s="4" t="s">
        <v>763</v>
      </c>
    </row>
    <row r="9" spans="1:4">
      <c r="A9" s="3" t="s">
        <v>760</v>
      </c>
    </row>
    <row r="10" spans="1:4">
      <c r="A10" s="4" t="s">
        <v>102</v>
      </c>
      <c r="B10" s="7" t="n">
        <v>110.3</v>
      </c>
      <c r="C10" s="7" t="n">
        <v>108.6</v>
      </c>
    </row>
    <row r="11" spans="1:4">
      <c r="A11" s="4" t="s">
        <v>764</v>
      </c>
    </row>
    <row r="12" spans="1:4">
      <c r="A12" s="3" t="s">
        <v>760</v>
      </c>
    </row>
    <row r="13" spans="1:4">
      <c r="A13" s="4" t="s">
        <v>102</v>
      </c>
      <c r="B13" s="5" t="n">
        <v>49.7</v>
      </c>
      <c r="C13" s="5" t="n">
        <v>4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s>
  <sheetData>
    <row r="1" spans="1:6">
      <c r="A1" s="1" t="s">
        <v>765</v>
      </c>
      <c r="C1" s="2" t="s">
        <v>1</v>
      </c>
    </row>
    <row r="2" spans="1:6">
      <c r="C2" s="2" t="s">
        <v>2</v>
      </c>
      <c r="E2" s="2" t="s">
        <v>65</v>
      </c>
      <c r="F2" s="2" t="s">
        <v>66</v>
      </c>
    </row>
    <row r="3" spans="1:6">
      <c r="A3" s="3" t="s">
        <v>766</v>
      </c>
    </row>
    <row r="4" spans="1:6">
      <c r="A4" s="4" t="s">
        <v>767</v>
      </c>
      <c r="B4" s="4" t="s">
        <v>229</v>
      </c>
      <c r="C4" s="8" t="n">
        <v>1</v>
      </c>
      <c r="D4" s="4" t="s">
        <v>222</v>
      </c>
      <c r="E4" s="8" t="n">
        <v>103</v>
      </c>
    </row>
    <row r="5" spans="1:6">
      <c r="A5" s="4" t="s">
        <v>768</v>
      </c>
      <c r="C5" s="7" t="n">
        <v>-68.59999999999999</v>
      </c>
    </row>
    <row r="6" spans="1:6">
      <c r="A6" s="4" t="s">
        <v>769</v>
      </c>
      <c r="C6" s="7" t="n">
        <v>60.8</v>
      </c>
    </row>
    <row r="7" spans="1:6">
      <c r="A7" s="3" t="s">
        <v>770</v>
      </c>
    </row>
    <row r="8" spans="1:6">
      <c r="A8" s="4" t="s">
        <v>104</v>
      </c>
      <c r="C8" s="7" t="n">
        <v>605.5</v>
      </c>
    </row>
    <row r="9" spans="1:6">
      <c r="A9" s="4" t="s">
        <v>771</v>
      </c>
      <c r="C9" s="7" t="n">
        <v>303.9</v>
      </c>
      <c r="E9" s="7" t="n">
        <v>364.7</v>
      </c>
    </row>
    <row r="10" spans="1:6">
      <c r="A10" s="4" t="s">
        <v>772</v>
      </c>
      <c r="C10" s="7" t="n">
        <v>-0.4</v>
      </c>
      <c r="E10" s="7" t="n">
        <v>-0.4</v>
      </c>
    </row>
    <row r="11" spans="1:6">
      <c r="A11" s="4" t="s">
        <v>104</v>
      </c>
      <c r="C11" s="7" t="n">
        <v>537.5</v>
      </c>
      <c r="E11" s="7" t="n">
        <v>605.5</v>
      </c>
    </row>
    <row r="12" spans="1:6">
      <c r="A12" s="4" t="s">
        <v>773</v>
      </c>
      <c r="C12" s="7" t="n">
        <v>233.6</v>
      </c>
      <c r="E12" s="7" t="n">
        <v>240.8</v>
      </c>
      <c r="F12" s="5" t="n">
        <v>138.2</v>
      </c>
    </row>
    <row r="13" spans="1:6">
      <c r="A13" s="4" t="s">
        <v>774</v>
      </c>
    </row>
    <row r="14" spans="1:6">
      <c r="A14" s="3" t="s">
        <v>770</v>
      </c>
    </row>
    <row r="15" spans="1:6">
      <c r="A15" s="4" t="s">
        <v>773</v>
      </c>
      <c r="F15" s="8" t="n">
        <v>0</v>
      </c>
    </row>
    <row r="16" spans="1:6">
      <c r="A16" s="4" t="s">
        <v>633</v>
      </c>
    </row>
    <row r="17" spans="1:6">
      <c r="A17" s="3" t="s">
        <v>766</v>
      </c>
    </row>
    <row r="18" spans="1:6">
      <c r="A18" s="4" t="s">
        <v>767</v>
      </c>
      <c r="B18" s="4" t="s">
        <v>229</v>
      </c>
      <c r="C18" s="6" t="n">
        <v>1</v>
      </c>
      <c r="D18" s="4" t="s">
        <v>222</v>
      </c>
      <c r="E18" s="7" t="n">
        <v>84.2</v>
      </c>
    </row>
    <row r="19" spans="1:6">
      <c r="A19" s="4" t="s">
        <v>768</v>
      </c>
      <c r="C19" s="6" t="n">
        <v>0</v>
      </c>
    </row>
    <row r="20" spans="1:6">
      <c r="A20" s="4" t="s">
        <v>769</v>
      </c>
      <c r="C20" s="6" t="n">
        <v>0</v>
      </c>
    </row>
    <row r="21" spans="1:6">
      <c r="A21" s="3" t="s">
        <v>770</v>
      </c>
    </row>
    <row r="22" spans="1:6">
      <c r="A22" s="4" t="s">
        <v>104</v>
      </c>
      <c r="C22" s="7" t="n">
        <v>205.3</v>
      </c>
    </row>
    <row r="23" spans="1:6">
      <c r="A23" s="4" t="s">
        <v>771</v>
      </c>
      <c r="C23" s="7" t="n">
        <v>1.7</v>
      </c>
      <c r="E23" s="7" t="n">
        <v>1.7</v>
      </c>
    </row>
    <row r="24" spans="1:6">
      <c r="A24" s="4" t="s">
        <v>772</v>
      </c>
      <c r="C24" s="7" t="n">
        <v>-0.2</v>
      </c>
      <c r="E24" s="7" t="n">
        <v>-0.3</v>
      </c>
    </row>
    <row r="25" spans="1:6">
      <c r="A25" s="4" t="s">
        <v>104</v>
      </c>
      <c r="C25" s="7" t="n">
        <v>206.1</v>
      </c>
      <c r="E25" s="7" t="n">
        <v>205.3</v>
      </c>
    </row>
    <row r="26" spans="1:6">
      <c r="A26" s="4" t="s">
        <v>773</v>
      </c>
      <c r="C26" s="7" t="n">
        <v>204.4</v>
      </c>
      <c r="E26" s="7" t="n">
        <v>203.6</v>
      </c>
    </row>
    <row r="27" spans="1:6">
      <c r="A27" s="4" t="s">
        <v>637</v>
      </c>
    </row>
    <row r="28" spans="1:6">
      <c r="A28" s="3" t="s">
        <v>766</v>
      </c>
    </row>
    <row r="29" spans="1:6">
      <c r="A29" s="4" t="s">
        <v>767</v>
      </c>
      <c r="C29" s="6" t="n">
        <v>0</v>
      </c>
      <c r="D29" s="4" t="s">
        <v>222</v>
      </c>
      <c r="E29" s="7" t="n">
        <v>18.8</v>
      </c>
    </row>
    <row r="30" spans="1:6">
      <c r="A30" s="4" t="s">
        <v>768</v>
      </c>
      <c r="C30" s="6" t="n">
        <v>0</v>
      </c>
    </row>
    <row r="31" spans="1:6">
      <c r="A31" s="4" t="s">
        <v>769</v>
      </c>
      <c r="C31" s="6" t="n">
        <v>0</v>
      </c>
    </row>
    <row r="32" spans="1:6">
      <c r="A32" s="3" t="s">
        <v>770</v>
      </c>
    </row>
    <row r="33" spans="1:6">
      <c r="A33" s="4" t="s">
        <v>104</v>
      </c>
      <c r="C33" s="7" t="n">
        <v>283.7</v>
      </c>
    </row>
    <row r="34" spans="1:6">
      <c r="A34" s="4" t="s">
        <v>771</v>
      </c>
      <c r="C34" s="6" t="n">
        <v>265</v>
      </c>
      <c r="E34" s="6" t="n">
        <v>265</v>
      </c>
    </row>
    <row r="35" spans="1:6">
      <c r="A35" s="4" t="s">
        <v>772</v>
      </c>
      <c r="C35" s="7" t="n">
        <v>-0.2</v>
      </c>
      <c r="E35" s="7" t="n">
        <v>-0.1</v>
      </c>
    </row>
    <row r="36" spans="1:6">
      <c r="A36" s="4" t="s">
        <v>104</v>
      </c>
      <c r="C36" s="7" t="n">
        <v>283.5</v>
      </c>
      <c r="E36" s="7" t="n">
        <v>283.7</v>
      </c>
    </row>
    <row r="37" spans="1:6">
      <c r="A37" s="4" t="s">
        <v>773</v>
      </c>
      <c r="C37" s="7" t="n">
        <v>18.5</v>
      </c>
      <c r="E37" s="7" t="n">
        <v>18.7</v>
      </c>
    </row>
    <row r="38" spans="1:6">
      <c r="A38" s="4" t="s">
        <v>775</v>
      </c>
    </row>
    <row r="39" spans="1:6">
      <c r="A39" s="3" t="s">
        <v>766</v>
      </c>
    </row>
    <row r="40" spans="1:6">
      <c r="A40" s="4" t="s">
        <v>767</v>
      </c>
      <c r="C40" s="6" t="n">
        <v>0</v>
      </c>
      <c r="E40" s="6" t="n">
        <v>0</v>
      </c>
    </row>
    <row r="41" spans="1:6">
      <c r="A41" s="4" t="s">
        <v>768</v>
      </c>
      <c r="C41" s="7" t="n">
        <v>-68.59999999999999</v>
      </c>
    </row>
    <row r="42" spans="1:6">
      <c r="A42" s="4" t="s">
        <v>769</v>
      </c>
      <c r="C42" s="7" t="n">
        <v>60.8</v>
      </c>
    </row>
    <row r="43" spans="1:6">
      <c r="A43" s="4" t="s">
        <v>776</v>
      </c>
      <c r="C43" s="6" t="n">
        <v>0</v>
      </c>
      <c r="E43" s="6" t="n">
        <v>0</v>
      </c>
    </row>
    <row r="44" spans="1:6">
      <c r="A44" s="3" t="s">
        <v>770</v>
      </c>
    </row>
    <row r="45" spans="1:6">
      <c r="A45" s="4" t="s">
        <v>104</v>
      </c>
      <c r="C45" s="7" t="n">
        <v>116.5</v>
      </c>
    </row>
    <row r="46" spans="1:6">
      <c r="A46" s="4" t="s">
        <v>771</v>
      </c>
      <c r="C46" s="7" t="n">
        <v>-37.2</v>
      </c>
      <c r="E46" s="6" t="n">
        <v>98</v>
      </c>
    </row>
    <row r="47" spans="1:6">
      <c r="A47" s="4" t="s">
        <v>772</v>
      </c>
      <c r="C47" s="6" t="n">
        <v>0</v>
      </c>
      <c r="E47" s="6" t="n">
        <v>0</v>
      </c>
    </row>
    <row r="48" spans="1:6">
      <c r="A48" s="4" t="s">
        <v>104</v>
      </c>
      <c r="C48" s="7" t="n">
        <v>47.9</v>
      </c>
      <c r="E48" s="7" t="n">
        <v>116.5</v>
      </c>
    </row>
    <row r="49" spans="1:6">
      <c r="A49" s="4" t="s">
        <v>773</v>
      </c>
      <c r="C49" s="5" t="n">
        <v>10.7</v>
      </c>
      <c r="E49" s="5" t="n">
        <v>18.5</v>
      </c>
    </row>
    <row r="50" spans="1:6"/>
    <row r="51" spans="1:6">
      <c r="A51" s="4" t="s">
        <v>222</v>
      </c>
      <c r="B51" s="4" t="s">
        <v>777</v>
      </c>
    </row>
    <row r="52" spans="1:6">
      <c r="A52" s="4" t="s">
        <v>229</v>
      </c>
      <c r="B52" s="4" t="s">
        <v>778</v>
      </c>
    </row>
  </sheetData>
  <mergeCells count="6">
    <mergeCell ref="A1:B2"/>
    <mergeCell ref="C1:E1"/>
    <mergeCell ref="C2:D2"/>
    <mergeCell ref="A50:E50"/>
    <mergeCell ref="B51:E51"/>
    <mergeCell ref="B52:E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s>
  <sheetData>
    <row r="1" spans="1:6">
      <c r="A1" s="1" t="s">
        <v>779</v>
      </c>
      <c r="C1" s="2" t="s">
        <v>1</v>
      </c>
    </row>
    <row r="2" spans="1:6">
      <c r="C2" s="2" t="s">
        <v>2</v>
      </c>
      <c r="E2" s="2" t="s">
        <v>65</v>
      </c>
      <c r="F2" s="2" t="s">
        <v>66</v>
      </c>
    </row>
    <row r="3" spans="1:6">
      <c r="A3" s="3" t="s">
        <v>780</v>
      </c>
    </row>
    <row r="4" spans="1:6">
      <c r="A4" s="4" t="s">
        <v>781</v>
      </c>
      <c r="C4" s="5" t="n">
        <v>12.4</v>
      </c>
      <c r="E4" s="5" t="n">
        <v>12.3</v>
      </c>
      <c r="F4" s="5" t="n">
        <v>1.3</v>
      </c>
    </row>
    <row r="5" spans="1:6">
      <c r="A5" s="4" t="s">
        <v>782</v>
      </c>
      <c r="C5" s="7" t="n">
        <v>150.7</v>
      </c>
      <c r="E5" s="7" t="n">
        <v>162.3</v>
      </c>
    </row>
    <row r="6" spans="1:6">
      <c r="A6" s="4" t="s">
        <v>783</v>
      </c>
      <c r="C6" s="7" t="n">
        <v>56.7</v>
      </c>
      <c r="E6" s="7" t="n">
        <v>55.8</v>
      </c>
    </row>
    <row r="7" spans="1:6">
      <c r="A7" s="4" t="s">
        <v>784</v>
      </c>
      <c r="C7" s="6" t="n">
        <v>94</v>
      </c>
      <c r="E7" s="7" t="n">
        <v>106.5</v>
      </c>
    </row>
    <row r="8" spans="1:6">
      <c r="A8" s="4" t="s">
        <v>785</v>
      </c>
      <c r="C8" s="7" t="n">
        <v>8.9</v>
      </c>
      <c r="E8" s="7" t="n">
        <v>12.8</v>
      </c>
    </row>
    <row r="9" spans="1:6">
      <c r="A9" s="4" t="s">
        <v>786</v>
      </c>
      <c r="C9" s="6" t="n">
        <v>0</v>
      </c>
      <c r="E9" s="6" t="n">
        <v>0</v>
      </c>
    </row>
    <row r="10" spans="1:6">
      <c r="A10" s="4" t="s">
        <v>787</v>
      </c>
      <c r="C10" s="7" t="n">
        <v>8.9</v>
      </c>
      <c r="E10" s="7" t="n">
        <v>12.8</v>
      </c>
    </row>
    <row r="11" spans="1:6">
      <c r="A11" s="4" t="s">
        <v>788</v>
      </c>
      <c r="C11" s="7" t="n">
        <v>159.6</v>
      </c>
      <c r="E11" s="7" t="n">
        <v>175.1</v>
      </c>
    </row>
    <row r="12" spans="1:6">
      <c r="A12" s="4" t="s">
        <v>789</v>
      </c>
      <c r="C12" s="7" t="n">
        <v>102.9</v>
      </c>
      <c r="E12" s="7" t="n">
        <v>119.3</v>
      </c>
    </row>
    <row r="13" spans="1:6">
      <c r="A13" s="3" t="s">
        <v>790</v>
      </c>
    </row>
    <row r="14" spans="1:6">
      <c r="A14" s="4" t="s">
        <v>791</v>
      </c>
      <c r="C14" s="6" t="n">
        <v>12</v>
      </c>
    </row>
    <row r="15" spans="1:6">
      <c r="A15" s="4" t="s">
        <v>792</v>
      </c>
      <c r="C15" s="7" t="n">
        <v>11.7</v>
      </c>
    </row>
    <row r="16" spans="1:6">
      <c r="A16" s="4" t="s">
        <v>793</v>
      </c>
      <c r="C16" s="7" t="n">
        <v>11.6</v>
      </c>
    </row>
    <row r="17" spans="1:6">
      <c r="A17" s="4" t="s">
        <v>794</v>
      </c>
      <c r="C17" s="7" t="n">
        <v>11.1</v>
      </c>
    </row>
    <row r="18" spans="1:6">
      <c r="A18" s="4" t="s">
        <v>795</v>
      </c>
      <c r="C18" s="7" t="n">
        <v>11.3</v>
      </c>
    </row>
    <row r="19" spans="1:6">
      <c r="A19" s="4" t="s">
        <v>796</v>
      </c>
      <c r="C19" s="5" t="n">
        <v>57.7</v>
      </c>
    </row>
    <row r="20" spans="1:6">
      <c r="A20" s="4" t="s">
        <v>797</v>
      </c>
    </row>
    <row r="21" spans="1:6">
      <c r="A21" s="3" t="s">
        <v>780</v>
      </c>
    </row>
    <row r="22" spans="1:6">
      <c r="A22" s="4" t="s">
        <v>798</v>
      </c>
      <c r="C22" s="4" t="s">
        <v>799</v>
      </c>
    </row>
    <row r="23" spans="1:6">
      <c r="A23" s="4" t="s">
        <v>782</v>
      </c>
      <c r="C23" s="5" t="n">
        <v>15.8</v>
      </c>
      <c r="E23" s="7" t="n">
        <v>26.8</v>
      </c>
    </row>
    <row r="24" spans="1:6">
      <c r="A24" s="4" t="s">
        <v>783</v>
      </c>
      <c r="C24" s="7" t="n">
        <v>13.1</v>
      </c>
      <c r="E24" s="7" t="n">
        <v>23.8</v>
      </c>
    </row>
    <row r="25" spans="1:6">
      <c r="A25" s="4" t="s">
        <v>784</v>
      </c>
      <c r="C25" s="7" t="n">
        <v>2.7</v>
      </c>
      <c r="E25" s="6" t="n">
        <v>3</v>
      </c>
    </row>
    <row r="26" spans="1:6">
      <c r="A26" s="4" t="s">
        <v>800</v>
      </c>
    </row>
    <row r="27" spans="1:6">
      <c r="A27" s="3" t="s">
        <v>780</v>
      </c>
    </row>
    <row r="28" spans="1:6">
      <c r="A28" s="4" t="s">
        <v>782</v>
      </c>
      <c r="C28" s="7" t="n">
        <v>20.8</v>
      </c>
      <c r="D28" s="4" t="s">
        <v>222</v>
      </c>
      <c r="E28" s="6" t="n">
        <v>21</v>
      </c>
    </row>
    <row r="29" spans="1:6">
      <c r="A29" s="4" t="s">
        <v>783</v>
      </c>
      <c r="C29" s="7" t="n">
        <v>3.6</v>
      </c>
      <c r="D29" s="4" t="s">
        <v>222</v>
      </c>
      <c r="E29" s="7" t="n">
        <v>1.3</v>
      </c>
    </row>
    <row r="30" spans="1:6">
      <c r="A30" s="4" t="s">
        <v>784</v>
      </c>
      <c r="C30" s="5" t="n">
        <v>17.2</v>
      </c>
      <c r="D30" s="4" t="s">
        <v>222</v>
      </c>
      <c r="E30" s="7" t="n">
        <v>19.7</v>
      </c>
    </row>
    <row r="31" spans="1:6">
      <c r="A31" s="4" t="s">
        <v>801</v>
      </c>
    </row>
    <row r="32" spans="1:6">
      <c r="A32" s="3" t="s">
        <v>780</v>
      </c>
    </row>
    <row r="33" spans="1:6">
      <c r="A33" s="4" t="s">
        <v>798</v>
      </c>
      <c r="C33" s="4" t="s">
        <v>802</v>
      </c>
    </row>
    <row r="34" spans="1:6">
      <c r="A34" s="4" t="s">
        <v>782</v>
      </c>
      <c r="C34" s="5" t="n">
        <v>1.2</v>
      </c>
      <c r="E34" s="7" t="n">
        <v>1.2</v>
      </c>
    </row>
    <row r="35" spans="1:6">
      <c r="A35" s="4" t="s">
        <v>783</v>
      </c>
      <c r="C35" s="7" t="n">
        <v>1.2</v>
      </c>
      <c r="E35" s="7" t="n">
        <v>1.2</v>
      </c>
    </row>
    <row r="36" spans="1:6">
      <c r="A36" s="4" t="s">
        <v>784</v>
      </c>
      <c r="C36" s="8" t="n">
        <v>0</v>
      </c>
      <c r="E36" s="6" t="n">
        <v>0</v>
      </c>
    </row>
    <row r="37" spans="1:6">
      <c r="A37" s="4" t="s">
        <v>803</v>
      </c>
    </row>
    <row r="38" spans="1:6">
      <c r="A38" s="3" t="s">
        <v>780</v>
      </c>
    </row>
    <row r="39" spans="1:6">
      <c r="A39" s="4" t="s">
        <v>798</v>
      </c>
      <c r="C39" s="4" t="s">
        <v>804</v>
      </c>
    </row>
    <row r="40" spans="1:6">
      <c r="A40" s="4" t="s">
        <v>782</v>
      </c>
      <c r="C40" s="5" t="n">
        <v>35.4</v>
      </c>
      <c r="E40" s="7" t="n">
        <v>35.8</v>
      </c>
    </row>
    <row r="41" spans="1:6">
      <c r="A41" s="4" t="s">
        <v>783</v>
      </c>
      <c r="C41" s="7" t="n">
        <v>13.7</v>
      </c>
      <c r="E41" s="6" t="n">
        <v>11</v>
      </c>
    </row>
    <row r="42" spans="1:6">
      <c r="A42" s="4" t="s">
        <v>784</v>
      </c>
      <c r="C42" s="5" t="n">
        <v>21.7</v>
      </c>
      <c r="D42" s="4" t="s">
        <v>222</v>
      </c>
      <c r="E42" s="7" t="n">
        <v>24.8</v>
      </c>
    </row>
    <row r="43" spans="1:6">
      <c r="A43" s="4" t="s">
        <v>805</v>
      </c>
    </row>
    <row r="44" spans="1:6">
      <c r="A44" s="3" t="s">
        <v>780</v>
      </c>
    </row>
    <row r="45" spans="1:6">
      <c r="A45" s="4" t="s">
        <v>798</v>
      </c>
      <c r="C45" s="4" t="s">
        <v>806</v>
      </c>
    </row>
    <row r="46" spans="1:6">
      <c r="A46" s="4" t="s">
        <v>782</v>
      </c>
      <c r="C46" s="5" t="n">
        <v>56.7</v>
      </c>
      <c r="D46" s="4" t="s">
        <v>222</v>
      </c>
      <c r="E46" s="6" t="n">
        <v>57</v>
      </c>
    </row>
    <row r="47" spans="1:6">
      <c r="A47" s="4" t="s">
        <v>783</v>
      </c>
      <c r="C47" s="7" t="n">
        <v>9.300000000000001</v>
      </c>
      <c r="D47" s="4" t="s">
        <v>222</v>
      </c>
      <c r="E47" s="7" t="n">
        <v>4.1</v>
      </c>
    </row>
    <row r="48" spans="1:6">
      <c r="A48" s="4" t="s">
        <v>784</v>
      </c>
      <c r="B48" s="4" t="s">
        <v>222</v>
      </c>
      <c r="C48" s="5" t="n">
        <v>47.4</v>
      </c>
    </row>
    <row r="49" spans="1:6">
      <c r="A49" s="4" t="s">
        <v>807</v>
      </c>
    </row>
    <row r="50" spans="1:6">
      <c r="A50" s="3" t="s">
        <v>780</v>
      </c>
    </row>
    <row r="51" spans="1:6">
      <c r="A51" s="4" t="s">
        <v>798</v>
      </c>
      <c r="C51" s="4" t="s">
        <v>808</v>
      </c>
    </row>
    <row r="52" spans="1:6">
      <c r="A52" s="4" t="s">
        <v>782</v>
      </c>
      <c r="C52" s="5" t="n">
        <v>20.8</v>
      </c>
      <c r="D52" s="4" t="s">
        <v>222</v>
      </c>
      <c r="E52" s="7" t="n">
        <v>20.5</v>
      </c>
    </row>
    <row r="53" spans="1:6">
      <c r="A53" s="4" t="s">
        <v>783</v>
      </c>
      <c r="C53" s="7" t="n">
        <v>15.8</v>
      </c>
      <c r="D53" s="4" t="s">
        <v>222</v>
      </c>
      <c r="E53" s="7" t="n">
        <v>14.4</v>
      </c>
    </row>
    <row r="54" spans="1:6">
      <c r="A54" s="4" t="s">
        <v>784</v>
      </c>
      <c r="C54" s="6" t="n">
        <v>5</v>
      </c>
      <c r="D54" s="4" t="s">
        <v>222</v>
      </c>
      <c r="E54" s="7" t="n">
        <v>6.1</v>
      </c>
    </row>
    <row r="55" spans="1:6">
      <c r="A55" s="4" t="s">
        <v>775</v>
      </c>
    </row>
    <row r="56" spans="1:6">
      <c r="A56" s="3" t="s">
        <v>780</v>
      </c>
    </row>
    <row r="57" spans="1:6">
      <c r="A57" s="4" t="s">
        <v>776</v>
      </c>
      <c r="C57" s="8" t="n">
        <v>0</v>
      </c>
      <c r="E57" s="8" t="n">
        <v>0</v>
      </c>
    </row>
    <row r="58" spans="1:6"/>
    <row r="59" spans="1:6">
      <c r="A59" s="4" t="s">
        <v>222</v>
      </c>
      <c r="B59" s="4" t="s">
        <v>809</v>
      </c>
    </row>
  </sheetData>
  <mergeCells count="5">
    <mergeCell ref="A1:B2"/>
    <mergeCell ref="C1:F1"/>
    <mergeCell ref="C2:D2"/>
    <mergeCell ref="A58:E58"/>
    <mergeCell ref="B59:E5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66</v>
      </c>
    </row>
    <row r="3" spans="1:4">
      <c r="A3" s="3" t="s">
        <v>811</v>
      </c>
    </row>
    <row r="4" spans="1:4">
      <c r="A4" s="4" t="s">
        <v>812</v>
      </c>
      <c r="B4" s="5" t="n">
        <v>43.9</v>
      </c>
      <c r="C4" s="5" t="n">
        <v>45.5</v>
      </c>
    </row>
    <row r="5" spans="1:4">
      <c r="A5" s="4" t="s">
        <v>813</v>
      </c>
      <c r="B5" s="7" t="n">
        <v>8.4</v>
      </c>
      <c r="C5" s="7" t="n">
        <v>11.4</v>
      </c>
    </row>
    <row r="6" spans="1:4">
      <c r="A6" s="4" t="s">
        <v>106</v>
      </c>
      <c r="B6" s="7" t="n">
        <v>52.3</v>
      </c>
      <c r="C6" s="7" t="n">
        <v>56.9</v>
      </c>
    </row>
    <row r="7" spans="1:4">
      <c r="A7" s="4" t="s">
        <v>191</v>
      </c>
      <c r="B7" s="7" t="n">
        <v>12.2</v>
      </c>
      <c r="C7" s="7" t="n">
        <v>13.7</v>
      </c>
      <c r="D7" s="5" t="n">
        <v>12.8</v>
      </c>
    </row>
    <row r="8" spans="1:4">
      <c r="A8" s="4" t="s">
        <v>814</v>
      </c>
      <c r="B8" s="7" t="n">
        <v>12.5</v>
      </c>
      <c r="C8" s="7" t="n">
        <v>9.1</v>
      </c>
      <c r="D8" s="7" t="n">
        <v>10.3</v>
      </c>
    </row>
    <row r="9" spans="1:4">
      <c r="A9" s="4" t="s">
        <v>815</v>
      </c>
      <c r="B9" s="7" t="n">
        <v>305.7</v>
      </c>
      <c r="C9" s="7" t="n">
        <v>302.6</v>
      </c>
      <c r="D9" s="7" t="n">
        <v>254.7</v>
      </c>
    </row>
    <row r="10" spans="1:4">
      <c r="A10" s="4" t="s">
        <v>816</v>
      </c>
      <c r="B10" s="7" t="n">
        <v>14.4</v>
      </c>
      <c r="C10" s="7" t="n">
        <v>11.4</v>
      </c>
      <c r="D10" s="7" t="n">
        <v>12.1</v>
      </c>
    </row>
    <row r="11" spans="1:4">
      <c r="A11" s="3" t="s">
        <v>817</v>
      </c>
    </row>
    <row r="12" spans="1:4">
      <c r="A12" s="4" t="s">
        <v>818</v>
      </c>
      <c r="B12" s="7" t="n">
        <v>250.3</v>
      </c>
      <c r="C12" s="7" t="n">
        <v>230.2</v>
      </c>
    </row>
    <row r="13" spans="1:4">
      <c r="A13" s="4" t="s">
        <v>819</v>
      </c>
      <c r="B13" s="7" t="n">
        <v>132.7</v>
      </c>
      <c r="C13" s="7" t="n">
        <v>69.09999999999999</v>
      </c>
    </row>
    <row r="14" spans="1:4">
      <c r="A14" s="4" t="s">
        <v>820</v>
      </c>
      <c r="B14" s="6" t="n">
        <v>383</v>
      </c>
      <c r="C14" s="7" t="n">
        <v>299.3</v>
      </c>
    </row>
    <row r="15" spans="1:4">
      <c r="A15" s="4" t="s">
        <v>821</v>
      </c>
      <c r="B15" s="7" t="n">
        <v>204.2</v>
      </c>
      <c r="C15" s="7" t="n">
        <v>143.6</v>
      </c>
    </row>
    <row r="16" spans="1:4">
      <c r="A16" s="4" t="s">
        <v>822</v>
      </c>
      <c r="B16" s="7" t="n">
        <v>19.6</v>
      </c>
      <c r="C16" s="7" t="n">
        <v>15.5</v>
      </c>
    </row>
    <row r="17" spans="1:4">
      <c r="A17" s="4" t="s">
        <v>823</v>
      </c>
      <c r="B17" s="7" t="n">
        <v>223.8</v>
      </c>
      <c r="C17" s="7" t="n">
        <v>159.1</v>
      </c>
    </row>
    <row r="18" spans="1:4">
      <c r="A18" s="4" t="s">
        <v>824</v>
      </c>
      <c r="B18" s="6" t="n">
        <v>838</v>
      </c>
      <c r="C18" s="7" t="n">
        <v>806.4</v>
      </c>
      <c r="D18" s="7" t="n">
        <v>708.9</v>
      </c>
    </row>
    <row r="19" spans="1:4">
      <c r="A19" s="4" t="s">
        <v>825</v>
      </c>
      <c r="B19" s="7" t="n">
        <v>252.6</v>
      </c>
      <c r="C19" s="7" t="n">
        <v>235.6</v>
      </c>
      <c r="D19" s="7" t="n">
        <v>214.7</v>
      </c>
    </row>
    <row r="20" spans="1:4">
      <c r="A20" s="4" t="s">
        <v>826</v>
      </c>
      <c r="B20" s="7" t="n">
        <v>62.3</v>
      </c>
      <c r="C20" s="7" t="n">
        <v>64.2</v>
      </c>
      <c r="D20" s="7" t="n">
        <v>54.6</v>
      </c>
    </row>
    <row r="21" spans="1:4">
      <c r="A21" s="4" t="s">
        <v>827</v>
      </c>
      <c r="B21" s="7" t="n">
        <v>58.5</v>
      </c>
      <c r="C21" s="7" t="n">
        <v>60.3</v>
      </c>
      <c r="D21" s="7" t="n">
        <v>45.3</v>
      </c>
    </row>
    <row r="22" spans="1:4">
      <c r="A22" s="4" t="s">
        <v>828</v>
      </c>
    </row>
    <row r="23" spans="1:4">
      <c r="A23" s="3" t="s">
        <v>811</v>
      </c>
    </row>
    <row r="24" spans="1:4">
      <c r="A24" s="4" t="s">
        <v>812</v>
      </c>
      <c r="B24" s="7" t="n">
        <v>29.6</v>
      </c>
      <c r="C24" s="7" t="n">
        <v>28.1</v>
      </c>
    </row>
    <row r="25" spans="1:4">
      <c r="A25" s="4" t="s">
        <v>191</v>
      </c>
      <c r="B25" s="5" t="n">
        <v>9.800000000000001</v>
      </c>
      <c r="C25" s="5" t="n">
        <v>9.9</v>
      </c>
      <c r="D25" s="7" t="n">
        <v>8.5</v>
      </c>
    </row>
    <row r="26" spans="1:4">
      <c r="A26" s="4" t="s">
        <v>829</v>
      </c>
    </row>
    <row r="27" spans="1:4">
      <c r="A27" s="3" t="s">
        <v>811</v>
      </c>
    </row>
    <row r="28" spans="1:4">
      <c r="A28" s="4" t="s">
        <v>830</v>
      </c>
      <c r="B28" s="4" t="s">
        <v>831</v>
      </c>
      <c r="C28" s="4" t="s">
        <v>831</v>
      </c>
    </row>
    <row r="29" spans="1:4">
      <c r="A29" s="4" t="s">
        <v>812</v>
      </c>
      <c r="B29" s="5" t="n">
        <v>8.300000000000001</v>
      </c>
      <c r="C29" s="5" t="n">
        <v>10.9</v>
      </c>
    </row>
    <row r="30" spans="1:4">
      <c r="A30" s="4" t="s">
        <v>191</v>
      </c>
      <c r="B30" s="5" t="n">
        <v>1.4</v>
      </c>
      <c r="C30" s="5" t="n">
        <v>2.8</v>
      </c>
      <c r="D30" s="7" t="n">
        <v>3.3</v>
      </c>
    </row>
    <row r="31" spans="1:4">
      <c r="A31" s="4" t="s">
        <v>832</v>
      </c>
    </row>
    <row r="32" spans="1:4">
      <c r="A32" s="3" t="s">
        <v>811</v>
      </c>
    </row>
    <row r="33" spans="1:4">
      <c r="A33" s="4" t="s">
        <v>833</v>
      </c>
      <c r="D33" s="7" t="n">
        <v>13.9</v>
      </c>
    </row>
    <row r="34" spans="1:4">
      <c r="A34" s="4" t="s">
        <v>830</v>
      </c>
      <c r="B34" s="4" t="s">
        <v>640</v>
      </c>
      <c r="C34" s="4" t="s">
        <v>640</v>
      </c>
    </row>
    <row r="35" spans="1:4">
      <c r="A35" s="4" t="s">
        <v>812</v>
      </c>
      <c r="B35" s="8" t="n">
        <v>6</v>
      </c>
      <c r="C35" s="5" t="n">
        <v>6.5</v>
      </c>
    </row>
    <row r="36" spans="1:4">
      <c r="A36" s="4" t="s">
        <v>191</v>
      </c>
      <c r="B36" s="6" t="n">
        <v>1</v>
      </c>
      <c r="C36" s="6" t="n">
        <v>1</v>
      </c>
      <c r="D36" s="6" t="n">
        <v>1</v>
      </c>
    </row>
    <row r="37" spans="1:4">
      <c r="A37" s="4" t="s">
        <v>834</v>
      </c>
    </row>
    <row r="38" spans="1:4">
      <c r="A38" s="3" t="s">
        <v>811</v>
      </c>
    </row>
    <row r="39" spans="1:4">
      <c r="A39" s="4" t="s">
        <v>813</v>
      </c>
      <c r="B39" s="7" t="n">
        <v>5.8</v>
      </c>
      <c r="C39" s="7" t="n">
        <v>5.8</v>
      </c>
    </row>
    <row r="40" spans="1:4">
      <c r="A40" s="4" t="s">
        <v>835</v>
      </c>
    </row>
    <row r="41" spans="1:4">
      <c r="A41" s="3" t="s">
        <v>811</v>
      </c>
    </row>
    <row r="42" spans="1:4">
      <c r="A42" s="4" t="s">
        <v>813</v>
      </c>
      <c r="B42" s="5" t="n">
        <v>2.6</v>
      </c>
      <c r="C42" s="5" t="n">
        <v>5.6</v>
      </c>
    </row>
    <row r="43" spans="1:4">
      <c r="A43" s="4" t="s">
        <v>836</v>
      </c>
    </row>
    <row r="44" spans="1:4">
      <c r="A44" s="3" t="s">
        <v>811</v>
      </c>
    </row>
    <row r="45" spans="1:4">
      <c r="A45" s="4" t="s">
        <v>830</v>
      </c>
      <c r="B45" s="4" t="s">
        <v>837</v>
      </c>
      <c r="C45" s="4" t="s">
        <v>837</v>
      </c>
    </row>
    <row r="46" spans="1:4">
      <c r="A46" s="4" t="s">
        <v>838</v>
      </c>
    </row>
    <row r="47" spans="1:4">
      <c r="A47" s="3" t="s">
        <v>811</v>
      </c>
    </row>
    <row r="48" spans="1:4">
      <c r="A48" s="4" t="s">
        <v>830</v>
      </c>
      <c r="B48" s="4" t="s">
        <v>640</v>
      </c>
      <c r="C48" s="4" t="s">
        <v>640</v>
      </c>
    </row>
    <row r="49" spans="1:4">
      <c r="A49" s="4" t="s">
        <v>839</v>
      </c>
    </row>
    <row r="50" spans="1:4">
      <c r="A50" s="3" t="s">
        <v>811</v>
      </c>
    </row>
    <row r="51" spans="1:4">
      <c r="A51" s="4" t="s">
        <v>830</v>
      </c>
      <c r="B51" s="4" t="s">
        <v>840</v>
      </c>
      <c r="C51" s="4" t="s">
        <v>840</v>
      </c>
    </row>
    <row r="52" spans="1:4">
      <c r="A52" s="4" t="s">
        <v>841</v>
      </c>
    </row>
    <row r="53" spans="1:4">
      <c r="A53" s="3" t="s">
        <v>811</v>
      </c>
    </row>
    <row r="54" spans="1:4">
      <c r="A54" s="4" t="s">
        <v>830</v>
      </c>
      <c r="B54" s="4" t="s">
        <v>840</v>
      </c>
      <c r="C54" s="4" t="s">
        <v>840</v>
      </c>
    </row>
    <row r="55" spans="1:4">
      <c r="A55" s="4" t="s">
        <v>842</v>
      </c>
    </row>
    <row r="56" spans="1:4">
      <c r="A56" s="3" t="s">
        <v>811</v>
      </c>
    </row>
    <row r="57" spans="1:4">
      <c r="A57" s="4" t="s">
        <v>830</v>
      </c>
      <c r="B57" s="4" t="s">
        <v>843</v>
      </c>
      <c r="C57" s="4" t="s">
        <v>843</v>
      </c>
    </row>
    <row r="58" spans="1:4">
      <c r="A58" s="4" t="s">
        <v>844</v>
      </c>
    </row>
    <row r="59" spans="1:4">
      <c r="A59" s="3" t="s">
        <v>811</v>
      </c>
    </row>
    <row r="60" spans="1:4">
      <c r="A60" s="4" t="s">
        <v>830</v>
      </c>
      <c r="B60" s="4" t="s">
        <v>845</v>
      </c>
      <c r="C60" s="4" t="s">
        <v>845</v>
      </c>
    </row>
    <row r="61" spans="1:4">
      <c r="A61" s="4" t="s">
        <v>846</v>
      </c>
    </row>
    <row r="62" spans="1:4">
      <c r="A62" s="3" t="s">
        <v>811</v>
      </c>
    </row>
    <row r="63" spans="1:4">
      <c r="A63" s="4" t="s">
        <v>830</v>
      </c>
      <c r="B63" s="4" t="s">
        <v>847</v>
      </c>
      <c r="C63" s="4" t="s">
        <v>847</v>
      </c>
    </row>
    <row r="64" spans="1:4">
      <c r="A64" s="4" t="s">
        <v>848</v>
      </c>
    </row>
    <row r="65" spans="1:4">
      <c r="A65" s="3" t="s">
        <v>811</v>
      </c>
    </row>
    <row r="66" spans="1:4">
      <c r="A66" s="4" t="s">
        <v>830</v>
      </c>
      <c r="B66" s="4" t="s">
        <v>847</v>
      </c>
      <c r="C66" s="4" t="s">
        <v>847</v>
      </c>
    </row>
    <row r="67" spans="1:4">
      <c r="A67" s="4" t="s">
        <v>849</v>
      </c>
    </row>
    <row r="68" spans="1:4">
      <c r="A68" s="3" t="s">
        <v>811</v>
      </c>
    </row>
    <row r="69" spans="1:4">
      <c r="A69" s="4" t="s">
        <v>833</v>
      </c>
      <c r="D69" s="6" t="n">
        <v>10</v>
      </c>
    </row>
    <row r="70" spans="1:4">
      <c r="A70" s="4" t="s">
        <v>849</v>
      </c>
    </row>
    <row r="71" spans="1:4">
      <c r="A71" s="3" t="s">
        <v>811</v>
      </c>
    </row>
    <row r="72" spans="1:4">
      <c r="A72" s="4" t="s">
        <v>833</v>
      </c>
      <c r="D72" s="5"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3"/>
  </cols>
  <sheetData>
    <row r="1" spans="1:6">
      <c r="A1" s="1" t="s">
        <v>850</v>
      </c>
      <c r="C1" s="2" t="s">
        <v>1</v>
      </c>
    </row>
    <row r="2" spans="1:6">
      <c r="C2" s="2" t="s">
        <v>2</v>
      </c>
      <c r="D2" s="2" t="s">
        <v>65</v>
      </c>
      <c r="E2" s="2" t="s">
        <v>66</v>
      </c>
      <c r="F2" s="2" t="s">
        <v>614</v>
      </c>
    </row>
    <row r="3" spans="1:6">
      <c r="A3" s="3" t="s">
        <v>851</v>
      </c>
    </row>
    <row r="4" spans="1:6">
      <c r="A4" s="4" t="s">
        <v>852</v>
      </c>
      <c r="C4" s="4" t="s">
        <v>853</v>
      </c>
      <c r="D4" s="4" t="s">
        <v>854</v>
      </c>
    </row>
    <row r="5" spans="1:6">
      <c r="A5" s="4" t="s">
        <v>582</v>
      </c>
      <c r="C5" s="8" t="n">
        <v>484300000</v>
      </c>
      <c r="D5" s="8" t="n">
        <v>487000000</v>
      </c>
    </row>
    <row r="6" spans="1:6">
      <c r="A6" s="4" t="s">
        <v>855</v>
      </c>
      <c r="B6" s="4" t="s">
        <v>222</v>
      </c>
      <c r="C6" s="6" t="n">
        <v>2900000</v>
      </c>
      <c r="D6" s="6" t="n">
        <v>4100000</v>
      </c>
    </row>
    <row r="7" spans="1:6">
      <c r="A7" s="4" t="s">
        <v>856</v>
      </c>
      <c r="C7" s="6" t="n">
        <v>481400000</v>
      </c>
      <c r="D7" s="6" t="n">
        <v>482900000</v>
      </c>
    </row>
    <row r="8" spans="1:6">
      <c r="A8" s="3" t="s">
        <v>857</v>
      </c>
    </row>
    <row r="9" spans="1:6">
      <c r="A9" s="4" t="s">
        <v>858</v>
      </c>
      <c r="C9" s="6" t="n">
        <v>800000</v>
      </c>
      <c r="D9" s="6" t="n">
        <v>100000</v>
      </c>
    </row>
    <row r="10" spans="1:6">
      <c r="A10" s="4" t="s">
        <v>859</v>
      </c>
      <c r="C10" s="8" t="n">
        <v>250000000</v>
      </c>
    </row>
    <row r="11" spans="1:6">
      <c r="A11" s="4" t="s">
        <v>860</v>
      </c>
      <c r="C11" s="4" t="s">
        <v>861</v>
      </c>
    </row>
    <row r="12" spans="1:6">
      <c r="A12" s="4" t="s">
        <v>862</v>
      </c>
      <c r="C12" s="8" t="n">
        <v>2900000</v>
      </c>
      <c r="D12" s="8" t="n">
        <v>252700000</v>
      </c>
      <c r="E12" s="8" t="n">
        <v>2700000</v>
      </c>
    </row>
    <row r="13" spans="1:6">
      <c r="A13" s="4" t="s">
        <v>863</v>
      </c>
      <c r="C13" s="4" t="s">
        <v>864</v>
      </c>
      <c r="D13" s="4" t="s">
        <v>865</v>
      </c>
    </row>
    <row r="14" spans="1:6">
      <c r="A14" s="4" t="s">
        <v>866</v>
      </c>
      <c r="C14" s="8" t="n">
        <v>14900000</v>
      </c>
    </row>
    <row r="15" spans="1:6">
      <c r="A15" s="3" t="s">
        <v>867</v>
      </c>
    </row>
    <row r="16" spans="1:6">
      <c r="A16" s="4" t="s">
        <v>868</v>
      </c>
      <c r="C16" s="6" t="n">
        <v>2900000</v>
      </c>
    </row>
    <row r="17" spans="1:6">
      <c r="A17" s="4" t="s">
        <v>869</v>
      </c>
      <c r="C17" s="6" t="n">
        <v>3200000</v>
      </c>
    </row>
    <row r="18" spans="1:6">
      <c r="A18" s="4" t="s">
        <v>870</v>
      </c>
      <c r="C18" s="6" t="n">
        <v>2600000</v>
      </c>
    </row>
    <row r="19" spans="1:6">
      <c r="A19" s="4" t="s">
        <v>871</v>
      </c>
      <c r="C19" s="6" t="n">
        <v>31900000</v>
      </c>
    </row>
    <row r="20" spans="1:6">
      <c r="A20" s="4" t="s">
        <v>872</v>
      </c>
      <c r="C20" s="6" t="n">
        <v>0</v>
      </c>
    </row>
    <row r="21" spans="1:6">
      <c r="A21" s="4" t="s">
        <v>873</v>
      </c>
      <c r="C21" s="8" t="n">
        <v>443700000</v>
      </c>
    </row>
    <row r="22" spans="1:6">
      <c r="A22" s="4" t="s">
        <v>874</v>
      </c>
    </row>
    <row r="23" spans="1:6">
      <c r="A23" s="3" t="s">
        <v>857</v>
      </c>
    </row>
    <row r="24" spans="1:6">
      <c r="A24" s="4" t="s">
        <v>875</v>
      </c>
      <c r="D24" s="8" t="n">
        <v>300000</v>
      </c>
      <c r="E24" s="8" t="n">
        <v>300000</v>
      </c>
    </row>
    <row r="25" spans="1:6">
      <c r="A25" s="4" t="s">
        <v>876</v>
      </c>
    </row>
    <row r="26" spans="1:6">
      <c r="A26" s="3" t="s">
        <v>867</v>
      </c>
    </row>
    <row r="27" spans="1:6">
      <c r="A27" s="4" t="s">
        <v>877</v>
      </c>
      <c r="C27" s="4" t="s">
        <v>878</v>
      </c>
    </row>
    <row r="28" spans="1:6">
      <c r="A28" s="4" t="s">
        <v>879</v>
      </c>
    </row>
    <row r="29" spans="1:6">
      <c r="A29" s="3" t="s">
        <v>867</v>
      </c>
    </row>
    <row r="30" spans="1:6">
      <c r="A30" s="4" t="s">
        <v>877</v>
      </c>
      <c r="C30" s="4" t="s">
        <v>880</v>
      </c>
    </row>
    <row r="31" spans="1:6">
      <c r="A31" s="4" t="s">
        <v>881</v>
      </c>
    </row>
    <row r="32" spans="1:6">
      <c r="A32" s="3" t="s">
        <v>851</v>
      </c>
    </row>
    <row r="33" spans="1:6">
      <c r="A33" s="4" t="s">
        <v>882</v>
      </c>
      <c r="F33" s="8" t="n">
        <v>0</v>
      </c>
    </row>
    <row r="34" spans="1:6">
      <c r="A34" s="4" t="s">
        <v>883</v>
      </c>
    </row>
    <row r="35" spans="1:6">
      <c r="A35" s="3" t="s">
        <v>851</v>
      </c>
    </row>
    <row r="36" spans="1:6">
      <c r="A36" s="4" t="s">
        <v>582</v>
      </c>
      <c r="C36" s="8" t="n">
        <v>483800000</v>
      </c>
      <c r="D36" s="6" t="n">
        <v>485300000</v>
      </c>
    </row>
    <row r="37" spans="1:6">
      <c r="A37" s="4" t="s">
        <v>884</v>
      </c>
    </row>
    <row r="38" spans="1:6">
      <c r="A38" s="3" t="s">
        <v>857</v>
      </c>
    </row>
    <row r="39" spans="1:6">
      <c r="A39" s="4" t="s">
        <v>859</v>
      </c>
      <c r="C39" s="6" t="n">
        <v>34500000</v>
      </c>
    </row>
    <row r="40" spans="1:6">
      <c r="A40" s="4" t="s">
        <v>885</v>
      </c>
    </row>
    <row r="41" spans="1:6">
      <c r="A41" s="3" t="s">
        <v>851</v>
      </c>
    </row>
    <row r="42" spans="1:6">
      <c r="A42" s="4" t="s">
        <v>882</v>
      </c>
      <c r="C42" s="6" t="n">
        <v>0</v>
      </c>
      <c r="D42" s="6" t="n">
        <v>0</v>
      </c>
    </row>
    <row r="43" spans="1:6">
      <c r="A43" s="4" t="s">
        <v>886</v>
      </c>
    </row>
    <row r="44" spans="1:6">
      <c r="A44" s="3" t="s">
        <v>851</v>
      </c>
    </row>
    <row r="45" spans="1:6">
      <c r="A45" s="4" t="s">
        <v>887</v>
      </c>
      <c r="B45" s="4" t="s">
        <v>229</v>
      </c>
      <c r="C45" s="8" t="n">
        <v>443300000</v>
      </c>
      <c r="D45" s="6" t="n">
        <v>442600000</v>
      </c>
    </row>
    <row r="46" spans="1:6">
      <c r="A46" s="3" t="s">
        <v>857</v>
      </c>
    </row>
    <row r="47" spans="1:6">
      <c r="A47" s="4" t="s">
        <v>888</v>
      </c>
      <c r="D47" s="8" t="n">
        <v>450000000</v>
      </c>
    </row>
    <row r="48" spans="1:6">
      <c r="A48" s="4" t="s">
        <v>889</v>
      </c>
      <c r="D48" s="4" t="s">
        <v>890</v>
      </c>
    </row>
    <row r="49" spans="1:6">
      <c r="A49" s="4" t="s">
        <v>891</v>
      </c>
      <c r="D49" s="8" t="n">
        <v>3500000</v>
      </c>
    </row>
    <row r="50" spans="1:6">
      <c r="A50" s="4" t="s">
        <v>892</v>
      </c>
      <c r="C50" s="4" t="s">
        <v>893</v>
      </c>
    </row>
    <row r="51" spans="1:6">
      <c r="A51" s="4" t="s">
        <v>894</v>
      </c>
      <c r="C51" s="4" t="s">
        <v>895</v>
      </c>
    </row>
    <row r="52" spans="1:6">
      <c r="A52" s="4" t="s">
        <v>896</v>
      </c>
    </row>
    <row r="53" spans="1:6">
      <c r="A53" s="3" t="s">
        <v>851</v>
      </c>
    </row>
    <row r="54" spans="1:6">
      <c r="A54" s="4" t="s">
        <v>897</v>
      </c>
      <c r="B54" s="4" t="s">
        <v>898</v>
      </c>
      <c r="C54" s="8" t="n">
        <v>39900000</v>
      </c>
      <c r="D54" s="6" t="n">
        <v>42700000</v>
      </c>
    </row>
    <row r="55" spans="1:6">
      <c r="A55" s="3" t="s">
        <v>857</v>
      </c>
    </row>
    <row r="56" spans="1:6">
      <c r="A56" s="4" t="s">
        <v>888</v>
      </c>
      <c r="C56" s="8" t="n">
        <v>50000000</v>
      </c>
    </row>
    <row r="57" spans="1:6">
      <c r="A57" s="4" t="s">
        <v>892</v>
      </c>
      <c r="C57" s="4" t="s">
        <v>899</v>
      </c>
    </row>
    <row r="58" spans="1:6">
      <c r="A58" s="4" t="s">
        <v>900</v>
      </c>
      <c r="B58" s="4" t="s">
        <v>898</v>
      </c>
      <c r="C58" s="4" t="s">
        <v>901</v>
      </c>
    </row>
    <row r="59" spans="1:6">
      <c r="A59" s="3" t="s">
        <v>867</v>
      </c>
    </row>
    <row r="60" spans="1:6">
      <c r="A60" s="4" t="s">
        <v>877</v>
      </c>
      <c r="B60" s="4" t="s">
        <v>898</v>
      </c>
      <c r="C60" s="4" t="s">
        <v>902</v>
      </c>
    </row>
    <row r="61" spans="1:6">
      <c r="A61" s="4" t="s">
        <v>903</v>
      </c>
    </row>
    <row r="62" spans="1:6">
      <c r="A62" s="3" t="s">
        <v>851</v>
      </c>
    </row>
    <row r="63" spans="1:6">
      <c r="A63" s="4" t="s">
        <v>882</v>
      </c>
      <c r="C63" s="8" t="n">
        <v>0</v>
      </c>
      <c r="D63" s="6" t="n">
        <v>0</v>
      </c>
    </row>
    <row r="64" spans="1:6">
      <c r="A64" s="3" t="s">
        <v>857</v>
      </c>
    </row>
    <row r="65" spans="1:6">
      <c r="A65" s="4" t="s">
        <v>859</v>
      </c>
      <c r="C65" s="6" t="n">
        <v>5500000</v>
      </c>
    </row>
    <row r="66" spans="1:6">
      <c r="A66" s="4" t="s">
        <v>904</v>
      </c>
    </row>
    <row r="67" spans="1:6">
      <c r="A67" s="3" t="s">
        <v>851</v>
      </c>
    </row>
    <row r="68" spans="1:6">
      <c r="A68" s="4" t="s">
        <v>882</v>
      </c>
      <c r="B68" s="4" t="s">
        <v>905</v>
      </c>
      <c r="C68" s="8" t="n">
        <v>0</v>
      </c>
      <c r="D68" s="6" t="n">
        <v>0</v>
      </c>
    </row>
    <row r="69" spans="1:6">
      <c r="A69" s="3" t="s">
        <v>867</v>
      </c>
    </row>
    <row r="70" spans="1:6">
      <c r="A70" s="4" t="s">
        <v>877</v>
      </c>
      <c r="B70" s="4" t="s">
        <v>229</v>
      </c>
      <c r="C70" s="4" t="s">
        <v>906</v>
      </c>
    </row>
    <row r="71" spans="1:6">
      <c r="A71" s="4" t="s">
        <v>907</v>
      </c>
    </row>
    <row r="72" spans="1:6">
      <c r="A72" s="3" t="s">
        <v>867</v>
      </c>
    </row>
    <row r="73" spans="1:6">
      <c r="A73" s="4" t="s">
        <v>877</v>
      </c>
      <c r="B73" s="4" t="s">
        <v>905</v>
      </c>
      <c r="C73" s="4" t="s">
        <v>908</v>
      </c>
    </row>
    <row r="74" spans="1:6">
      <c r="A74" s="4" t="s">
        <v>909</v>
      </c>
    </row>
    <row r="75" spans="1:6">
      <c r="A75" s="3" t="s">
        <v>851</v>
      </c>
    </row>
    <row r="76" spans="1:6">
      <c r="A76" s="4" t="s">
        <v>897</v>
      </c>
      <c r="B76" s="4" t="s">
        <v>898</v>
      </c>
      <c r="C76" s="8" t="n">
        <v>600000</v>
      </c>
      <c r="D76" s="6" t="n">
        <v>0</v>
      </c>
    </row>
    <row r="77" spans="1:6">
      <c r="A77" s="3" t="s">
        <v>857</v>
      </c>
    </row>
    <row r="78" spans="1:6">
      <c r="A78" s="4" t="s">
        <v>892</v>
      </c>
      <c r="C78" s="4" t="s">
        <v>910</v>
      </c>
    </row>
    <row r="79" spans="1:6">
      <c r="A79" s="4" t="s">
        <v>911</v>
      </c>
    </row>
    <row r="80" spans="1:6">
      <c r="A80" s="3" t="s">
        <v>851</v>
      </c>
    </row>
    <row r="81" spans="1:6">
      <c r="A81" s="4" t="s">
        <v>882</v>
      </c>
      <c r="B81" s="4" t="s">
        <v>912</v>
      </c>
      <c r="C81" s="8" t="n">
        <v>0</v>
      </c>
      <c r="D81" s="6" t="n">
        <v>0</v>
      </c>
    </row>
    <row r="82" spans="1:6">
      <c r="A82" s="4" t="s">
        <v>913</v>
      </c>
    </row>
    <row r="83" spans="1:6">
      <c r="A83" s="3" t="s">
        <v>851</v>
      </c>
    </row>
    <row r="84" spans="1:6">
      <c r="A84" s="4" t="s">
        <v>897</v>
      </c>
      <c r="C84" s="6" t="n">
        <v>300000</v>
      </c>
      <c r="D84" s="6" t="n">
        <v>300000</v>
      </c>
    </row>
    <row r="85" spans="1:6">
      <c r="A85" s="4" t="s">
        <v>914</v>
      </c>
    </row>
    <row r="86" spans="1:6">
      <c r="A86" s="3" t="s">
        <v>851</v>
      </c>
    </row>
    <row r="87" spans="1:6">
      <c r="A87" s="4" t="s">
        <v>915</v>
      </c>
      <c r="C87" s="8" t="n">
        <v>200000</v>
      </c>
      <c r="D87" s="6" t="n">
        <v>1400000</v>
      </c>
    </row>
    <row r="88" spans="1:6">
      <c r="A88" s="3" t="s">
        <v>857</v>
      </c>
    </row>
    <row r="89" spans="1:6">
      <c r="A89" s="4" t="s">
        <v>892</v>
      </c>
      <c r="C89" s="4" t="s">
        <v>916</v>
      </c>
    </row>
    <row r="90" spans="1:6">
      <c r="A90" s="4" t="s">
        <v>917</v>
      </c>
    </row>
    <row r="91" spans="1:6">
      <c r="A91" s="3" t="s">
        <v>851</v>
      </c>
    </row>
    <row r="92" spans="1:6">
      <c r="A92" s="4" t="s">
        <v>882</v>
      </c>
      <c r="C92" s="8" t="n">
        <v>0</v>
      </c>
      <c r="D92" s="6" t="n">
        <v>0</v>
      </c>
    </row>
    <row r="93" spans="1:6">
      <c r="A93" s="4" t="s">
        <v>918</v>
      </c>
    </row>
    <row r="94" spans="1:6">
      <c r="A94" s="3" t="s">
        <v>851</v>
      </c>
    </row>
    <row r="95" spans="1:6">
      <c r="A95" s="4" t="s">
        <v>882</v>
      </c>
      <c r="C95" s="6" t="n">
        <v>0</v>
      </c>
      <c r="D95" s="8" t="n">
        <v>0</v>
      </c>
    </row>
    <row r="96" spans="1:6">
      <c r="A96" s="3" t="s">
        <v>857</v>
      </c>
    </row>
    <row r="97" spans="1:6">
      <c r="A97" s="4" t="s">
        <v>859</v>
      </c>
      <c r="C97" s="6" t="n">
        <v>17700000</v>
      </c>
    </row>
    <row r="98" spans="1:6">
      <c r="A98" s="4" t="s">
        <v>919</v>
      </c>
    </row>
    <row r="99" spans="1:6">
      <c r="A99" s="3" t="s">
        <v>857</v>
      </c>
    </row>
    <row r="100" spans="1:6">
      <c r="A100" s="4" t="s">
        <v>862</v>
      </c>
      <c r="C100" s="6" t="n">
        <v>32000000</v>
      </c>
    </row>
    <row r="101" spans="1:6">
      <c r="A101" s="4" t="s">
        <v>920</v>
      </c>
    </row>
    <row r="102" spans="1:6">
      <c r="A102" s="3" t="s">
        <v>857</v>
      </c>
    </row>
    <row r="103" spans="1:6">
      <c r="A103" s="4" t="s">
        <v>862</v>
      </c>
      <c r="C103" s="8" t="n">
        <v>200000</v>
      </c>
    </row>
    <row r="104" spans="1:6">
      <c r="A104" s="4" t="s">
        <v>921</v>
      </c>
    </row>
    <row r="105" spans="1:6">
      <c r="A105" s="3" t="s">
        <v>857</v>
      </c>
    </row>
    <row r="106" spans="1:6">
      <c r="A106" s="4" t="s">
        <v>892</v>
      </c>
      <c r="C106" s="4" t="s">
        <v>922</v>
      </c>
    </row>
    <row r="107" spans="1:6">
      <c r="A107" s="4" t="s">
        <v>923</v>
      </c>
    </row>
    <row r="108" spans="1:6">
      <c r="A108" s="3" t="s">
        <v>857</v>
      </c>
    </row>
    <row r="109" spans="1:6">
      <c r="A109" s="4" t="s">
        <v>892</v>
      </c>
      <c r="C109" s="4" t="s">
        <v>924</v>
      </c>
    </row>
    <row r="110" spans="1:6"/>
    <row r="111" spans="1:6">
      <c r="A111" s="4" t="s">
        <v>222</v>
      </c>
      <c r="B111" s="4" t="s">
        <v>925</v>
      </c>
    </row>
    <row r="112" spans="1:6">
      <c r="A112" s="4" t="s">
        <v>229</v>
      </c>
      <c r="B112" s="4" t="s">
        <v>926</v>
      </c>
    </row>
    <row r="113" spans="1:6">
      <c r="A113" s="4" t="s">
        <v>898</v>
      </c>
      <c r="B113" s="4" t="s">
        <v>927</v>
      </c>
    </row>
    <row r="114" spans="1:6">
      <c r="A114" s="4" t="s">
        <v>928</v>
      </c>
      <c r="B114" s="4" t="s">
        <v>929</v>
      </c>
    </row>
    <row r="115" spans="1:6">
      <c r="A115" s="4" t="s">
        <v>912</v>
      </c>
      <c r="B115" s="4" t="s">
        <v>930</v>
      </c>
    </row>
  </sheetData>
  <mergeCells count="8">
    <mergeCell ref="A1:B2"/>
    <mergeCell ref="C1:E1"/>
    <mergeCell ref="A110:E110"/>
    <mergeCell ref="B111:E111"/>
    <mergeCell ref="B112:E112"/>
    <mergeCell ref="B113:E113"/>
    <mergeCell ref="B114:E114"/>
    <mergeCell ref="B115:E1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 customWidth="1" max="7" min="7" width="13"/>
  </cols>
  <sheetData>
    <row r="1" spans="1:7">
      <c r="A1" s="1" t="s">
        <v>931</v>
      </c>
      <c r="C1" s="2" t="s">
        <v>542</v>
      </c>
      <c r="D1" s="2" t="s">
        <v>1</v>
      </c>
    </row>
    <row r="2" spans="1:7">
      <c r="C2" s="2" t="s">
        <v>932</v>
      </c>
      <c r="D2" s="2" t="s">
        <v>2</v>
      </c>
      <c r="E2" s="2" t="s">
        <v>65</v>
      </c>
      <c r="F2" s="2" t="s">
        <v>66</v>
      </c>
      <c r="G2" s="2" t="s">
        <v>614</v>
      </c>
    </row>
    <row r="3" spans="1:7">
      <c r="A3" s="3" t="s">
        <v>851</v>
      </c>
    </row>
    <row r="4" spans="1:7">
      <c r="A4" s="4" t="s">
        <v>852</v>
      </c>
      <c r="D4" s="4" t="s">
        <v>853</v>
      </c>
      <c r="E4" s="4" t="s">
        <v>854</v>
      </c>
    </row>
    <row r="5" spans="1:7">
      <c r="A5" s="4" t="s">
        <v>862</v>
      </c>
      <c r="D5" s="8" t="n">
        <v>2900000</v>
      </c>
      <c r="E5" s="8" t="n">
        <v>252700000</v>
      </c>
      <c r="F5" s="8" t="n">
        <v>2700000</v>
      </c>
    </row>
    <row r="6" spans="1:7">
      <c r="A6" s="4" t="s">
        <v>859</v>
      </c>
      <c r="D6" s="6" t="n">
        <v>250000000</v>
      </c>
    </row>
    <row r="7" spans="1:7">
      <c r="A7" s="4" t="s">
        <v>933</v>
      </c>
      <c r="D7" s="8" t="n">
        <v>125000000</v>
      </c>
    </row>
    <row r="8" spans="1:7">
      <c r="A8" s="4" t="s">
        <v>934</v>
      </c>
      <c r="D8" s="4" t="s">
        <v>935</v>
      </c>
    </row>
    <row r="9" spans="1:7">
      <c r="A9" s="4" t="s">
        <v>212</v>
      </c>
      <c r="C9" s="8" t="n">
        <v>250000000</v>
      </c>
      <c r="D9" s="8" t="n">
        <v>0</v>
      </c>
      <c r="E9" s="6" t="n">
        <v>323100000</v>
      </c>
      <c r="F9" s="8" t="n">
        <v>0</v>
      </c>
    </row>
    <row r="10" spans="1:7">
      <c r="A10" s="4" t="s">
        <v>936</v>
      </c>
    </row>
    <row r="11" spans="1:7">
      <c r="A11" s="3" t="s">
        <v>851</v>
      </c>
    </row>
    <row r="12" spans="1:7">
      <c r="A12" s="4" t="s">
        <v>882</v>
      </c>
      <c r="G12" s="8" t="n">
        <v>0</v>
      </c>
    </row>
    <row r="13" spans="1:7">
      <c r="A13" s="4" t="s">
        <v>937</v>
      </c>
    </row>
    <row r="14" spans="1:7">
      <c r="A14" s="3" t="s">
        <v>851</v>
      </c>
    </row>
    <row r="15" spans="1:7">
      <c r="A15" s="4" t="s">
        <v>882</v>
      </c>
      <c r="G15" s="8" t="n">
        <v>0</v>
      </c>
    </row>
    <row r="16" spans="1:7">
      <c r="A16" s="4" t="s">
        <v>938</v>
      </c>
    </row>
    <row r="17" spans="1:7">
      <c r="A17" s="3" t="s">
        <v>851</v>
      </c>
    </row>
    <row r="18" spans="1:7">
      <c r="A18" s="4" t="s">
        <v>939</v>
      </c>
      <c r="D18" s="4" t="s">
        <v>940</v>
      </c>
    </row>
    <row r="19" spans="1:7">
      <c r="A19" s="4" t="s">
        <v>941</v>
      </c>
      <c r="D19" s="4" t="s">
        <v>942</v>
      </c>
    </row>
    <row r="20" spans="1:7">
      <c r="A20" s="4" t="s">
        <v>934</v>
      </c>
      <c r="D20" s="4" t="s">
        <v>935</v>
      </c>
    </row>
    <row r="21" spans="1:7">
      <c r="A21" s="4" t="s">
        <v>886</v>
      </c>
    </row>
    <row r="22" spans="1:7">
      <c r="A22" s="3" t="s">
        <v>851</v>
      </c>
    </row>
    <row r="23" spans="1:7">
      <c r="A23" s="4" t="s">
        <v>943</v>
      </c>
      <c r="E23" s="6" t="n">
        <v>4000000</v>
      </c>
    </row>
    <row r="24" spans="1:7">
      <c r="A24" s="4" t="s">
        <v>887</v>
      </c>
      <c r="B24" s="4" t="s">
        <v>222</v>
      </c>
      <c r="D24" s="8" t="n">
        <v>443300000</v>
      </c>
      <c r="E24" s="6" t="n">
        <v>442600000</v>
      </c>
    </row>
    <row r="25" spans="1:7">
      <c r="A25" s="4" t="s">
        <v>896</v>
      </c>
    </row>
    <row r="26" spans="1:7">
      <c r="A26" s="3" t="s">
        <v>851</v>
      </c>
    </row>
    <row r="27" spans="1:7">
      <c r="A27" s="4" t="s">
        <v>897</v>
      </c>
      <c r="B27" s="4" t="s">
        <v>229</v>
      </c>
      <c r="D27" s="6" t="n">
        <v>39900000</v>
      </c>
      <c r="E27" s="6" t="n">
        <v>42700000</v>
      </c>
    </row>
    <row r="28" spans="1:7">
      <c r="A28" s="4" t="s">
        <v>903</v>
      </c>
    </row>
    <row r="29" spans="1:7">
      <c r="A29" s="3" t="s">
        <v>851</v>
      </c>
    </row>
    <row r="30" spans="1:7">
      <c r="A30" s="4" t="s">
        <v>859</v>
      </c>
      <c r="D30" s="6" t="n">
        <v>5500000</v>
      </c>
    </row>
    <row r="31" spans="1:7">
      <c r="A31" s="4" t="s">
        <v>882</v>
      </c>
      <c r="D31" s="6" t="n">
        <v>0</v>
      </c>
      <c r="E31" s="6" t="n">
        <v>0</v>
      </c>
    </row>
    <row r="32" spans="1:7">
      <c r="A32" s="4" t="s">
        <v>911</v>
      </c>
    </row>
    <row r="33" spans="1:7">
      <c r="A33" s="3" t="s">
        <v>851</v>
      </c>
    </row>
    <row r="34" spans="1:7">
      <c r="A34" s="4" t="s">
        <v>882</v>
      </c>
      <c r="B34" s="4" t="s">
        <v>898</v>
      </c>
      <c r="D34" s="6" t="n">
        <v>0</v>
      </c>
      <c r="E34" s="6" t="n">
        <v>0</v>
      </c>
    </row>
    <row r="35" spans="1:7">
      <c r="A35" s="4" t="s">
        <v>913</v>
      </c>
    </row>
    <row r="36" spans="1:7">
      <c r="A36" s="3" t="s">
        <v>851</v>
      </c>
    </row>
    <row r="37" spans="1:7">
      <c r="A37" s="4" t="s">
        <v>897</v>
      </c>
      <c r="D37" s="6" t="n">
        <v>300000</v>
      </c>
      <c r="E37" s="6" t="n">
        <v>300000</v>
      </c>
    </row>
    <row r="38" spans="1:7">
      <c r="A38" s="4" t="s">
        <v>914</v>
      </c>
    </row>
    <row r="39" spans="1:7">
      <c r="A39" s="3" t="s">
        <v>851</v>
      </c>
    </row>
    <row r="40" spans="1:7">
      <c r="A40" s="4" t="s">
        <v>915</v>
      </c>
      <c r="D40" s="6" t="n">
        <v>200000</v>
      </c>
      <c r="E40" s="6" t="n">
        <v>1400000</v>
      </c>
    </row>
    <row r="41" spans="1:7">
      <c r="A41" s="4" t="s">
        <v>917</v>
      </c>
    </row>
    <row r="42" spans="1:7">
      <c r="A42" s="3" t="s">
        <v>851</v>
      </c>
    </row>
    <row r="43" spans="1:7">
      <c r="A43" s="4" t="s">
        <v>882</v>
      </c>
      <c r="D43" s="6" t="n">
        <v>0</v>
      </c>
      <c r="E43" s="8" t="n">
        <v>0</v>
      </c>
    </row>
    <row r="44" spans="1:7">
      <c r="A44" s="4" t="s">
        <v>919</v>
      </c>
    </row>
    <row r="45" spans="1:7">
      <c r="A45" s="3" t="s">
        <v>851</v>
      </c>
    </row>
    <row r="46" spans="1:7">
      <c r="A46" s="4" t="s">
        <v>862</v>
      </c>
      <c r="D46" s="6" t="n">
        <v>32000000</v>
      </c>
    </row>
    <row r="47" spans="1:7">
      <c r="A47" s="4" t="s">
        <v>920</v>
      </c>
    </row>
    <row r="48" spans="1:7">
      <c r="A48" s="3" t="s">
        <v>851</v>
      </c>
    </row>
    <row r="49" spans="1:7">
      <c r="A49" s="4" t="s">
        <v>862</v>
      </c>
      <c r="D49" s="8" t="n">
        <v>200000</v>
      </c>
    </row>
    <row r="50" spans="1:7"/>
    <row r="51" spans="1:7">
      <c r="A51" s="4" t="s">
        <v>222</v>
      </c>
      <c r="B51" s="4" t="s">
        <v>926</v>
      </c>
    </row>
    <row r="52" spans="1:7">
      <c r="A52" s="4" t="s">
        <v>229</v>
      </c>
      <c r="B52" s="4" t="s">
        <v>927</v>
      </c>
    </row>
    <row r="53" spans="1:7">
      <c r="A53" s="4" t="s">
        <v>898</v>
      </c>
      <c r="B53" s="4" t="s">
        <v>930</v>
      </c>
    </row>
  </sheetData>
  <mergeCells count="6">
    <mergeCell ref="A1:B2"/>
    <mergeCell ref="D1:F1"/>
    <mergeCell ref="A50:F50"/>
    <mergeCell ref="B51:F51"/>
    <mergeCell ref="B52:F52"/>
    <mergeCell ref="B53:F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8"/>
  </cols>
  <sheetData>
    <row r="1" spans="1:7">
      <c r="A1" s="1" t="s">
        <v>180</v>
      </c>
      <c r="B1" s="2" t="s">
        <v>1</v>
      </c>
    </row>
    <row r="2" spans="1:7">
      <c r="B2" s="2" t="s">
        <v>181</v>
      </c>
      <c r="D2" s="2" t="s">
        <v>182</v>
      </c>
      <c r="F2" s="2" t="s">
        <v>183</v>
      </c>
    </row>
    <row r="3" spans="1:7">
      <c r="A3" s="3" t="s">
        <v>184</v>
      </c>
    </row>
    <row r="4" spans="1:7">
      <c r="A4" s="4" t="s">
        <v>77</v>
      </c>
      <c r="B4" s="8" t="n">
        <v>199700000</v>
      </c>
      <c r="D4" s="8" t="n">
        <v>126000000</v>
      </c>
      <c r="F4" s="8" t="n">
        <v>80700000</v>
      </c>
    </row>
    <row r="5" spans="1:7">
      <c r="A5" s="3" t="s">
        <v>185</v>
      </c>
    </row>
    <row r="6" spans="1:7">
      <c r="A6" s="4" t="s">
        <v>186</v>
      </c>
      <c r="B6" s="6" t="n">
        <v>85600000</v>
      </c>
      <c r="D6" s="6" t="n">
        <v>81600000</v>
      </c>
      <c r="F6" s="6" t="n">
        <v>65900000</v>
      </c>
    </row>
    <row r="7" spans="1:7">
      <c r="A7" s="4" t="s">
        <v>187</v>
      </c>
      <c r="B7" s="6" t="n">
        <v>-19600000</v>
      </c>
      <c r="D7" s="6" t="n">
        <v>400000</v>
      </c>
      <c r="F7" s="6" t="n">
        <v>-400000</v>
      </c>
    </row>
    <row r="8" spans="1:7">
      <c r="A8" s="4" t="s">
        <v>188</v>
      </c>
      <c r="B8" s="6" t="n">
        <v>12100000</v>
      </c>
      <c r="D8" s="6" t="n">
        <v>-800000</v>
      </c>
      <c r="F8" s="6" t="n">
        <v>52900000</v>
      </c>
    </row>
    <row r="9" spans="1:7">
      <c r="A9" s="4" t="s">
        <v>189</v>
      </c>
      <c r="B9" s="6" t="n">
        <v>0</v>
      </c>
      <c r="D9" s="6" t="n">
        <v>0</v>
      </c>
      <c r="F9" s="6" t="n">
        <v>-14400000</v>
      </c>
    </row>
    <row r="10" spans="1:7">
      <c r="A10" s="4" t="s">
        <v>190</v>
      </c>
      <c r="B10" s="6" t="n">
        <v>16700000</v>
      </c>
      <c r="D10" s="6" t="n">
        <v>17700000</v>
      </c>
      <c r="F10" s="6" t="n">
        <v>19100000</v>
      </c>
    </row>
    <row r="11" spans="1:7">
      <c r="A11" s="4" t="s">
        <v>191</v>
      </c>
      <c r="B11" s="6" t="n">
        <v>-12200000</v>
      </c>
      <c r="D11" s="6" t="n">
        <v>-13700000</v>
      </c>
      <c r="F11" s="6" t="n">
        <v>-12800000</v>
      </c>
    </row>
    <row r="12" spans="1:7">
      <c r="A12" s="4" t="s">
        <v>192</v>
      </c>
      <c r="B12" s="6" t="n">
        <v>12500000</v>
      </c>
      <c r="D12" s="6" t="n">
        <v>9100000</v>
      </c>
      <c r="F12" s="6" t="n">
        <v>10300000</v>
      </c>
    </row>
    <row r="13" spans="1:7">
      <c r="A13" s="4" t="s">
        <v>193</v>
      </c>
      <c r="B13" s="6" t="n">
        <v>0</v>
      </c>
      <c r="D13" s="6" t="n">
        <v>-13000000</v>
      </c>
      <c r="F13" s="6" t="n">
        <v>0</v>
      </c>
    </row>
    <row r="14" spans="1:7">
      <c r="A14" s="4" t="s">
        <v>119</v>
      </c>
      <c r="B14" s="6" t="n">
        <v>-200000</v>
      </c>
      <c r="D14" s="6" t="n">
        <v>-12900000</v>
      </c>
      <c r="F14" s="6" t="n">
        <v>-9100000</v>
      </c>
    </row>
    <row r="15" spans="1:7">
      <c r="A15" s="3" t="s">
        <v>194</v>
      </c>
    </row>
    <row r="16" spans="1:7">
      <c r="A16" s="4" t="s">
        <v>195</v>
      </c>
      <c r="B16" s="6" t="n">
        <v>7200000</v>
      </c>
      <c r="D16" s="6" t="n">
        <v>-66400000</v>
      </c>
      <c r="F16" s="6" t="n">
        <v>18500000</v>
      </c>
    </row>
    <row r="17" spans="1:7">
      <c r="A17" s="4" t="s">
        <v>97</v>
      </c>
      <c r="B17" s="6" t="n">
        <v>-6200000</v>
      </c>
      <c r="D17" s="6" t="n">
        <v>-24000000</v>
      </c>
      <c r="F17" s="6" t="n">
        <v>-8500000</v>
      </c>
    </row>
    <row r="18" spans="1:7">
      <c r="A18" s="4" t="s">
        <v>196</v>
      </c>
      <c r="B18" s="6" t="n">
        <v>-7800000</v>
      </c>
      <c r="D18" s="6" t="n">
        <v>0</v>
      </c>
      <c r="F18" s="6" t="n">
        <v>18700000</v>
      </c>
    </row>
    <row r="19" spans="1:7">
      <c r="A19" s="4" t="s">
        <v>108</v>
      </c>
      <c r="B19" s="6" t="n">
        <v>5900000</v>
      </c>
      <c r="D19" s="6" t="n">
        <v>10200000</v>
      </c>
      <c r="F19" s="6" t="n">
        <v>4500000</v>
      </c>
    </row>
    <row r="20" spans="1:7">
      <c r="A20" s="4" t="s">
        <v>111</v>
      </c>
      <c r="B20" s="6" t="n">
        <v>10800000</v>
      </c>
      <c r="D20" s="6" t="n">
        <v>8500000</v>
      </c>
      <c r="F20" s="6" t="n">
        <v>-700000</v>
      </c>
    </row>
    <row r="21" spans="1:7">
      <c r="A21" s="4" t="s">
        <v>197</v>
      </c>
      <c r="B21" s="6" t="n">
        <v>36700000</v>
      </c>
      <c r="D21" s="6" t="n">
        <v>21100000</v>
      </c>
      <c r="F21" s="6" t="n">
        <v>-13800000</v>
      </c>
    </row>
    <row r="22" spans="1:7">
      <c r="A22" s="4" t="s">
        <v>198</v>
      </c>
      <c r="B22" s="6" t="n">
        <v>19600000</v>
      </c>
      <c r="D22" s="6" t="n">
        <v>-12600000</v>
      </c>
      <c r="F22" s="6" t="n">
        <v>16100000</v>
      </c>
    </row>
    <row r="23" spans="1:7">
      <c r="A23" s="4" t="s">
        <v>199</v>
      </c>
      <c r="B23" s="6" t="n">
        <v>360800000</v>
      </c>
      <c r="D23" s="6" t="n">
        <v>131200000</v>
      </c>
      <c r="F23" s="6" t="n">
        <v>227000000</v>
      </c>
    </row>
    <row r="24" spans="1:7">
      <c r="A24" s="3" t="s">
        <v>200</v>
      </c>
    </row>
    <row r="25" spans="1:7">
      <c r="A25" s="4" t="s">
        <v>201</v>
      </c>
      <c r="B25" s="6" t="n">
        <v>-73400000</v>
      </c>
      <c r="D25" s="6" t="n">
        <v>-81400000</v>
      </c>
      <c r="F25" s="6" t="n">
        <v>-87900000</v>
      </c>
    </row>
    <row r="26" spans="1:7">
      <c r="A26" s="4" t="s">
        <v>202</v>
      </c>
      <c r="B26" s="6" t="n">
        <v>1800000</v>
      </c>
      <c r="D26" s="6" t="n">
        <v>20500000</v>
      </c>
      <c r="F26" s="6" t="n">
        <v>7900000</v>
      </c>
    </row>
    <row r="27" spans="1:7">
      <c r="A27" s="4" t="s">
        <v>203</v>
      </c>
      <c r="B27" s="6" t="n">
        <v>0</v>
      </c>
      <c r="D27" s="6" t="n">
        <v>0</v>
      </c>
      <c r="F27" s="6" t="n">
        <v>-52100000</v>
      </c>
    </row>
    <row r="28" spans="1:7">
      <c r="A28" s="4" t="s">
        <v>204</v>
      </c>
      <c r="B28" s="6" t="n">
        <v>2200000</v>
      </c>
      <c r="D28" s="6" t="n">
        <v>0</v>
      </c>
      <c r="F28" s="6" t="n">
        <v>125600000</v>
      </c>
    </row>
    <row r="29" spans="1:7">
      <c r="A29" s="4" t="s">
        <v>205</v>
      </c>
      <c r="F29" s="6" t="n">
        <v>19000000</v>
      </c>
    </row>
    <row r="30" spans="1:7">
      <c r="A30" s="4" t="s">
        <v>206</v>
      </c>
      <c r="B30" s="6" t="n">
        <v>72600000</v>
      </c>
      <c r="D30" s="6" t="n">
        <v>-300000</v>
      </c>
      <c r="F30" s="6" t="n">
        <v>4100000</v>
      </c>
    </row>
    <row r="31" spans="1:7">
      <c r="A31" s="4" t="s">
        <v>207</v>
      </c>
      <c r="B31" s="6" t="n">
        <v>4200000</v>
      </c>
      <c r="D31" s="6" t="n">
        <v>22100000</v>
      </c>
      <c r="F31" s="6" t="n">
        <v>4200000</v>
      </c>
    </row>
    <row r="32" spans="1:7">
      <c r="A32" s="4" t="s">
        <v>208</v>
      </c>
      <c r="B32" s="6" t="n">
        <v>-3700000</v>
      </c>
      <c r="D32" s="6" t="n">
        <v>-226200000</v>
      </c>
      <c r="F32" s="6" t="n">
        <v>-68300000</v>
      </c>
    </row>
    <row r="33" spans="1:7">
      <c r="A33" s="4" t="s">
        <v>119</v>
      </c>
      <c r="B33" s="6" t="n">
        <v>800000</v>
      </c>
      <c r="D33" s="6" t="n">
        <v>-6300000</v>
      </c>
      <c r="F33" s="6" t="n">
        <v>0</v>
      </c>
    </row>
    <row r="34" spans="1:7">
      <c r="A34" s="4" t="s">
        <v>209</v>
      </c>
      <c r="B34" s="6" t="n">
        <v>4500000</v>
      </c>
      <c r="D34" s="6" t="n">
        <v>-271600000</v>
      </c>
      <c r="F34" s="6" t="n">
        <v>-47500000</v>
      </c>
    </row>
    <row r="35" spans="1:7">
      <c r="A35" s="3" t="s">
        <v>210</v>
      </c>
    </row>
    <row r="36" spans="1:7">
      <c r="A36" s="4" t="s">
        <v>211</v>
      </c>
      <c r="B36" s="6" t="n">
        <v>-69100000</v>
      </c>
      <c r="D36" s="6" t="n">
        <v>-64300000</v>
      </c>
      <c r="F36" s="6" t="n">
        <v>-61000000</v>
      </c>
    </row>
    <row r="37" spans="1:7">
      <c r="A37" s="4" t="s">
        <v>160</v>
      </c>
      <c r="B37" s="6" t="n">
        <v>-8700000</v>
      </c>
      <c r="D37" s="6" t="n">
        <v>-4200000</v>
      </c>
      <c r="F37" s="6" t="n">
        <v>-33800000</v>
      </c>
    </row>
    <row r="38" spans="1:7">
      <c r="A38" s="4" t="s">
        <v>212</v>
      </c>
      <c r="B38" s="6" t="n">
        <v>0</v>
      </c>
      <c r="D38" s="6" t="n">
        <v>323100000</v>
      </c>
      <c r="F38" s="6" t="n">
        <v>0</v>
      </c>
    </row>
    <row r="39" spans="1:7">
      <c r="A39" s="4" t="s">
        <v>213</v>
      </c>
      <c r="B39" s="6" t="n">
        <v>0</v>
      </c>
      <c r="D39" s="6" t="n">
        <v>-323100000</v>
      </c>
      <c r="F39" s="6" t="n">
        <v>0</v>
      </c>
    </row>
    <row r="40" spans="1:7">
      <c r="A40" s="4" t="s">
        <v>214</v>
      </c>
      <c r="B40" s="6" t="n">
        <v>0</v>
      </c>
      <c r="D40" s="6" t="n">
        <v>450000000</v>
      </c>
      <c r="F40" s="6" t="n">
        <v>0</v>
      </c>
    </row>
    <row r="41" spans="1:7">
      <c r="A41" s="4" t="s">
        <v>215</v>
      </c>
      <c r="B41" s="6" t="n">
        <v>-2900000</v>
      </c>
      <c r="D41" s="6" t="n">
        <v>-252700000</v>
      </c>
      <c r="F41" s="6" t="n">
        <v>-2700000</v>
      </c>
    </row>
    <row r="42" spans="1:7">
      <c r="A42" s="4" t="s">
        <v>216</v>
      </c>
      <c r="B42" s="6" t="n">
        <v>0</v>
      </c>
      <c r="D42" s="6" t="n">
        <v>-7500000</v>
      </c>
      <c r="F42" s="6" t="n">
        <v>0</v>
      </c>
    </row>
    <row r="43" spans="1:7">
      <c r="A43" s="4" t="s">
        <v>217</v>
      </c>
      <c r="B43" s="6" t="n">
        <v>-1200000</v>
      </c>
      <c r="D43" s="6" t="n">
        <v>1000000</v>
      </c>
      <c r="F43" s="6" t="n">
        <v>0</v>
      </c>
    </row>
    <row r="44" spans="1:7">
      <c r="A44" s="4" t="s">
        <v>218</v>
      </c>
      <c r="B44" s="6" t="n">
        <v>-81900000</v>
      </c>
      <c r="D44" s="6" t="n">
        <v>122300000</v>
      </c>
      <c r="F44" s="6" t="n">
        <v>-97500000</v>
      </c>
    </row>
    <row r="45" spans="1:7">
      <c r="A45" s="4" t="s">
        <v>219</v>
      </c>
      <c r="B45" s="6" t="n">
        <v>-1100000</v>
      </c>
      <c r="D45" s="6" t="n">
        <v>-2700000</v>
      </c>
      <c r="F45" s="6" t="n">
        <v>4000000</v>
      </c>
    </row>
    <row r="46" spans="1:7">
      <c r="A46" s="4" t="s">
        <v>220</v>
      </c>
      <c r="B46" s="6" t="n">
        <v>282300000</v>
      </c>
      <c r="D46" s="6" t="n">
        <v>-20800000</v>
      </c>
      <c r="F46" s="6" t="n">
        <v>86000000</v>
      </c>
    </row>
    <row r="47" spans="1:7">
      <c r="A47" s="4" t="s">
        <v>221</v>
      </c>
      <c r="B47" s="6" t="n">
        <v>547100000</v>
      </c>
      <c r="C47" s="4" t="s">
        <v>222</v>
      </c>
      <c r="D47" s="6" t="n">
        <v>264800000</v>
      </c>
      <c r="E47" s="4" t="s">
        <v>223</v>
      </c>
      <c r="F47" s="6" t="n">
        <v>285600000</v>
      </c>
      <c r="G47" s="4" t="s">
        <v>223</v>
      </c>
    </row>
    <row r="48" spans="1:7">
      <c r="A48" s="4" t="s">
        <v>224</v>
      </c>
      <c r="D48" s="6" t="n">
        <v>3500000</v>
      </c>
      <c r="F48" s="6" t="n">
        <v>2500000</v>
      </c>
    </row>
    <row r="49" spans="1:7">
      <c r="A49" s="3" t="s">
        <v>225</v>
      </c>
    </row>
    <row r="50" spans="1:7">
      <c r="A50" s="4" t="s">
        <v>226</v>
      </c>
      <c r="B50" s="6" t="n">
        <v>26700000</v>
      </c>
      <c r="D50" s="6" t="n">
        <v>36200000</v>
      </c>
      <c r="F50" s="6" t="n">
        <v>4800000</v>
      </c>
    </row>
    <row r="51" spans="1:7">
      <c r="A51" s="4" t="s">
        <v>227</v>
      </c>
      <c r="B51" s="8" t="n">
        <v>24500000</v>
      </c>
      <c r="D51" s="8" t="n">
        <v>34500000</v>
      </c>
      <c r="F51" s="8" t="n">
        <v>17000000</v>
      </c>
    </row>
    <row r="52" spans="1:7"/>
    <row r="53" spans="1:7">
      <c r="A53" s="4" t="s">
        <v>222</v>
      </c>
      <c r="B53" s="4" t="s">
        <v>228</v>
      </c>
    </row>
    <row r="54" spans="1:7">
      <c r="A54" s="4" t="s">
        <v>229</v>
      </c>
      <c r="B54" s="4" t="s">
        <v>230</v>
      </c>
    </row>
  </sheetData>
  <mergeCells count="8">
    <mergeCell ref="A1:A2"/>
    <mergeCell ref="B1:G1"/>
    <mergeCell ref="B2:C2"/>
    <mergeCell ref="D2:E2"/>
    <mergeCell ref="F2:G2"/>
    <mergeCell ref="A52:G52"/>
    <mergeCell ref="B53:G53"/>
    <mergeCell ref="B54:G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44</v>
      </c>
      <c r="B1" s="2" t="s">
        <v>1</v>
      </c>
    </row>
    <row r="2" spans="1:3">
      <c r="B2" s="2" t="s">
        <v>65</v>
      </c>
      <c r="C2" s="2" t="s">
        <v>2</v>
      </c>
    </row>
    <row r="3" spans="1:3">
      <c r="A3" s="3" t="s">
        <v>945</v>
      </c>
    </row>
    <row r="4" spans="1:3">
      <c r="A4" s="4" t="s">
        <v>587</v>
      </c>
      <c r="B4" s="8" t="n">
        <v>124600000</v>
      </c>
      <c r="C4" s="8" t="n">
        <v>117600000</v>
      </c>
    </row>
    <row r="5" spans="1:3">
      <c r="A5" s="4" t="s">
        <v>946</v>
      </c>
    </row>
    <row r="6" spans="1:3">
      <c r="A6" s="3" t="s">
        <v>945</v>
      </c>
    </row>
    <row r="7" spans="1:3">
      <c r="A7" s="4" t="s">
        <v>587</v>
      </c>
      <c r="B7" s="8" t="n">
        <v>400</v>
      </c>
    </row>
    <row r="8" spans="1:3">
      <c r="A8" s="4" t="s">
        <v>947</v>
      </c>
      <c r="B8" s="4" t="s">
        <v>948</v>
      </c>
    </row>
    <row r="9" spans="1:3">
      <c r="A9" s="4" t="s">
        <v>949</v>
      </c>
      <c r="B9" s="8" t="n">
        <v>1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542</v>
      </c>
      <c r="C1" s="2" t="s">
        <v>1</v>
      </c>
    </row>
    <row r="2" spans="1:5">
      <c r="B2" s="2" t="s">
        <v>951</v>
      </c>
      <c r="C2" s="2" t="s">
        <v>2</v>
      </c>
      <c r="D2" s="2" t="s">
        <v>65</v>
      </c>
      <c r="E2" s="2" t="s">
        <v>66</v>
      </c>
    </row>
    <row r="3" spans="1:5">
      <c r="A3" s="3" t="s">
        <v>441</v>
      </c>
    </row>
    <row r="4" spans="1:5">
      <c r="A4" s="4" t="s">
        <v>952</v>
      </c>
      <c r="C4" s="5" t="n">
        <v>28.1</v>
      </c>
      <c r="D4" s="8" t="n">
        <v>25</v>
      </c>
    </row>
    <row r="5" spans="1:5">
      <c r="A5" s="4" t="s">
        <v>953</v>
      </c>
      <c r="C5" s="7" t="n">
        <v>58.8</v>
      </c>
      <c r="D5" s="7" t="n">
        <v>55.7</v>
      </c>
    </row>
    <row r="6" spans="1:5">
      <c r="A6" s="4" t="s">
        <v>954</v>
      </c>
      <c r="C6" s="6" t="n">
        <v>193</v>
      </c>
      <c r="D6" s="7" t="n">
        <v>178.7</v>
      </c>
    </row>
    <row r="7" spans="1:5">
      <c r="A7" s="4" t="s">
        <v>116</v>
      </c>
      <c r="C7" s="7" t="n">
        <v>44.7</v>
      </c>
      <c r="D7" s="7" t="n">
        <v>37.1</v>
      </c>
    </row>
    <row r="8" spans="1:5">
      <c r="A8" s="4" t="s">
        <v>955</v>
      </c>
      <c r="C8" s="7" t="n">
        <v>-148.3</v>
      </c>
      <c r="D8" s="7" t="n">
        <v>-141.6</v>
      </c>
    </row>
    <row r="9" spans="1:5">
      <c r="A9" s="4" t="s">
        <v>956</v>
      </c>
      <c r="C9" s="6" t="n">
        <v>193</v>
      </c>
      <c r="D9" s="7" t="n">
        <v>178.7</v>
      </c>
    </row>
    <row r="10" spans="1:5">
      <c r="A10" s="3" t="s">
        <v>957</v>
      </c>
    </row>
    <row r="11" spans="1:5">
      <c r="A11" s="4" t="s">
        <v>958</v>
      </c>
      <c r="C11" s="6" t="n">
        <v>30</v>
      </c>
    </row>
    <row r="12" spans="1:5">
      <c r="A12" s="4" t="s">
        <v>959</v>
      </c>
      <c r="C12" s="7" t="n">
        <v>3.6</v>
      </c>
    </row>
    <row r="13" spans="1:5">
      <c r="A13" s="4" t="s">
        <v>958</v>
      </c>
      <c r="C13" s="7" t="n">
        <v>31.3</v>
      </c>
      <c r="D13" s="6" t="n">
        <v>30</v>
      </c>
    </row>
    <row r="14" spans="1:5">
      <c r="A14" s="3" t="s">
        <v>960</v>
      </c>
    </row>
    <row r="15" spans="1:5">
      <c r="A15" s="4" t="s">
        <v>961</v>
      </c>
      <c r="C15" s="7" t="n">
        <v>7.4</v>
      </c>
      <c r="D15" s="7" t="n">
        <v>-9.5</v>
      </c>
      <c r="E15" s="5" t="n">
        <v>-16.1</v>
      </c>
    </row>
    <row r="16" spans="1:5">
      <c r="A16" s="4" t="s">
        <v>962</v>
      </c>
      <c r="C16" s="7" t="n">
        <v>-16.9</v>
      </c>
      <c r="D16" s="7" t="n">
        <v>-3.7</v>
      </c>
    </row>
    <row r="17" spans="1:5">
      <c r="A17" s="4" t="s">
        <v>84</v>
      </c>
      <c r="C17" s="7" t="n">
        <v>-16.9</v>
      </c>
      <c r="D17" s="7" t="n">
        <v>-6.6</v>
      </c>
      <c r="E17" s="7" t="n">
        <v>1.1</v>
      </c>
    </row>
    <row r="18" spans="1:5">
      <c r="A18" s="4" t="s">
        <v>963</v>
      </c>
      <c r="B18" s="8" t="n">
        <v>-1</v>
      </c>
    </row>
    <row r="19" spans="1:5">
      <c r="A19" s="4" t="s">
        <v>964</v>
      </c>
      <c r="C19" s="6" t="n">
        <v>-3</v>
      </c>
      <c r="D19" s="7" t="n">
        <v>-3.5</v>
      </c>
    </row>
    <row r="20" spans="1:5">
      <c r="A20" s="4" t="s">
        <v>965</v>
      </c>
      <c r="B20" s="5" t="n">
        <v>-0.8</v>
      </c>
    </row>
    <row r="21" spans="1:5">
      <c r="A21" s="4" t="s">
        <v>966</v>
      </c>
      <c r="C21" s="6" t="n">
        <v>0</v>
      </c>
    </row>
    <row r="22" spans="1:5">
      <c r="A22" s="4" t="s">
        <v>967</v>
      </c>
      <c r="C22" s="6" t="n">
        <v>0</v>
      </c>
    </row>
    <row r="23" spans="1:5">
      <c r="A23" s="4" t="s">
        <v>968</v>
      </c>
      <c r="C23" s="7" t="n">
        <v>0.1</v>
      </c>
    </row>
    <row r="24" spans="1:5">
      <c r="A24" s="4" t="s">
        <v>969</v>
      </c>
      <c r="C24" s="7" t="n">
        <v>-0.1</v>
      </c>
    </row>
    <row r="25" spans="1:5">
      <c r="A25" s="4" t="s">
        <v>970</v>
      </c>
    </row>
    <row r="26" spans="1:5">
      <c r="A26" s="3" t="s">
        <v>441</v>
      </c>
    </row>
    <row r="27" spans="1:5">
      <c r="A27" s="4" t="s">
        <v>971</v>
      </c>
      <c r="C27" s="7" t="n">
        <v>2.1</v>
      </c>
      <c r="D27" s="7" t="n">
        <v>3.4</v>
      </c>
    </row>
    <row r="28" spans="1:5">
      <c r="A28" s="4" t="s">
        <v>972</v>
      </c>
      <c r="C28" s="7" t="n">
        <v>44.3</v>
      </c>
      <c r="D28" s="7" t="n">
        <v>40.7</v>
      </c>
    </row>
    <row r="29" spans="1:5">
      <c r="A29" s="4" t="s">
        <v>116</v>
      </c>
      <c r="C29" s="7" t="n">
        <v>3.3</v>
      </c>
      <c r="D29" s="7" t="n">
        <v>3.4</v>
      </c>
    </row>
    <row r="30" spans="1:5">
      <c r="A30" s="4" t="s">
        <v>955</v>
      </c>
      <c r="C30" s="6" t="n">
        <v>-41</v>
      </c>
      <c r="D30" s="7" t="n">
        <v>-37.3</v>
      </c>
    </row>
    <row r="31" spans="1:5">
      <c r="A31" s="4" t="s">
        <v>956</v>
      </c>
      <c r="C31" s="7" t="n">
        <v>44.3</v>
      </c>
      <c r="D31" s="7" t="n">
        <v>40.7</v>
      </c>
    </row>
    <row r="32" spans="1:5">
      <c r="A32" s="3" t="s">
        <v>957</v>
      </c>
    </row>
    <row r="33" spans="1:5">
      <c r="A33" s="4" t="s">
        <v>958</v>
      </c>
      <c r="C33" s="6" t="n">
        <v>0</v>
      </c>
      <c r="D33" s="6" t="n">
        <v>0</v>
      </c>
    </row>
    <row r="34" spans="1:5">
      <c r="A34" s="4" t="s">
        <v>973</v>
      </c>
      <c r="C34" s="6" t="n">
        <v>0</v>
      </c>
      <c r="D34" s="6" t="n">
        <v>0</v>
      </c>
    </row>
    <row r="35" spans="1:5">
      <c r="A35" s="4" t="s">
        <v>959</v>
      </c>
      <c r="C35" s="6" t="n">
        <v>4</v>
      </c>
      <c r="D35" s="7" t="n">
        <v>3.6</v>
      </c>
    </row>
    <row r="36" spans="1:5">
      <c r="A36" s="4" t="s">
        <v>974</v>
      </c>
      <c r="C36" s="7" t="n">
        <v>1.9</v>
      </c>
      <c r="D36" s="7" t="n">
        <v>1.9</v>
      </c>
    </row>
    <row r="37" spans="1:5">
      <c r="A37" s="4" t="s">
        <v>975</v>
      </c>
      <c r="C37" s="6" t="n">
        <v>0</v>
      </c>
      <c r="D37" s="6" t="n">
        <v>0</v>
      </c>
    </row>
    <row r="38" spans="1:5">
      <c r="A38" s="4" t="s">
        <v>958</v>
      </c>
      <c r="C38" s="6" t="n">
        <v>0</v>
      </c>
      <c r="D38" s="6" t="n">
        <v>0</v>
      </c>
      <c r="E38" s="6" t="n">
        <v>0</v>
      </c>
    </row>
    <row r="39" spans="1:5">
      <c r="A39" s="3" t="s">
        <v>960</v>
      </c>
    </row>
    <row r="40" spans="1:5">
      <c r="A40" s="4" t="s">
        <v>976</v>
      </c>
      <c r="C40" s="7" t="n">
        <v>40.7</v>
      </c>
      <c r="D40" s="7" t="n">
        <v>43.4</v>
      </c>
    </row>
    <row r="41" spans="1:5">
      <c r="A41" s="4" t="s">
        <v>977</v>
      </c>
      <c r="C41" s="7" t="n">
        <v>0.1</v>
      </c>
      <c r="D41" s="7" t="n">
        <v>0.1</v>
      </c>
      <c r="E41" s="7" t="n">
        <v>0.2</v>
      </c>
    </row>
    <row r="42" spans="1:5">
      <c r="A42" s="4" t="s">
        <v>978</v>
      </c>
      <c r="C42" s="7" t="n">
        <v>1.6</v>
      </c>
      <c r="D42" s="7" t="n">
        <v>1.6</v>
      </c>
      <c r="E42" s="7" t="n">
        <v>1.7</v>
      </c>
    </row>
    <row r="43" spans="1:5">
      <c r="A43" s="4" t="s">
        <v>979</v>
      </c>
      <c r="C43" s="6" t="n">
        <v>0</v>
      </c>
      <c r="D43" s="6" t="n">
        <v>0</v>
      </c>
    </row>
    <row r="44" spans="1:5">
      <c r="A44" s="4" t="s">
        <v>980</v>
      </c>
      <c r="C44" s="7" t="n">
        <v>5.9</v>
      </c>
      <c r="D44" s="7" t="n">
        <v>-0.8</v>
      </c>
    </row>
    <row r="45" spans="1:5">
      <c r="A45" s="4" t="s">
        <v>981</v>
      </c>
      <c r="C45" s="6" t="n">
        <v>0</v>
      </c>
      <c r="D45" s="6" t="n">
        <v>0</v>
      </c>
    </row>
    <row r="46" spans="1:5">
      <c r="A46" s="4" t="s">
        <v>982</v>
      </c>
      <c r="C46" s="7" t="n">
        <v>-5.9</v>
      </c>
      <c r="D46" s="7" t="n">
        <v>-5.5</v>
      </c>
    </row>
    <row r="47" spans="1:5">
      <c r="A47" s="4" t="s">
        <v>976</v>
      </c>
      <c r="C47" s="7" t="n">
        <v>44.3</v>
      </c>
      <c r="D47" s="7" t="n">
        <v>40.7</v>
      </c>
      <c r="E47" s="7" t="n">
        <v>43.4</v>
      </c>
    </row>
    <row r="48" spans="1:5">
      <c r="A48" s="4" t="s">
        <v>983</v>
      </c>
      <c r="C48" s="7" t="n">
        <v>-44.3</v>
      </c>
      <c r="D48" s="7" t="n">
        <v>-40.7</v>
      </c>
    </row>
    <row r="49" spans="1:5">
      <c r="A49" s="4" t="s">
        <v>984</v>
      </c>
      <c r="C49" s="7" t="n">
        <v>-13.6</v>
      </c>
      <c r="D49" s="7" t="n">
        <v>-22.9</v>
      </c>
    </row>
    <row r="50" spans="1:5">
      <c r="A50" s="4" t="s">
        <v>961</v>
      </c>
      <c r="C50" s="7" t="n">
        <v>-13.6</v>
      </c>
      <c r="D50" s="7" t="n">
        <v>-22.9</v>
      </c>
    </row>
    <row r="51" spans="1:5">
      <c r="A51" s="4" t="s">
        <v>985</v>
      </c>
      <c r="C51" s="7" t="n">
        <v>-3.3</v>
      </c>
      <c r="D51" s="7" t="n">
        <v>-3.8</v>
      </c>
      <c r="E51" s="7" t="n">
        <v>-3.7</v>
      </c>
    </row>
    <row r="52" spans="1:5">
      <c r="A52" s="4" t="s">
        <v>986</v>
      </c>
      <c r="C52" s="6" t="n">
        <v>0</v>
      </c>
      <c r="D52" s="7" t="n">
        <v>-2.2</v>
      </c>
      <c r="E52" s="6" t="n">
        <v>-7</v>
      </c>
    </row>
    <row r="53" spans="1:5">
      <c r="A53" s="4" t="s">
        <v>987</v>
      </c>
      <c r="C53" s="6" t="n">
        <v>0</v>
      </c>
      <c r="D53" s="6" t="n">
        <v>0</v>
      </c>
      <c r="E53" s="6" t="n">
        <v>0</v>
      </c>
    </row>
    <row r="54" spans="1:5">
      <c r="A54" s="4" t="s">
        <v>988</v>
      </c>
      <c r="C54" s="6" t="n">
        <v>0</v>
      </c>
      <c r="D54" s="6" t="n">
        <v>0</v>
      </c>
      <c r="E54" s="6" t="n">
        <v>0</v>
      </c>
    </row>
    <row r="55" spans="1:5">
      <c r="A55" s="4" t="s">
        <v>989</v>
      </c>
      <c r="C55" s="7" t="n">
        <v>-1.6</v>
      </c>
      <c r="D55" s="7" t="n">
        <v>-4.3</v>
      </c>
      <c r="E55" s="5" t="n">
        <v>-8.800000000000001</v>
      </c>
    </row>
    <row r="56" spans="1:5">
      <c r="A56" s="4" t="s">
        <v>990</v>
      </c>
      <c r="C56" s="8" t="n">
        <v>0</v>
      </c>
      <c r="D56" s="8" t="n">
        <v>0</v>
      </c>
    </row>
    <row r="57" spans="1:5">
      <c r="A57" s="4" t="s">
        <v>991</v>
      </c>
      <c r="C57" s="4" t="s">
        <v>992</v>
      </c>
      <c r="D57" s="4" t="s">
        <v>993</v>
      </c>
      <c r="E57" s="4" t="s">
        <v>994</v>
      </c>
    </row>
    <row r="58" spans="1:5">
      <c r="A58" s="4" t="s">
        <v>995</v>
      </c>
      <c r="C58" s="4" t="s">
        <v>996</v>
      </c>
      <c r="D58" s="4" t="s">
        <v>997</v>
      </c>
      <c r="E58" s="4" t="s">
        <v>998</v>
      </c>
    </row>
    <row r="59" spans="1:5">
      <c r="A59" s="4" t="s">
        <v>999</v>
      </c>
    </row>
    <row r="60" spans="1:5">
      <c r="A60" s="3" t="s">
        <v>441</v>
      </c>
    </row>
    <row r="61" spans="1:5">
      <c r="A61" s="4" t="s">
        <v>971</v>
      </c>
      <c r="C61" s="5" t="n">
        <v>-1.1</v>
      </c>
      <c r="D61" s="5" t="n">
        <v>-0.4</v>
      </c>
    </row>
    <row r="62" spans="1:5">
      <c r="A62" s="4" t="s">
        <v>972</v>
      </c>
      <c r="C62" s="7" t="n">
        <v>61.8</v>
      </c>
      <c r="D62" s="7" t="n">
        <v>57.3</v>
      </c>
    </row>
    <row r="63" spans="1:5">
      <c r="A63" s="4" t="s">
        <v>116</v>
      </c>
      <c r="C63" s="7" t="n">
        <v>2.9</v>
      </c>
      <c r="D63" s="7" t="n">
        <v>4.2</v>
      </c>
    </row>
    <row r="64" spans="1:5">
      <c r="A64" s="4" t="s">
        <v>955</v>
      </c>
      <c r="C64" s="7" t="n">
        <v>-48.3</v>
      </c>
      <c r="D64" s="6" t="n">
        <v>-42</v>
      </c>
    </row>
    <row r="65" spans="1:5">
      <c r="A65" s="4" t="s">
        <v>956</v>
      </c>
      <c r="C65" s="7" t="n">
        <v>51.2</v>
      </c>
      <c r="D65" s="7" t="n">
        <v>46.2</v>
      </c>
    </row>
    <row r="66" spans="1:5">
      <c r="A66" s="3" t="s">
        <v>957</v>
      </c>
    </row>
    <row r="67" spans="1:5">
      <c r="A67" s="4" t="s">
        <v>958</v>
      </c>
      <c r="C67" s="6" t="n">
        <v>30</v>
      </c>
      <c r="D67" s="7" t="n">
        <v>33.1</v>
      </c>
    </row>
    <row r="68" spans="1:5">
      <c r="A68" s="4" t="s">
        <v>973</v>
      </c>
      <c r="C68" s="7" t="n">
        <v>1.6</v>
      </c>
      <c r="D68" s="7" t="n">
        <v>0.3</v>
      </c>
    </row>
    <row r="69" spans="1:5">
      <c r="A69" s="4" t="s">
        <v>959</v>
      </c>
      <c r="C69" s="7" t="n">
        <v>4.9</v>
      </c>
      <c r="D69" s="7" t="n">
        <v>4.3</v>
      </c>
    </row>
    <row r="70" spans="1:5">
      <c r="A70" s="4" t="s">
        <v>974</v>
      </c>
      <c r="C70" s="6" t="n">
        <v>0</v>
      </c>
      <c r="D70" s="6" t="n">
        <v>0</v>
      </c>
    </row>
    <row r="71" spans="1:5">
      <c r="A71" s="4" t="s">
        <v>975</v>
      </c>
      <c r="C71" s="7" t="n">
        <v>-0.3</v>
      </c>
      <c r="D71" s="6" t="n">
        <v>-2</v>
      </c>
    </row>
    <row r="72" spans="1:5">
      <c r="A72" s="4" t="s">
        <v>958</v>
      </c>
      <c r="C72" s="7" t="n">
        <v>31.3</v>
      </c>
      <c r="D72" s="6" t="n">
        <v>30</v>
      </c>
      <c r="E72" s="5" t="n">
        <v>33.1</v>
      </c>
    </row>
    <row r="73" spans="1:5">
      <c r="A73" s="4" t="s">
        <v>1000</v>
      </c>
      <c r="C73" s="7" t="n">
        <v>4.9</v>
      </c>
      <c r="D73" s="7" t="n">
        <v>5.7</v>
      </c>
    </row>
    <row r="74" spans="1:5">
      <c r="A74" s="3" t="s">
        <v>960</v>
      </c>
    </row>
    <row r="75" spans="1:5">
      <c r="A75" s="4" t="s">
        <v>976</v>
      </c>
      <c r="C75" s="7" t="n">
        <v>76.2</v>
      </c>
      <c r="D75" s="7" t="n">
        <v>80.09999999999999</v>
      </c>
    </row>
    <row r="76" spans="1:5">
      <c r="A76" s="4" t="s">
        <v>977</v>
      </c>
      <c r="C76" s="7" t="n">
        <v>1.8</v>
      </c>
      <c r="D76" s="7" t="n">
        <v>2.2</v>
      </c>
      <c r="E76" s="7" t="n">
        <v>2.7</v>
      </c>
    </row>
    <row r="77" spans="1:5">
      <c r="A77" s="4" t="s">
        <v>978</v>
      </c>
      <c r="C77" s="6" t="n">
        <v>2</v>
      </c>
      <c r="D77" s="7" t="n">
        <v>2.1</v>
      </c>
      <c r="E77" s="7" t="n">
        <v>2.1</v>
      </c>
    </row>
    <row r="78" spans="1:5">
      <c r="A78" s="4" t="s">
        <v>979</v>
      </c>
      <c r="C78" s="6" t="n">
        <v>0</v>
      </c>
      <c r="D78" s="6" t="n">
        <v>1</v>
      </c>
    </row>
    <row r="79" spans="1:5">
      <c r="A79" s="4" t="s">
        <v>980</v>
      </c>
      <c r="C79" s="7" t="n">
        <v>8.199999999999999</v>
      </c>
      <c r="D79" s="7" t="n">
        <v>-0.2</v>
      </c>
    </row>
    <row r="80" spans="1:5">
      <c r="A80" s="4" t="s">
        <v>981</v>
      </c>
      <c r="C80" s="7" t="n">
        <v>-0.8</v>
      </c>
      <c r="D80" s="7" t="n">
        <v>-3.3</v>
      </c>
    </row>
    <row r="81" spans="1:5">
      <c r="A81" s="4" t="s">
        <v>982</v>
      </c>
      <c r="C81" s="7" t="n">
        <v>-4.9</v>
      </c>
      <c r="D81" s="7" t="n">
        <v>-5.7</v>
      </c>
    </row>
    <row r="82" spans="1:5">
      <c r="A82" s="4" t="s">
        <v>976</v>
      </c>
      <c r="C82" s="7" t="n">
        <v>82.5</v>
      </c>
      <c r="D82" s="7" t="n">
        <v>76.2</v>
      </c>
      <c r="E82" s="7" t="n">
        <v>80.09999999999999</v>
      </c>
    </row>
    <row r="83" spans="1:5">
      <c r="A83" s="4" t="s">
        <v>983</v>
      </c>
      <c r="C83" s="7" t="n">
        <v>-51.2</v>
      </c>
      <c r="D83" s="7" t="n">
        <v>-46.2</v>
      </c>
    </row>
    <row r="84" spans="1:5">
      <c r="A84" s="4" t="s">
        <v>984</v>
      </c>
      <c r="C84" s="7" t="n">
        <v>20.3</v>
      </c>
      <c r="D84" s="7" t="n">
        <v>12.8</v>
      </c>
    </row>
    <row r="85" spans="1:5">
      <c r="A85" s="4" t="s">
        <v>961</v>
      </c>
      <c r="C85" s="6" t="n">
        <v>21</v>
      </c>
      <c r="D85" s="7" t="n">
        <v>13.4</v>
      </c>
    </row>
    <row r="86" spans="1:5">
      <c r="A86" s="4" t="s">
        <v>985</v>
      </c>
      <c r="C86" s="7" t="n">
        <v>0.4</v>
      </c>
      <c r="D86" s="7" t="n">
        <v>0.3</v>
      </c>
      <c r="E86" s="7" t="n">
        <v>0.5</v>
      </c>
    </row>
    <row r="87" spans="1:5">
      <c r="A87" s="4" t="s">
        <v>986</v>
      </c>
      <c r="C87" s="7" t="n">
        <v>-0.1</v>
      </c>
      <c r="D87" s="7" t="n">
        <v>-0.2</v>
      </c>
      <c r="E87" s="7" t="n">
        <v>-0.2</v>
      </c>
    </row>
    <row r="88" spans="1:5">
      <c r="A88" s="4" t="s">
        <v>987</v>
      </c>
      <c r="C88" s="7" t="n">
        <v>-1.3</v>
      </c>
      <c r="D88" s="7" t="n">
        <v>-1.5</v>
      </c>
      <c r="E88" s="7" t="n">
        <v>-1.4</v>
      </c>
    </row>
    <row r="89" spans="1:5">
      <c r="A89" s="4" t="s">
        <v>988</v>
      </c>
      <c r="C89" s="6" t="n">
        <v>0</v>
      </c>
      <c r="D89" s="6" t="n">
        <v>0</v>
      </c>
      <c r="E89" s="7" t="n">
        <v>7.1</v>
      </c>
    </row>
    <row r="90" spans="1:5">
      <c r="A90" s="4" t="s">
        <v>989</v>
      </c>
      <c r="C90" s="7" t="n">
        <v>2.8</v>
      </c>
      <c r="D90" s="7" t="n">
        <v>2.9</v>
      </c>
      <c r="E90" s="5" t="n">
        <v>10.8</v>
      </c>
    </row>
    <row r="91" spans="1:5">
      <c r="A91" s="4" t="s">
        <v>990</v>
      </c>
      <c r="C91" s="5" t="n">
        <v>0.7</v>
      </c>
      <c r="D91" s="5" t="n">
        <v>0.6</v>
      </c>
    </row>
    <row r="92" spans="1:5">
      <c r="A92" s="4" t="s">
        <v>991</v>
      </c>
      <c r="C92" s="4" t="s">
        <v>1001</v>
      </c>
      <c r="D92" s="4" t="s">
        <v>1002</v>
      </c>
      <c r="E92" s="4" t="s">
        <v>1002</v>
      </c>
    </row>
    <row r="93" spans="1:5">
      <c r="A93" s="4" t="s">
        <v>1003</v>
      </c>
      <c r="C93" s="4" t="s">
        <v>578</v>
      </c>
      <c r="D93" s="4" t="s">
        <v>1004</v>
      </c>
      <c r="E93" s="4" t="s">
        <v>1004</v>
      </c>
    </row>
    <row r="94" spans="1:5">
      <c r="A94" s="4" t="s">
        <v>995</v>
      </c>
      <c r="C94" s="4" t="s">
        <v>1005</v>
      </c>
      <c r="D94" s="4" t="s">
        <v>1002</v>
      </c>
      <c r="E94" s="4" t="s">
        <v>1006</v>
      </c>
    </row>
    <row r="95" spans="1:5">
      <c r="A95" s="4" t="s">
        <v>1007</v>
      </c>
      <c r="C95" s="4" t="s">
        <v>577</v>
      </c>
      <c r="D95" s="4" t="s">
        <v>1008</v>
      </c>
      <c r="E95" s="4" t="s">
        <v>1009</v>
      </c>
    </row>
    <row r="96" spans="1:5">
      <c r="A96" s="4" t="s">
        <v>1010</v>
      </c>
      <c r="C96" s="4" t="s">
        <v>578</v>
      </c>
      <c r="D96" s="4" t="s">
        <v>1011</v>
      </c>
      <c r="E96" s="4" t="s">
        <v>578</v>
      </c>
    </row>
    <row r="97" spans="1:5">
      <c r="A97" s="4" t="s">
        <v>1012</v>
      </c>
      <c r="C97" s="5" t="n">
        <v>-3.6</v>
      </c>
    </row>
    <row r="98" spans="1:5">
      <c r="A98" s="4" t="s">
        <v>1013</v>
      </c>
      <c r="C98" s="7" t="n">
        <v>-3.5</v>
      </c>
    </row>
    <row r="99" spans="1:5">
      <c r="A99" s="4" t="s">
        <v>1014</v>
      </c>
      <c r="C99" s="7" t="n">
        <v>-4.1</v>
      </c>
    </row>
    <row r="100" spans="1:5">
      <c r="A100" s="4" t="s">
        <v>1015</v>
      </c>
      <c r="C100" s="7" t="n">
        <v>-4.9</v>
      </c>
    </row>
    <row r="101" spans="1:5">
      <c r="A101" s="4" t="s">
        <v>1016</v>
      </c>
      <c r="C101" s="7" t="n">
        <v>-4.5</v>
      </c>
    </row>
    <row r="102" spans="1:5">
      <c r="A102" s="4" t="s">
        <v>1017</v>
      </c>
      <c r="C102" s="7" t="n">
        <v>-22.4</v>
      </c>
    </row>
    <row r="103" spans="1:5">
      <c r="A103" s="4" t="s">
        <v>1018</v>
      </c>
    </row>
    <row r="104" spans="1:5">
      <c r="A104" s="3" t="s">
        <v>441</v>
      </c>
    </row>
    <row r="105" spans="1:5">
      <c r="A105" s="4" t="s">
        <v>116</v>
      </c>
      <c r="C105" s="7" t="n">
        <v>2.8</v>
      </c>
      <c r="D105" s="5" t="n">
        <v>3.8</v>
      </c>
    </row>
    <row r="106" spans="1:5">
      <c r="A106" s="4" t="s">
        <v>955</v>
      </c>
      <c r="C106" s="7" t="n">
        <v>-30.2</v>
      </c>
      <c r="D106" s="7" t="n">
        <v>-27.7</v>
      </c>
    </row>
    <row r="107" spans="1:5">
      <c r="A107" s="4" t="s">
        <v>956</v>
      </c>
      <c r="C107" s="6" t="n">
        <v>33</v>
      </c>
      <c r="D107" s="7" t="n">
        <v>31.5</v>
      </c>
    </row>
    <row r="108" spans="1:5">
      <c r="A108" s="4" t="s">
        <v>618</v>
      </c>
      <c r="C108" s="7" t="n">
        <v>32.9</v>
      </c>
      <c r="D108" s="7" t="n">
        <v>31.3</v>
      </c>
    </row>
    <row r="109" spans="1:5">
      <c r="A109" s="3" t="s">
        <v>957</v>
      </c>
    </row>
    <row r="110" spans="1:5">
      <c r="A110" s="4" t="s">
        <v>958</v>
      </c>
      <c r="C110" s="6" t="n">
        <v>0</v>
      </c>
    </row>
    <row r="111" spans="1:5">
      <c r="A111" s="4" t="s">
        <v>958</v>
      </c>
      <c r="C111" s="6" t="n">
        <v>0</v>
      </c>
      <c r="D111" s="6" t="n">
        <v>0</v>
      </c>
    </row>
    <row r="112" spans="1:5">
      <c r="A112" s="3" t="s">
        <v>960</v>
      </c>
    </row>
    <row r="113" spans="1:5">
      <c r="A113" s="4" t="s">
        <v>976</v>
      </c>
      <c r="C113" s="7" t="n">
        <v>31.5</v>
      </c>
    </row>
    <row r="114" spans="1:5">
      <c r="A114" s="4" t="s">
        <v>976</v>
      </c>
      <c r="C114" s="6" t="n">
        <v>33</v>
      </c>
      <c r="D114" s="7" t="n">
        <v>31.5</v>
      </c>
    </row>
    <row r="115" spans="1:5">
      <c r="A115" s="4" t="s">
        <v>983</v>
      </c>
      <c r="C115" s="6" t="n">
        <v>33</v>
      </c>
      <c r="D115" s="7" t="n">
        <v>31.5</v>
      </c>
    </row>
    <row r="116" spans="1:5">
      <c r="A116" s="4" t="s">
        <v>1019</v>
      </c>
    </row>
    <row r="117" spans="1:5">
      <c r="A117" s="3" t="s">
        <v>960</v>
      </c>
    </row>
    <row r="118" spans="1:5">
      <c r="A118" s="4" t="s">
        <v>1012</v>
      </c>
      <c r="C118" s="7" t="n">
        <v>-3.4</v>
      </c>
    </row>
    <row r="119" spans="1:5">
      <c r="A119" s="4" t="s">
        <v>1013</v>
      </c>
      <c r="C119" s="7" t="n">
        <v>-3.4</v>
      </c>
    </row>
    <row r="120" spans="1:5">
      <c r="A120" s="4" t="s">
        <v>1014</v>
      </c>
      <c r="C120" s="7" t="n">
        <v>-3.4</v>
      </c>
    </row>
    <row r="121" spans="1:5">
      <c r="A121" s="4" t="s">
        <v>1015</v>
      </c>
      <c r="C121" s="7" t="n">
        <v>-3.4</v>
      </c>
    </row>
    <row r="122" spans="1:5">
      <c r="A122" s="4" t="s">
        <v>1016</v>
      </c>
      <c r="C122" s="7" t="n">
        <v>-3.3</v>
      </c>
    </row>
    <row r="123" spans="1:5">
      <c r="A123" s="4" t="s">
        <v>1017</v>
      </c>
      <c r="C123" s="7" t="n">
        <v>-14.5</v>
      </c>
    </row>
    <row r="124" spans="1:5">
      <c r="A124" s="4" t="s">
        <v>1020</v>
      </c>
    </row>
    <row r="125" spans="1:5">
      <c r="A125" s="3" t="s">
        <v>441</v>
      </c>
    </row>
    <row r="126" spans="1:5">
      <c r="A126" s="4" t="s">
        <v>1021</v>
      </c>
      <c r="C126" s="6" t="n">
        <v>0</v>
      </c>
      <c r="D126" s="6" t="n">
        <v>0</v>
      </c>
    </row>
    <row r="127" spans="1:5">
      <c r="A127" s="4" t="s">
        <v>1022</v>
      </c>
    </row>
    <row r="128" spans="1:5">
      <c r="A128" s="3" t="s">
        <v>441</v>
      </c>
    </row>
    <row r="129" spans="1:5">
      <c r="A129" s="4" t="s">
        <v>1021</v>
      </c>
      <c r="C129" s="6" t="n">
        <v>0</v>
      </c>
      <c r="D129" s="6" t="n">
        <v>0</v>
      </c>
    </row>
    <row r="130" spans="1:5">
      <c r="A130" s="4" t="s">
        <v>1023</v>
      </c>
    </row>
    <row r="131" spans="1:5">
      <c r="A131" s="3" t="s">
        <v>441</v>
      </c>
    </row>
    <row r="132" spans="1:5">
      <c r="A132" s="4" t="s">
        <v>116</v>
      </c>
      <c r="C132" s="7" t="n">
        <v>0.1</v>
      </c>
      <c r="D132" s="7" t="n">
        <v>0.4</v>
      </c>
    </row>
    <row r="133" spans="1:5">
      <c r="A133" s="4" t="s">
        <v>955</v>
      </c>
      <c r="C133" s="7" t="n">
        <v>-18.1</v>
      </c>
      <c r="D133" s="7" t="n">
        <v>-14.3</v>
      </c>
    </row>
    <row r="134" spans="1:5">
      <c r="A134" s="4" t="s">
        <v>956</v>
      </c>
      <c r="C134" s="7" t="n">
        <v>18.2</v>
      </c>
      <c r="D134" s="7" t="n">
        <v>14.7</v>
      </c>
    </row>
    <row r="135" spans="1:5">
      <c r="A135" s="4" t="s">
        <v>618</v>
      </c>
      <c r="C135" s="7" t="n">
        <v>44.6</v>
      </c>
      <c r="D135" s="7" t="n">
        <v>23.7</v>
      </c>
    </row>
    <row r="136" spans="1:5">
      <c r="A136" s="3" t="s">
        <v>957</v>
      </c>
    </row>
    <row r="137" spans="1:5">
      <c r="A137" s="4" t="s">
        <v>958</v>
      </c>
      <c r="C137" s="6" t="n">
        <v>30</v>
      </c>
    </row>
    <row r="138" spans="1:5">
      <c r="A138" s="4" t="s">
        <v>958</v>
      </c>
      <c r="C138" s="7" t="n">
        <v>31.3</v>
      </c>
      <c r="D138" s="6" t="n">
        <v>30</v>
      </c>
    </row>
    <row r="139" spans="1:5">
      <c r="A139" s="3" t="s">
        <v>960</v>
      </c>
    </row>
    <row r="140" spans="1:5">
      <c r="A140" s="4" t="s">
        <v>976</v>
      </c>
      <c r="C140" s="7" t="n">
        <v>44.7</v>
      </c>
    </row>
    <row r="141" spans="1:5">
      <c r="A141" s="4" t="s">
        <v>976</v>
      </c>
      <c r="C141" s="7" t="n">
        <v>49.5</v>
      </c>
      <c r="D141" s="7" t="n">
        <v>44.7</v>
      </c>
    </row>
    <row r="142" spans="1:5">
      <c r="A142" s="4" t="s">
        <v>983</v>
      </c>
      <c r="C142" s="5" t="n">
        <v>18.2</v>
      </c>
      <c r="D142" s="5" t="n">
        <v>14.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5</v>
      </c>
      <c r="D2" s="2" t="s">
        <v>66</v>
      </c>
    </row>
    <row r="3" spans="1:4">
      <c r="A3" s="3" t="s">
        <v>1025</v>
      </c>
    </row>
    <row r="4" spans="1:4">
      <c r="A4" s="4" t="s">
        <v>959</v>
      </c>
      <c r="B4" s="5" t="n">
        <v>3.6</v>
      </c>
    </row>
    <row r="5" spans="1:4">
      <c r="A5" s="4" t="s">
        <v>1026</v>
      </c>
      <c r="C5" s="5" t="n">
        <v>0.2</v>
      </c>
      <c r="D5" s="5" t="n">
        <v>0.2</v>
      </c>
    </row>
    <row r="6" spans="1:4">
      <c r="A6" s="4" t="s">
        <v>1027</v>
      </c>
      <c r="B6" s="7" t="n">
        <v>3.3</v>
      </c>
      <c r="C6" s="7" t="n">
        <v>4.6</v>
      </c>
      <c r="D6" s="7" t="n">
        <v>5.9</v>
      </c>
    </row>
    <row r="7" spans="1:4">
      <c r="A7" s="4" t="s">
        <v>1028</v>
      </c>
      <c r="B7" s="7" t="n">
        <v>37.5</v>
      </c>
      <c r="C7" s="7" t="n">
        <v>35.3</v>
      </c>
      <c r="D7" s="7" t="n">
        <v>33.7</v>
      </c>
    </row>
    <row r="8" spans="1:4">
      <c r="A8" s="4" t="s">
        <v>958</v>
      </c>
      <c r="B8" s="7" t="n">
        <v>31.3</v>
      </c>
      <c r="C8" s="6" t="n">
        <v>30</v>
      </c>
    </row>
    <row r="9" spans="1:4">
      <c r="A9" s="4" t="s">
        <v>1029</v>
      </c>
      <c r="B9" s="5" t="n">
        <v>3.4</v>
      </c>
    </row>
    <row r="10" spans="1:4">
      <c r="A10" s="4" t="s">
        <v>1030</v>
      </c>
      <c r="B10" s="4" t="s">
        <v>1031</v>
      </c>
    </row>
    <row r="11" spans="1:4">
      <c r="A11" s="4" t="s">
        <v>970</v>
      </c>
    </row>
    <row r="12" spans="1:4">
      <c r="A12" s="3" t="s">
        <v>1025</v>
      </c>
    </row>
    <row r="13" spans="1:4">
      <c r="A13" s="4" t="s">
        <v>959</v>
      </c>
      <c r="B13" s="8" t="n">
        <v>4</v>
      </c>
      <c r="C13" s="7" t="n">
        <v>3.6</v>
      </c>
    </row>
    <row r="14" spans="1:4">
      <c r="A14" s="4" t="s">
        <v>958</v>
      </c>
      <c r="B14" s="6" t="n">
        <v>0</v>
      </c>
      <c r="C14" s="6" t="n">
        <v>0</v>
      </c>
      <c r="D14" s="6" t="n">
        <v>0</v>
      </c>
    </row>
    <row r="15" spans="1:4">
      <c r="A15" s="4" t="s">
        <v>976</v>
      </c>
      <c r="B15" s="7" t="n">
        <v>44.3</v>
      </c>
      <c r="C15" s="7" t="n">
        <v>40.7</v>
      </c>
      <c r="D15" s="7" t="n">
        <v>43.4</v>
      </c>
    </row>
    <row r="16" spans="1:4">
      <c r="A16" s="4" t="s">
        <v>999</v>
      </c>
    </row>
    <row r="17" spans="1:4">
      <c r="A17" s="3" t="s">
        <v>1025</v>
      </c>
    </row>
    <row r="18" spans="1:4">
      <c r="A18" s="4" t="s">
        <v>959</v>
      </c>
      <c r="B18" s="7" t="n">
        <v>4.9</v>
      </c>
      <c r="C18" s="7" t="n">
        <v>4.3</v>
      </c>
    </row>
    <row r="19" spans="1:4">
      <c r="A19" s="4" t="s">
        <v>958</v>
      </c>
      <c r="B19" s="7" t="n">
        <v>31.3</v>
      </c>
      <c r="C19" s="6" t="n">
        <v>30</v>
      </c>
      <c r="D19" s="7" t="n">
        <v>33.1</v>
      </c>
    </row>
    <row r="20" spans="1:4">
      <c r="A20" s="4" t="s">
        <v>976</v>
      </c>
      <c r="B20" s="5" t="n">
        <v>82.5</v>
      </c>
      <c r="C20" s="5" t="n">
        <v>76.2</v>
      </c>
      <c r="D20" s="5" t="n">
        <v>80.09999999999999</v>
      </c>
    </row>
    <row r="21" spans="1:4">
      <c r="A21" s="4" t="s">
        <v>1032</v>
      </c>
    </row>
    <row r="22" spans="1:4">
      <c r="A22" s="3" t="s">
        <v>1025</v>
      </c>
    </row>
    <row r="23" spans="1:4">
      <c r="A23" s="4" t="s">
        <v>1033</v>
      </c>
      <c r="B23" s="4" t="s">
        <v>1034</v>
      </c>
      <c r="C23" s="4" t="s">
        <v>1035</v>
      </c>
    </row>
    <row r="24" spans="1:4">
      <c r="A24" s="4" t="s">
        <v>1036</v>
      </c>
      <c r="B24" s="4" t="s">
        <v>1037</v>
      </c>
      <c r="C24" s="4" t="s">
        <v>1037</v>
      </c>
    </row>
    <row r="25" spans="1:4">
      <c r="A25" s="4" t="s">
        <v>1023</v>
      </c>
    </row>
    <row r="26" spans="1:4">
      <c r="A26" s="3" t="s">
        <v>1025</v>
      </c>
    </row>
    <row r="27" spans="1:4">
      <c r="A27" s="4" t="s">
        <v>958</v>
      </c>
      <c r="B27" s="5" t="n">
        <v>31.3</v>
      </c>
      <c r="C27" s="8" t="n">
        <v>30</v>
      </c>
    </row>
    <row r="28" spans="1:4">
      <c r="A28" s="4" t="s">
        <v>976</v>
      </c>
      <c r="B28" s="5" t="n">
        <v>49.5</v>
      </c>
      <c r="C28" s="5" t="n">
        <v>4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s>
  <sheetData>
    <row r="1" spans="1:4">
      <c r="A1" s="1" t="s">
        <v>1038</v>
      </c>
      <c r="C1" s="2" t="s">
        <v>1</v>
      </c>
    </row>
    <row r="2" spans="1:4">
      <c r="C2" s="2" t="s">
        <v>65</v>
      </c>
      <c r="D2" s="2" t="s">
        <v>2</v>
      </c>
    </row>
    <row r="3" spans="1:4">
      <c r="A3" s="3" t="s">
        <v>1025</v>
      </c>
    </row>
    <row r="4" spans="1:4">
      <c r="A4" s="4" t="s">
        <v>1039</v>
      </c>
      <c r="C4" s="8" t="n">
        <v>0</v>
      </c>
      <c r="D4" s="8" t="n">
        <v>0</v>
      </c>
    </row>
    <row r="5" spans="1:4">
      <c r="A5" s="4" t="s">
        <v>1040</v>
      </c>
      <c r="C5" s="8" t="n">
        <v>0</v>
      </c>
      <c r="D5" s="8" t="n">
        <v>0</v>
      </c>
    </row>
    <row r="6" spans="1:4">
      <c r="A6" s="4" t="s">
        <v>1041</v>
      </c>
      <c r="C6" s="4" t="s">
        <v>1042</v>
      </c>
      <c r="D6" s="4" t="s">
        <v>1042</v>
      </c>
    </row>
    <row r="7" spans="1:4">
      <c r="A7" s="4" t="s">
        <v>1043</v>
      </c>
      <c r="C7" s="4" t="s">
        <v>1042</v>
      </c>
      <c r="D7" s="4" t="s">
        <v>1042</v>
      </c>
    </row>
    <row r="8" spans="1:4">
      <c r="A8" s="4" t="s">
        <v>958</v>
      </c>
      <c r="C8" s="8" t="n">
        <v>30</v>
      </c>
      <c r="D8" s="5" t="n">
        <v>31.3</v>
      </c>
    </row>
    <row r="9" spans="1:4">
      <c r="A9" s="4" t="s">
        <v>1044</v>
      </c>
    </row>
    <row r="10" spans="1:4">
      <c r="A10" s="3" t="s">
        <v>1025</v>
      </c>
    </row>
    <row r="11" spans="1:4">
      <c r="A11" s="4" t="s">
        <v>1041</v>
      </c>
      <c r="C11" s="4" t="s">
        <v>1045</v>
      </c>
      <c r="D11" s="4" t="s">
        <v>1046</v>
      </c>
    </row>
    <row r="12" spans="1:4">
      <c r="A12" s="4" t="s">
        <v>1043</v>
      </c>
      <c r="C12" s="4" t="s">
        <v>1047</v>
      </c>
      <c r="D12" s="4" t="s">
        <v>843</v>
      </c>
    </row>
    <row r="13" spans="1:4">
      <c r="A13" s="4" t="s">
        <v>1048</v>
      </c>
    </row>
    <row r="14" spans="1:4">
      <c r="A14" s="3" t="s">
        <v>1025</v>
      </c>
    </row>
    <row r="15" spans="1:4">
      <c r="A15" s="4" t="s">
        <v>1041</v>
      </c>
      <c r="C15" s="4" t="s">
        <v>1049</v>
      </c>
      <c r="D15" s="4" t="s">
        <v>1050</v>
      </c>
    </row>
    <row r="16" spans="1:4">
      <c r="A16" s="4" t="s">
        <v>1043</v>
      </c>
      <c r="C16" s="4" t="s">
        <v>1051</v>
      </c>
      <c r="D16" s="4" t="s">
        <v>1051</v>
      </c>
    </row>
    <row r="17" spans="1:4">
      <c r="A17" s="4" t="s">
        <v>1052</v>
      </c>
    </row>
    <row r="18" spans="1:4">
      <c r="A18" s="3" t="s">
        <v>1025</v>
      </c>
    </row>
    <row r="19" spans="1:4">
      <c r="A19" s="4" t="s">
        <v>1041</v>
      </c>
      <c r="C19" s="4" t="s">
        <v>639</v>
      </c>
      <c r="D19" s="4" t="s">
        <v>639</v>
      </c>
    </row>
    <row r="20" spans="1:4">
      <c r="A20" s="4" t="s">
        <v>1043</v>
      </c>
      <c r="C20" s="4" t="s">
        <v>1053</v>
      </c>
      <c r="D20" s="4" t="s">
        <v>1053</v>
      </c>
    </row>
    <row r="21" spans="1:4">
      <c r="A21" s="4" t="s">
        <v>958</v>
      </c>
      <c r="C21" s="5" t="n">
        <v>1.1</v>
      </c>
      <c r="D21" s="5" t="n">
        <v>1.1</v>
      </c>
    </row>
    <row r="22" spans="1:4">
      <c r="A22" s="4" t="s">
        <v>1054</v>
      </c>
    </row>
    <row r="23" spans="1:4">
      <c r="A23" s="3" t="s">
        <v>1025</v>
      </c>
    </row>
    <row r="24" spans="1:4">
      <c r="A24" s="4" t="s">
        <v>1041</v>
      </c>
      <c r="B24" s="4" t="s">
        <v>222</v>
      </c>
      <c r="C24" s="4" t="s">
        <v>1053</v>
      </c>
      <c r="D24" s="4" t="s">
        <v>840</v>
      </c>
    </row>
    <row r="25" spans="1:4">
      <c r="A25" s="4" t="s">
        <v>1043</v>
      </c>
      <c r="B25" s="4" t="s">
        <v>222</v>
      </c>
      <c r="C25" s="4" t="s">
        <v>621</v>
      </c>
      <c r="D25" s="4" t="s">
        <v>1051</v>
      </c>
    </row>
    <row r="26" spans="1:4">
      <c r="A26" s="4" t="s">
        <v>1055</v>
      </c>
    </row>
    <row r="27" spans="1:4">
      <c r="A27" s="3" t="s">
        <v>1025</v>
      </c>
    </row>
    <row r="28" spans="1:4">
      <c r="A28" s="4" t="s">
        <v>958</v>
      </c>
      <c r="C28" s="8" t="n">
        <v>0</v>
      </c>
      <c r="D28" s="5" t="n">
        <v>0.2</v>
      </c>
    </row>
    <row r="29" spans="1:4">
      <c r="A29" s="4" t="s">
        <v>1056</v>
      </c>
    </row>
    <row r="30" spans="1:4">
      <c r="A30" s="3" t="s">
        <v>1025</v>
      </c>
    </row>
    <row r="31" spans="1:4">
      <c r="A31" s="4" t="s">
        <v>958</v>
      </c>
      <c r="C31" s="7" t="n">
        <v>24.5</v>
      </c>
      <c r="D31" s="7" t="n">
        <v>18.9</v>
      </c>
    </row>
    <row r="32" spans="1:4">
      <c r="A32" s="4" t="s">
        <v>1057</v>
      </c>
    </row>
    <row r="33" spans="1:4">
      <c r="A33" s="3" t="s">
        <v>1025</v>
      </c>
    </row>
    <row r="34" spans="1:4">
      <c r="A34" s="4" t="s">
        <v>958</v>
      </c>
      <c r="C34" s="7" t="n">
        <v>4.4</v>
      </c>
      <c r="D34" s="7" t="n">
        <v>11.1</v>
      </c>
    </row>
    <row r="35" spans="1:4">
      <c r="A35" s="4" t="s">
        <v>1058</v>
      </c>
    </row>
    <row r="36" spans="1:4">
      <c r="A36" s="3" t="s">
        <v>1025</v>
      </c>
    </row>
    <row r="37" spans="1:4">
      <c r="A37" s="4" t="s">
        <v>1059</v>
      </c>
      <c r="C37" s="6" t="n">
        <v>0</v>
      </c>
    </row>
    <row r="38" spans="1:4">
      <c r="A38" s="4" t="s">
        <v>1059</v>
      </c>
      <c r="C38" s="6" t="n">
        <v>0</v>
      </c>
    </row>
    <row r="39" spans="1:4">
      <c r="A39" s="4" t="s">
        <v>1060</v>
      </c>
      <c r="C39" s="6" t="n">
        <v>0</v>
      </c>
    </row>
    <row r="40" spans="1:4">
      <c r="A40" s="4" t="s">
        <v>1061</v>
      </c>
    </row>
    <row r="41" spans="1:4">
      <c r="A41" s="3" t="s">
        <v>1025</v>
      </c>
    </row>
    <row r="42" spans="1:4">
      <c r="A42" s="4" t="s">
        <v>1059</v>
      </c>
      <c r="C42" s="7" t="n">
        <v>0.4</v>
      </c>
    </row>
    <row r="43" spans="1:4">
      <c r="A43" s="4" t="s">
        <v>1059</v>
      </c>
      <c r="C43" s="6" t="n">
        <v>0</v>
      </c>
    </row>
    <row r="44" spans="1:4">
      <c r="A44" s="4" t="s">
        <v>1060</v>
      </c>
      <c r="C44" s="7" t="n">
        <v>-0.4</v>
      </c>
    </row>
    <row r="45" spans="1:4">
      <c r="A45" s="4" t="s">
        <v>1062</v>
      </c>
    </row>
    <row r="46" spans="1:4">
      <c r="A46" s="3" t="s">
        <v>1025</v>
      </c>
    </row>
    <row r="47" spans="1:4">
      <c r="A47" s="4" t="s">
        <v>958</v>
      </c>
      <c r="C47" s="6" t="n">
        <v>0</v>
      </c>
      <c r="D47" s="7" t="n">
        <v>0.2</v>
      </c>
    </row>
    <row r="48" spans="1:4">
      <c r="A48" s="4" t="s">
        <v>1063</v>
      </c>
    </row>
    <row r="49" spans="1:4">
      <c r="A49" s="3" t="s">
        <v>1025</v>
      </c>
    </row>
    <row r="50" spans="1:4">
      <c r="A50" s="4" t="s">
        <v>958</v>
      </c>
      <c r="C50" s="6" t="n">
        <v>0</v>
      </c>
      <c r="D50" s="6" t="n">
        <v>0</v>
      </c>
    </row>
    <row r="51" spans="1:4">
      <c r="A51" s="4" t="s">
        <v>1064</v>
      </c>
    </row>
    <row r="52" spans="1:4">
      <c r="A52" s="3" t="s">
        <v>1025</v>
      </c>
    </row>
    <row r="53" spans="1:4">
      <c r="A53" s="4" t="s">
        <v>958</v>
      </c>
      <c r="C53" s="6" t="n">
        <v>0</v>
      </c>
      <c r="D53" s="7" t="n">
        <v>0.2</v>
      </c>
    </row>
    <row r="54" spans="1:4">
      <c r="A54" s="4" t="s">
        <v>1065</v>
      </c>
    </row>
    <row r="55" spans="1:4">
      <c r="A55" s="3" t="s">
        <v>1025</v>
      </c>
    </row>
    <row r="56" spans="1:4">
      <c r="A56" s="4" t="s">
        <v>958</v>
      </c>
      <c r="C56" s="6" t="n">
        <v>0</v>
      </c>
      <c r="D56" s="6" t="n">
        <v>0</v>
      </c>
    </row>
    <row r="57" spans="1:4">
      <c r="A57" s="4" t="s">
        <v>1066</v>
      </c>
    </row>
    <row r="58" spans="1:4">
      <c r="A58" s="3" t="s">
        <v>1025</v>
      </c>
    </row>
    <row r="59" spans="1:4">
      <c r="A59" s="4" t="s">
        <v>958</v>
      </c>
      <c r="C59" s="6" t="n">
        <v>0</v>
      </c>
      <c r="D59" s="6" t="n">
        <v>0</v>
      </c>
    </row>
    <row r="60" spans="1:4">
      <c r="A60" s="4" t="s">
        <v>1067</v>
      </c>
    </row>
    <row r="61" spans="1:4">
      <c r="A61" s="3" t="s">
        <v>1025</v>
      </c>
    </row>
    <row r="62" spans="1:4">
      <c r="A62" s="4" t="s">
        <v>958</v>
      </c>
      <c r="C62" s="6" t="n">
        <v>30</v>
      </c>
      <c r="D62" s="7" t="n">
        <v>31.1</v>
      </c>
    </row>
    <row r="63" spans="1:4">
      <c r="A63" s="4" t="s">
        <v>1068</v>
      </c>
    </row>
    <row r="64" spans="1:4">
      <c r="A64" s="3" t="s">
        <v>1025</v>
      </c>
    </row>
    <row r="65" spans="1:4">
      <c r="A65" s="4" t="s">
        <v>958</v>
      </c>
      <c r="C65" s="7" t="n">
        <v>1.1</v>
      </c>
      <c r="D65" s="7" t="n">
        <v>1.1</v>
      </c>
    </row>
    <row r="66" spans="1:4">
      <c r="A66" s="4" t="s">
        <v>1069</v>
      </c>
    </row>
    <row r="67" spans="1:4">
      <c r="A67" s="3" t="s">
        <v>1025</v>
      </c>
    </row>
    <row r="68" spans="1:4">
      <c r="A68" s="4" t="s">
        <v>958</v>
      </c>
      <c r="C68" s="6" t="n">
        <v>0</v>
      </c>
      <c r="D68" s="6" t="n">
        <v>0</v>
      </c>
    </row>
    <row r="69" spans="1:4">
      <c r="A69" s="4" t="s">
        <v>1070</v>
      </c>
    </row>
    <row r="70" spans="1:4">
      <c r="A70" s="3" t="s">
        <v>1025</v>
      </c>
    </row>
    <row r="71" spans="1:4">
      <c r="A71" s="4" t="s">
        <v>958</v>
      </c>
      <c r="C71" s="7" t="n">
        <v>24.5</v>
      </c>
      <c r="D71" s="7" t="n">
        <v>18.9</v>
      </c>
    </row>
    <row r="72" spans="1:4">
      <c r="A72" s="4" t="s">
        <v>1071</v>
      </c>
    </row>
    <row r="73" spans="1:4">
      <c r="A73" s="3" t="s">
        <v>1025</v>
      </c>
    </row>
    <row r="74" spans="1:4">
      <c r="A74" s="4" t="s">
        <v>958</v>
      </c>
      <c r="C74" s="7" t="n">
        <v>4.4</v>
      </c>
      <c r="D74" s="7" t="n">
        <v>11.1</v>
      </c>
    </row>
    <row r="75" spans="1:4">
      <c r="A75" s="4" t="s">
        <v>1072</v>
      </c>
    </row>
    <row r="76" spans="1:4">
      <c r="A76" s="3" t="s">
        <v>1025</v>
      </c>
    </row>
    <row r="77" spans="1:4">
      <c r="A77" s="4" t="s">
        <v>958</v>
      </c>
      <c r="C77" s="6" t="n">
        <v>0</v>
      </c>
      <c r="D77" s="6" t="n">
        <v>0</v>
      </c>
    </row>
    <row r="78" spans="1:4">
      <c r="A78" s="4" t="s">
        <v>1073</v>
      </c>
    </row>
    <row r="79" spans="1:4">
      <c r="A79" s="3" t="s">
        <v>1025</v>
      </c>
    </row>
    <row r="80" spans="1:4">
      <c r="A80" s="4" t="s">
        <v>958</v>
      </c>
      <c r="C80" s="6" t="n">
        <v>0</v>
      </c>
      <c r="D80" s="6" t="n">
        <v>0</v>
      </c>
    </row>
    <row r="81" spans="1:4">
      <c r="A81" s="4" t="s">
        <v>1074</v>
      </c>
    </row>
    <row r="82" spans="1:4">
      <c r="A82" s="3" t="s">
        <v>1025</v>
      </c>
    </row>
    <row r="83" spans="1:4">
      <c r="A83" s="4" t="s">
        <v>958</v>
      </c>
      <c r="C83" s="6" t="n">
        <v>0</v>
      </c>
      <c r="D83" s="6" t="n">
        <v>0</v>
      </c>
    </row>
    <row r="84" spans="1:4">
      <c r="A84" s="4" t="s">
        <v>1075</v>
      </c>
    </row>
    <row r="85" spans="1:4">
      <c r="A85" s="3" t="s">
        <v>1025</v>
      </c>
    </row>
    <row r="86" spans="1:4">
      <c r="A86" s="4" t="s">
        <v>958</v>
      </c>
      <c r="C86" s="6" t="n">
        <v>0</v>
      </c>
      <c r="D86" s="6" t="n">
        <v>0</v>
      </c>
    </row>
    <row r="87" spans="1:4">
      <c r="A87" s="4" t="s">
        <v>1076</v>
      </c>
    </row>
    <row r="88" spans="1:4">
      <c r="A88" s="3" t="s">
        <v>1025</v>
      </c>
    </row>
    <row r="89" spans="1:4">
      <c r="A89" s="4" t="s">
        <v>958</v>
      </c>
      <c r="C89" s="8" t="n">
        <v>0</v>
      </c>
      <c r="D89" s="8" t="n">
        <v>0</v>
      </c>
    </row>
    <row r="90" spans="1:4"/>
    <row r="91" spans="1:4">
      <c r="A91" s="4" t="s">
        <v>222</v>
      </c>
      <c r="B91" s="4" t="s">
        <v>1077</v>
      </c>
    </row>
  </sheetData>
  <mergeCells count="3">
    <mergeCell ref="A1:B2"/>
    <mergeCell ref="A90:C90"/>
    <mergeCell ref="B91:C9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78</v>
      </c>
      <c r="B1" s="2" t="s">
        <v>2</v>
      </c>
      <c r="C1" s="2" t="s">
        <v>614</v>
      </c>
      <c r="D1" s="2" t="s">
        <v>65</v>
      </c>
    </row>
    <row r="2" spans="1:4">
      <c r="A2" s="4" t="s">
        <v>999</v>
      </c>
    </row>
    <row r="3" spans="1:4">
      <c r="A3" s="3" t="s">
        <v>1025</v>
      </c>
    </row>
    <row r="4" spans="1:4">
      <c r="A4" s="4" t="s">
        <v>971</v>
      </c>
      <c r="B4" s="5" t="n">
        <v>-1.1</v>
      </c>
      <c r="D4" s="5" t="n">
        <v>-0.4</v>
      </c>
    </row>
    <row r="5" spans="1:4">
      <c r="A5" s="4" t="s">
        <v>1079</v>
      </c>
      <c r="B5" s="7" t="n">
        <v>-0.1</v>
      </c>
      <c r="D5" s="7" t="n">
        <v>-0.1</v>
      </c>
    </row>
    <row r="6" spans="1:4">
      <c r="A6" s="4" t="s">
        <v>1080</v>
      </c>
      <c r="B6" s="6" t="n">
        <v>1</v>
      </c>
      <c r="D6" s="7" t="n">
        <v>0.3</v>
      </c>
    </row>
    <row r="7" spans="1:4">
      <c r="A7" s="4" t="s">
        <v>970</v>
      </c>
    </row>
    <row r="8" spans="1:4">
      <c r="A8" s="3" t="s">
        <v>1025</v>
      </c>
    </row>
    <row r="9" spans="1:4">
      <c r="A9" s="4" t="s">
        <v>971</v>
      </c>
      <c r="B9" s="7" t="n">
        <v>2.1</v>
      </c>
      <c r="D9" s="7" t="n">
        <v>3.4</v>
      </c>
    </row>
    <row r="10" spans="1:4">
      <c r="A10" s="4" t="s">
        <v>1079</v>
      </c>
      <c r="C10" s="8" t="n">
        <v>0</v>
      </c>
      <c r="D10" s="6" t="n">
        <v>0</v>
      </c>
    </row>
    <row r="11" spans="1:4">
      <c r="A11" s="4" t="s">
        <v>1080</v>
      </c>
      <c r="B11" s="5" t="n">
        <v>-2.1</v>
      </c>
      <c r="D11" s="5"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1</v>
      </c>
      <c r="C1" s="2" t="s">
        <v>1</v>
      </c>
    </row>
    <row r="2" spans="1:5">
      <c r="C2" s="2" t="s">
        <v>2</v>
      </c>
      <c r="D2" s="2" t="s">
        <v>65</v>
      </c>
      <c r="E2" s="2" t="s">
        <v>66</v>
      </c>
    </row>
    <row r="3" spans="1:5">
      <c r="A3" s="3" t="s">
        <v>1082</v>
      </c>
    </row>
    <row r="4" spans="1:5">
      <c r="A4" s="4" t="s">
        <v>28</v>
      </c>
      <c r="C4" s="4" t="s">
        <v>29</v>
      </c>
    </row>
    <row r="5" spans="1:5">
      <c r="A5" s="4" t="s">
        <v>1083</v>
      </c>
      <c r="C5" s="4" t="s">
        <v>12</v>
      </c>
    </row>
    <row r="6" spans="1:5">
      <c r="A6" s="4" t="s">
        <v>1084</v>
      </c>
      <c r="B6" s="4" t="s">
        <v>222</v>
      </c>
      <c r="D6" s="4" t="s">
        <v>1085</v>
      </c>
      <c r="E6" s="4" t="s">
        <v>1085</v>
      </c>
    </row>
    <row r="7" spans="1:5">
      <c r="A7" s="4" t="s">
        <v>1086</v>
      </c>
      <c r="B7" s="4" t="s">
        <v>229</v>
      </c>
      <c r="C7" s="4" t="s">
        <v>1087</v>
      </c>
    </row>
    <row r="8" spans="1:5">
      <c r="A8" s="4" t="s">
        <v>1026</v>
      </c>
      <c r="D8" s="5" t="n">
        <v>0.2</v>
      </c>
      <c r="E8" s="5" t="n">
        <v>0.2</v>
      </c>
    </row>
    <row r="9" spans="1:5">
      <c r="A9" s="4" t="s">
        <v>1088</v>
      </c>
      <c r="C9" s="4" t="s">
        <v>50</v>
      </c>
    </row>
    <row r="10" spans="1:5">
      <c r="A10" s="4" t="s">
        <v>1089</v>
      </c>
      <c r="C10" s="4" t="s">
        <v>1090</v>
      </c>
    </row>
    <row r="11" spans="1:5"/>
    <row r="12" spans="1:5">
      <c r="A12" s="4" t="s">
        <v>222</v>
      </c>
      <c r="B12" s="4" t="s">
        <v>1091</v>
      </c>
    </row>
    <row r="13" spans="1:5">
      <c r="A13" s="4" t="s">
        <v>229</v>
      </c>
      <c r="B13" s="4" t="s">
        <v>1092</v>
      </c>
    </row>
  </sheetData>
  <mergeCells count="5">
    <mergeCell ref="A1:B2"/>
    <mergeCell ref="C1:E1"/>
    <mergeCell ref="A11:D11"/>
    <mergeCell ref="B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542</v>
      </c>
      <c r="C1" s="2" t="s">
        <v>1</v>
      </c>
    </row>
    <row r="2" spans="1:5">
      <c r="B2" s="2" t="s">
        <v>951</v>
      </c>
      <c r="C2" s="2" t="s">
        <v>2</v>
      </c>
      <c r="D2" s="2" t="s">
        <v>65</v>
      </c>
      <c r="E2" s="2" t="s">
        <v>66</v>
      </c>
    </row>
    <row r="3" spans="1:5">
      <c r="A3" s="3" t="s">
        <v>276</v>
      </c>
    </row>
    <row r="4" spans="1:5">
      <c r="A4" s="4" t="s">
        <v>1094</v>
      </c>
      <c r="C4" s="5" t="n">
        <v>0.1</v>
      </c>
      <c r="D4" s="5" t="n">
        <v>0.5</v>
      </c>
    </row>
    <row r="5" spans="1:5">
      <c r="A5" s="4" t="s">
        <v>1095</v>
      </c>
      <c r="C5" s="7" t="n">
        <v>-2.3</v>
      </c>
      <c r="D5" s="7" t="n">
        <v>2.5</v>
      </c>
    </row>
    <row r="6" spans="1:5">
      <c r="A6" s="4" t="s">
        <v>1096</v>
      </c>
      <c r="C6" s="6" t="n">
        <v>0</v>
      </c>
      <c r="D6" s="6" t="n">
        <v>0</v>
      </c>
    </row>
    <row r="7" spans="1:5">
      <c r="A7" s="4" t="s">
        <v>1097</v>
      </c>
      <c r="C7" s="6" t="n">
        <v>0</v>
      </c>
      <c r="D7" s="6" t="n">
        <v>0</v>
      </c>
    </row>
    <row r="8" spans="1:5">
      <c r="A8" s="4" t="s">
        <v>1098</v>
      </c>
      <c r="C8" s="6" t="n">
        <v>0</v>
      </c>
      <c r="D8" s="6" t="n">
        <v>0</v>
      </c>
    </row>
    <row r="9" spans="1:5">
      <c r="A9" s="4" t="s">
        <v>990</v>
      </c>
      <c r="C9" s="7" t="n">
        <v>-0.1</v>
      </c>
      <c r="D9" s="7" t="n">
        <v>-3.5</v>
      </c>
    </row>
    <row r="10" spans="1:5">
      <c r="A10" s="4" t="s">
        <v>1099</v>
      </c>
      <c r="C10" s="7" t="n">
        <v>-7.4</v>
      </c>
      <c r="D10" s="7" t="n">
        <v>9.5</v>
      </c>
      <c r="E10" s="5" t="n">
        <v>16.1</v>
      </c>
    </row>
    <row r="11" spans="1:5">
      <c r="A11" s="4" t="s">
        <v>1100</v>
      </c>
      <c r="C11" s="7" t="n">
        <v>4.3</v>
      </c>
      <c r="D11" s="7" t="n">
        <v>0.2</v>
      </c>
      <c r="E11" s="7" t="n">
        <v>-1.4</v>
      </c>
    </row>
    <row r="12" spans="1:5">
      <c r="A12" s="4" t="s">
        <v>1101</v>
      </c>
      <c r="C12" s="7" t="n">
        <v>-3.1</v>
      </c>
      <c r="D12" s="7" t="n">
        <v>9.699999999999999</v>
      </c>
      <c r="E12" s="7" t="n">
        <v>14.7</v>
      </c>
    </row>
    <row r="13" spans="1:5">
      <c r="A13" s="4" t="s">
        <v>963</v>
      </c>
      <c r="B13" s="8" t="n">
        <v>-1</v>
      </c>
    </row>
    <row r="14" spans="1:5">
      <c r="A14" s="4" t="s">
        <v>1102</v>
      </c>
      <c r="B14" s="7" t="n">
        <v>0.2</v>
      </c>
    </row>
    <row r="15" spans="1:5">
      <c r="A15" s="4" t="s">
        <v>965</v>
      </c>
      <c r="B15" s="5" t="n">
        <v>-0.8</v>
      </c>
    </row>
    <row r="16" spans="1:5">
      <c r="A16" s="4" t="s">
        <v>1103</v>
      </c>
      <c r="C16" s="7" t="n">
        <v>-0.1</v>
      </c>
      <c r="D16" s="7" t="n">
        <v>-2.5</v>
      </c>
    </row>
    <row r="17" spans="1:5">
      <c r="A17" s="4" t="s">
        <v>1104</v>
      </c>
      <c r="C17" s="6" t="n">
        <v>0</v>
      </c>
      <c r="D17" s="7" t="n">
        <v>0.6</v>
      </c>
    </row>
    <row r="18" spans="1:5">
      <c r="A18" s="4" t="s">
        <v>1105</v>
      </c>
      <c r="C18" s="7" t="n">
        <v>-0.1</v>
      </c>
      <c r="D18" s="7" t="n">
        <v>-1.9</v>
      </c>
    </row>
    <row r="19" spans="1:5">
      <c r="A19" s="4" t="s">
        <v>1106</v>
      </c>
      <c r="C19" s="6" t="n">
        <v>0</v>
      </c>
      <c r="D19" s="7" t="n">
        <v>0.8</v>
      </c>
    </row>
    <row r="20" spans="1:5">
      <c r="A20" s="4" t="s">
        <v>1107</v>
      </c>
      <c r="C20" s="7" t="n">
        <v>-0.1</v>
      </c>
      <c r="D20" s="7" t="n">
        <v>-2.7</v>
      </c>
    </row>
    <row r="21" spans="1:5">
      <c r="A21" s="4" t="s">
        <v>1108</v>
      </c>
      <c r="C21" s="7" t="n">
        <v>-13.9</v>
      </c>
      <c r="D21" s="7" t="n">
        <v>-0.2</v>
      </c>
    </row>
    <row r="22" spans="1:5">
      <c r="A22" s="4" t="s">
        <v>1109</v>
      </c>
      <c r="C22" s="7" t="n">
        <v>3.4</v>
      </c>
      <c r="D22" s="7" t="n">
        <v>-0.1</v>
      </c>
    </row>
    <row r="23" spans="1:5">
      <c r="A23" s="4" t="s">
        <v>1110</v>
      </c>
      <c r="C23" s="7" t="n">
        <v>10.5</v>
      </c>
      <c r="D23" s="7" t="n">
        <v>-0.3</v>
      </c>
    </row>
    <row r="24" spans="1:5">
      <c r="A24" s="4" t="s">
        <v>962</v>
      </c>
      <c r="C24" s="7" t="n">
        <v>-16.9</v>
      </c>
      <c r="D24" s="7" t="n">
        <v>-3.7</v>
      </c>
    </row>
    <row r="25" spans="1:5">
      <c r="A25" s="4" t="s">
        <v>84</v>
      </c>
      <c r="C25" s="7" t="n">
        <v>-16.9</v>
      </c>
      <c r="D25" s="7" t="n">
        <v>-6.6</v>
      </c>
      <c r="E25" s="7" t="n">
        <v>1.1</v>
      </c>
    </row>
    <row r="26" spans="1:5">
      <c r="A26" s="4" t="s">
        <v>1111</v>
      </c>
      <c r="C26" s="7" t="n">
        <v>4.1</v>
      </c>
      <c r="D26" s="7" t="n">
        <v>1.6</v>
      </c>
    </row>
    <row r="27" spans="1:5">
      <c r="A27" s="4" t="s">
        <v>1112</v>
      </c>
      <c r="C27" s="7" t="n">
        <v>12.8</v>
      </c>
      <c r="D27" s="6" t="n">
        <v>5</v>
      </c>
      <c r="E27" s="5" t="n">
        <v>-1.7</v>
      </c>
    </row>
    <row r="28" spans="1:5">
      <c r="A28" s="4" t="s">
        <v>964</v>
      </c>
      <c r="C28" s="6" t="n">
        <v>3</v>
      </c>
      <c r="D28" s="7" t="n">
        <v>3.5</v>
      </c>
    </row>
    <row r="29" spans="1:5">
      <c r="A29" s="4" t="s">
        <v>1113</v>
      </c>
      <c r="C29" s="7" t="n">
        <v>0.7</v>
      </c>
      <c r="D29" s="6" t="n">
        <v>1</v>
      </c>
    </row>
    <row r="30" spans="1:5">
      <c r="A30" s="4" t="s">
        <v>1114</v>
      </c>
      <c r="C30" s="7" t="n">
        <v>4.1</v>
      </c>
      <c r="D30" s="7" t="n">
        <v>0.9</v>
      </c>
    </row>
    <row r="31" spans="1:5">
      <c r="A31" s="4" t="s">
        <v>1115</v>
      </c>
      <c r="C31" s="7" t="n">
        <v>-12.8</v>
      </c>
      <c r="D31" s="7" t="n">
        <v>-2.8</v>
      </c>
    </row>
    <row r="32" spans="1:5">
      <c r="A32" s="4" t="s">
        <v>1116</v>
      </c>
      <c r="C32" s="7" t="n">
        <v>0.1</v>
      </c>
      <c r="D32" s="7" t="n">
        <v>0.6</v>
      </c>
    </row>
    <row r="33" spans="1:5">
      <c r="A33" s="4" t="s">
        <v>1117</v>
      </c>
      <c r="C33" s="8" t="n">
        <v>0</v>
      </c>
      <c r="D33" s="5" t="n">
        <v>-0.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5</v>
      </c>
      <c r="D2" s="2" t="s">
        <v>66</v>
      </c>
    </row>
    <row r="3" spans="1:4">
      <c r="A3" s="3" t="s">
        <v>1119</v>
      </c>
    </row>
    <row r="4" spans="1:4">
      <c r="A4" s="4" t="s">
        <v>160</v>
      </c>
      <c r="B4" s="5" t="n">
        <v>8.699999999999999</v>
      </c>
      <c r="C4" s="5" t="n">
        <v>4.2</v>
      </c>
      <c r="D4" s="8" t="n">
        <v>16</v>
      </c>
    </row>
    <row r="5" spans="1:4">
      <c r="A5" s="4" t="s">
        <v>1120</v>
      </c>
      <c r="B5" s="7" t="n">
        <v>1.6</v>
      </c>
      <c r="C5" s="7" t="n">
        <v>1.3</v>
      </c>
    </row>
    <row r="6" spans="1:4">
      <c r="A6" s="4" t="s">
        <v>61</v>
      </c>
    </row>
    <row r="7" spans="1:4">
      <c r="A7" s="3" t="s">
        <v>1119</v>
      </c>
    </row>
    <row r="8" spans="1:4">
      <c r="A8" s="4" t="s">
        <v>171</v>
      </c>
      <c r="B8" s="7" t="n">
        <v>0.5</v>
      </c>
      <c r="C8" s="7" t="n">
        <v>0.3</v>
      </c>
    </row>
    <row r="9" spans="1:4">
      <c r="A9" s="4" t="s">
        <v>160</v>
      </c>
      <c r="B9" s="5" t="n">
        <v>8.699999999999999</v>
      </c>
      <c r="C9" s="5" t="n">
        <v>4.2</v>
      </c>
    </row>
    <row r="10" spans="1:4">
      <c r="A10" s="4" t="s">
        <v>63</v>
      </c>
    </row>
    <row r="11" spans="1:4">
      <c r="A11" s="3" t="s">
        <v>1119</v>
      </c>
    </row>
    <row r="12" spans="1:4">
      <c r="A12" s="4" t="s">
        <v>171</v>
      </c>
      <c r="B12" s="6" t="n">
        <v>0</v>
      </c>
      <c r="C12" s="6" t="n">
        <v>0</v>
      </c>
    </row>
    <row r="13" spans="1:4">
      <c r="A13" s="4" t="s">
        <v>160</v>
      </c>
      <c r="B13" s="8" t="n">
        <v>0</v>
      </c>
      <c r="C13" s="8"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5</v>
      </c>
      <c r="D2" s="2" t="s">
        <v>66</v>
      </c>
    </row>
    <row r="3" spans="1:4">
      <c r="A3" s="3" t="s">
        <v>1122</v>
      </c>
    </row>
    <row r="4" spans="1:4">
      <c r="A4" s="4" t="s">
        <v>1123</v>
      </c>
      <c r="B4" s="5" t="n">
        <v>0.6</v>
      </c>
      <c r="C4" s="8" t="n">
        <v>4</v>
      </c>
    </row>
    <row r="5" spans="1:4">
      <c r="A5" s="4" t="s">
        <v>1124</v>
      </c>
      <c r="B5" s="6" t="n">
        <v>1</v>
      </c>
      <c r="C5" s="7" t="n">
        <v>23.9</v>
      </c>
    </row>
    <row r="6" spans="1:4">
      <c r="A6" s="3" t="s">
        <v>1125</v>
      </c>
    </row>
    <row r="7" spans="1:4">
      <c r="A7" s="4" t="s">
        <v>1126</v>
      </c>
      <c r="B7" s="7" t="n">
        <v>195.8</v>
      </c>
      <c r="C7" s="7" t="n">
        <v>119.4</v>
      </c>
      <c r="D7" s="5" t="n">
        <v>120.2</v>
      </c>
    </row>
    <row r="8" spans="1:4">
      <c r="A8" s="4" t="s">
        <v>1127</v>
      </c>
      <c r="B8" s="7" t="n">
        <v>49.4</v>
      </c>
      <c r="C8" s="7" t="n">
        <v>44.5</v>
      </c>
      <c r="D8" s="7" t="n">
        <v>41.3</v>
      </c>
    </row>
    <row r="9" spans="1:4">
      <c r="A9" s="4" t="s">
        <v>75</v>
      </c>
      <c r="B9" s="7" t="n">
        <v>245.2</v>
      </c>
      <c r="C9" s="7" t="n">
        <v>163.9</v>
      </c>
      <c r="D9" s="7" t="n">
        <v>161.5</v>
      </c>
    </row>
    <row r="10" spans="1:4">
      <c r="A10" s="3" t="s">
        <v>1128</v>
      </c>
    </row>
    <row r="11" spans="1:4">
      <c r="A11" s="4" t="s">
        <v>1129</v>
      </c>
      <c r="B11" s="7" t="n">
        <v>6.8</v>
      </c>
      <c r="C11" s="7" t="n">
        <v>18.4</v>
      </c>
      <c r="D11" s="6" t="n">
        <v>15</v>
      </c>
    </row>
    <row r="12" spans="1:4">
      <c r="A12" s="4" t="s">
        <v>1130</v>
      </c>
      <c r="B12" s="7" t="n">
        <v>10.9</v>
      </c>
      <c r="C12" s="6" t="n">
        <v>6</v>
      </c>
      <c r="D12" s="7" t="n">
        <v>0.8</v>
      </c>
    </row>
    <row r="13" spans="1:4">
      <c r="A13" s="4" t="s">
        <v>1127</v>
      </c>
      <c r="B13" s="7" t="n">
        <v>15.4</v>
      </c>
      <c r="C13" s="7" t="n">
        <v>14.6</v>
      </c>
      <c r="D13" s="7" t="n">
        <v>12.1</v>
      </c>
    </row>
    <row r="14" spans="1:4">
      <c r="A14" s="4" t="s">
        <v>1131</v>
      </c>
      <c r="B14" s="7" t="n">
        <v>33.1</v>
      </c>
      <c r="C14" s="6" t="n">
        <v>39</v>
      </c>
      <c r="D14" s="7" t="n">
        <v>27.9</v>
      </c>
    </row>
    <row r="15" spans="1:4">
      <c r="A15" s="3" t="s">
        <v>1132</v>
      </c>
    </row>
    <row r="16" spans="1:4">
      <c r="A16" s="4" t="s">
        <v>1129</v>
      </c>
      <c r="B16" s="7" t="n">
        <v>10.3</v>
      </c>
      <c r="C16" s="7" t="n">
        <v>-3.6</v>
      </c>
      <c r="D16" s="7" t="n">
        <v>37.9</v>
      </c>
    </row>
    <row r="17" spans="1:4">
      <c r="A17" s="4" t="s">
        <v>1130</v>
      </c>
      <c r="B17" s="7" t="n">
        <v>-2.8</v>
      </c>
      <c r="C17" s="7" t="n">
        <v>1.2</v>
      </c>
      <c r="D17" s="6" t="n">
        <v>7</v>
      </c>
    </row>
    <row r="18" spans="1:4">
      <c r="A18" s="4" t="s">
        <v>1127</v>
      </c>
      <c r="B18" s="7" t="n">
        <v>4.9</v>
      </c>
      <c r="C18" s="7" t="n">
        <v>1.3</v>
      </c>
      <c r="D18" s="6" t="n">
        <v>8</v>
      </c>
    </row>
    <row r="19" spans="1:4">
      <c r="A19" s="4" t="s">
        <v>1133</v>
      </c>
      <c r="B19" s="7" t="n">
        <v>12.4</v>
      </c>
      <c r="C19" s="7" t="n">
        <v>-1.1</v>
      </c>
      <c r="D19" s="7" t="n">
        <v>52.9</v>
      </c>
    </row>
    <row r="20" spans="1:4">
      <c r="A20" s="4" t="s">
        <v>76</v>
      </c>
      <c r="B20" s="5" t="n">
        <v>45.5</v>
      </c>
      <c r="C20" s="5" t="n">
        <v>37.9</v>
      </c>
      <c r="D20" s="5" t="n">
        <v>8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134</v>
      </c>
      <c r="C1" s="2" t="s">
        <v>1</v>
      </c>
    </row>
    <row r="2" spans="1:5">
      <c r="C2" s="2" t="s">
        <v>2</v>
      </c>
      <c r="D2" s="2" t="s">
        <v>65</v>
      </c>
      <c r="E2" s="2" t="s">
        <v>66</v>
      </c>
    </row>
    <row r="3" spans="1:5">
      <c r="A3" s="4" t="s">
        <v>1135</v>
      </c>
      <c r="C3" s="4" t="s">
        <v>1136</v>
      </c>
      <c r="E3" s="4" t="s">
        <v>1137</v>
      </c>
    </row>
    <row r="4" spans="1:5">
      <c r="A4" s="4" t="s">
        <v>1138</v>
      </c>
      <c r="C4" s="5" t="n">
        <v>51.5</v>
      </c>
      <c r="D4" s="5" t="n">
        <v>34.4</v>
      </c>
      <c r="E4" s="5" t="n">
        <v>53.2</v>
      </c>
    </row>
    <row r="5" spans="1:5">
      <c r="A5" s="4" t="s">
        <v>1139</v>
      </c>
      <c r="B5" s="4" t="s">
        <v>222</v>
      </c>
      <c r="C5" s="6" t="n">
        <v>0</v>
      </c>
      <c r="D5" s="7" t="n">
        <v>-1.6</v>
      </c>
      <c r="E5" s="7" t="n">
        <v>27.9</v>
      </c>
    </row>
    <row r="6" spans="1:5">
      <c r="A6" s="4" t="s">
        <v>1140</v>
      </c>
      <c r="B6" s="4" t="s">
        <v>229</v>
      </c>
      <c r="C6" s="6" t="n">
        <v>0</v>
      </c>
      <c r="D6" s="6" t="n">
        <v>0</v>
      </c>
      <c r="E6" s="7" t="n">
        <v>-1.6</v>
      </c>
    </row>
    <row r="7" spans="1:5">
      <c r="A7" s="4" t="s">
        <v>1141</v>
      </c>
      <c r="B7" s="4" t="s">
        <v>898</v>
      </c>
      <c r="C7" s="7" t="n">
        <v>-1.3</v>
      </c>
      <c r="D7" s="7" t="n">
        <v>-1.3</v>
      </c>
      <c r="E7" s="7" t="n">
        <v>0.4</v>
      </c>
    </row>
    <row r="8" spans="1:5">
      <c r="A8" s="4" t="s">
        <v>1142</v>
      </c>
      <c r="B8" s="4" t="s">
        <v>928</v>
      </c>
      <c r="C8" s="7" t="n">
        <v>-1.4</v>
      </c>
      <c r="D8" s="7" t="n">
        <v>-1.6</v>
      </c>
      <c r="E8" s="7" t="n">
        <v>-3.4</v>
      </c>
    </row>
    <row r="9" spans="1:5">
      <c r="A9" s="4" t="s">
        <v>1143</v>
      </c>
      <c r="B9" s="4" t="s">
        <v>912</v>
      </c>
      <c r="C9" s="7" t="n">
        <v>4.9</v>
      </c>
      <c r="D9" s="7" t="n">
        <v>7.8</v>
      </c>
      <c r="E9" s="7" t="n">
        <v>1.4</v>
      </c>
    </row>
    <row r="10" spans="1:5">
      <c r="A10" s="4" t="s">
        <v>1144</v>
      </c>
      <c r="C10" s="7" t="n">
        <v>6.4</v>
      </c>
      <c r="D10" s="7" t="n">
        <v>5.7</v>
      </c>
      <c r="E10" s="7" t="n">
        <v>6.7</v>
      </c>
    </row>
    <row r="11" spans="1:5">
      <c r="A11" s="4" t="s">
        <v>1145</v>
      </c>
      <c r="B11" s="4" t="s">
        <v>1146</v>
      </c>
      <c r="C11" s="7" t="n">
        <v>-1.2</v>
      </c>
      <c r="D11" s="7" t="n">
        <v>-0.8</v>
      </c>
      <c r="E11" s="6" t="n">
        <v>4</v>
      </c>
    </row>
    <row r="12" spans="1:5">
      <c r="A12" s="4" t="s">
        <v>1147</v>
      </c>
      <c r="C12" s="7" t="n">
        <v>-2.9</v>
      </c>
      <c r="D12" s="7" t="n">
        <v>-2.9</v>
      </c>
      <c r="E12" s="7" t="n">
        <v>-2.3</v>
      </c>
    </row>
    <row r="13" spans="1:5">
      <c r="A13" s="4" t="s">
        <v>1148</v>
      </c>
      <c r="B13" s="4" t="s">
        <v>1149</v>
      </c>
      <c r="C13" s="6" t="n">
        <v>0</v>
      </c>
      <c r="D13" s="6" t="n">
        <v>0</v>
      </c>
      <c r="E13" s="7" t="n">
        <v>-0.2</v>
      </c>
    </row>
    <row r="14" spans="1:5">
      <c r="A14" s="4" t="s">
        <v>119</v>
      </c>
      <c r="C14" s="7" t="n">
        <v>1.1</v>
      </c>
      <c r="D14" s="7" t="n">
        <v>-1.8</v>
      </c>
      <c r="E14" s="7" t="n">
        <v>-5.3</v>
      </c>
    </row>
    <row r="15" spans="1:5">
      <c r="A15" s="4" t="s">
        <v>76</v>
      </c>
      <c r="C15" s="5" t="n">
        <v>45.5</v>
      </c>
      <c r="D15" s="5" t="n">
        <v>37.9</v>
      </c>
      <c r="E15" s="5" t="n">
        <v>80.8</v>
      </c>
    </row>
    <row r="16" spans="1:5"/>
    <row r="17" spans="1:5">
      <c r="A17" s="4" t="s">
        <v>222</v>
      </c>
      <c r="B17" s="4" t="s">
        <v>1150</v>
      </c>
    </row>
    <row r="18" spans="1:5">
      <c r="A18" s="4" t="s">
        <v>229</v>
      </c>
      <c r="B18" s="4" t="s">
        <v>1151</v>
      </c>
    </row>
    <row r="19" spans="1:5">
      <c r="A19" s="4" t="s">
        <v>898</v>
      </c>
      <c r="B19" s="4" t="s">
        <v>1152</v>
      </c>
    </row>
    <row r="20" spans="1:5">
      <c r="A20" s="4" t="s">
        <v>928</v>
      </c>
      <c r="B20" s="4" t="s">
        <v>1153</v>
      </c>
    </row>
    <row r="21" spans="1:5">
      <c r="A21" s="4" t="s">
        <v>912</v>
      </c>
      <c r="B21" s="4" t="s">
        <v>1154</v>
      </c>
    </row>
    <row r="22" spans="1:5">
      <c r="A22" s="4" t="s">
        <v>1146</v>
      </c>
      <c r="B22" s="4" t="s">
        <v>1155</v>
      </c>
    </row>
    <row r="23" spans="1:5">
      <c r="A23" s="4" t="s">
        <v>1149</v>
      </c>
    </row>
  </sheetData>
  <mergeCells count="10">
    <mergeCell ref="A1:B2"/>
    <mergeCell ref="C1:E1"/>
    <mergeCell ref="A16:D16"/>
    <mergeCell ref="B17:D17"/>
    <mergeCell ref="B18:D18"/>
    <mergeCell ref="B19:D19"/>
    <mergeCell ref="B20:D20"/>
    <mergeCell ref="B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 customWidth="1" max="7" min="7" width="13"/>
  </cols>
  <sheetData>
    <row r="1" spans="1:7">
      <c r="A1" s="1" t="s">
        <v>1156</v>
      </c>
      <c r="C1" s="2" t="s">
        <v>1</v>
      </c>
    </row>
    <row r="2" spans="1:7">
      <c r="C2" s="2" t="s">
        <v>2</v>
      </c>
      <c r="D2" s="2" t="s">
        <v>65</v>
      </c>
      <c r="E2" s="2" t="s">
        <v>66</v>
      </c>
      <c r="F2" s="2" t="s">
        <v>614</v>
      </c>
      <c r="G2" s="2" t="s">
        <v>616</v>
      </c>
    </row>
    <row r="3" spans="1:7">
      <c r="A3" s="3" t="s">
        <v>1157</v>
      </c>
    </row>
    <row r="4" spans="1:7">
      <c r="A4" s="4" t="s">
        <v>116</v>
      </c>
      <c r="D4" s="5" t="n">
        <v>59.2</v>
      </c>
      <c r="F4" s="5" t="n">
        <v>68.90000000000001</v>
      </c>
    </row>
    <row r="5" spans="1:7">
      <c r="A5" s="4" t="s">
        <v>1158</v>
      </c>
      <c r="D5" s="7" t="n">
        <v>46.1</v>
      </c>
      <c r="F5" s="7" t="n">
        <v>39.1</v>
      </c>
    </row>
    <row r="6" spans="1:7">
      <c r="A6" s="4" t="s">
        <v>1159</v>
      </c>
      <c r="D6" s="7" t="n">
        <v>16.2</v>
      </c>
      <c r="F6" s="7" t="n">
        <v>17.1</v>
      </c>
    </row>
    <row r="7" spans="1:7">
      <c r="A7" s="4" t="s">
        <v>1160</v>
      </c>
      <c r="D7" s="7" t="n">
        <v>38.7</v>
      </c>
      <c r="F7" s="7" t="n">
        <v>19.1</v>
      </c>
    </row>
    <row r="8" spans="1:7">
      <c r="A8" s="4" t="s">
        <v>1161</v>
      </c>
      <c r="D8" s="7" t="n">
        <v>17.4</v>
      </c>
      <c r="F8" s="7" t="n">
        <v>17.1</v>
      </c>
    </row>
    <row r="9" spans="1:7">
      <c r="A9" s="4" t="s">
        <v>1162</v>
      </c>
      <c r="D9" s="7" t="n">
        <v>177.6</v>
      </c>
      <c r="F9" s="7" t="n">
        <v>225.5</v>
      </c>
    </row>
    <row r="10" spans="1:7">
      <c r="A10" s="4" t="s">
        <v>1163</v>
      </c>
      <c r="D10" s="7" t="n">
        <v>-7.8</v>
      </c>
      <c r="F10" s="7" t="n">
        <v>-5.7</v>
      </c>
    </row>
    <row r="11" spans="1:7">
      <c r="A11" s="4" t="s">
        <v>1141</v>
      </c>
      <c r="B11" s="4" t="s">
        <v>222</v>
      </c>
      <c r="C11" s="5" t="n">
        <v>-1.3</v>
      </c>
      <c r="D11" s="7" t="n">
        <v>-1.3</v>
      </c>
      <c r="E11" s="5" t="n">
        <v>0.4</v>
      </c>
    </row>
    <row r="12" spans="1:7">
      <c r="A12" s="4" t="s">
        <v>1164</v>
      </c>
      <c r="D12" s="7" t="n">
        <v>169.8</v>
      </c>
      <c r="F12" s="7" t="n">
        <v>219.8</v>
      </c>
    </row>
    <row r="13" spans="1:7">
      <c r="A13" s="3" t="s">
        <v>1165</v>
      </c>
    </row>
    <row r="14" spans="1:7">
      <c r="A14" s="4" t="s">
        <v>1166</v>
      </c>
      <c r="D14" s="7" t="n">
        <v>29.4</v>
      </c>
      <c r="F14" s="7" t="n">
        <v>28.6</v>
      </c>
    </row>
    <row r="15" spans="1:7">
      <c r="A15" s="4" t="s">
        <v>1167</v>
      </c>
      <c r="D15" s="7" t="n">
        <v>10.6</v>
      </c>
      <c r="F15" s="7" t="n">
        <v>9.800000000000001</v>
      </c>
    </row>
    <row r="16" spans="1:7">
      <c r="A16" s="4" t="s">
        <v>1168</v>
      </c>
      <c r="D16" s="7" t="n">
        <v>2.2</v>
      </c>
      <c r="F16" s="7" t="n">
        <v>2.2</v>
      </c>
    </row>
    <row r="17" spans="1:7">
      <c r="A17" s="4" t="s">
        <v>1169</v>
      </c>
      <c r="D17" s="7" t="n">
        <v>42.2</v>
      </c>
      <c r="F17" s="6" t="n">
        <v>102</v>
      </c>
    </row>
    <row r="18" spans="1:7">
      <c r="A18" s="3" t="s">
        <v>583</v>
      </c>
    </row>
    <row r="19" spans="1:7">
      <c r="A19" s="4" t="s">
        <v>1170</v>
      </c>
      <c r="C19" s="5" t="n">
        <v>124.6</v>
      </c>
      <c r="D19" s="7" t="n">
        <v>135.8</v>
      </c>
      <c r="F19" s="7" t="n">
        <v>117.8</v>
      </c>
      <c r="G19" s="5" t="n">
        <v>127.6</v>
      </c>
    </row>
    <row r="20" spans="1:7">
      <c r="A20" s="4" t="s">
        <v>1171</v>
      </c>
      <c r="D20" s="7" t="n">
        <v>135.8</v>
      </c>
      <c r="F20" s="7" t="n">
        <v>124.6</v>
      </c>
    </row>
    <row r="21" spans="1:7">
      <c r="A21" s="4" t="s">
        <v>1172</v>
      </c>
      <c r="D21" s="7" t="n">
        <v>8.199999999999999</v>
      </c>
      <c r="F21" s="7" t="n">
        <v>6.8</v>
      </c>
    </row>
    <row r="22" spans="1:7">
      <c r="A22" s="3" t="s">
        <v>1173</v>
      </c>
    </row>
    <row r="23" spans="1:7">
      <c r="A23" s="4" t="s">
        <v>1174</v>
      </c>
      <c r="D23" s="7" t="n">
        <v>11.6</v>
      </c>
      <c r="F23" s="6" t="n">
        <v>8</v>
      </c>
    </row>
    <row r="24" spans="1:7">
      <c r="A24" s="4" t="s">
        <v>1175</v>
      </c>
      <c r="D24" s="6" t="n">
        <v>0</v>
      </c>
      <c r="F24" s="7" t="n">
        <v>7.8</v>
      </c>
    </row>
    <row r="25" spans="1:7">
      <c r="A25" s="4" t="s">
        <v>1176</v>
      </c>
      <c r="D25" s="5" t="n">
        <v>3.5</v>
      </c>
      <c r="F25" s="7" t="n">
        <v>13.9</v>
      </c>
    </row>
    <row r="26" spans="1:7">
      <c r="A26" s="4" t="s">
        <v>650</v>
      </c>
    </row>
    <row r="27" spans="1:7">
      <c r="A27" s="3" t="s">
        <v>1157</v>
      </c>
    </row>
    <row r="28" spans="1:7">
      <c r="A28" s="4" t="s">
        <v>1163</v>
      </c>
      <c r="F28" s="5" t="n">
        <v>-3.7</v>
      </c>
    </row>
    <row r="29" spans="1:7"/>
    <row r="30" spans="1:7">
      <c r="A30" s="4" t="s">
        <v>222</v>
      </c>
      <c r="B30" s="4" t="s">
        <v>1152</v>
      </c>
    </row>
  </sheetData>
  <mergeCells count="4">
    <mergeCell ref="A1:B2"/>
    <mergeCell ref="C1:E1"/>
    <mergeCell ref="A29:F29"/>
    <mergeCell ref="B30:F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77</v>
      </c>
      <c r="B1" s="2" t="s">
        <v>614</v>
      </c>
      <c r="C1" s="2" t="s">
        <v>65</v>
      </c>
      <c r="D1" s="2" t="s">
        <v>66</v>
      </c>
      <c r="E1" s="2" t="s">
        <v>552</v>
      </c>
    </row>
    <row r="2" spans="1:5">
      <c r="A2" s="3" t="s">
        <v>1178</v>
      </c>
    </row>
    <row r="3" spans="1:5">
      <c r="A3" s="4" t="s">
        <v>1179</v>
      </c>
      <c r="B3" s="8" t="n">
        <v>2</v>
      </c>
    </row>
    <row r="4" spans="1:5">
      <c r="A4" s="4" t="s">
        <v>1180</v>
      </c>
      <c r="B4" s="7" t="n">
        <v>39.1</v>
      </c>
      <c r="C4" s="5" t="n">
        <v>46.1</v>
      </c>
    </row>
    <row r="5" spans="1:5">
      <c r="A5" s="4" t="s">
        <v>1181</v>
      </c>
      <c r="B5" s="7" t="n">
        <v>-3.2</v>
      </c>
    </row>
    <row r="6" spans="1:5">
      <c r="A6" s="4" t="s">
        <v>1182</v>
      </c>
      <c r="B6" s="7" t="n">
        <v>39.3</v>
      </c>
    </row>
    <row r="7" spans="1:5">
      <c r="A7" s="4" t="s">
        <v>1183</v>
      </c>
      <c r="B7" s="7" t="n">
        <v>36.1</v>
      </c>
    </row>
    <row r="8" spans="1:5">
      <c r="A8" s="4" t="s">
        <v>1160</v>
      </c>
      <c r="B8" s="7" t="n">
        <v>19.1</v>
      </c>
      <c r="C8" s="7" t="n">
        <v>38.7</v>
      </c>
    </row>
    <row r="9" spans="1:5">
      <c r="A9" s="4" t="s">
        <v>1184</v>
      </c>
      <c r="B9" s="6" t="n">
        <v>-2</v>
      </c>
    </row>
    <row r="10" spans="1:5">
      <c r="A10" s="4" t="s">
        <v>1185</v>
      </c>
      <c r="B10" s="7" t="n">
        <v>17.1</v>
      </c>
    </row>
    <row r="11" spans="1:5">
      <c r="A11" s="4" t="s">
        <v>1186</v>
      </c>
      <c r="B11" s="7" t="n">
        <v>53.2</v>
      </c>
    </row>
    <row r="12" spans="1:5">
      <c r="A12" s="4" t="s">
        <v>1187</v>
      </c>
      <c r="B12" s="6" t="n">
        <v>2</v>
      </c>
      <c r="C12" s="8" t="n">
        <v>2</v>
      </c>
      <c r="D12" s="5" t="n">
        <v>2.2</v>
      </c>
      <c r="E12" s="5" t="n">
        <v>2.8</v>
      </c>
    </row>
    <row r="13" spans="1:5">
      <c r="A13" s="4" t="s">
        <v>1188</v>
      </c>
    </row>
    <row r="14" spans="1:5">
      <c r="A14" s="3" t="s">
        <v>1178</v>
      </c>
    </row>
    <row r="15" spans="1:5">
      <c r="A15" s="4" t="s">
        <v>1180</v>
      </c>
      <c r="B15" s="6" t="n">
        <v>0</v>
      </c>
    </row>
    <row r="16" spans="1:5">
      <c r="A16" s="4" t="s">
        <v>1160</v>
      </c>
      <c r="B16" s="6" t="n">
        <v>0</v>
      </c>
    </row>
    <row r="17" spans="1:5">
      <c r="A17" s="4" t="s">
        <v>1189</v>
      </c>
    </row>
    <row r="18" spans="1:5">
      <c r="A18" s="3" t="s">
        <v>1178</v>
      </c>
    </row>
    <row r="19" spans="1:5">
      <c r="A19" s="4" t="s">
        <v>1180</v>
      </c>
      <c r="B19" s="7" t="n">
        <v>0.9</v>
      </c>
    </row>
    <row r="20" spans="1:5">
      <c r="A20" s="4" t="s">
        <v>1160</v>
      </c>
      <c r="B20" s="7" t="n">
        <v>19.1</v>
      </c>
    </row>
    <row r="21" spans="1:5">
      <c r="A21" s="4" t="s">
        <v>1190</v>
      </c>
    </row>
    <row r="22" spans="1:5">
      <c r="A22" s="3" t="s">
        <v>1178</v>
      </c>
    </row>
    <row r="23" spans="1:5">
      <c r="A23" s="4" t="s">
        <v>1180</v>
      </c>
      <c r="B23" s="7" t="n">
        <v>38.4</v>
      </c>
    </row>
    <row r="24" spans="1:5">
      <c r="A24" s="4" t="s">
        <v>1160</v>
      </c>
      <c r="B24" s="6" t="n">
        <v>0</v>
      </c>
    </row>
    <row r="25" spans="1:5">
      <c r="A25" s="4" t="s">
        <v>1191</v>
      </c>
    </row>
    <row r="26" spans="1:5">
      <c r="A26" s="3" t="s">
        <v>1178</v>
      </c>
    </row>
    <row r="27" spans="1:5">
      <c r="A27" s="4" t="s">
        <v>1192</v>
      </c>
      <c r="B27" s="7" t="n">
        <v>0.9</v>
      </c>
    </row>
    <row r="28" spans="1:5">
      <c r="A28" s="4" t="s">
        <v>1180</v>
      </c>
      <c r="B28" s="7" t="n">
        <v>0.2</v>
      </c>
    </row>
    <row r="29" spans="1:5">
      <c r="A29" s="4" t="s">
        <v>1181</v>
      </c>
      <c r="B29" s="6" t="n">
        <v>0</v>
      </c>
    </row>
    <row r="30" spans="1:5">
      <c r="A30" s="4" t="s">
        <v>1183</v>
      </c>
      <c r="B30" s="7" t="n">
        <v>0.2</v>
      </c>
    </row>
    <row r="31" spans="1:5">
      <c r="A31" s="4" t="s">
        <v>1193</v>
      </c>
    </row>
    <row r="32" spans="1:5">
      <c r="A32" s="3" t="s">
        <v>1178</v>
      </c>
    </row>
    <row r="33" spans="1:5">
      <c r="A33" s="4" t="s">
        <v>1192</v>
      </c>
      <c r="B33" s="6" t="n">
        <v>0</v>
      </c>
    </row>
    <row r="34" spans="1:5">
      <c r="A34" s="4" t="s">
        <v>1180</v>
      </c>
      <c r="B34" s="6" t="n">
        <v>0</v>
      </c>
    </row>
    <row r="35" spans="1:5">
      <c r="A35" s="4" t="s">
        <v>1194</v>
      </c>
    </row>
    <row r="36" spans="1:5">
      <c r="A36" s="3" t="s">
        <v>1178</v>
      </c>
    </row>
    <row r="37" spans="1:5">
      <c r="A37" s="4" t="s">
        <v>1192</v>
      </c>
      <c r="B37" s="7" t="n">
        <v>0.9</v>
      </c>
    </row>
    <row r="38" spans="1:5">
      <c r="A38" s="4" t="s">
        <v>1180</v>
      </c>
      <c r="B38" s="7" t="n">
        <v>0.2</v>
      </c>
    </row>
    <row r="39" spans="1:5">
      <c r="A39" s="4" t="s">
        <v>1195</v>
      </c>
    </row>
    <row r="40" spans="1:5">
      <c r="A40" s="3" t="s">
        <v>1178</v>
      </c>
    </row>
    <row r="41" spans="1:5">
      <c r="A41" s="4" t="s">
        <v>1192</v>
      </c>
      <c r="B41" s="6" t="n">
        <v>0</v>
      </c>
    </row>
    <row r="42" spans="1:5">
      <c r="A42" s="4" t="s">
        <v>1180</v>
      </c>
      <c r="B42" s="6" t="n">
        <v>0</v>
      </c>
    </row>
    <row r="43" spans="1:5">
      <c r="A43" s="4" t="s">
        <v>1196</v>
      </c>
    </row>
    <row r="44" spans="1:5">
      <c r="A44" s="3" t="s">
        <v>1178</v>
      </c>
    </row>
    <row r="45" spans="1:5">
      <c r="A45" s="4" t="s">
        <v>1192</v>
      </c>
      <c r="B45" s="7" t="n">
        <v>2.1</v>
      </c>
    </row>
    <row r="46" spans="1:5">
      <c r="A46" s="4" t="s">
        <v>1181</v>
      </c>
      <c r="B46" s="6" t="n">
        <v>0</v>
      </c>
    </row>
    <row r="47" spans="1:5">
      <c r="A47" s="4" t="s">
        <v>1182</v>
      </c>
      <c r="B47" s="7" t="n">
        <v>0.7</v>
      </c>
    </row>
    <row r="48" spans="1:5">
      <c r="A48" s="4" t="s">
        <v>1183</v>
      </c>
      <c r="B48" s="7" t="n">
        <v>0.7</v>
      </c>
    </row>
    <row r="49" spans="1:5">
      <c r="A49" s="4" t="s">
        <v>1197</v>
      </c>
    </row>
    <row r="50" spans="1:5">
      <c r="A50" s="3" t="s">
        <v>1178</v>
      </c>
    </row>
    <row r="51" spans="1:5">
      <c r="A51" s="4" t="s">
        <v>1192</v>
      </c>
      <c r="B51" s="6" t="n">
        <v>0</v>
      </c>
    </row>
    <row r="52" spans="1:5">
      <c r="A52" s="4" t="s">
        <v>1180</v>
      </c>
      <c r="B52" s="6" t="n">
        <v>0</v>
      </c>
    </row>
    <row r="53" spans="1:5">
      <c r="A53" s="4" t="s">
        <v>1198</v>
      </c>
    </row>
    <row r="54" spans="1:5">
      <c r="A54" s="3" t="s">
        <v>1178</v>
      </c>
    </row>
    <row r="55" spans="1:5">
      <c r="A55" s="4" t="s">
        <v>1192</v>
      </c>
      <c r="B55" s="7" t="n">
        <v>2.1</v>
      </c>
    </row>
    <row r="56" spans="1:5">
      <c r="A56" s="4" t="s">
        <v>1180</v>
      </c>
      <c r="B56" s="7" t="n">
        <v>0.7</v>
      </c>
    </row>
    <row r="57" spans="1:5">
      <c r="A57" s="4" t="s">
        <v>1199</v>
      </c>
    </row>
    <row r="58" spans="1:5">
      <c r="A58" s="3" t="s">
        <v>1178</v>
      </c>
    </row>
    <row r="59" spans="1:5">
      <c r="A59" s="4" t="s">
        <v>1192</v>
      </c>
      <c r="B59" s="6" t="n">
        <v>0</v>
      </c>
    </row>
    <row r="60" spans="1:5">
      <c r="A60" s="4" t="s">
        <v>1180</v>
      </c>
      <c r="B60" s="6" t="n">
        <v>0</v>
      </c>
    </row>
    <row r="61" spans="1:5">
      <c r="A61" s="4" t="s">
        <v>1200</v>
      </c>
    </row>
    <row r="62" spans="1:5">
      <c r="A62" s="3" t="s">
        <v>1178</v>
      </c>
    </row>
    <row r="63" spans="1:5">
      <c r="A63" s="4" t="s">
        <v>1192</v>
      </c>
      <c r="B63" s="7" t="n">
        <v>160.2</v>
      </c>
    </row>
    <row r="64" spans="1:5">
      <c r="A64" s="4" t="s">
        <v>1180</v>
      </c>
      <c r="B64" s="7" t="n">
        <v>38.4</v>
      </c>
    </row>
    <row r="65" spans="1:5">
      <c r="A65" s="4" t="s">
        <v>1181</v>
      </c>
      <c r="B65" s="7" t="n">
        <v>-3.2</v>
      </c>
    </row>
    <row r="66" spans="1:5">
      <c r="A66" s="4" t="s">
        <v>1183</v>
      </c>
      <c r="B66" s="7" t="n">
        <v>35.2</v>
      </c>
    </row>
    <row r="67" spans="1:5">
      <c r="A67" s="4" t="s">
        <v>1201</v>
      </c>
    </row>
    <row r="68" spans="1:5">
      <c r="A68" s="3" t="s">
        <v>1178</v>
      </c>
    </row>
    <row r="69" spans="1:5">
      <c r="A69" s="4" t="s">
        <v>1192</v>
      </c>
      <c r="B69" s="6" t="n">
        <v>0</v>
      </c>
    </row>
    <row r="70" spans="1:5">
      <c r="A70" s="4" t="s">
        <v>1180</v>
      </c>
      <c r="B70" s="6" t="n">
        <v>0</v>
      </c>
    </row>
    <row r="71" spans="1:5">
      <c r="A71" s="4" t="s">
        <v>1202</v>
      </c>
    </row>
    <row r="72" spans="1:5">
      <c r="A72" s="3" t="s">
        <v>1178</v>
      </c>
    </row>
    <row r="73" spans="1:5">
      <c r="A73" s="4" t="s">
        <v>1192</v>
      </c>
      <c r="B73" s="6" t="n">
        <v>0</v>
      </c>
    </row>
    <row r="74" spans="1:5">
      <c r="A74" s="4" t="s">
        <v>1180</v>
      </c>
      <c r="B74" s="6" t="n">
        <v>0</v>
      </c>
    </row>
    <row r="75" spans="1:5">
      <c r="A75" s="4" t="s">
        <v>1203</v>
      </c>
    </row>
    <row r="76" spans="1:5">
      <c r="A76" s="3" t="s">
        <v>1178</v>
      </c>
    </row>
    <row r="77" spans="1:5">
      <c r="A77" s="4" t="s">
        <v>1192</v>
      </c>
      <c r="B77" s="7" t="n">
        <v>160.2</v>
      </c>
    </row>
    <row r="78" spans="1:5">
      <c r="A78" s="4" t="s">
        <v>1180</v>
      </c>
      <c r="B78" s="5" t="n">
        <v>3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4</v>
      </c>
      <c r="B1" s="2" t="s">
        <v>1</v>
      </c>
    </row>
    <row r="2" spans="1:4">
      <c r="B2" s="2" t="s">
        <v>2</v>
      </c>
      <c r="C2" s="2" t="s">
        <v>65</v>
      </c>
      <c r="D2" s="2" t="s">
        <v>66</v>
      </c>
    </row>
    <row r="3" spans="1:4">
      <c r="A3" s="3" t="s">
        <v>1205</v>
      </c>
    </row>
    <row r="4" spans="1:4">
      <c r="A4" s="4" t="s">
        <v>1206</v>
      </c>
      <c r="B4" s="8" t="n">
        <v>2</v>
      </c>
      <c r="C4" s="5" t="n">
        <v>2.2</v>
      </c>
      <c r="D4" s="5" t="n">
        <v>2.8</v>
      </c>
    </row>
    <row r="5" spans="1:4">
      <c r="A5" s="4" t="s">
        <v>1207</v>
      </c>
      <c r="B5" s="6" t="n">
        <v>0</v>
      </c>
      <c r="C5" s="6" t="n">
        <v>0</v>
      </c>
      <c r="D5" s="6" t="n">
        <v>-1</v>
      </c>
    </row>
    <row r="6" spans="1:4">
      <c r="A6" s="4" t="s">
        <v>1208</v>
      </c>
      <c r="B6" s="8" t="n">
        <v>0</v>
      </c>
      <c r="C6" s="7" t="n">
        <v>-0.2</v>
      </c>
      <c r="D6" s="7" t="n">
        <v>0.4</v>
      </c>
    </row>
    <row r="7" spans="1:4">
      <c r="A7" s="4" t="s">
        <v>1209</v>
      </c>
      <c r="C7" s="8" t="n">
        <v>2</v>
      </c>
      <c r="D7" s="5"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1210</v>
      </c>
      <c r="C1" s="2" t="s">
        <v>1</v>
      </c>
    </row>
    <row r="2" spans="1:5">
      <c r="C2" s="2" t="s">
        <v>2</v>
      </c>
      <c r="D2" s="2" t="s">
        <v>65</v>
      </c>
      <c r="E2" s="2" t="s">
        <v>66</v>
      </c>
    </row>
    <row r="3" spans="1:5">
      <c r="A3" s="3" t="s">
        <v>495</v>
      </c>
    </row>
    <row r="4" spans="1:5">
      <c r="A4" s="4" t="s">
        <v>1211</v>
      </c>
      <c r="C4" s="6" t="n">
        <v>2366204</v>
      </c>
    </row>
    <row r="5" spans="1:5">
      <c r="A5" s="4" t="s">
        <v>169</v>
      </c>
      <c r="C5" s="8" t="n">
        <v>16</v>
      </c>
      <c r="D5" s="5" t="n">
        <v>16.9</v>
      </c>
      <c r="E5" s="5" t="n">
        <v>18.4</v>
      </c>
    </row>
    <row r="6" spans="1:5">
      <c r="A6" s="4" t="s">
        <v>363</v>
      </c>
    </row>
    <row r="7" spans="1:5">
      <c r="A7" s="3" t="s">
        <v>495</v>
      </c>
    </row>
    <row r="8" spans="1:5">
      <c r="A8" s="4" t="s">
        <v>1212</v>
      </c>
      <c r="C8" s="6" t="n">
        <v>0</v>
      </c>
    </row>
    <row r="9" spans="1:5">
      <c r="A9" s="4" t="s">
        <v>595</v>
      </c>
    </row>
    <row r="10" spans="1:5">
      <c r="A10" s="3" t="s">
        <v>495</v>
      </c>
    </row>
    <row r="11" spans="1:5">
      <c r="A11" s="4" t="s">
        <v>1212</v>
      </c>
      <c r="B11" s="4" t="s">
        <v>222</v>
      </c>
      <c r="C11" s="6" t="n">
        <v>605080</v>
      </c>
    </row>
    <row r="12" spans="1:5">
      <c r="A12" s="4" t="s">
        <v>153</v>
      </c>
    </row>
    <row r="13" spans="1:5">
      <c r="A13" s="3" t="s">
        <v>495</v>
      </c>
    </row>
    <row r="14" spans="1:5">
      <c r="A14" s="4" t="s">
        <v>1213</v>
      </c>
      <c r="C14" s="6" t="n">
        <v>0</v>
      </c>
    </row>
    <row r="15" spans="1:5">
      <c r="A15" s="4" t="s">
        <v>169</v>
      </c>
      <c r="C15" s="5" t="n">
        <v>2.7</v>
      </c>
      <c r="D15" s="7" t="n">
        <v>4.2</v>
      </c>
      <c r="E15" s="6" t="n">
        <v>5</v>
      </c>
    </row>
    <row r="16" spans="1:5">
      <c r="A16" s="4" t="s">
        <v>1214</v>
      </c>
      <c r="C16" s="5" t="n">
        <v>0.7</v>
      </c>
      <c r="D16" s="5" t="n">
        <v>1.1</v>
      </c>
      <c r="E16" s="7" t="n">
        <v>1.7</v>
      </c>
    </row>
    <row r="17" spans="1:5">
      <c r="A17" s="4" t="s">
        <v>1215</v>
      </c>
      <c r="C17" s="4" t="s">
        <v>1216</v>
      </c>
    </row>
    <row r="18" spans="1:5">
      <c r="A18" s="3" t="s">
        <v>1217</v>
      </c>
    </row>
    <row r="19" spans="1:5">
      <c r="A19" s="4" t="s">
        <v>1218</v>
      </c>
      <c r="C19" s="6" t="n">
        <v>676800</v>
      </c>
    </row>
    <row r="20" spans="1:5">
      <c r="A20" s="4" t="s">
        <v>1219</v>
      </c>
      <c r="C20" s="6" t="n">
        <v>237280</v>
      </c>
    </row>
    <row r="21" spans="1:5">
      <c r="A21" s="4" t="s">
        <v>1220</v>
      </c>
      <c r="C21" s="6" t="n">
        <v>-309000</v>
      </c>
    </row>
    <row r="22" spans="1:5">
      <c r="A22" s="4" t="s">
        <v>1221</v>
      </c>
      <c r="C22" s="9" t="n">
        <v>21.76</v>
      </c>
    </row>
    <row r="23" spans="1:5">
      <c r="A23" s="4" t="s">
        <v>1218</v>
      </c>
      <c r="C23" s="6" t="n">
        <v>605080</v>
      </c>
      <c r="D23" s="6" t="n">
        <v>676800</v>
      </c>
    </row>
    <row r="24" spans="1:5">
      <c r="A24" s="3" t="s">
        <v>1222</v>
      </c>
    </row>
    <row r="25" spans="1:5">
      <c r="A25" s="4" t="s">
        <v>1223</v>
      </c>
      <c r="C25" s="9" t="n">
        <v>16.21</v>
      </c>
    </row>
    <row r="26" spans="1:5">
      <c r="A26" s="4" t="s">
        <v>1224</v>
      </c>
      <c r="C26" s="11" t="n">
        <v>18.5</v>
      </c>
    </row>
    <row r="27" spans="1:5">
      <c r="A27" s="4" t="s">
        <v>1224</v>
      </c>
      <c r="C27" s="9" t="n">
        <v>17.39</v>
      </c>
      <c r="D27" s="9" t="n">
        <v>18.5</v>
      </c>
    </row>
    <row r="28" spans="1:5">
      <c r="A28" s="4" t="s">
        <v>1225</v>
      </c>
    </row>
    <row r="29" spans="1:5">
      <c r="A29" s="3" t="s">
        <v>495</v>
      </c>
    </row>
    <row r="30" spans="1:5">
      <c r="A30" s="4" t="s">
        <v>1215</v>
      </c>
      <c r="C30" s="4" t="s">
        <v>1226</v>
      </c>
    </row>
    <row r="31" spans="1:5">
      <c r="A31" s="4" t="s">
        <v>155</v>
      </c>
    </row>
    <row r="32" spans="1:5">
      <c r="A32" s="3" t="s">
        <v>495</v>
      </c>
    </row>
    <row r="33" spans="1:5">
      <c r="A33" s="4" t="s">
        <v>169</v>
      </c>
      <c r="C33" s="5" t="n">
        <v>13.3</v>
      </c>
      <c r="D33" s="5" t="n">
        <v>12.7</v>
      </c>
      <c r="E33" s="7" t="n">
        <v>13.4</v>
      </c>
    </row>
    <row r="34" spans="1:5">
      <c r="A34" s="4" t="s">
        <v>1214</v>
      </c>
      <c r="C34" s="5" t="n">
        <v>3.6</v>
      </c>
      <c r="D34" s="5" t="n">
        <v>3.4</v>
      </c>
      <c r="E34" s="5" t="n">
        <v>4.5</v>
      </c>
    </row>
    <row r="35" spans="1:5">
      <c r="A35" s="4" t="s">
        <v>1215</v>
      </c>
      <c r="C35" s="4" t="s">
        <v>1227</v>
      </c>
    </row>
    <row r="36" spans="1:5">
      <c r="A36" s="3" t="s">
        <v>1217</v>
      </c>
    </row>
    <row r="37" spans="1:5">
      <c r="A37" s="4" t="s">
        <v>1218</v>
      </c>
      <c r="C37" s="6" t="n">
        <v>1721896</v>
      </c>
    </row>
    <row r="38" spans="1:5">
      <c r="A38" s="4" t="s">
        <v>1219</v>
      </c>
      <c r="C38" s="6" t="n">
        <v>842609</v>
      </c>
    </row>
    <row r="39" spans="1:5">
      <c r="A39" s="4" t="s">
        <v>1220</v>
      </c>
      <c r="C39" s="6" t="n">
        <v>-760628</v>
      </c>
    </row>
    <row r="40" spans="1:5">
      <c r="A40" s="4" t="s">
        <v>1221</v>
      </c>
      <c r="C40" s="9" t="n">
        <v>16.21</v>
      </c>
    </row>
    <row r="41" spans="1:5">
      <c r="A41" s="4" t="s">
        <v>1228</v>
      </c>
      <c r="C41" s="6" t="n">
        <v>-42753</v>
      </c>
    </row>
    <row r="42" spans="1:5">
      <c r="A42" s="4" t="s">
        <v>1218</v>
      </c>
      <c r="C42" s="6" t="n">
        <v>1761124</v>
      </c>
      <c r="D42" s="6" t="n">
        <v>1721896</v>
      </c>
    </row>
    <row r="43" spans="1:5">
      <c r="A43" s="3" t="s">
        <v>1222</v>
      </c>
    </row>
    <row r="44" spans="1:5">
      <c r="A44" s="4" t="s">
        <v>1223</v>
      </c>
      <c r="C44" s="9" t="n">
        <v>15.84</v>
      </c>
      <c r="D44" s="9" t="n">
        <v>14.67</v>
      </c>
      <c r="E44" s="9" t="n">
        <v>16.51</v>
      </c>
    </row>
    <row r="45" spans="1:5">
      <c r="A45" s="4" t="s">
        <v>1224</v>
      </c>
      <c r="C45" s="11" t="n">
        <v>15.39</v>
      </c>
    </row>
    <row r="46" spans="1:5">
      <c r="A46" s="4" t="s">
        <v>1229</v>
      </c>
      <c r="C46" s="11" t="n">
        <v>15.4</v>
      </c>
    </row>
    <row r="47" spans="1:5">
      <c r="A47" s="4" t="s">
        <v>1224</v>
      </c>
      <c r="C47" s="9" t="n">
        <v>15.28</v>
      </c>
      <c r="D47" s="11" t="n">
        <v>15.39</v>
      </c>
    </row>
    <row r="48" spans="1:5">
      <c r="A48" s="4" t="s">
        <v>1230</v>
      </c>
    </row>
    <row r="49" spans="1:5">
      <c r="A49" s="3" t="s">
        <v>495</v>
      </c>
    </row>
    <row r="50" spans="1:5">
      <c r="A50" s="4" t="s">
        <v>1231</v>
      </c>
      <c r="C50" s="4" t="s">
        <v>365</v>
      </c>
    </row>
    <row r="51" spans="1:5">
      <c r="A51" s="3" t="s">
        <v>1232</v>
      </c>
    </row>
    <row r="52" spans="1:5">
      <c r="A52" s="4" t="s">
        <v>1233</v>
      </c>
      <c r="C52" s="4" t="s">
        <v>1234</v>
      </c>
    </row>
    <row r="53" spans="1:5">
      <c r="A53" s="4" t="s">
        <v>1235</v>
      </c>
      <c r="C53" s="4" t="s">
        <v>1236</v>
      </c>
    </row>
    <row r="54" spans="1:5">
      <c r="A54" s="3" t="s">
        <v>1222</v>
      </c>
    </row>
    <row r="55" spans="1:5">
      <c r="A55" s="4" t="s">
        <v>1223</v>
      </c>
      <c r="C55" s="9" t="n">
        <v>16.21</v>
      </c>
    </row>
    <row r="56" spans="1:5">
      <c r="A56" s="4" t="s">
        <v>1237</v>
      </c>
    </row>
    <row r="57" spans="1:5">
      <c r="A57" s="3" t="s">
        <v>495</v>
      </c>
    </row>
    <row r="58" spans="1:5">
      <c r="A58" s="4" t="s">
        <v>1238</v>
      </c>
      <c r="C58" s="4" t="s">
        <v>1239</v>
      </c>
    </row>
    <row r="59" spans="1:5">
      <c r="A59" s="4" t="s">
        <v>1240</v>
      </c>
    </row>
    <row r="60" spans="1:5">
      <c r="A60" s="3" t="s">
        <v>495</v>
      </c>
    </row>
    <row r="61" spans="1:5">
      <c r="A61" s="4" t="s">
        <v>1231</v>
      </c>
      <c r="C61" s="4" t="s">
        <v>365</v>
      </c>
    </row>
    <row r="62" spans="1:5">
      <c r="A62" s="3" t="s">
        <v>1232</v>
      </c>
    </row>
    <row r="63" spans="1:5">
      <c r="A63" s="4" t="s">
        <v>1233</v>
      </c>
      <c r="B63" s="4" t="s">
        <v>229</v>
      </c>
      <c r="C63" s="4" t="s">
        <v>1241</v>
      </c>
    </row>
    <row r="64" spans="1:5">
      <c r="A64" s="4" t="s">
        <v>1235</v>
      </c>
      <c r="B64" s="4" t="s">
        <v>898</v>
      </c>
      <c r="C64" s="4" t="s">
        <v>1242</v>
      </c>
    </row>
    <row r="65" spans="1:5">
      <c r="A65" s="3" t="s">
        <v>1222</v>
      </c>
    </row>
    <row r="66" spans="1:5">
      <c r="A66" s="4" t="s">
        <v>1223</v>
      </c>
      <c r="D66" s="9" t="n">
        <v>18.02</v>
      </c>
    </row>
    <row r="67" spans="1:5">
      <c r="A67" s="4" t="s">
        <v>1243</v>
      </c>
    </row>
    <row r="68" spans="1:5">
      <c r="A68" s="3" t="s">
        <v>495</v>
      </c>
    </row>
    <row r="69" spans="1:5">
      <c r="A69" s="4" t="s">
        <v>1238</v>
      </c>
      <c r="C69" s="4" t="s">
        <v>1053</v>
      </c>
    </row>
    <row r="70" spans="1:5">
      <c r="A70" s="4" t="s">
        <v>1240</v>
      </c>
    </row>
    <row r="71" spans="1:5">
      <c r="A71" s="3" t="s">
        <v>495</v>
      </c>
    </row>
    <row r="72" spans="1:5">
      <c r="A72" s="4" t="s">
        <v>1238</v>
      </c>
      <c r="C72" s="4" t="s">
        <v>1244</v>
      </c>
    </row>
    <row r="73" spans="1:5">
      <c r="A73" s="4" t="s">
        <v>1231</v>
      </c>
      <c r="C73" s="4" t="s">
        <v>365</v>
      </c>
    </row>
    <row r="74" spans="1:5">
      <c r="A74" s="3" t="s">
        <v>1232</v>
      </c>
    </row>
    <row r="75" spans="1:5">
      <c r="A75" s="4" t="s">
        <v>1233</v>
      </c>
      <c r="B75" s="4" t="s">
        <v>229</v>
      </c>
      <c r="C75" s="4" t="s">
        <v>1245</v>
      </c>
    </row>
    <row r="76" spans="1:5">
      <c r="A76" s="4" t="s">
        <v>1235</v>
      </c>
      <c r="B76" s="4" t="s">
        <v>898</v>
      </c>
      <c r="C76" s="4" t="s">
        <v>1246</v>
      </c>
    </row>
    <row r="77" spans="1:5">
      <c r="A77" s="3" t="s">
        <v>1222</v>
      </c>
    </row>
    <row r="78" spans="1:5">
      <c r="A78" s="4" t="s">
        <v>1223</v>
      </c>
      <c r="E78" s="9" t="n">
        <v>21.76</v>
      </c>
    </row>
    <row r="79" spans="1:5">
      <c r="A79" s="4" t="s">
        <v>1243</v>
      </c>
    </row>
    <row r="80" spans="1:5">
      <c r="A80" s="3" t="s">
        <v>1222</v>
      </c>
    </row>
    <row r="81" spans="1:5">
      <c r="A81" s="4" t="s">
        <v>1247</v>
      </c>
      <c r="C81" s="6" t="n">
        <v>174888</v>
      </c>
    </row>
    <row r="82" spans="1:5"/>
    <row r="83" spans="1:5">
      <c r="A83" s="4" t="s">
        <v>222</v>
      </c>
      <c r="B83" s="4" t="s">
        <v>1248</v>
      </c>
    </row>
    <row r="84" spans="1:5">
      <c r="A84" s="4" t="s">
        <v>229</v>
      </c>
      <c r="B84" s="4" t="s">
        <v>1249</v>
      </c>
    </row>
    <row r="85" spans="1:5">
      <c r="A85" s="4" t="s">
        <v>898</v>
      </c>
      <c r="B85" s="4" t="s">
        <v>1250</v>
      </c>
    </row>
  </sheetData>
  <mergeCells count="6">
    <mergeCell ref="A1:B2"/>
    <mergeCell ref="C1:E1"/>
    <mergeCell ref="A82:D82"/>
    <mergeCell ref="B83:D83"/>
    <mergeCell ref="B84:D84"/>
    <mergeCell ref="B85:D8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251</v>
      </c>
      <c r="C1" s="2" t="s">
        <v>1</v>
      </c>
    </row>
    <row r="2" spans="1:5">
      <c r="C2" s="2" t="s">
        <v>2</v>
      </c>
      <c r="D2" s="2" t="s">
        <v>65</v>
      </c>
      <c r="E2" s="2" t="s">
        <v>66</v>
      </c>
    </row>
    <row r="3" spans="1:5">
      <c r="A3" s="3" t="s">
        <v>495</v>
      </c>
    </row>
    <row r="4" spans="1:5">
      <c r="A4" s="4" t="s">
        <v>1252</v>
      </c>
      <c r="C4" s="6" t="n">
        <v>25000000</v>
      </c>
    </row>
    <row r="5" spans="1:5">
      <c r="A5" s="4" t="s">
        <v>1253</v>
      </c>
      <c r="C5" s="6" t="n">
        <v>4825262</v>
      </c>
    </row>
    <row r="6" spans="1:5">
      <c r="A6" s="4" t="s">
        <v>363</v>
      </c>
    </row>
    <row r="7" spans="1:5">
      <c r="A7" s="3" t="s">
        <v>495</v>
      </c>
    </row>
    <row r="8" spans="1:5">
      <c r="A8" s="4" t="s">
        <v>1212</v>
      </c>
      <c r="C8" s="6" t="n">
        <v>0</v>
      </c>
    </row>
    <row r="9" spans="1:5">
      <c r="A9" s="4" t="s">
        <v>595</v>
      </c>
    </row>
    <row r="10" spans="1:5">
      <c r="A10" s="3" t="s">
        <v>495</v>
      </c>
    </row>
    <row r="11" spans="1:5">
      <c r="A11" s="4" t="s">
        <v>1212</v>
      </c>
      <c r="B11" s="4" t="s">
        <v>222</v>
      </c>
      <c r="C11" s="6" t="n">
        <v>605080</v>
      </c>
    </row>
    <row r="12" spans="1:5">
      <c r="A12" s="4" t="s">
        <v>153</v>
      </c>
    </row>
    <row r="13" spans="1:5">
      <c r="A13" s="3" t="s">
        <v>495</v>
      </c>
    </row>
    <row r="14" spans="1:5">
      <c r="A14" s="4" t="s">
        <v>1215</v>
      </c>
      <c r="C14" s="4" t="s">
        <v>1216</v>
      </c>
    </row>
    <row r="15" spans="1:5">
      <c r="A15" s="4" t="s">
        <v>1223</v>
      </c>
      <c r="C15" s="9" t="n">
        <v>16.21</v>
      </c>
    </row>
    <row r="16" spans="1:5">
      <c r="A16" s="4" t="s">
        <v>1254</v>
      </c>
      <c r="C16" s="5" t="n">
        <v>0.4</v>
      </c>
    </row>
    <row r="17" spans="1:5">
      <c r="A17" s="4" t="s">
        <v>1255</v>
      </c>
      <c r="C17" s="5" t="n">
        <v>1.7</v>
      </c>
      <c r="D17" s="8" t="n">
        <v>0</v>
      </c>
      <c r="E17" s="8" t="n">
        <v>3</v>
      </c>
    </row>
    <row r="18" spans="1:5">
      <c r="A18" s="4" t="s">
        <v>155</v>
      </c>
    </row>
    <row r="19" spans="1:5">
      <c r="A19" s="3" t="s">
        <v>495</v>
      </c>
    </row>
    <row r="20" spans="1:5">
      <c r="A20" s="4" t="s">
        <v>1215</v>
      </c>
      <c r="C20" s="4" t="s">
        <v>1227</v>
      </c>
    </row>
    <row r="21" spans="1:5">
      <c r="A21" s="4" t="s">
        <v>1223</v>
      </c>
      <c r="C21" s="9" t="n">
        <v>15.84</v>
      </c>
      <c r="D21" s="9" t="n">
        <v>14.67</v>
      </c>
      <c r="E21" s="9" t="n">
        <v>16.51</v>
      </c>
    </row>
    <row r="22" spans="1:5">
      <c r="A22" s="4" t="s">
        <v>1254</v>
      </c>
      <c r="C22" s="5" t="n">
        <v>6.7</v>
      </c>
    </row>
    <row r="23" spans="1:5">
      <c r="A23" s="4" t="s">
        <v>1255</v>
      </c>
      <c r="C23" s="5" t="n">
        <v>12.6</v>
      </c>
      <c r="D23" s="5" t="n">
        <v>15.4</v>
      </c>
      <c r="E23" s="5" t="n">
        <v>10.1</v>
      </c>
    </row>
    <row r="24" spans="1:5">
      <c r="A24" s="4" t="s">
        <v>1256</v>
      </c>
    </row>
    <row r="25" spans="1:5">
      <c r="A25" s="3" t="s">
        <v>495</v>
      </c>
    </row>
    <row r="26" spans="1:5">
      <c r="A26" s="4" t="s">
        <v>1257</v>
      </c>
      <c r="C26" s="4" t="s">
        <v>150</v>
      </c>
    </row>
    <row r="27" spans="1:5">
      <c r="A27" s="4" t="s">
        <v>1258</v>
      </c>
    </row>
    <row r="28" spans="1:5">
      <c r="A28" s="3" t="s">
        <v>495</v>
      </c>
    </row>
    <row r="29" spans="1:5">
      <c r="A29" s="4" t="s">
        <v>1257</v>
      </c>
      <c r="C29" s="4" t="s">
        <v>150</v>
      </c>
    </row>
    <row r="30" spans="1:5">
      <c r="A30" s="4" t="s">
        <v>154</v>
      </c>
    </row>
    <row r="31" spans="1:5">
      <c r="A31" s="3" t="s">
        <v>495</v>
      </c>
    </row>
    <row r="32" spans="1:5">
      <c r="A32" s="4" t="s">
        <v>1215</v>
      </c>
      <c r="C32" s="4" t="s">
        <v>1259</v>
      </c>
    </row>
    <row r="33" spans="1:5">
      <c r="A33" s="4" t="s">
        <v>1260</v>
      </c>
    </row>
    <row r="34" spans="1:5">
      <c r="A34" s="3" t="s">
        <v>495</v>
      </c>
    </row>
    <row r="35" spans="1:5">
      <c r="A35" s="4" t="s">
        <v>1223</v>
      </c>
      <c r="C35" s="9" t="n">
        <v>17.31</v>
      </c>
      <c r="D35" s="9" t="n">
        <v>14.82</v>
      </c>
      <c r="E35" s="9" t="n">
        <v>14.98</v>
      </c>
    </row>
    <row r="36" spans="1:5">
      <c r="A36" s="4" t="s">
        <v>1260</v>
      </c>
    </row>
    <row r="37" spans="1:5">
      <c r="A37" s="3" t="s">
        <v>495</v>
      </c>
    </row>
    <row r="38" spans="1:5">
      <c r="A38" s="4" t="s">
        <v>1247</v>
      </c>
      <c r="C38" s="6" t="n">
        <v>41941</v>
      </c>
      <c r="D38" s="6" t="n">
        <v>53029</v>
      </c>
      <c r="E38" s="6" t="n">
        <v>50445</v>
      </c>
    </row>
    <row r="39" spans="1:5">
      <c r="A39" s="4" t="s">
        <v>1230</v>
      </c>
    </row>
    <row r="40" spans="1:5">
      <c r="A40" s="3" t="s">
        <v>495</v>
      </c>
    </row>
    <row r="41" spans="1:5">
      <c r="A41" s="4" t="s">
        <v>1233</v>
      </c>
      <c r="C41" s="4" t="s">
        <v>1234</v>
      </c>
    </row>
    <row r="42" spans="1:5">
      <c r="A42" s="4" t="s">
        <v>1223</v>
      </c>
      <c r="C42" s="9" t="n">
        <v>16.21</v>
      </c>
    </row>
    <row r="43" spans="1:5">
      <c r="A43" s="4" t="s">
        <v>1261</v>
      </c>
      <c r="C43" s="5" t="n">
        <v>1.6</v>
      </c>
    </row>
    <row r="44" spans="1:5">
      <c r="A44" s="4" t="s">
        <v>1237</v>
      </c>
    </row>
    <row r="45" spans="1:5">
      <c r="A45" s="3" t="s">
        <v>495</v>
      </c>
    </row>
    <row r="46" spans="1:5">
      <c r="A46" s="4" t="s">
        <v>1238</v>
      </c>
      <c r="C46" s="4" t="s">
        <v>1239</v>
      </c>
    </row>
    <row r="47" spans="1:5">
      <c r="A47" s="4" t="s">
        <v>1230</v>
      </c>
    </row>
    <row r="48" spans="1:5">
      <c r="A48" s="3" t="s">
        <v>495</v>
      </c>
    </row>
    <row r="49" spans="1:5">
      <c r="A49" s="4" t="s">
        <v>1233</v>
      </c>
      <c r="B49" s="4" t="s">
        <v>229</v>
      </c>
      <c r="C49" s="4" t="s">
        <v>1241</v>
      </c>
    </row>
    <row r="50" spans="1:5">
      <c r="A50" s="4" t="s">
        <v>1223</v>
      </c>
      <c r="D50" s="9" t="n">
        <v>18.02</v>
      </c>
    </row>
    <row r="51" spans="1:5">
      <c r="A51" s="4" t="s">
        <v>1261</v>
      </c>
      <c r="C51" s="5" t="n">
        <v>3.3</v>
      </c>
    </row>
    <row r="52" spans="1:5">
      <c r="A52" s="4" t="s">
        <v>1262</v>
      </c>
    </row>
    <row r="53" spans="1:5">
      <c r="A53" s="3" t="s">
        <v>495</v>
      </c>
    </row>
    <row r="54" spans="1:5">
      <c r="A54" s="4" t="s">
        <v>1238</v>
      </c>
      <c r="C54" s="4" t="s">
        <v>1053</v>
      </c>
    </row>
    <row r="55" spans="1:5">
      <c r="A55" s="4" t="s">
        <v>1240</v>
      </c>
    </row>
    <row r="56" spans="1:5">
      <c r="A56" s="3" t="s">
        <v>495</v>
      </c>
    </row>
    <row r="57" spans="1:5">
      <c r="A57" s="4" t="s">
        <v>1233</v>
      </c>
      <c r="B57" s="4" t="s">
        <v>229</v>
      </c>
      <c r="C57" s="4" t="s">
        <v>1245</v>
      </c>
    </row>
    <row r="58" spans="1:5">
      <c r="A58" s="4" t="s">
        <v>1223</v>
      </c>
      <c r="E58" s="9" t="n">
        <v>21.76</v>
      </c>
    </row>
    <row r="59" spans="1:5">
      <c r="A59" s="4" t="s">
        <v>1238</v>
      </c>
      <c r="C59" s="4" t="s">
        <v>1244</v>
      </c>
    </row>
    <row r="60" spans="1:5">
      <c r="A60" s="4" t="s">
        <v>1261</v>
      </c>
      <c r="C60" s="5" t="n">
        <v>3.4</v>
      </c>
    </row>
    <row r="61" spans="1:5">
      <c r="A61" s="4" t="s">
        <v>1243</v>
      </c>
    </row>
    <row r="62" spans="1:5">
      <c r="A62" s="3" t="s">
        <v>495</v>
      </c>
    </row>
    <row r="63" spans="1:5">
      <c r="A63" s="4" t="s">
        <v>1247</v>
      </c>
      <c r="C63" s="6" t="n">
        <v>174888</v>
      </c>
    </row>
    <row r="64" spans="1:5"/>
    <row r="65" spans="1:5">
      <c r="A65" s="4" t="s">
        <v>222</v>
      </c>
      <c r="B65" s="4" t="s">
        <v>1248</v>
      </c>
    </row>
    <row r="66" spans="1:5">
      <c r="A66" s="4" t="s">
        <v>229</v>
      </c>
      <c r="B66" s="4" t="s">
        <v>1249</v>
      </c>
    </row>
  </sheetData>
  <mergeCells count="5">
    <mergeCell ref="A1:B2"/>
    <mergeCell ref="C1:E1"/>
    <mergeCell ref="A64:D64"/>
    <mergeCell ref="B65:D65"/>
    <mergeCell ref="B66:D6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63</v>
      </c>
      <c r="B1" s="2" t="s">
        <v>1</v>
      </c>
    </row>
    <row r="2" spans="1:3">
      <c r="B2" s="2" t="s">
        <v>2</v>
      </c>
      <c r="C2" s="2" t="s">
        <v>65</v>
      </c>
    </row>
    <row r="3" spans="1:3">
      <c r="A3" s="3" t="s">
        <v>1264</v>
      </c>
    </row>
    <row r="4" spans="1:3">
      <c r="A4" s="4" t="s">
        <v>1265</v>
      </c>
      <c r="B4" s="5" t="n">
        <v>50.6</v>
      </c>
    </row>
    <row r="5" spans="1:3">
      <c r="A5" s="4" t="s">
        <v>1266</v>
      </c>
      <c r="B5" s="7" t="n">
        <v>-47.2</v>
      </c>
    </row>
    <row r="6" spans="1:3">
      <c r="A6" s="4" t="s">
        <v>1267</v>
      </c>
      <c r="B6" s="7" t="n">
        <v>-40.8</v>
      </c>
    </row>
    <row r="7" spans="1:3">
      <c r="A7" s="4" t="s">
        <v>1268</v>
      </c>
      <c r="B7" s="7" t="n">
        <v>-35.3</v>
      </c>
    </row>
    <row r="8" spans="1:3">
      <c r="A8" s="4" t="s">
        <v>1269</v>
      </c>
      <c r="B8" s="6" t="n">
        <v>-33</v>
      </c>
    </row>
    <row r="9" spans="1:3">
      <c r="A9" s="4" t="s">
        <v>1270</v>
      </c>
      <c r="B9" s="7" t="n">
        <v>-89.8</v>
      </c>
    </row>
    <row r="10" spans="1:3">
      <c r="A10" s="4" t="s">
        <v>1271</v>
      </c>
      <c r="B10" s="6" t="n">
        <v>0</v>
      </c>
    </row>
    <row r="11" spans="1:3">
      <c r="A11" s="4" t="s">
        <v>1272</v>
      </c>
      <c r="B11" s="7" t="n">
        <v>50.7</v>
      </c>
    </row>
    <row r="12" spans="1:3">
      <c r="A12" s="4" t="s">
        <v>1273</v>
      </c>
      <c r="B12" s="7" t="n">
        <v>296.7</v>
      </c>
    </row>
    <row r="13" spans="1:3">
      <c r="A13" s="4" t="s">
        <v>1274</v>
      </c>
      <c r="B13" s="7" t="n">
        <v>39.6</v>
      </c>
    </row>
    <row r="14" spans="1:3">
      <c r="A14" s="4" t="s">
        <v>1275</v>
      </c>
      <c r="B14" s="5" t="n">
        <v>257.1</v>
      </c>
    </row>
    <row r="15" spans="1:3">
      <c r="A15" s="4" t="s">
        <v>1276</v>
      </c>
    </row>
    <row r="16" spans="1:3">
      <c r="A16" s="3" t="s">
        <v>1264</v>
      </c>
    </row>
    <row r="17" spans="1:3">
      <c r="A17" s="4" t="s">
        <v>1277</v>
      </c>
      <c r="C17" s="8" t="n">
        <v>-46</v>
      </c>
    </row>
    <row r="18" spans="1:3">
      <c r="A18" s="4" t="s">
        <v>1266</v>
      </c>
      <c r="C18" s="7" t="n">
        <v>-41.7</v>
      </c>
    </row>
    <row r="19" spans="1:3">
      <c r="A19" s="4" t="s">
        <v>1267</v>
      </c>
      <c r="C19" s="7" t="n">
        <v>-40.5</v>
      </c>
    </row>
    <row r="20" spans="1:3">
      <c r="A20" s="4" t="s">
        <v>1268</v>
      </c>
      <c r="C20" s="7" t="n">
        <v>-36.5</v>
      </c>
    </row>
    <row r="21" spans="1:3">
      <c r="A21" s="4" t="s">
        <v>1269</v>
      </c>
      <c r="C21" s="6" t="n">
        <v>-28</v>
      </c>
    </row>
    <row r="22" spans="1:3">
      <c r="A22" s="4" t="s">
        <v>1270</v>
      </c>
      <c r="C22" s="7" t="n">
        <v>-72.2</v>
      </c>
    </row>
    <row r="23" spans="1:3">
      <c r="A23" s="4" t="s">
        <v>1273</v>
      </c>
      <c r="C23" s="7" t="n">
        <v>264.9</v>
      </c>
    </row>
    <row r="24" spans="1:3">
      <c r="A24" s="4" t="s">
        <v>1278</v>
      </c>
    </row>
    <row r="25" spans="1:3">
      <c r="A25" s="3" t="s">
        <v>1264</v>
      </c>
    </row>
    <row r="26" spans="1:3">
      <c r="A26" s="4" t="s">
        <v>1277</v>
      </c>
      <c r="C26" s="7" t="n">
        <v>-0.6</v>
      </c>
    </row>
    <row r="27" spans="1:3">
      <c r="A27" s="4" t="s">
        <v>1266</v>
      </c>
      <c r="C27" s="7" t="n">
        <v>-0.3</v>
      </c>
    </row>
    <row r="28" spans="1:3">
      <c r="A28" s="4" t="s">
        <v>1267</v>
      </c>
      <c r="C28" s="7" t="n">
        <v>-0.2</v>
      </c>
    </row>
    <row r="29" spans="1:3">
      <c r="A29" s="4" t="s">
        <v>1268</v>
      </c>
      <c r="C29" s="7" t="n">
        <v>-0.2</v>
      </c>
    </row>
    <row r="30" spans="1:3">
      <c r="A30" s="4" t="s">
        <v>1269</v>
      </c>
      <c r="C30" s="7" t="n">
        <v>-0.2</v>
      </c>
    </row>
    <row r="31" spans="1:3">
      <c r="A31" s="4" t="s">
        <v>1270</v>
      </c>
      <c r="C31" s="7" t="n">
        <v>-0.6</v>
      </c>
    </row>
    <row r="32" spans="1:3">
      <c r="A32" s="4" t="s">
        <v>1273</v>
      </c>
      <c r="C32" s="7" t="n">
        <v>2.1</v>
      </c>
    </row>
    <row r="33" spans="1:3">
      <c r="A33" s="4" t="s">
        <v>1279</v>
      </c>
    </row>
    <row r="34" spans="1:3">
      <c r="A34" s="3" t="s">
        <v>1264</v>
      </c>
    </row>
    <row r="35" spans="1:3">
      <c r="A35" s="4" t="s">
        <v>1277</v>
      </c>
      <c r="C35" s="7" t="n">
        <v>-45.4</v>
      </c>
    </row>
    <row r="36" spans="1:3">
      <c r="A36" s="4" t="s">
        <v>1266</v>
      </c>
      <c r="C36" s="7" t="n">
        <v>-41.4</v>
      </c>
    </row>
    <row r="37" spans="1:3">
      <c r="A37" s="4" t="s">
        <v>1267</v>
      </c>
      <c r="C37" s="7" t="n">
        <v>-40.3</v>
      </c>
    </row>
    <row r="38" spans="1:3">
      <c r="A38" s="4" t="s">
        <v>1268</v>
      </c>
      <c r="C38" s="7" t="n">
        <v>-36.3</v>
      </c>
    </row>
    <row r="39" spans="1:3">
      <c r="A39" s="4" t="s">
        <v>1269</v>
      </c>
      <c r="C39" s="7" t="n">
        <v>-27.8</v>
      </c>
    </row>
    <row r="40" spans="1:3">
      <c r="A40" s="4" t="s">
        <v>1270</v>
      </c>
      <c r="C40" s="7" t="n">
        <v>-71.59999999999999</v>
      </c>
    </row>
    <row r="41" spans="1:3">
      <c r="A41" s="4" t="s">
        <v>1273</v>
      </c>
      <c r="C41" s="5" t="n">
        <v>26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280</v>
      </c>
      <c r="B1" s="2" t="s">
        <v>1</v>
      </c>
    </row>
    <row r="2" spans="1:2">
      <c r="B2" s="2" t="s">
        <v>181</v>
      </c>
    </row>
    <row r="3" spans="1:2">
      <c r="A3" s="3" t="s">
        <v>515</v>
      </c>
    </row>
    <row r="4" spans="1:2">
      <c r="A4" s="4" t="s">
        <v>1281</v>
      </c>
      <c r="B4" s="5" t="n">
        <v>45.3</v>
      </c>
    </row>
    <row r="5" spans="1:2">
      <c r="A5" s="4" t="s">
        <v>1282</v>
      </c>
      <c r="B5" s="7" t="n">
        <v>51.9</v>
      </c>
    </row>
    <row r="6" spans="1:2">
      <c r="A6" s="4" t="s">
        <v>1283</v>
      </c>
      <c r="B6" s="7" t="n">
        <v>1.2</v>
      </c>
    </row>
    <row r="7" spans="1:2">
      <c r="A7" s="4" t="s">
        <v>1272</v>
      </c>
      <c r="B7" s="7" t="n">
        <v>50.7</v>
      </c>
    </row>
    <row r="8" spans="1:2">
      <c r="A8" s="4" t="s">
        <v>1284</v>
      </c>
      <c r="B8" s="5" t="n">
        <v>10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285</v>
      </c>
      <c r="B1" s="2" t="s">
        <v>1</v>
      </c>
    </row>
    <row r="2" spans="1:4">
      <c r="B2" s="2" t="s">
        <v>2</v>
      </c>
      <c r="C2" s="2" t="s">
        <v>65</v>
      </c>
      <c r="D2" s="2" t="s">
        <v>66</v>
      </c>
    </row>
    <row r="3" spans="1:4">
      <c r="A3" s="3" t="s">
        <v>524</v>
      </c>
    </row>
    <row r="4" spans="1:4">
      <c r="A4" s="4" t="s">
        <v>791</v>
      </c>
      <c r="B4" s="8" t="n">
        <v>12000000</v>
      </c>
    </row>
    <row r="5" spans="1:4">
      <c r="A5" s="4" t="s">
        <v>792</v>
      </c>
      <c r="B5" s="6" t="n">
        <v>11700000</v>
      </c>
    </row>
    <row r="6" spans="1:4">
      <c r="A6" s="4" t="s">
        <v>793</v>
      </c>
      <c r="B6" s="6" t="n">
        <v>11600000</v>
      </c>
    </row>
    <row r="7" spans="1:4">
      <c r="A7" s="4" t="s">
        <v>794</v>
      </c>
      <c r="B7" s="6" t="n">
        <v>11100000</v>
      </c>
    </row>
    <row r="8" spans="1:4">
      <c r="A8" s="4" t="s">
        <v>795</v>
      </c>
      <c r="B8" s="6" t="n">
        <v>11300000</v>
      </c>
    </row>
    <row r="9" spans="1:4">
      <c r="A9" s="4" t="s">
        <v>796</v>
      </c>
      <c r="B9" s="6" t="n">
        <v>57700000</v>
      </c>
    </row>
    <row r="10" spans="1:4">
      <c r="A10" s="4" t="s">
        <v>1286</v>
      </c>
      <c r="B10" s="5" t="n">
        <v>3.8</v>
      </c>
    </row>
    <row r="11" spans="1:4">
      <c r="A11" s="4" t="s">
        <v>803</v>
      </c>
    </row>
    <row r="12" spans="1:4">
      <c r="A12" s="3" t="s">
        <v>524</v>
      </c>
    </row>
    <row r="13" spans="1:4">
      <c r="A13" s="4" t="s">
        <v>798</v>
      </c>
      <c r="B13" s="4" t="s">
        <v>804</v>
      </c>
    </row>
    <row r="14" spans="1:4">
      <c r="A14" s="4" t="s">
        <v>805</v>
      </c>
    </row>
    <row r="15" spans="1:4">
      <c r="A15" s="3" t="s">
        <v>524</v>
      </c>
    </row>
    <row r="16" spans="1:4">
      <c r="A16" s="4" t="s">
        <v>798</v>
      </c>
      <c r="B16" s="4" t="s">
        <v>806</v>
      </c>
    </row>
    <row r="17" spans="1:4">
      <c r="A17" s="4" t="s">
        <v>807</v>
      </c>
    </row>
    <row r="18" spans="1:4">
      <c r="A18" s="3" t="s">
        <v>524</v>
      </c>
    </row>
    <row r="19" spans="1:4">
      <c r="A19" s="4" t="s">
        <v>798</v>
      </c>
      <c r="B19" s="4" t="s">
        <v>808</v>
      </c>
    </row>
    <row r="20" spans="1:4">
      <c r="A20" s="4" t="s">
        <v>525</v>
      </c>
    </row>
    <row r="21" spans="1:4">
      <c r="A21" s="3" t="s">
        <v>524</v>
      </c>
    </row>
    <row r="22" spans="1:4">
      <c r="A22" s="4" t="s">
        <v>791</v>
      </c>
      <c r="B22" s="8" t="n">
        <v>4100000</v>
      </c>
    </row>
    <row r="23" spans="1:4">
      <c r="A23" s="4" t="s">
        <v>792</v>
      </c>
      <c r="B23" s="6" t="n">
        <v>4100000</v>
      </c>
    </row>
    <row r="24" spans="1:4">
      <c r="A24" s="4" t="s">
        <v>793</v>
      </c>
      <c r="B24" s="6" t="n">
        <v>4100000</v>
      </c>
    </row>
    <row r="25" spans="1:4">
      <c r="A25" s="4" t="s">
        <v>794</v>
      </c>
      <c r="B25" s="6" t="n">
        <v>4100000</v>
      </c>
    </row>
    <row r="26" spans="1:4">
      <c r="A26" s="4" t="s">
        <v>795</v>
      </c>
      <c r="B26" s="6" t="n">
        <v>4200000</v>
      </c>
    </row>
    <row r="27" spans="1:4">
      <c r="A27" s="4" t="s">
        <v>796</v>
      </c>
      <c r="B27" s="8" t="n">
        <v>20600000</v>
      </c>
    </row>
    <row r="28" spans="1:4">
      <c r="A28" s="4" t="s">
        <v>1287</v>
      </c>
      <c r="C28" s="8" t="n">
        <v>42200000</v>
      </c>
    </row>
    <row r="29" spans="1:4">
      <c r="A29" s="4" t="s">
        <v>1288</v>
      </c>
      <c r="C29" s="6" t="n">
        <v>23400000</v>
      </c>
    </row>
    <row r="30" spans="1:4">
      <c r="A30" s="4" t="s">
        <v>1289</v>
      </c>
      <c r="C30" s="6" t="n">
        <v>16700000</v>
      </c>
    </row>
    <row r="31" spans="1:4">
      <c r="A31" s="4" t="s">
        <v>1290</v>
      </c>
      <c r="C31" s="6" t="n">
        <v>78900000</v>
      </c>
    </row>
    <row r="32" spans="1:4">
      <c r="A32" s="4" t="s">
        <v>1291</v>
      </c>
      <c r="C32" s="6" t="n">
        <v>500000</v>
      </c>
    </row>
    <row r="33" spans="1:4">
      <c r="A33" s="4" t="s">
        <v>1286</v>
      </c>
      <c r="C33" s="6" t="n">
        <v>3900000</v>
      </c>
    </row>
    <row r="34" spans="1:4">
      <c r="A34" s="4" t="s">
        <v>1292</v>
      </c>
      <c r="C34" s="6" t="n">
        <v>42200000</v>
      </c>
    </row>
    <row r="35" spans="1:4">
      <c r="A35" s="4" t="s">
        <v>1293</v>
      </c>
    </row>
    <row r="36" spans="1:4">
      <c r="A36" s="3" t="s">
        <v>524</v>
      </c>
    </row>
    <row r="37" spans="1:4">
      <c r="A37" s="4" t="s">
        <v>1292</v>
      </c>
      <c r="C37" s="6" t="n">
        <v>13200000</v>
      </c>
    </row>
    <row r="38" spans="1:4">
      <c r="A38" s="4" t="s">
        <v>798</v>
      </c>
      <c r="B38" s="4" t="s">
        <v>1294</v>
      </c>
    </row>
    <row r="39" spans="1:4">
      <c r="A39" s="4" t="s">
        <v>1295</v>
      </c>
    </row>
    <row r="40" spans="1:4">
      <c r="A40" s="3" t="s">
        <v>524</v>
      </c>
    </row>
    <row r="41" spans="1:4">
      <c r="A41" s="4" t="s">
        <v>1292</v>
      </c>
      <c r="C41" s="6" t="n">
        <v>23000000</v>
      </c>
    </row>
    <row r="42" spans="1:4">
      <c r="A42" s="4" t="s">
        <v>798</v>
      </c>
      <c r="B42" s="4" t="s">
        <v>1296</v>
      </c>
    </row>
    <row r="43" spans="1:4">
      <c r="A43" s="4" t="s">
        <v>1297</v>
      </c>
    </row>
    <row r="44" spans="1:4">
      <c r="A44" s="3" t="s">
        <v>524</v>
      </c>
    </row>
    <row r="45" spans="1:4">
      <c r="A45" s="4" t="s">
        <v>1292</v>
      </c>
      <c r="C45" s="6" t="n">
        <v>1000000</v>
      </c>
    </row>
    <row r="46" spans="1:4">
      <c r="A46" s="4" t="s">
        <v>798</v>
      </c>
      <c r="B46" s="4" t="s">
        <v>1298</v>
      </c>
    </row>
    <row r="47" spans="1:4">
      <c r="A47" s="4" t="s">
        <v>529</v>
      </c>
    </row>
    <row r="48" spans="1:4">
      <c r="A48" s="3" t="s">
        <v>524</v>
      </c>
    </row>
    <row r="49" spans="1:4">
      <c r="A49" s="4" t="s">
        <v>791</v>
      </c>
      <c r="B49" s="8" t="n">
        <v>4400000</v>
      </c>
    </row>
    <row r="50" spans="1:4">
      <c r="A50" s="4" t="s">
        <v>792</v>
      </c>
      <c r="B50" s="6" t="n">
        <v>4200000</v>
      </c>
    </row>
    <row r="51" spans="1:4">
      <c r="A51" s="4" t="s">
        <v>793</v>
      </c>
      <c r="B51" s="6" t="n">
        <v>4200000</v>
      </c>
    </row>
    <row r="52" spans="1:4">
      <c r="A52" s="4" t="s">
        <v>794</v>
      </c>
      <c r="B52" s="6" t="n">
        <v>4200000</v>
      </c>
    </row>
    <row r="53" spans="1:4">
      <c r="A53" s="4" t="s">
        <v>795</v>
      </c>
      <c r="B53" s="6" t="n">
        <v>4300000</v>
      </c>
    </row>
    <row r="54" spans="1:4">
      <c r="A54" s="4" t="s">
        <v>796</v>
      </c>
      <c r="B54" s="8" t="n">
        <v>21300000</v>
      </c>
    </row>
    <row r="55" spans="1:4">
      <c r="A55" s="4" t="s">
        <v>1287</v>
      </c>
      <c r="C55" s="6" t="n">
        <v>44100000</v>
      </c>
    </row>
    <row r="56" spans="1:4">
      <c r="A56" s="4" t="s">
        <v>1299</v>
      </c>
      <c r="C56" s="6" t="n">
        <v>79300000</v>
      </c>
    </row>
    <row r="57" spans="1:4">
      <c r="A57" s="4" t="s">
        <v>1289</v>
      </c>
      <c r="C57" s="6" t="n">
        <v>25000000</v>
      </c>
    </row>
    <row r="58" spans="1:4">
      <c r="A58" s="4" t="s">
        <v>1290</v>
      </c>
      <c r="C58" s="6" t="n">
        <v>140000000</v>
      </c>
    </row>
    <row r="59" spans="1:4">
      <c r="A59" s="4" t="s">
        <v>1291</v>
      </c>
      <c r="C59" s="6" t="n">
        <v>8400000</v>
      </c>
    </row>
    <row r="60" spans="1:4">
      <c r="A60" s="4" t="s">
        <v>1286</v>
      </c>
      <c r="C60" s="6" t="n">
        <v>5000000</v>
      </c>
    </row>
    <row r="61" spans="1:4">
      <c r="A61" s="4" t="s">
        <v>1292</v>
      </c>
      <c r="C61" s="6" t="n">
        <v>44100000</v>
      </c>
    </row>
    <row r="62" spans="1:4">
      <c r="A62" s="4" t="s">
        <v>1300</v>
      </c>
    </row>
    <row r="63" spans="1:4">
      <c r="A63" s="3" t="s">
        <v>524</v>
      </c>
    </row>
    <row r="64" spans="1:4">
      <c r="A64" s="4" t="s">
        <v>1292</v>
      </c>
      <c r="C64" s="6" t="n">
        <v>12000000</v>
      </c>
    </row>
    <row r="65" spans="1:4">
      <c r="A65" s="4" t="s">
        <v>798</v>
      </c>
      <c r="B65" s="4" t="s">
        <v>1294</v>
      </c>
    </row>
    <row r="66" spans="1:4">
      <c r="A66" s="4" t="s">
        <v>1301</v>
      </c>
    </row>
    <row r="67" spans="1:4">
      <c r="A67" s="3" t="s">
        <v>524</v>
      </c>
    </row>
    <row r="68" spans="1:4">
      <c r="A68" s="4" t="s">
        <v>1292</v>
      </c>
      <c r="C68" s="6" t="n">
        <v>12000000</v>
      </c>
    </row>
    <row r="69" spans="1:4">
      <c r="A69" s="4" t="s">
        <v>798</v>
      </c>
      <c r="B69" s="4" t="s">
        <v>806</v>
      </c>
    </row>
    <row r="70" spans="1:4">
      <c r="A70" s="4" t="s">
        <v>1302</v>
      </c>
    </row>
    <row r="71" spans="1:4">
      <c r="A71" s="3" t="s">
        <v>524</v>
      </c>
    </row>
    <row r="72" spans="1:4">
      <c r="A72" s="4" t="s">
        <v>1292</v>
      </c>
      <c r="C72" s="6" t="n">
        <v>4100000</v>
      </c>
    </row>
    <row r="73" spans="1:4">
      <c r="A73" s="4" t="s">
        <v>798</v>
      </c>
      <c r="B73" s="4" t="s">
        <v>1303</v>
      </c>
    </row>
    <row r="74" spans="1:4">
      <c r="A74" s="4" t="s">
        <v>532</v>
      </c>
    </row>
    <row r="75" spans="1:4">
      <c r="A75" s="3" t="s">
        <v>524</v>
      </c>
    </row>
    <row r="76" spans="1:4">
      <c r="A76" s="4" t="s">
        <v>1304</v>
      </c>
      <c r="C76" s="6" t="n">
        <v>200000</v>
      </c>
    </row>
    <row r="77" spans="1:4">
      <c r="A77" s="4" t="s">
        <v>791</v>
      </c>
      <c r="B77" s="8" t="n">
        <v>3000000</v>
      </c>
    </row>
    <row r="78" spans="1:4">
      <c r="A78" s="4" t="s">
        <v>792</v>
      </c>
      <c r="B78" s="6" t="n">
        <v>3000000</v>
      </c>
    </row>
    <row r="79" spans="1:4">
      <c r="A79" s="4" t="s">
        <v>793</v>
      </c>
      <c r="B79" s="6" t="n">
        <v>3000000</v>
      </c>
    </row>
    <row r="80" spans="1:4">
      <c r="A80" s="4" t="s">
        <v>794</v>
      </c>
      <c r="B80" s="6" t="n">
        <v>2500000</v>
      </c>
    </row>
    <row r="81" spans="1:4">
      <c r="A81" s="4" t="s">
        <v>795</v>
      </c>
      <c r="B81" s="6" t="n">
        <v>2500000</v>
      </c>
    </row>
    <row r="82" spans="1:4">
      <c r="A82" s="4" t="s">
        <v>796</v>
      </c>
      <c r="B82" s="8" t="n">
        <v>14000000</v>
      </c>
    </row>
    <row r="83" spans="1:4">
      <c r="A83" s="4" t="s">
        <v>1287</v>
      </c>
      <c r="D83" s="8" t="n">
        <v>30100000</v>
      </c>
    </row>
    <row r="84" spans="1:4">
      <c r="A84" s="4" t="s">
        <v>1299</v>
      </c>
      <c r="D84" s="6" t="n">
        <v>31500000</v>
      </c>
    </row>
    <row r="85" spans="1:4">
      <c r="A85" s="4" t="s">
        <v>1289</v>
      </c>
      <c r="D85" s="6" t="n">
        <v>12500000</v>
      </c>
    </row>
    <row r="86" spans="1:4">
      <c r="A86" s="4" t="s">
        <v>1305</v>
      </c>
      <c r="C86" s="6" t="n">
        <v>500000</v>
      </c>
    </row>
    <row r="87" spans="1:4">
      <c r="A87" s="4" t="s">
        <v>1306</v>
      </c>
      <c r="C87" s="6" t="n">
        <v>300000</v>
      </c>
    </row>
    <row r="88" spans="1:4">
      <c r="A88" s="4" t="s">
        <v>1290</v>
      </c>
      <c r="D88" s="6" t="n">
        <v>69900000</v>
      </c>
    </row>
    <row r="89" spans="1:4">
      <c r="A89" s="4" t="s">
        <v>1286</v>
      </c>
      <c r="D89" s="6" t="n">
        <v>5000000</v>
      </c>
    </row>
    <row r="90" spans="1:4">
      <c r="A90" s="4" t="s">
        <v>1292</v>
      </c>
      <c r="D90" s="6" t="n">
        <v>30100000</v>
      </c>
    </row>
    <row r="91" spans="1:4">
      <c r="A91" s="4" t="s">
        <v>1307</v>
      </c>
    </row>
    <row r="92" spans="1:4">
      <c r="A92" s="3" t="s">
        <v>524</v>
      </c>
    </row>
    <row r="93" spans="1:4">
      <c r="A93" s="4" t="s">
        <v>1292</v>
      </c>
      <c r="D93" s="6" t="n">
        <v>1300000</v>
      </c>
    </row>
    <row r="94" spans="1:4">
      <c r="A94" s="4" t="s">
        <v>798</v>
      </c>
      <c r="B94" s="4" t="s">
        <v>1294</v>
      </c>
    </row>
    <row r="95" spans="1:4">
      <c r="A95" s="4" t="s">
        <v>1308</v>
      </c>
    </row>
    <row r="96" spans="1:4">
      <c r="A96" s="3" t="s">
        <v>524</v>
      </c>
    </row>
    <row r="97" spans="1:4">
      <c r="A97" s="4" t="s">
        <v>1292</v>
      </c>
      <c r="D97" s="6" t="n">
        <v>25500000</v>
      </c>
    </row>
    <row r="98" spans="1:4">
      <c r="A98" s="4" t="s">
        <v>798</v>
      </c>
      <c r="B98" s="4" t="s">
        <v>806</v>
      </c>
    </row>
    <row r="99" spans="1:4">
      <c r="A99" s="4" t="s">
        <v>1309</v>
      </c>
    </row>
    <row r="100" spans="1:4">
      <c r="A100" s="3" t="s">
        <v>524</v>
      </c>
    </row>
    <row r="101" spans="1:4">
      <c r="A101" s="4" t="s">
        <v>1292</v>
      </c>
      <c r="D101" s="8" t="n">
        <v>3300000</v>
      </c>
    </row>
    <row r="102" spans="1:4">
      <c r="A102" s="4" t="s">
        <v>798</v>
      </c>
      <c r="B102" s="4" t="s">
        <v>1310</v>
      </c>
    </row>
    <row r="103" spans="1:4">
      <c r="A103" s="4" t="s">
        <v>1311</v>
      </c>
    </row>
    <row r="104" spans="1:4">
      <c r="A104" s="3" t="s">
        <v>524</v>
      </c>
    </row>
    <row r="105" spans="1:4">
      <c r="A105" s="4" t="s">
        <v>1288</v>
      </c>
      <c r="C105" s="6" t="n">
        <v>18800000</v>
      </c>
    </row>
    <row r="106" spans="1:4">
      <c r="A106" s="4" t="s">
        <v>1312</v>
      </c>
    </row>
    <row r="107" spans="1:4">
      <c r="A107" s="3" t="s">
        <v>524</v>
      </c>
    </row>
    <row r="108" spans="1:4">
      <c r="A108" s="4" t="s">
        <v>1288</v>
      </c>
      <c r="C108" s="8" t="n">
        <v>46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313</v>
      </c>
      <c r="B1" s="2" t="s">
        <v>1</v>
      </c>
    </row>
    <row r="2" spans="1:4">
      <c r="B2" s="2" t="s">
        <v>2</v>
      </c>
      <c r="C2" s="2" t="s">
        <v>65</v>
      </c>
      <c r="D2" s="2" t="s">
        <v>66</v>
      </c>
    </row>
    <row r="3" spans="1:4">
      <c r="A3" s="4" t="s">
        <v>805</v>
      </c>
    </row>
    <row r="4" spans="1:4">
      <c r="A4" s="3" t="s">
        <v>524</v>
      </c>
    </row>
    <row r="5" spans="1:4">
      <c r="A5" s="4" t="s">
        <v>798</v>
      </c>
      <c r="B5" s="4" t="s">
        <v>806</v>
      </c>
    </row>
    <row r="6" spans="1:4">
      <c r="A6" s="4" t="s">
        <v>803</v>
      </c>
    </row>
    <row r="7" spans="1:4">
      <c r="A7" s="3" t="s">
        <v>524</v>
      </c>
    </row>
    <row r="8" spans="1:4">
      <c r="A8" s="4" t="s">
        <v>798</v>
      </c>
      <c r="B8" s="4" t="s">
        <v>804</v>
      </c>
    </row>
    <row r="9" spans="1:4">
      <c r="A9" s="4" t="s">
        <v>807</v>
      </c>
    </row>
    <row r="10" spans="1:4">
      <c r="A10" s="3" t="s">
        <v>524</v>
      </c>
    </row>
    <row r="11" spans="1:4">
      <c r="A11" s="4" t="s">
        <v>798</v>
      </c>
      <c r="B11" s="4" t="s">
        <v>808</v>
      </c>
    </row>
    <row r="12" spans="1:4">
      <c r="A12" s="4" t="s">
        <v>532</v>
      </c>
    </row>
    <row r="13" spans="1:4">
      <c r="A13" s="3" t="s">
        <v>524</v>
      </c>
    </row>
    <row r="14" spans="1:4">
      <c r="A14" s="4" t="s">
        <v>1292</v>
      </c>
      <c r="D14" s="5" t="n">
        <v>30.1</v>
      </c>
    </row>
    <row r="15" spans="1:4">
      <c r="A15" s="4" t="s">
        <v>1308</v>
      </c>
    </row>
    <row r="16" spans="1:4">
      <c r="A16" s="3" t="s">
        <v>524</v>
      </c>
    </row>
    <row r="17" spans="1:4">
      <c r="A17" s="4" t="s">
        <v>1292</v>
      </c>
      <c r="D17" s="7" t="n">
        <v>25.5</v>
      </c>
    </row>
    <row r="18" spans="1:4">
      <c r="A18" s="4" t="s">
        <v>798</v>
      </c>
      <c r="B18" s="4" t="s">
        <v>806</v>
      </c>
    </row>
    <row r="19" spans="1:4">
      <c r="A19" s="4" t="s">
        <v>1307</v>
      </c>
    </row>
    <row r="20" spans="1:4">
      <c r="A20" s="3" t="s">
        <v>524</v>
      </c>
    </row>
    <row r="21" spans="1:4">
      <c r="A21" s="4" t="s">
        <v>1292</v>
      </c>
      <c r="D21" s="7" t="n">
        <v>1.3</v>
      </c>
    </row>
    <row r="22" spans="1:4">
      <c r="A22" s="4" t="s">
        <v>798</v>
      </c>
      <c r="B22" s="4" t="s">
        <v>1294</v>
      </c>
    </row>
    <row r="23" spans="1:4">
      <c r="A23" s="4" t="s">
        <v>1314</v>
      </c>
    </row>
    <row r="24" spans="1:4">
      <c r="A24" s="3" t="s">
        <v>524</v>
      </c>
    </row>
    <row r="25" spans="1:4">
      <c r="A25" s="4" t="s">
        <v>798</v>
      </c>
      <c r="B25" s="4" t="s">
        <v>1294</v>
      </c>
    </row>
    <row r="26" spans="1:4">
      <c r="A26" s="4" t="s">
        <v>1309</v>
      </c>
    </row>
    <row r="27" spans="1:4">
      <c r="A27" s="3" t="s">
        <v>524</v>
      </c>
    </row>
    <row r="28" spans="1:4">
      <c r="A28" s="4" t="s">
        <v>1292</v>
      </c>
      <c r="D28" s="5" t="n">
        <v>3.3</v>
      </c>
    </row>
    <row r="29" spans="1:4">
      <c r="A29" s="4" t="s">
        <v>798</v>
      </c>
      <c r="B29" s="4" t="s">
        <v>1310</v>
      </c>
    </row>
    <row r="30" spans="1:4">
      <c r="A30" s="4" t="s">
        <v>529</v>
      </c>
    </row>
    <row r="31" spans="1:4">
      <c r="A31" s="3" t="s">
        <v>524</v>
      </c>
    </row>
    <row r="32" spans="1:4">
      <c r="A32" s="4" t="s">
        <v>1292</v>
      </c>
      <c r="C32" s="5" t="n">
        <v>44.1</v>
      </c>
    </row>
    <row r="33" spans="1:4">
      <c r="A33" s="4" t="s">
        <v>1301</v>
      </c>
    </row>
    <row r="34" spans="1:4">
      <c r="A34" s="3" t="s">
        <v>524</v>
      </c>
    </row>
    <row r="35" spans="1:4">
      <c r="A35" s="4" t="s">
        <v>1292</v>
      </c>
      <c r="C35" s="6" t="n">
        <v>12</v>
      </c>
    </row>
    <row r="36" spans="1:4">
      <c r="A36" s="4" t="s">
        <v>798</v>
      </c>
      <c r="B36" s="4" t="s">
        <v>806</v>
      </c>
    </row>
    <row r="37" spans="1:4">
      <c r="A37" s="4" t="s">
        <v>1300</v>
      </c>
    </row>
    <row r="38" spans="1:4">
      <c r="A38" s="3" t="s">
        <v>524</v>
      </c>
    </row>
    <row r="39" spans="1:4">
      <c r="A39" s="4" t="s">
        <v>1292</v>
      </c>
      <c r="C39" s="6" t="n">
        <v>12</v>
      </c>
    </row>
    <row r="40" spans="1:4">
      <c r="A40" s="4" t="s">
        <v>798</v>
      </c>
      <c r="B40" s="4" t="s">
        <v>1294</v>
      </c>
    </row>
    <row r="41" spans="1:4">
      <c r="A41" s="4" t="s">
        <v>1315</v>
      </c>
    </row>
    <row r="42" spans="1:4">
      <c r="A42" s="3" t="s">
        <v>524</v>
      </c>
    </row>
    <row r="43" spans="1:4">
      <c r="A43" s="4" t="s">
        <v>1292</v>
      </c>
      <c r="C43" s="6" t="n">
        <v>16</v>
      </c>
    </row>
    <row r="44" spans="1:4">
      <c r="A44" s="4" t="s">
        <v>798</v>
      </c>
      <c r="B44" s="4" t="s">
        <v>1294</v>
      </c>
    </row>
    <row r="45" spans="1:4">
      <c r="A45" s="4" t="s">
        <v>1302</v>
      </c>
    </row>
    <row r="46" spans="1:4">
      <c r="A46" s="3" t="s">
        <v>524</v>
      </c>
    </row>
    <row r="47" spans="1:4">
      <c r="A47" s="4" t="s">
        <v>1292</v>
      </c>
      <c r="C47" s="7" t="n">
        <v>4.1</v>
      </c>
    </row>
    <row r="48" spans="1:4">
      <c r="A48" s="4" t="s">
        <v>798</v>
      </c>
      <c r="B48" s="4" t="s">
        <v>1303</v>
      </c>
    </row>
    <row r="49" spans="1:4">
      <c r="A49" s="4" t="s">
        <v>525</v>
      </c>
    </row>
    <row r="50" spans="1:4">
      <c r="A50" s="3" t="s">
        <v>524</v>
      </c>
    </row>
    <row r="51" spans="1:4">
      <c r="A51" s="4" t="s">
        <v>1292</v>
      </c>
      <c r="C51" s="7" t="n">
        <v>42.2</v>
      </c>
    </row>
    <row r="52" spans="1:4">
      <c r="A52" s="4" t="s">
        <v>1295</v>
      </c>
    </row>
    <row r="53" spans="1:4">
      <c r="A53" s="3" t="s">
        <v>524</v>
      </c>
    </row>
    <row r="54" spans="1:4">
      <c r="A54" s="4" t="s">
        <v>1292</v>
      </c>
      <c r="C54" s="6" t="n">
        <v>23</v>
      </c>
    </row>
    <row r="55" spans="1:4">
      <c r="A55" s="4" t="s">
        <v>798</v>
      </c>
      <c r="B55" s="4" t="s">
        <v>1296</v>
      </c>
    </row>
    <row r="56" spans="1:4">
      <c r="A56" s="4" t="s">
        <v>1293</v>
      </c>
    </row>
    <row r="57" spans="1:4">
      <c r="A57" s="3" t="s">
        <v>524</v>
      </c>
    </row>
    <row r="58" spans="1:4">
      <c r="A58" s="4" t="s">
        <v>1292</v>
      </c>
      <c r="C58" s="7" t="n">
        <v>13.2</v>
      </c>
    </row>
    <row r="59" spans="1:4">
      <c r="A59" s="4" t="s">
        <v>798</v>
      </c>
      <c r="B59" s="4" t="s">
        <v>1294</v>
      </c>
    </row>
    <row r="60" spans="1:4">
      <c r="A60" s="4" t="s">
        <v>1316</v>
      </c>
    </row>
    <row r="61" spans="1:4">
      <c r="A61" s="3" t="s">
        <v>524</v>
      </c>
    </row>
    <row r="62" spans="1:4">
      <c r="A62" s="4" t="s">
        <v>1292</v>
      </c>
      <c r="C62" s="6" t="n">
        <v>5</v>
      </c>
    </row>
    <row r="63" spans="1:4">
      <c r="A63" s="4" t="s">
        <v>798</v>
      </c>
      <c r="B63" s="4" t="s">
        <v>1294</v>
      </c>
    </row>
    <row r="64" spans="1:4">
      <c r="A64" s="4" t="s">
        <v>1297</v>
      </c>
    </row>
    <row r="65" spans="1:4">
      <c r="A65" s="3" t="s">
        <v>524</v>
      </c>
    </row>
    <row r="66" spans="1:4">
      <c r="A66" s="4" t="s">
        <v>1292</v>
      </c>
      <c r="C66" s="8" t="n">
        <v>1</v>
      </c>
    </row>
    <row r="67" spans="1:4">
      <c r="A67" s="4" t="s">
        <v>798</v>
      </c>
      <c r="B67" s="4" t="s">
        <v>12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183</v>
      </c>
    </row>
    <row r="3" spans="1:2">
      <c r="A3" s="3" t="s">
        <v>524</v>
      </c>
    </row>
    <row r="4" spans="1:2">
      <c r="A4" s="4" t="s">
        <v>1292</v>
      </c>
      <c r="B4" s="5" t="n">
        <v>30.1</v>
      </c>
    </row>
    <row r="5" spans="1:2">
      <c r="A5" s="4" t="s">
        <v>803</v>
      </c>
    </row>
    <row r="6" spans="1:2">
      <c r="A6" s="3" t="s">
        <v>524</v>
      </c>
    </row>
    <row r="7" spans="1:2">
      <c r="A7" s="4" t="s">
        <v>1292</v>
      </c>
      <c r="B7" s="7" t="n">
        <v>1.3</v>
      </c>
    </row>
    <row r="8" spans="1:2">
      <c r="A8" s="4" t="s">
        <v>805</v>
      </c>
    </row>
    <row r="9" spans="1:2">
      <c r="A9" s="3" t="s">
        <v>524</v>
      </c>
    </row>
    <row r="10" spans="1:2">
      <c r="A10" s="4" t="s">
        <v>1292</v>
      </c>
      <c r="B10" s="7" t="n">
        <v>25.5</v>
      </c>
    </row>
    <row r="11" spans="1:2">
      <c r="A11" s="4" t="s">
        <v>807</v>
      </c>
    </row>
    <row r="12" spans="1:2">
      <c r="A12" s="3" t="s">
        <v>524</v>
      </c>
    </row>
    <row r="13" spans="1:2">
      <c r="A13" s="4" t="s">
        <v>1292</v>
      </c>
      <c r="B13" s="5" t="n">
        <v>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5:30:19Z</dcterms:created>
  <dcterms:modified xmlns:dcterms="http://purl.org/dc/terms/" xmlns:xsi="http://www.w3.org/2001/XMLSchema-instance" xsi:type="dcterms:W3CDTF">2020-04-27T15:30:19Z</dcterms:modified>
</cp:coreProperties>
</file>